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ature of Business" sheetId="7" r:id="rId7"/>
    <s:sheet name="Summary of Significant Accounti" sheetId="8" r:id="rId8"/>
    <s:sheet name="Business Acquisitions" sheetId="9" r:id="rId9"/>
    <s:sheet name="Property, Plant and Equipment" sheetId="10" r:id="rId10"/>
    <s:sheet name="Investments Accounted for by th" sheetId="11" r:id="rId11"/>
    <s:sheet name="Fair Value of Financial Instrum" sheetId="12" r:id="rId12"/>
    <s:sheet name="Accounting for Derivative Instr" sheetId="13" r:id="rId13"/>
    <s:sheet name="Long-term Debt" sheetId="14" r:id="rId14"/>
    <s:sheet name="Segment Reporting" sheetId="15" r:id="rId15"/>
    <s:sheet name="Related Party Transactions" sheetId="16" r:id="rId16"/>
    <s:sheet name="Condensed Consolidating Financi" sheetId="17" r:id="rId17"/>
    <s:sheet name="Summary of Significant Accoun18" sheetId="18" r:id="rId18"/>
    <s:sheet name="Segment Reporting Segment Repor" sheetId="19" r:id="rId19"/>
    <s:sheet name="Summary of Significant Accoun20" sheetId="20" r:id="rId20"/>
    <s:sheet name="Business Acquisitions Business " sheetId="21" r:id="rId21"/>
    <s:sheet name="Property, Plant and Equipment (" sheetId="22" r:id="rId22"/>
    <s:sheet name="Investments Accounted for by 23" sheetId="23" r:id="rId23"/>
    <s:sheet name="Fair Value of Financial Instr24" sheetId="24" r:id="rId24"/>
    <s:sheet name="Accounting for Derivative Ins25" sheetId="25" r:id="rId25"/>
    <s:sheet name="Long-term Debt (Tables)" sheetId="26" r:id="rId26"/>
    <s:sheet name="Segment Reporting (Tables)" sheetId="27" r:id="rId27"/>
    <s:sheet name="Condensed Consolidating Finan28" sheetId="28" r:id="rId28"/>
    <s:sheet name="Nature of Business (Details)" sheetId="29" r:id="rId29"/>
    <s:sheet name="Summary of Significant Accoun30" sheetId="30" r:id="rId30"/>
    <s:sheet name="Business Acquisitions (Details)" sheetId="31" r:id="rId31"/>
    <s:sheet name="Property, Plant and Equipment32" sheetId="32" r:id="rId32"/>
    <s:sheet name="Investments Accounted for by 33" sheetId="33" r:id="rId33"/>
    <s:sheet name="Fair Value of Financial Instr34" sheetId="34" r:id="rId34"/>
    <s:sheet name="Accounting for Derivative Ins35" sheetId="35" r:id="rId35"/>
    <s:sheet name="Long-term Debt (Details)" sheetId="36" r:id="rId36"/>
    <s:sheet name="Stockholders' Equity (Details)" sheetId="37" r:id="rId37"/>
    <s:sheet name="Segment Reporting (Details)" sheetId="38" r:id="rId38"/>
    <s:sheet name="Related Party Transactions (Det" sheetId="39" r:id="rId39"/>
    <s:sheet name="Condensed Consolidating Finan40" sheetId="40" r:id="rId40"/>
    <s:sheet name="Condensed Consolidating Finan41" sheetId="41" r:id="rId41"/>
    <s:sheet name="Condensed Consolidating Finan42" sheetId="42" r:id="rId42"/>
    <s:sheet name="Condensed Consolidating Finan43" sheetId="43" r:id="rId43"/>
    <s:sheet name="Condensed Consolidating Finan44" sheetId="44" r:id="rId44"/>
    <s:sheet name="Condensed Consolidating Finan45" sheetId="45" r:id="rId45"/>
    <s:sheet name="Condensed Consolidating Finan46" sheetId="46" r:id="rId46"/>
    <s:sheet name="Condensed Consolidating Finan47" sheetId="47" r:id="rId47"/>
  </s:sheets>
  <s:definedNames/>
  <s:calcPr calcId="124519" calcMode="auto" fullCalcOnLoad="1"/>
</s:workbook>
</file>

<file path=xl/sharedStrings.xml><?xml version="1.0" encoding="utf-8"?>
<sst xmlns="http://schemas.openxmlformats.org/spreadsheetml/2006/main" uniqueCount="795">
  <si>
    <t>Document and Entity Information - shares</t>
  </si>
  <si>
    <t>6 Months Ended</t>
  </si>
  <si>
    <t>Jun. 30, 2015</t>
  </si>
  <si>
    <t>Jul. 31, 2015</t>
  </si>
  <si>
    <t>Class of Stock [Line Items]</t>
  </si>
  <si>
    <t>Entity Registrant Name</t>
  </si>
  <si>
    <t>NRG Yield LL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Voluntary Filers</t>
  </si>
  <si>
    <t>No</t>
  </si>
  <si>
    <t>Entity Well-known Seasoned Issuer</t>
  </si>
  <si>
    <t>Document Fiscal Year Focus</t>
  </si>
  <si>
    <t>Document Fiscal Period Focus</t>
  </si>
  <si>
    <t>Q2</t>
  </si>
  <si>
    <t>Common Class A [Member]</t>
  </si>
  <si>
    <t>Entity Common Stock, Shares Outstanding</t>
  </si>
  <si>
    <t>Common Class B [Member]</t>
  </si>
  <si>
    <t>Common Class C [Member]</t>
  </si>
  <si>
    <t>Common Class D [Member]</t>
  </si>
  <si>
    <t>Condensed Consolidated Statements of Operations - USD ($) $ in Millions</t>
  </si>
  <si>
    <t>3 Months Ended</t>
  </si>
  <si>
    <t>Jun. 30, 2014</t>
  </si>
  <si>
    <t>Operating Revenues</t>
  </si>
  <si>
    <t>Total operating revenues</t>
  </si>
  <si>
    <t>[1]</t>
  </si>
  <si>
    <t>Operating Costs and Expenses [Abstract]</t>
  </si>
  <si>
    <t>Cost of operations</t>
  </si>
  <si>
    <t>Depreciation and amortization</t>
  </si>
  <si>
    <t>[1],[2]</t>
  </si>
  <si>
    <t>General and administrative — affiliate</t>
  </si>
  <si>
    <t>Business Combination, Integration Related Costs</t>
  </si>
  <si>
    <t>Total operating costs and expenses</t>
  </si>
  <si>
    <t>Operating Income</t>
  </si>
  <si>
    <t>Costs and Expenses [Abstract]</t>
  </si>
  <si>
    <t>Income (Loss) from Equity Method Investments</t>
  </si>
  <si>
    <t>Other Nonoperating Income (Expense)</t>
  </si>
  <si>
    <t>Gains (Losses) on Extinguishment of Debt</t>
  </si>
  <si>
    <t>Interest expense</t>
  </si>
  <si>
    <t>Total other expense, net</t>
  </si>
  <si>
    <t>Net Income</t>
  </si>
  <si>
    <t>[1],[3]</t>
  </si>
  <si>
    <t>[1],[2],[3]</t>
  </si>
  <si>
    <t>Net Income (Loss) Available to Common Stockholders, Basic</t>
  </si>
  <si>
    <t>Net Income (Loss) Attributable to Parent</t>
  </si>
  <si>
    <t>Affiliated Entity [Member]</t>
  </si>
  <si>
    <t>Noncontrolling Interest [Member]</t>
  </si>
  <si>
    <t>Net Income (Loss) Attributable to Noncontrolling Interest</t>
  </si>
  <si>
    <t>Guarantor Subsidiaries [Member]</t>
  </si>
  <si>
    <t>Non-Guarantor Subsidiaries [Member]</t>
  </si>
  <si>
    <t>NRG Yield Operating LLC [Member]</t>
  </si>
  <si>
    <t>Consolidation, Eliminations [Member]</t>
  </si>
  <si>
    <t>NRG Yield LLC [Member]</t>
  </si>
  <si>
    <t>(a) Retrospectively adjusted as discussed in Note 1, Nature of Business.</t>
  </si>
  <si>
    <t>[2]</t>
  </si>
  <si>
    <t>[3]</t>
  </si>
  <si>
    <t>Condensed Consolidated Statements of Comprehensive Income - USD ($) $ in Millions</t>
  </si>
  <si>
    <t>Other Comprehensive Loss, net of tax</t>
  </si>
  <si>
    <t>Unrealized loss on derivatives</t>
  </si>
  <si>
    <t>Other comprehensive loss</t>
  </si>
  <si>
    <t>Comprehensive (Loss) Income</t>
  </si>
  <si>
    <t>Comprehensive Income (Loss), Net of Tax, Attributable to Noncontrolling Interest</t>
  </si>
  <si>
    <t>Comprehensive Income (Loss), Net of Tax, Attributable to Parent</t>
  </si>
  <si>
    <t>Condensed Consolidated Balance Sheets - Entity [Domain] - USD ($) $ in Millions</t>
  </si>
  <si>
    <t>Dec. 31, 2014</t>
  </si>
  <si>
    <t>Current Assets</t>
  </si>
  <si>
    <t>Cash and cash equivalents</t>
  </si>
  <si>
    <t>Restricted Cash and Cash Equivalents, Current</t>
  </si>
  <si>
    <t>Accounts Receivable, Net, Current</t>
  </si>
  <si>
    <t>Due from Affiliate, Current</t>
  </si>
  <si>
    <t>Inventory, Net</t>
  </si>
  <si>
    <t>Derivative Asset</t>
  </si>
  <si>
    <t>Notes, Loans and Financing Receivable, Net, Current</t>
  </si>
  <si>
    <t>Prepaid Expense and Other Assets, Current</t>
  </si>
  <si>
    <t>Total current assets</t>
  </si>
  <si>
    <t>Property, plant and equipment</t>
  </si>
  <si>
    <t>In service</t>
  </si>
  <si>
    <t>Under construction</t>
  </si>
  <si>
    <t>Total property, plant and equipment</t>
  </si>
  <si>
    <t>Less accumulated depreciation</t>
  </si>
  <si>
    <t>Net property, plant and equipment</t>
  </si>
  <si>
    <t>Other Assets</t>
  </si>
  <si>
    <t>Equity Method Investments</t>
  </si>
  <si>
    <t>Notes, Loans and Financing Receivable, Net, Noncurrent</t>
  </si>
  <si>
    <t>Intangible assets, net of accumulated amortization of $64 and $36</t>
  </si>
  <si>
    <t>Derivative Instruments and Hedges, Noncurrent</t>
  </si>
  <si>
    <t>Other Assets, Noncurrent</t>
  </si>
  <si>
    <t>Total other assets</t>
  </si>
  <si>
    <t>Total Assets</t>
  </si>
  <si>
    <t>Current Liabilities</t>
  </si>
  <si>
    <t>Current portion of long-term debt</t>
  </si>
  <si>
    <t>Accounts Payable, Current</t>
  </si>
  <si>
    <t>Due to Affiliate, Current</t>
  </si>
  <si>
    <t>Derivative Liability, Current</t>
  </si>
  <si>
    <t>Accrued Expenses and Other Current Liabilities</t>
  </si>
  <si>
    <t>Total current liabilities</t>
  </si>
  <si>
    <t>Liabilities, Noncurrent [Abstract]</t>
  </si>
  <si>
    <t>Long-term Debt and Capital Lease Obligations</t>
  </si>
  <si>
    <t>Due to Affiliate, Noncurrent</t>
  </si>
  <si>
    <t>Derivative Liability, Noncurrent</t>
  </si>
  <si>
    <t>Other Liabilities, Noncurrent</t>
  </si>
  <si>
    <t>Total non-current liabilities</t>
  </si>
  <si>
    <t>Total Liabilities</t>
  </si>
  <si>
    <t>Commitments and Contingencies</t>
  </si>
  <si>
    <t>Stockholders' Equity</t>
  </si>
  <si>
    <t>Members' Capital</t>
  </si>
  <si>
    <t>Retained Earnings (Accumulated Deficit)</t>
  </si>
  <si>
    <t>Accumulated Other Comprehensive Income (Loss), Net of Tax</t>
  </si>
  <si>
    <t>Stockholders' Equity Attributable to Noncontrolling Interest</t>
  </si>
  <si>
    <t>Members' Equity</t>
  </si>
  <si>
    <t>Total Liabilities and Stockholders’ Equity</t>
  </si>
  <si>
    <t>Condensed Consolidated Balance Sheets (Parenthetical) - USD ($) $ in Millions</t>
  </si>
  <si>
    <t>Statement of Financial Position [Abstract]</t>
  </si>
  <si>
    <t>Intangible assets, accumulated amortization</t>
  </si>
  <si>
    <t>Condensed Consolidated Statements Of Cash Flows - USD ($) $ in Millions</t>
  </si>
  <si>
    <t>Cash Flows from Operating Activities</t>
  </si>
  <si>
    <t>Net income/(loss)</t>
  </si>
  <si>
    <t>Adjustments to reconcile net (loss) income to net cash provided by operating activities:</t>
  </si>
  <si>
    <t>Distributions in excess of equity in earnings of unconsolidated affiliates</t>
  </si>
  <si>
    <t>Amortization of financing costs and debt discount/premiums</t>
  </si>
  <si>
    <t>Amortization of intangibles and out-of-market contracts</t>
  </si>
  <si>
    <t>Changes in derivative instruments</t>
  </si>
  <si>
    <t>Changes in other working capital</t>
  </si>
  <si>
    <t>Net Cash Provided by Operating Activities</t>
  </si>
  <si>
    <t>Cash Flows from Investing Activities</t>
  </si>
  <si>
    <t>Acquisition of businesses, net of cash acquired</t>
  </si>
  <si>
    <t>Capital expenditures</t>
  </si>
  <si>
    <t>(Increase) decrease in restricted cash</t>
  </si>
  <si>
    <t>Increase (Decrease) in Notes Receivable</t>
  </si>
  <si>
    <t>Proceeds from Renewable Energy Grants</t>
  </si>
  <si>
    <t>(Investments in) Proceeds From Sales of Unconsolidated Affiliates</t>
  </si>
  <si>
    <t>Payments for (Proceeds from) Other Investing Activities</t>
  </si>
  <si>
    <t>Net Cash (Used in) Provided By Investing Activities</t>
  </si>
  <si>
    <t>Cash Flows from Financing Activities</t>
  </si>
  <si>
    <t>Distributions and return of capital to NRG</t>
  </si>
  <si>
    <t>Proceeds from Issuance of Common Stock</t>
  </si>
  <si>
    <t>Payments of Dividends</t>
  </si>
  <si>
    <t>Proceeds from Issuance of Long-term Debt</t>
  </si>
  <si>
    <t>Proceeds from Related Party Debt</t>
  </si>
  <si>
    <t>Payments of Debt Issuance Costs</t>
  </si>
  <si>
    <t>Proceeds from (Repayments of) Debt</t>
  </si>
  <si>
    <t>Net Cash Provided by (Used in) Financing Activities</t>
  </si>
  <si>
    <t>Net (Decrease) Increase in Cash and Cash Equivalents</t>
  </si>
  <si>
    <t>Cash and Cash Equivalents at Beginning of Period</t>
  </si>
  <si>
    <t>[4]</t>
  </si>
  <si>
    <t>Cash and Cash Equivalents at End of Period</t>
  </si>
  <si>
    <t>Proceeds from Noncontrolling Interests</t>
  </si>
  <si>
    <t>Proceeds from Contributions from Parent</t>
  </si>
  <si>
    <t>NRG [Member]</t>
  </si>
  <si>
    <t>Non-affiliate</t>
  </si>
  <si>
    <t>El Segundo [Member] | NRG [Member]</t>
  </si>
  <si>
    <t>Drop-down Acquisition [Member]</t>
  </si>
  <si>
    <t>Additional Paid-in Capital [Member]</t>
  </si>
  <si>
    <t>Nature of Business</t>
  </si>
  <si>
    <t>Nature of Business Disclosure [Abstract]</t>
  </si>
  <si>
    <t>Schedule of Ownership Percentage, Net Capacity, Offtake Counterparty and Year of Offtake Expiration by Operating Asset [Table Text Block]</t>
  </si>
  <si>
    <t>As of June 30, 2015 , the Company's operating assets are comprised of the following projects: Projects Percentage Ownership Net Capacity (MW) (a) Offtake Counterparty Expiration Conventional GenConn Middletown 49.95 % 95 Connecticut Light &amp; Power 2041 GenConn Devon 49.95 % 95 Connecticut Light &amp; Power 2040 Marsh Landing 100 % 720 Pacific Gas and Electric 2023 El Segundo 100 % 550 Southern California Edison 2023 Walnut Creek 100 % 485 Southern California Edison 2023 1,945 Utility Scale Solar Alpine 100 % 66 Pacific Gas and Electric 2033 Avenal 49.95 % 23 Pacific Gas and Electric 2031 Avra Valley 100 % 25 Tucson Electric Power 2032 Blythe 100 % 21 Southern California Edison 2029 Borrego 100 % 26 San Diego Gas and Electric 2038 Roadrunner 100 % 20 El Paso Electric 2031 CVSR 48.95 % 122 Pacific Gas and Electric 2038 Kansas South 100 % 20 Pacific Gas and Electric 2033 TA High Desert 100 % 20 Southern California Edison 2033 Desert Sunlight 250 25 % 63 Southern California Edison 2035 Desert Sunlight 300 25 % 75 Pacific Gas and Electric 2040 481 Distributed Solar AZ DG Solar Projects 100 % 5 Various 2025 - 2033 PFMG DG Solar Projects 51 % 5 Various 2032 10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c) Alta XI (b) 100 % 90 Southern California Edison 2038 (c) South Trent 100 % 101 AEP Energy Partners 2029 Laredo Ridge 100 % 80 Nebraska Public Power District 2031 Taloga 100 % 130 Oklahoma Gas &amp; Electric 2031 Pinnacle 100 % 55 Maryland Department of General Services and University System of Maryland 2031 Buffalo Bear 100 % 19 Western Farmers Electric Co-operative 2033 Spring Canyon II (b) 90.1 % 31 Platte River Power Authority 2038 Spring Canyon III (b) 90.1 % 26 Platte River Power Authority 2039 1,389 Thermal Thermal equivalent MWt (d) 100 % 1,310 Various Various Thermal generation 100 % 124 Various Various Total net capacity (excluding equivalent MWt) 3,949 (a) Net capacity represents the maximum, or rated, generating capacity of the facility multiplied by the Company's percentage ownership in the facility as of June 30, 2015 . (b) Projects are part of tax equity arrangements, as further described in Note 2, Summary of Significant Accounting Policies . (c) PPA begins on January 1, 2016. (d) For thermal energy, net capacity represents MWt for steam or chilled water and excludes 134 MWt available under the right-to-use provisions contained in agreements between two of the Company's thermal facilities and certain of its customers.</t>
  </si>
  <si>
    <t>Business Description and Basis of Presentation [Text Block]</t>
  </si>
  <si>
    <t>Note 1 — Nature of Business NRG Yield LLC, or the Company, was formed by NRG Energy, Inc., or NRG, as a Delaware limited liability company on March 5, 2013, to serve as the primary vehicle through which NRG owns, operates and acquires contracted renewable and conventional generation and thermal infrastructure assets. NRG owns 100% of the Company's Class B units and Class D units and receives distributions through its ownership of these units. NRG Yield, Inc., or Yield, Inc., owns 100% of the Company's Class A units and Class C units. NRG Yield LLC, through its wholly owned subsidiary, NRG Yield Operating LLC, or Yield Operating LLC, holds a portfolio of renewable and conventional generation and thermal infrastructure assets, primarily located in the Northeast, Southwest and California regions of the U.S. On June 29, 2015, Yield, Inc. issued 28,198,000 shares of Class C common stock at a price of $22 per share. Net proceeds to Yield, Inc. from the sale of the Class C common stock were $600 million , net of underwriting discounts and commissions of $20 million . Yield, Inc. utilized the proceeds of the offering to acquire 28,198,000 Class C units of the Company increasing its voting interest to 44.9% and its economic interest to 53.3% . Yield, Inc. consolidates the results of the Company through its controlling interest as sole managing member. The following table represents the structure of the Company as of June 30, 2015 : As of June 30, 2015 , the Company's operating assets are comprised of the following projects: Projects Percentage Ownership Net Capacity (MW) (a) Offtake Counterparty Expiration Conventional GenConn Middletown 49.95 % 95 Connecticut Light &amp; Power 2041 GenConn Devon 49.95 % 95 Connecticut Light &amp; Power 2040 Marsh Landing 100 % 720 Pacific Gas and Electric 2023 El Segundo 100 % 550 Southern California Edison 2023 Walnut Creek 100 % 485 Southern California Edison 2023 1,945 Utility Scale Solar Alpine 100 % 66 Pacific Gas and Electric 2033 Avenal 49.95 % 23 Pacific Gas and Electric 2031 Avra Valley 100 % 25 Tucson Electric Power 2032 Blythe 100 % 21 Southern California Edison 2029 Borrego 100 % 26 San Diego Gas and Electric 2038 Roadrunner 100 % 20 El Paso Electric 2031 CVSR 48.95 % 122 Pacific Gas and Electric 2038 Kansas South 100 % 20 Pacific Gas and Electric 2033 TA High Desert 100 % 20 Southern California Edison 2033 Desert Sunlight 250 25 % 63 Southern California Edison 2035 Desert Sunlight 300 25 % 75 Pacific Gas and Electric 2040 481 Distributed Solar AZ DG Solar Projects 100 % 5 Various 2025 - 2033 PFMG DG Solar Projects 51 % 5 Various 2032 10 Wind Alta I 100 % 150 Southern California Edison 2035 Alta II 100 % 150 Southern California Edison 2035 Alta III 100 % 150 Southern California Edison 2035 Alta IV 100 % 102 Southern California Edison 2035 Alta V 100 % 168 Southern California Edison 2035 Alta X (b) 100 % 137 Southern California Edison 2038 (c) Alta XI (b) 100 % 90 Southern California Edison 2038 (c) South Trent 100 % 101 AEP Energy Partners 2029 Laredo Ridge 100 % 80 Nebraska Public Power District 2031 Taloga 100 % 130 Oklahoma Gas &amp; Electric 2031 Pinnacle 100 % 55 Maryland Department of General Services and University System of Maryland 2031 Buffalo Bear 100 % 19 Western Farmers Electric Co-operative 2033 Spring Canyon II (b) 90.1 % 31 Platte River Power Authority 2038 Spring Canyon III (b) 90.1 % 26 Platte River Power Authority 2039 1,389 Thermal Thermal equivalent MWt (d) 100 % 1,310 Various Various Thermal generation 100 % 124 Various Various Total net capacity (excluding equivalent MWt) 3,949 (a) Net capacity represents the maximum, or rated, generating capacity of the facility multiplied by the Company's percentage ownership in the facility as of June 30, 2015 . (b) Projects are part of tax equity arrangements, as further described in Note 2, Summary of Significant Accounting Policies . (c) PPA begins on January 1, 2016. (d) For thermal energy, net capacity represents MWt for steam or chilled water and excludes 134 MWt available under the right-to-use provisions contained in agreements between two of the Company's thermal facilities and certain of its customers. 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f the district energy systems are subject to rate regulation by state public utility commissions while the other district energy systems have rates determined by negotiated bilateral contracts. In connection with the initial public offering of Yield, Inc. in 2013, the Company entered into a management services agreement with NRG for various services, including human resources, accounting, tax, legal, information systems, treasury, and risk management. Costs incurred by the Company under this agreement were $6 million and $4 million for the six months ended June 30, 2015 , and 2014 , respectively, which included certain direct expenses incurred by NRG on behalf of the Company. As described in Note 3 , Business Acquisitions , on January 2, 2015, the Company acquired the Laredo Ridge, Tapestry, and Walnut Creek projects, or the January 2015 Drop Down Assets, for total cash consideration of $489 million , including $9 million for working capital, plus assumed debt of $737 million . Additionally, on June 30, 2014, the Company acquired the TA High Desert, Kansas South, and El Segundo projects, or the June 2014 Drop Down Assets, from NRG for total cash consideration of $357 million plus assumed project level debt. These acquisitions were accounted for as transfers of entities under common control. The accounting guidance requires retrospective combination of the entities for all periods presented as if the combination has been in effect since the inception of common control. Accordingly, the Company prepared its consolidated financial statements to reflect the transfer as if it had taken place from the beginning of the financial statements period, or from the date the entities were under common control, which was April 1, 2014, for the January 2015 Drop Down Assets, which represents the date these entities were acquired by NRG. The accompanying unaudited interim consolidated financial statements have been prepared in accordance with the SEC’s regulations for interim financial information. Accordingly, they do not include all of the information and notes required by U.S. GAAP for complete financial statements. The following notes should be read in conjunction with the accounting policies and other disclosures as set forth in the notes to the Company's annual financial statements for the year ended December 31, 2014, included in the Company's Prospectus dated June 22, 2015. Interim results are not necessarily indicative of results for a full year. In the opinion of management, the accompanying unaudited interim consolidated financial statements contain all material adjustments consisting of normal and recurring accruals necessary to present fairly the Company's consolidated financial position as of June 30, 2015, and the results of operations, comprehensive income and cash flows for the six months ended June 30, 2015, and 2014.</t>
  </si>
  <si>
    <t>Summary of Significant Accounting Policies</t>
  </si>
  <si>
    <t>Accounting Policies [Abstract]</t>
  </si>
  <si>
    <t>Note 2 — Summary of Significant Accounting Policies Use of Estimates 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 Tax Equity Arrangements Certain portions of the Company’s noncontrolling interest in subsidiaries represent third-party interests in the net assets under certain tax equity arrangements, which are consolidated by the Company, that have been entered into to finance the cost of wind facilities eligible for certain tax credits. Additionally, certain portions of the Company’s investments in unconsolidated affiliates reflect the Company’s interests in tax equity arrangements that are not consolidated by the Company that have been entered into to finance the cost of solar energy systems under operating leases eligible for certain tax credits. The Company has determined that the provisions in the contractual agreements of these structures represent substantive profit sharing arrangements. Further, the Company has determined that the appropriate methodology for calculating the noncontrolling interest and investment in unconsolidated affiliates that reflects the substantive profit sharing arrangements is a balance sheet approach utilizing the hypothetical liquidation book value, or HLBV, method. Under the HLBV method, the amounts reported as noncontrolling interests and investment in unconsolidated affiliates represent the amounts the investors that are party to the tax equity arrangements would hypothetically receive at each balance sheet date under the liquidation provisions of the contractual agreements, assuming the net assets of the funding structures were liquidated at their recorded amounts determined in accordance with GAAP. The investors’ interests in the results of operations of the funding structures are determined as the difference in noncontrolling interests and investment in unconsolidated affiliates at the start and end of each reporting period, after taking into account any capital transactions between the structures and the funds’ investors. The calculations utilized to apply the HLBV method include estimated calculations of taxable income or losses for each reporting period. Noncontrolling Interests The following table reflects the changes in the Company's noncontrolling interest balance: (In millions) Balance as of December 31, 2014 — Contributions from noncontrolling interest for Alta Wind X-X1 TE Holdco 119 Noncontrolling interest acquired in Spring Canyon acquisition 74 Comprehensive income 7 Balance as of June 30, 2015 $ 200 On June 30, 2015, Yield Operating LLC sold an economic interest in Alta TE Holdco, holder of the Alta Wind X and Alta Wind XI projects, to a financial institution in order to monetize cash and tax attributes, primarily production tax credits. The net proceeds of $119 million are reflected as noncontrolling interest in the Company's balance sheet. As described in Note 3, Business Acquisitions , the Company acquired Spring Canyon on May 7, 2015. The Company owns 90.1% of the Class B shares of Spring Canyon. The seller, Invenergy, owns the remaining 9.9% of the Class B shares and the Class A shares are owned by a tax equity investor. The interests of Invenergy and the tax equity investor of $74 million are shown as noncontrolling interests. Distributions On August 4, 2015 , NRG Yield LLC announced the declaration of a distribution on its Class A, Class B, Class C and Class D units of $0.21 per unit payable on September 15, 2015 to unit holders of record as of September 1, 2015 . On May 20, 2015, the Company declared a distribution on its Class A, Class B, Class C and Class D units of $0.20 per unit, which was paid on June 15, 2015. On February 17, 2015, the Company declared a distribution on its Class A and Class B units of $0.39 per unit, which was paid on March 16, 2015. Income Taxes The Company is classified as a partnership for federal and state income tax purposes. Therefore, federal and state income taxes are assessed at the partner level. Accordingly, no provision has been made for federal or state income taxes in the accompanying financial statements. Recent Accounting Developments ASU 2015-03 — In April 2015, the FASB issued ASU No. 2015-03, Interest - Imputation of Interest (Subtopic 835-30): Simplifying the Presentation of Debt Issuance Costs ,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The guidance in ASU No. 2015-03 is effective for financial statements issued for fiscal years beginning after December 15, 2015, and interim periods within those fiscal years. Early adoption is permitted for financial statements that have not been previously issued. Had the Company adopted this guidance early, other assets would have been lower by $ 55 million and $ 61 million with corresponding decreases in debt as of June 30, 2015, and December 31, 2014, respectively. The adoption of this standard will have no impact on the Company's results of operations, cash flows or net assets. ASU 2015-02 — In February 2015, the FASB issued ASU No. 2015-02, Consolidation (Topic 810): Amendments to the Consolidation Analysis ,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adopted the standard effective January 1, 2015 and the adoption of this standard did not impact the Company's results of operations, cash flows or financial position. ASU 2014-16 — In November 2014, the FASB issued ASU No. 2014-16, Derivatives and Hedging (Topic 815): Determining Whether the Host Contract in a Hybrid Financial Instrument Issued in the Form of a Share Is More Akin to Debt or to Equity ,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adopted the standard effective January 1, 2015 and the adoption of this standard did not impact the Company's results of operations, cash flows or financial position. ASU 2014-09 — In May 2014, the FASB issued ASU No. 2014-09, Revenue from Contracts with Customers (Topic 606) ,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On July 9, 2015, the FASB voted to defer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Company is currently evaluating the impact of the standard on the Company's results of operations, cash flows and financial position.</t>
  </si>
  <si>
    <t>Business Acquisitions</t>
  </si>
  <si>
    <t>Business Acquisition, Pro Forma Information [Table Text Block]</t>
  </si>
  <si>
    <t>The following unaudited supplemental pro forma information represents the results of operations as if the Company had acquired the January 2015 Drop Down Assets on January 1, 2014, including the impact of acquisition accounting with respect to NRG's acquisition of the projects. For the six months ended (In millions) June 30, 2014 Operating revenues $ 339 Net income 71</t>
  </si>
  <si>
    <t>Business Acquisition, Purchase Price [Table Text Block]</t>
  </si>
  <si>
    <t>The purchase price of $923 million was provisionally allocated as follows: Acquisition Date Fair Value at December 31, 2014 Measurement period adjustments Revised Acquisition Date (In millions) Assets Cash $ 22 $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t>
  </si>
  <si>
    <t>Business Acquisition</t>
  </si>
  <si>
    <t>Note 3 — Business Acquisitions 2015 Acquisitions Desert Sunlight — On June 29, 2015, the Company acquired 25% of the membership interest in Desert Sunlight Investment Holdings, LLC, which owns two solar photovoltaic facilities that total 550 MW, located in Desert Center, California from EFS Desert Sun, LLC, an affiliate of GE Energy Financial Services for a purchase price of $285 million . Power generated by the facilities is sold to Southern California Edison and Pacific Gas and Electric under long-term PPAs with approximately 20 years and 25 years of remaining contract life, respectively. The Company accounts for its 25% investment as an equity method investment. Spring Canyon — On May 7, 2015, the Company acquired a 90.1% interest in Spring Canyon II, a 34 MW wind facility, and Spring Canyon III, a 29 MW wind facility, each located in Logan County, Colorado, from Invenergy Wind Global LLC. The purchase price was funded with cash on hand. Power generated by Spring Canyon II and Spring Canyon III is sold to Platte River Power Authority under long-term PPAs with approximately 24 years of remaining contract life. University of Bridgeport Fuel Cell — On April 30, 2015, the Company completed the acquisition of the University of Bridgeport Fuel Cell project in Bridgeport, Connecticut from FuelCell Energy, Inc. The project added an additional 1.4 MW of thermal capacity to the Company's portfolio, with a 12 year contract, with the option for a 7-year extension. The acquisition is reflected in the Company's Thermal segment. January 2015 Drop Down Assets from NRG — On January 2, 2015, the Company acquired the following projects from NRG: (i) Laredo Ridge, an 80 MW wind facility located in Petersburg, Nebraska, (ii) Tapestry, which includes Buffalo Bear, a 19 MW wind facility in Buffalo, Oklahoma; Taloga, a 130 MW wind facility in Putnum, Oklahoma; and Pinnacle, a 55 MW wind facility in Keyser, West Virginia, and (iii) Walnut Creek, a 485 MW natural gas facility located in City of Industry, California, for total cash consideration of $489 million , including $9 million for working capital, plus assumed project-level debt of $737 million . The Company funded the acquisition with cash on hand and drawings under its revolving credit facility. The assets and liabilities transferred to the Company relate to interests under common control by NRG and were recorded at historical cost in accordance with ASC 805-50, Business Combinations - Related Issues . The difference between the cash paid and the historical value of the entities' equity of $61 million , as well as $23 million of AOCL, was recorded as a distribution to NRG and reduced contributed capital. Since the transaction constituted a transfer of assets under common control, the guidance requires retrospective combination of the entities for all periods presented as if the combination has been in effect since the inception of common control. NRG acquired the majority of EME's assets, including Laredo Ridge, Tapestry and Walnut Creek, on April 1, 2014. The following table presents the historical information summary combining the financial information for the January 2015 Drop Down Assets transferred in connection with the acquisition: December 31, 2014 As Previously Reported Walnut Creek Tapestry Laredo Ridge As Currently Reported (In millions) Current assets $ 523 $ 46 $ 14 $ 7 $ 590 Property, plant and equipment 3,487 575 286 118 4,466 Non-current assets 1,603 57 61 49 1,770 Total assets 5,613 678 361 174 6,826 Debt 4,061 437 192 108 4,798 Other current and non-current liabilities 221 62 5 4 292 Total liabilities 4,282 499 197 112 5,090 Net assets $ 1,331 $ 179 $ 164 $ 62 $ 1,736 Supplemental Pro Forma Information As described above, the Company's acquisition of the January 2015 Drop Down Assets was accounted for as a transfer of entities under common control and all periods were retrospectively adjusted to reflect the entities as if they were transferred on the date the entities were under common control, which was April 1, 2014, the date NRG acquired Walnut Creek, Laredo Ridge and Tapestry. The following unaudited supplemental pro forma information represents the results of operations as if the Company had acquired the January 2015 Drop Down Assets on January 1, 2014, including the impact of acquisition accounting with respect to NRG's acquisition of the projects. For the six months ended (In millions) June 30, 2014 Operating revenues $ 339 Net income 71 Since the acquisition date, the January 2015 Drop Down Assets contributed $73 million in operating revenues and $23 million in net income. 2014 Acquisitions Alta Wind Portfolio Acquisition — On August 12, 2014, the Company acquired 100% of the membership interests of Alta Wind Asset Management Holdings, LLC, Alta Wind Company, LLC, Alta Wind X Holding Company, LLC and Alta Wind XI Holding Company, LLC, which collectively own seven wind facilities that total 947 MW located in Tehachapi, California and a portfolio of associated land leases, or the Alta Wind Portfolio. Power generated by the Alta Wind Portfolio is sold to Southern California Edison under long-term PPAs, with 21 years of remaining contract life for Alta Wind I-V. The Alta X and XI PPAs begin in 2016 with a term of 22 years and currently sell energy and renewable energy credits on a merchant basis. The purchase price for the Alta Wind Portfolio was $923 million , which consisted of a base purchase price of $870 million , as well as a payment for working capital of $53 million , plus the assumption of $1.6 billion of non-recourse project-level debt. In order to fund the purchase price, Yield, Inc. completed an equity offering of 12,075,000 shares of its Class A common stock at an offering price of $54.00 per share on July 29, 2014, which resulted in net proceeds of $630 million , after underwriting discounts and expenses. In addition, on August 5, 2014, Yield Operating LLC issued $500 million of Senior Notes, which bear interest at a rate of 5.375% and mature in August 2024. The acquisition was recorded as a business combination under ASC 805, with identifiable assets acquired and liabilities assumed provisionally recorded at their estimated fair values on the acquisition date. The initial accounting for the business combination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up to one year from the date of the acquisition as more information is obtained about the fair value of assets acquired and liabilities assumed. The following table summarizes the provisional amounts recognized for assets acquired and liabilities assumed as of December 31, 2014, as well as adjustments made through June 30, 2015. The purchase price of $923 million was provisionally allocated as follows: Acquisition Date Fair Value at December 31, 2014 Measurement period adjustments Revised Acquisition Date (In millions) Assets Cash $ 22 $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 Fair value measurements The fair values of the property, plant and equipment and intangible assets were measured primarily based on significant inputs that are not observable in the market and thus represent a Level 3 measurement as defined in ASC 820. Significant inputs were as follows: • Property, plant and equipment — The fair values were determined primarily based on an income method using discounted cash flows and validated using a cost approach based on the replacement cost of the assets less economic obsolescence. The income approach was applied by determining the enterprise value for each acquired entity and subtracting the fair value of the intangible assets and working capital to determine the implied value of the tangible fixed assets. This methodology was primarily relied upon as the forecasted cash flows incorporate the specific attributes of each asset including age, useful life, equipment condition and technology. The income approach also allows for an accurate reflection of current and expected market dynamics such as supply and demand and regulatory environment as of the acquisition date. • Intangible Assets - PPAs — The fair values of the PPAs acquired were determined utilizing a variation of the income approach where the incremental future cash flows resulting from the acquired PPAs compared to the cash flows based on current market prices were discounted to present value at a weighted average cost of capital reflective of a market participant. The values were corroborated with available market data. The PPA values will be amortized over the term of the PPAs, which approximate 22 years . • Intangible Assets - Leasehold rights — The fair values of the leasehold rights acquired, which represent the contractual right to receive royalty payments equal to a percentage of PPA revenue from certain projects, were determined utilizing the income approach. The values were corroborated with available market data. The leasehold rights values will be amortized over a period of 21 years , which is equal to the average term of the contracts. June 2014 Drop Down Assets — On June 30, 2014, Yield Operating LLC acquired from NRG: (i) El Segundo, a 550 MW fast-start, gas-fired facility located in Los Angeles County, California; (ii) TA High Desert, a 20 MW solar facility located in Los Angeles County, California; and (iii) Kansas South, a 20 MW solar facility located in Kings County, California. Yield Operating LLC paid total cash consideration of $357 million , which represents a base purchase price of $349 million and $8 million of working capital adjustments. In addition, the acquisition included the assumption of $612 million of project-level debt. The assets and liabilities transferred to the Company relate to interests under common control by NRG and, were recorded at historical cost in accordance with ASC 805-50 . The difference between the cash proceeds and the historical value of the net assets was recorded as a distribution to NRG and reduced the balance of its contributed capital. Since the transaction constituted a transfer of entities under common control, the guidance requires retrospective combination of the entities for all periods presented as if the combination has been in effect since the inception of common control. Accordingly, the Company prepared its consolidated financial statements to reflect the transfer as if it had taken place from the beginning of the financial statements period.</t>
  </si>
  <si>
    <t>EME-NYLD Assets [Member]</t>
  </si>
  <si>
    <t>Schedule of Recognized Identified Assets Acquired and Liabilities Assumed [Table Text Block]</t>
  </si>
  <si>
    <t>Property, Plant and Equipment</t>
  </si>
  <si>
    <t>Property, Plant and Equipment [Abstract]</t>
  </si>
  <si>
    <t>Property, Plant and Equipment Disclosure</t>
  </si>
  <si>
    <t xml:space="preserve">Note 4 — Property, Plant and Equipment The Company’s major classes of property, plant, and equipment were as follows: June 30, 2015 December 31, 2014 Depreciable Lives (In millions) Facilities and equipment $ 4,832 $ 4,709 2 - 40 Years Land and improvements 87 87 Construction in progress 8 8 Total property, plant and equipment 4,927 4,804 Accumulated depreciation (449 ) (338 ) Net property, plant and equipment $ 4,478 $ 4,466 </t>
  </si>
  <si>
    <t>Investments Accounted for by the Equity Method and Variable Interest Entities</t>
  </si>
  <si>
    <t>Equity Method Investments and Joint Ventures [Abstract]</t>
  </si>
  <si>
    <t>Note 5 — Variable Interest Entities, or VIEs Entity that is Consolidated Alta TE Holdco — On June 30, 2015, the Company sold an economic interest in Alta TE Holdco, to a financial institution in order to monetize certain cash and tax attributes, primarily production tax credits. The financial institution, or Investor, receives 99% of allocations of taxable income and other items until the flip point, which occurs when the Investor obtains a specified return on its initial investment, at which time the allocations to the Investor change to 5% . The Company receives 100% of cash available for distribution in the first year and subsequently receives 94.34% until the flip point, at which time the allocations to the Company of cash available for distribution change to 97.12% , except if the flip point has not occurred by a specified date, which would result in 100% of cash available for distribution allocated to the Investor until the flip point occurs. Alta TE Holdco is a VIE and the Company is the primary beneficiary, through its position as managing member, and consolidates Alta TE Holdco. The net proceeds of $119 million are reflected as noncontrolling interest in the Company's balance sheet. The summarized financial information for Alta TE Holdco consisted of the following: (In millions) June 30, 2015 Other current and non-current assets $ 11 Property, plant and equipment 493 Intangible assets 287 Total assets 791 Current and non-current liabilities 8 Total liabilities 8 Noncontrolling interest 130 Net assets less noncontrolling interests $ 653 Entities that are not Consolidated The Company has interests in entities that are considered VIEs under ASC 810, Consolidation , but is not considered the primary beneficiary. The Company accounts for its interests in these entities under the equity method of accounting. NRG DGPV Holdco 1 LLC — On May 8, 2015, NRG Yield DGPV Holding LLC, a subsidiary of the Company, and NRG Renew LLC, a subsidiary of NRG, entered into a partnership by forming NRG DGPV Holdco 1 LLC, or DGPV Holdco, that will own or purchase solar power generation projects and other ancillary related assets via intermediate funds. On June 12, 2015, DGPV Holdco invested in a tax equity portfolio of distributed solar projects acquired from NRG Renew LLC. The portfolio agreed to pay NRG Renew LLC approximately $32 million for the acquired projects, of which approximately $7 million was paid in June 2015. The Company's initial investment in this portfolio was $4 million in cash and a $15 million payable into the portfolio, which it expects to pay during the third quarter of 2015. The Company's maximum exposure to loss is limited to its equity investment, which was $19 million as of June 30, 2015. NRG RPV Holdco 1 LLC — On April 9, 2015, NRG Yield RPV Holding LLC, a subsidiary of the Company, and NRG Residential Solar Solutions LLC, a subsidiary of NRG, entered into a partnership, by forming NRG RPV Holdco 1 LLC, or RPV Holdco, that will invest in and hold operating portfolios of residential solar assets developed by NRG Home Solar, a subsidiary of NRG, including: (i) an existing, unlevered portfolio of over 2,200 leases across nine states representing approximately 17 MW with a weighted average remaining lease term of approximately 17 years ; and (ii) in-development, tax equity financed portfolios of approximately 13,000 leases representing approximately 90 MW, with an average lease term for the existing and new leases of approximately 17 to 20 years . The following illustrates the structure of RPV Holdco: The Company invested $26 million in RPV Holdco in April 2015 related to the existing, unlevered portfolio of leases. The Company also invested $14 million of its $150 million commitment in the tax equity financed portfolios through June 30, 2015. Its maximum exposure will be limited to its equity investment. RPV Holdco is considered a VIE under ASC 810, however the Company is not the primary beneficiary, and will account for its investment under the equity method. The Company's maximum exposure to loss is limited to its equity investment, which was $40 million as of June 30, 2015. GenConn Energy LLC — The Company has a 49.95% interest in GCE Holding LLC, the owner of GenConn, which owns and operates two 190 MW peaking generation facilities in Connecticut at the Devon and Middletown sites. Each of these facilities was constructed pursuant to a 30-year cost of service type contract with the Connecticut Light &amp; Power Company. GenConn is considered a VIE under ASC 810, however the Company is not the primary beneficiary, and accounts for its investment under the equity method. The project was funded through equity contributions from the owners and non-recourse, project-level debt. As of June 30, 2015 , the Company's investment in GenConn was $113 million and its maximum exposure to loss is limited to its equity investment. Additionally, GenConn has a $237 million project note with an interest rate of 4.73% and a maturity date of July 2041, and a 5-year, $35 million working capital facility that matures in 2018, which can be used to issue letters of credit at an interest rate of 1.875% per annum. As of June 30, 2015 , $224 million was outstanding under the note and nothing was drawn on the working capital facility. The note is secured by all of the GenConn assets. The following table presents summarized financial information for GCE Holding LLC: Three months ended June 30, Six months ended June 30, (in millions) 2015 2014 2015 2014 Income Statement Data: Operating revenues $ 18 $ 18 $ 40 $ 44 Operating income 11 10 20 20 Net income $ 8 $ 7 $ 14 $ 14 June 30, 2015 December 31, 2014 Balance Sheet Data: (In millions) Current assets $ 37 $ 33 Non-current assets 424 438 Current liabilities 16 20 Non-current liabilities $ 219 $ 223</t>
  </si>
  <si>
    <t>Fair Value of Financial Instruments</t>
  </si>
  <si>
    <t>Fair Value Disclosures [Abstract]</t>
  </si>
  <si>
    <t>Schedule of Fair Value, Assets and Liabilities Measured on Recurring Basis [Table Text Block]</t>
  </si>
  <si>
    <t>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June 30, 2015 As of December 31, 2014 Fair Value (a) Fair Value (a) (In millions) Level 2 Level 2 Derivative assets: Commodity contracts $ 4 $ — Interest rate contracts 4 2 Total assets 8 2 Derivative liabilities: Commodity contracts 3 3 Interest rate contracts 84 114 Total liabilities $ 87 $ 117 (a) There were no assets or liabilities classified as Level 1 or Level 3 as of June 30, 2015 , or December 31, 2014 .</t>
  </si>
  <si>
    <t>Note 6 — Fair Value of Financial Instruments For cash and cash equivalents, restricted cash, accounts receivable, accounts payable, accounts payable — affiliate , accrued expenses and other liabilities, the carrying amounts approximate fair value because of the short-term maturity of those instruments and are classified as Level 1 within the fair value hierarchy. The estimated carrying amounts and fair values of the Company’s recorded financial instruments not carried at fair market value are as follows: As of June 30, 2015 As of December 31, 2014 Carrying Amount Fair Value Carrying Amount Fair Value (In millions) Assets: Notes receivable, including current portion $ 20 $ 20 $ 21 $ 21 Liabilities: Long-term debt — affiliate 618 643 337 386 Long-term debt, including current portion — external $ 4,151 $ 4,155 $ 4,461 $ 4,478 The fair value of notes receivable and long-term debt are based on expected future cash flows discounted at market interest rates, or current interest rates for similar instruments and are classified as Level 3 within the fair value hierarchy. Fair Value Accounting under ASC 820 ASC 820 establishes a fair value hierarchy that prioritizes the inputs to valuation techniques used to measure fair value into three levels as follows: • Level 1—quoted prices (unadjusted) in active markets for identical assets or liabilities that the Company has the ability to access as of the measurement date. • Level 2—inputs other than quoted prices included within Level 1 that are directly observable for the asset or liability or indirectly observable through corroboration with observable market data. • Level 3—unobservable inputs for the asset or liability only used when there is little, if any, market activity for the asset or liability at the measurement date. In accordance with ASC 820, the Company determines the level in the fair value hierarchy within which each fair value measurement in its entirety falls, based on the lowest level input that is significant to the fair value measurement. Recurring Fair Value Measurements 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 As of June 30, 2015 As of December 31, 2014 Fair Value (a) Fair Value (a) (In millions) Level 2 Level 2 Derivative assets: Commodity contracts $ 4 $ — Interest rate contracts 4 2 Total assets 8 2 Derivative liabilities: Commodity contracts 3 3 Interest rate contracts 84 114 Total liabilities $ 87 $ 117 (a) There were no assets or liabilities classified as Level 1 or Level 3 as of June 30, 2015 , or December 31, 2014 . Derivative Fair Value Measurements A majority of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using various valuation techniques including but not limited to internal models that apply fundamental analysis of the market and corroboration with similar markets. As of June 30, 2015 , there were no contracts valued with prices provided by models and other valuation techniques. The fair value of each contract is discounted using a risk free interest rate. In addition, a credit reserve is applied to reflect credit risk, which is calculated based on credit default swaps. To the extent that the net exposure is an asset, the Company uses the counterparty’s default swap rate. If the exposure is a liability, the Company uses its default swap rate. The credit reserve is added to the discounted fair value to reflect the exit price that a market participant would be willing to receive to assume the liabilities or that a market participant would be willing to pay for the assets. As of June 30, 2015 , the credit reserve resulted in a $1 million increase in fair value which is composed of a $1 million gain in OCI. It is possible that future market prices could vary from those used in recording assets and liabilities and such variations could be material. Concentration of Credit Risk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 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June 30, 2015 , credit risk exposure to these counterparties attributable to the Company's ownership interests was approximately $2.4 billion for the next five years . The majority of these power contracts are with utilities with strong credit quality and public utility commission or other regulatory support. However, such regulated utility counterparties can be impacted by changes in government regulations, which the Company is unable to predict.</t>
  </si>
  <si>
    <t>Accounting for Derivative Instruments and Hedging Activities</t>
  </si>
  <si>
    <t>Accounting for Derivative Instruments and Hedging Activities Disclosure [Abstract]</t>
  </si>
  <si>
    <t>Note 7 — Accounting for Derivative Instruments and Hedging Activities This footnote should be read in conjunction with the complete description under Note 7, Accounting for Derivative Instruments and Hedging Activities , to the Company's audited consolidated financial statements included in the Company's financial statements for the year ended December 31, 2014, included in the Company's Prospectus dated June 22, 2015. Energy-Related Commodities As of June 30, 2015 , the Company had forward contracts with an NRG subsidiary hedging the sale of power from the Alta X and Alta XI wind facilities extending through the end of 2015 and forward contracts for the purchase of fuel commodities relating to the forecasted usage of the Company’s district energy centers extending through 2017. At June 30, 2015 , these contracts were not designated as cash flow or fair value hedges. Interest Rate Swaps As of June 30, 2015 , the Company had interest rate derivative instruments on non-recourse debt extending through 2031, most of which are designated as cash flow hedges. Volumetric Underlying Derivative Transactions The following table summarizes the net notional volume buy/(sell) of the Company's open derivative transactions broken out by commodity as of June 30, 2015 , and December 31, 2014 . Total Volume June 30, 2015 December 31, 2014 Commodity Units (In millions) Natural Gas MMBtu 3 2 Interest Dollars $ 1,841 $ 2,817 The decrease in the interest rate position is primarily the result of settling the Alta X and Alta XI interest rate swaps in connection with the repayment of the outstanding project-level debt, as further described in Note 8, Long-term Debt . Fair Value of Derivative Instruments The following table summarizes the fair value within the derivative instrument valuation on the balance sheet: Fair Value Derivative Assets Derivative Liabilities June 30, 2015 December 31, 2014 June 30, 2015 December 31, 2014 (In millions) Derivatives Designated as Cash Flow Hedges: Interest rate contracts current $ — $ — $ 37 $ 40 Interest rate contracts long-term 4 2 42 49 Total Derivatives Designated as Cash Flow Hedges 4 2 79 89 Derivatives Not Designated as Cash Flow Hedges : Interest rate contracts current — — 3 5 Interest rate contracts long-term — — 2 20 Commodity contracts current 4 — 3 3 Total Derivatives Not Designated as Cash Flow Hedges 4 — 8 28 Total Derivatives $ 8 $ 2 $ 87 $ 117 The Company has elected to present derivative assets and liabilities on the balance sheet on a trade-by-trade basis and does not offset amounts at the counterparty master agreement level. As of June 30, 2015 , there was no outstanding collateral paid or received. The following table summarizes the offsetting of derivatives by counterparty master agreement level: Gross Amounts Not Offset in the Statement of Financial Position As of June 30, 2015 Gross Amounts of Recognized Assets/Liabilities Derivative Instruments Net Amount Commodity contracts: (In millions) Derivative assets $ 4 $ (1 ) $ 3 Derivative liabilities (3 ) 1 (2 ) Total commodity contracts 1 — 1 Interest rate contracts: Derivative assets 4 (3 ) 1 Derivative liabilities (84 ) 3 (81 ) Total interest rate contracts (80 ) — (80 ) Total derivative instruments $ (79 ) $ — $ (79 ) Gross Amounts Not Offset in the Statement of Financial Position As of December 31, 2014 Gross Amounts of Recognized Assets/Liabilities Derivative Instruments Net Amount Commodity contracts: (In millions) Derivative assets $ — $ — $ — Derivative liabilities (3 ) — (3 ) Total commodity contracts (3 ) — (3 ) Interest rate contracts: Derivative assets 2 (2 ) — Derivative liabilities (114 ) 2 (112 ) Total interest rate contracts (112 ) — (112 ) Total derivative instruments $ (115 ) $ — $ (115 ) Accumulated Other Comprehensive Loss The following table summarizes the effects on the Company’s accumulated OCL, balance attributable to interest rate swaps designated as cash flow hedge derivatives: Three months ended June 30, Six months ended June 30, 2015 2014 2015 2014 (In millions) Accumulated OCL beginning balance $ (83 ) $ (13 ) $ (58 ) $ (1 ) Reclassified from accumulated OCL to income due to realization of previously deferred amounts 4 4 7 7 Mark-to-market of cash flow hedge accounting contracts 21 (26 ) (7 ) (41 ) Accumulated OCL ending balance $ (58 ) $ (35 ) $ (58 ) $ (35 ) Losses expected to be realized from OCL during the next 12 months $ (17 ) $ (17 ) Amounts reclassified from accumulated OCL into income and amounts recognized in income from the ineffective portion of cash flow hedges are recorded to interest expense. There was no ineffectiveness for the three or six months ended June 30, 2015 , and 2014 . Impact of Derivative Instruments on the Statements of Operations The Company has interest rate derivative instruments that are not designated as cash flow hedges. The effect of interest rate hedges is recorded to interest expense. For the three months ended June 30, 2015 , and 2014 , the impact to the consolidated statements of operations was a gain of $31 million and a loss of $3 million , respectively. For the six months ended June 30, 2015 , and 2014 , the impact to the consolidated statements of operations was a gain of $19 million and a loss of $6 million , respectively. A portion of the Company’s derivative commodity contracts relate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consolidated statements of operations for these contracts. Commodity contracts also hedge the forecasted sale of power for the Alta X and Alta XI wind facilities until the start of the PPAs on January 1, 2016. The effect of these commodity hedges is recorded to operating revenues. For the three months ended June 30, 2015 , and 2014 , the impact to the consolidated statements of operations was an unrealized loss of $4 million and $0 million , respectively. For the six months ended June 30, 2015 , and 2014 , the impact to the consolidated statements of operations was an unrealized gain of $3 million and $0 million , respectively. See Note 6 , Fair Value of Financial Instruments , for discussion regarding concentration of credit risk.</t>
  </si>
  <si>
    <t>Long-term Debt</t>
  </si>
  <si>
    <t>Debt Disclosure [Abstract]</t>
  </si>
  <si>
    <t>Note 8 — Long-term Debt This footnote should be read in conjunction with the complete description under Note 9, Long-term Debt, to the Company's financial statements for the year ended December 31, 2014 included in the Company's Prospectus dated June 22, 2015. Long-term debt consisted of the following: June 30, 2015 December 31, 2014 June 30, 2015, interest rate % (a) (In millions, except rates) Senior Notes, due 2024 $ 500 $ 500 5.375 Long-term debt - affiliate, due 2019 337 337 3.580 Long-term debt - affiliate, due 2020 281 — 3.325 NRG Yield LLC and NRG Yield Operating LLC Revolving Credit Facility, due 2019 267 — L+2.50 Project-level debt: Alta Wind I, lease financing arrangement, due 2034 255 261 7.015 Alta Wind II, lease financing arrangement, due 2034 200 205 5.696 Alta Wind III, lease financing arrangement, due 2034 208 212 6.067 Alta Wind IV, lease financing arrangement, due 2034 138 138 5.938 Alta Wind V, lease financing arrangement, due 2035 215 220 6.071 Alta Wind X, due 2021 — 300 L+2.00 Alta Wind XI, due 2021 — 191 L+2.00 Alta Realty Investments, due 2031 33 34 7.00 Alta Wind Asset Management, due 2031 19 20 L+2.375 NRG West Holdings LLC, due 2023 (El Segundo Energy Center) 489 506 L+1.625 - L+2.25 NRG Marsh Landing LLC, due 2017 and 2023 454 464 L+1.75 - L+1.875 Walnut Creek Energy, due 2023 381 391 L+1.625 Tapestry Wind LLC, due 2021 185 192 L+1.625 NRG Solar Alpine LLC, due 2014 and 2022 161 163 L+1.75 NRG Energy Center Minneapolis LLC, due 2017 and 2025 112 121 5.95 -7.25 Laredo Ridge LLC, due 2026 106 108 L+1.875 NRG Solar Borrego LLC, due 2025 and 2038 74 75 L+ 2.50/5.65 South Trent Wind LLC, due 2020 63 65 L+2.75 NRG Solar Avra Valley LLC, due 2031 62 63 L+1.75 TA High Desert LLC, due 2020 and 2032 54 55 L+2.50/5.15 WCEP Holdings LLC, due 2023 46 46 L+3.00 NRG Roadrunner LLC, due 2031 41 42 L+2.01 NRG Solar Kansas South LLC, due 2031 34 35 L+2.00 NRG Solar Blythe LLC, due 2028 22 22 L+2.75 PFMG and related subsidiaries financing agreement, due 2030 31 31 6.00 NRG Energy Center Princeton LLC, due 2017 1 1 5.95 Subtotal project-level debt: 3,384 3,961 Total debt 4,769 4,798 Less current maturities 407 214 Total long-term debt $ 4,362 $ 4,584 (a) As of June 30, 2015 , L+ equals 3 month LIBOR plus x%, except for the NRG Marsh Landing term loan, Walnut Creek term loan, and the Revolving Credit Facility where L+ equals 1 month LIBOR plus x% and Kansas South where L+ equals 6 month LIBOR plus x%. The financing arrangements listed above contain certain covenants, including financial covenants that the Company is required to be in compliance with during the term of the respective arrangement. As of June 30, 2015 , the Company was in compliance with all of the required covenants. The discussion below lists changes to or additions of long-term debt for the six months ended June 30, 2015 . Yield, Inc. 2020 Convertible Notes and Related Intercompany Note On June 29, 2015, Yield, Inc. closed on its offering of $287.5 million of 3.25% Convertible Notes due 2020, or the 2020 Convertible Notes. The 2020 Convertible Notes are convertible, under certain circumstances, into Yield, Inc.’s Class C common stock, cash or a combination thereof at an initial conversion price of $27.50 per Class C common share, which is equivalent to an initial conversion rate of approximately 36.3636 shares of Class C common stock per $1,000 principal amount of 2020 Convertible Notes. The Company and Yield Operating LLC provided a guarantee to Yield, Inc. with respect to the 2020 Convertible Notes. In addition, Yield Operating LLC and Yield, Inc. entered into an intercompany borrowing arrangement, under which Yield Operating LLC received $281 million of the proceeds of the 2020 Convertible Notes. The intercompany note bears interest at a rate of 3.325% and matures in 2020. NRG Yield LLC and NRG Yield Operating LLC Revolving Credit Facility On June 26, 2015, the Company amended the revolving credit facility to, among other things, increase the availability from $450 million to $495 million . As of June 30, 2015, $267 million of borrowing and $32 million of letters of credit were outstanding. In July 2015, the Company repaid $190 million utilizing proceeds from the issuance of the 2020 Convertible Notes and the Yield, Inc. Class C common stock issuance. Alta Wind X and Alta Wind XI Due 2021 On June 30, 2015, Yield Operating LLC entered into a tax equity financing arrangement through which it has received $119 million in net proceeds, as described in Note 5 , Variable Interest Entities, or VIEs . These proceeds, as well as proceeds obtained from the June 29, 2015, Yield, Inc. common stock offering, as described in Note 1, Nature of Business , and 2020 Convertible Notes issuance, as described above, were utilized to repay all of the outstanding project indebtedness associated with the Alta Wind X and Alta Wind XI wind facilities. The Company also settled interest rate swaps associated with the project level debt for the Alta Wind X and Alta Wind XI wind facilities at a value of $17 million . Laredo Ridge On July 27, 2010, Laredo Ridge entered into a credit agreement with a group of lenders for a $75 million construction loan that was convertible to a term loan upon completion of the project, a $53 million cash grant loan and a $3 million working capital loan facility. The project met the conditions to convert to a term loan on March 18, 2011. The cash grant loan was repaid in July 2011 with proceeds of the cash grant. The credit agreement also included a letter of credit facility on behalf of Laredo Ridge of up to $9 million . Laredo Ridge paid a fee equal to the applicable margin on issued letters of credit. On December 17, 2014, Laredo Ridge amended the credit agreement to increase its term loan borrowings by an additional $41 million to reduce the working capital facility by $1 million , to increase the letter of credit facility by $1 million and to reduce the related interest rate to LIBOR plus 1.875% through December 31, 2018, LIBOR plus 2.125% from January 1, 2019 through December 31, 2023 and LIBOR plus 2.375% from January 1, 2024 through the maturity date. The fee on the working capital facility was reduced to 0.5% . In addition, the maturity date was extended to March 31, 2028. The proceeds were utilized to make a distribution of $33 million to NRG Wind LLC, an NRG subsidiary, with the remaining $8 million utilized to fund the costs of the amendment. As of June 30, 2015 , $106 million was outstanding under the term loan, nothing was outstanding under the working capital facility, and $10 million of letters of credit in support of the project were issued. In connection with the amendment to the credit agreement, Laredo Ridge entered into a series of fixed for floating interest rate swaps that would fix the interest rate for a minimum of 75% of the outstanding notional amount. Laredo Ridge pays its counterparty the equivalent of a 2.31% fixed interest payment on a predetermined notional value, and quarterly, Laredo Ridge will receive the equivalent of a floating interest payment based on the three-month LIBOR calculated on the same notional value through December 31, 2028. All interest rate swap payments by Laredo Ridge and its counterparties are made quarterly and LIBOR is determined in advance of each interest period. Tapestry Wind LLC On December 21, 2011, Tapestry Wind LLC entered into a credit agreement with a group of lenders for a $214 million term loan and an $8 million working capital loan facility. The term loan matures in December 2021. It is secured by Tapestry Wind LLC's interest in the Buffalo Bear, Taloga, and Pinnacle projects. The term loan amortizes based upon a predetermined schedule. The working capital facility is available to fund the operating needs of Tapestry Wind LLC. The commitment fee on this facility is 0.75% . The credit agreement also includes a letter of credit facility on behalf of Tapestry Wind LLC of up to $20 million . Tapestry Wind LLC pays a fee equal to the applicable margin on issued letters of credit. Under the terms of the agreement, Tapestry Wind LLC entered into a series of fixed for floating interest rate swaps that would fix the interest rate for a minimum of 90% of the outstanding notional amount. Tapestry Wind LLC will pay its counterparty the equivalent of a 2.21% fixed interest payment on a predetermined notional value, and quarterly, Tapestry Wind LLC will receive the equivalent of a floating interest payment based on a three-month LIBOR calculated on the same notional value through December 21, 2021. All interest rate swap payments by Tapestry Wind LLC and its counterparties are made quarterly and the LIBOR is determined in advance of each interest period. Swaps became effective December 30, 2011, and amortize in proportion to the term loan. At the same time Tapestry Wind LLC entered into a series of forward starting swaps to hedge the refinancing risk. The swaps are effective December 21, 2021. Tapestry Wind LLC will pay its counterparty the equivalent of a 3.57% fixed interest payment on a predetermined notional value, and quarterly, Tapestry Wind LLC will receive the equivalent of a floating interest payment based on a three-month LIBOR calculated on the same notional value through December 21, 2029. On November 12, 2014, Tapestry Wind LLC amended the credit agreement to reduce the related interest rate to LIBOR plus 1.625% through December 20, 2018 and LIBOR plus 1.75% from December 21, 2018 through the maturity date. As of June 30, 2015 , $185 million was outstanding under the term loan, nothing was outstanding under the working capital facility and $20 million of letters of credit in support of the project were issued. Walnut Creek On July 27, 2011, Walnut Creek entered into a credit agreement with a group of lenders for a $442 million construction loan that was convertible to a term loan upon completion of the project, and a $5 million working capital loan facility. The project met the conditions to convert to a term loan on June 21, 2013 and matures in May 2023. The term loan amortizes based upon a predetermined schedule. The working capital facility is available to fund the operating needs of Walnut Creek. The commitment fee on this facility is 0.625% . The Walnut Creek agreement also includes a letter of credit facility on behalf of Walnut Creek of up to $117 million . Walnut Creek pays a fee equal to the applicable margin on issued letters of credit. Under the terms of the agreement, Walnut Creek entered into a series of fixed for floating interest rate swaps that would fix the interest rate for a minimum of 90% of the outstanding notional amount. Walnut Creek will pay its counterparty the equivalent of a 3.54% fixed interest payment on a predetermined notional value, and quarterly, Walnut Creek will receive the equivalent of a floating interest payment based on a three-month LIBOR calculated on the same notional value through May 31, 2023. All interest rate swap payments by Walnut Creek and its counterparties are made quarterly and the LIBOR is determined in advance of each interest period. Swaps became effective June 28, 2013, and amortize in proportion to the term loan. On October 21, 2014, Walnut Creek amended the credit agreement to increase its term loan borrowings by an additional $10 million , and to reduce the related interest rate to LIBOR plus 1.625% through September 30, 2018, LIBOR plus 1.75% from October 1, 2018 through September 30, 2022, and LIBOR plus 1.875% from October 1, 2022, through the maturity date. The fee on the working capital facility was reduced to 0.5% . The proceeds were utilized to make a distribution of $6 million to WCEP Holdings LLC with the remaining $4 million utilized to fund the costs of the amendment. In addition, Walnut Creek entered into an additional interest rate swap to maintain the minimum of 90% of the outstanding notional amount being swapped to a fixed interest rate. Walnut Creek pays its counterparty the equivalent of a 4.0025% fixed interest payment on a predetermined notional value, and quarterly, Walnut Creek receives the equivalent of a floating interest payment based on a three-month LIBOR calculated on the same notional value through July 31, 2020. All interest rate swap payments by Walnut Creek and its counterparties are made quarterly and the LIBOR is determined in advance of each interest period. Swaps became effective June 28, 2013 and amortize in proportion to the term loan. As of June 30, 2015 , $381 million was outstanding under the term loan, nothing was outstanding under the working capital facility, and $61 million of letters of credit were issued. WCEP Holdings LLC On July 27, 2011, WCEP Holdings LLC entered into a credit agreement with a group of lenders for a $53 million construction loan that was convertible to a term loan upon completion of the Walnut Creek project. The Walnut Creek project met the conditions for the WCEP Holdings LLC loan to convert to a term loan on June 21, 2013. The term loan has an interest rate of LIBOR plus an applicable margin of 4% . The term loan matures in May 2023. The term loan amortizes based upon a predetermined schedule. Under the terms of the credit agreement, WCEP Holdings LLC entered into two fixed for floating interest rate swaps that would fix the interest rate for a minimum of 90% of the outstanding notional amount. WCEP Holdings LLC will pay its counterparty the equivalent of a 4% fixed interest payment on a predetermined notional value, and quarterly, WCEP Holdings LLC will receive the equivalent of a floating interest payment based on a three-month LIBOR calculated on the same notional value through May 31, 2023. All interest rate swap payments by WCEP Holdings LLC and its counterparties are made quarterly and the LIBOR is determined in advance of each interest period. Swaps became effective June 28, 2013, and amortize in proportion to the term loan. On October 21, 2014, WCEP Holdings LLC amended the credit agreement to reduce the related interest rate to LIBOR plus 3% . The proceeds of the distribution from Walnut Creek were utilized to make an optional repayment of $6 million on the term loan. In addition WCEP Holdings LLC partially terminated the interest rate agreements so that at least 90% and no more than 100% of the aggregate principal amount of the loans then outstanding will be subject to interest rate agreements. As of June 30, 2015 , $46 million was outstanding under the term loan. Avenal Solar Holdings LLC On March 18, 2015, Avenal Solar Holdings LLC, one of the Company's equity method investments, amended its credit agreement to increase its borrowings by $43 million and to reduce the related interest rate from 6 month LIBOR plus an applicable margin of 2.25% to 6 month LIBOR plus 1.75% from March 18, 2015 through March 17, 2022 and 6 month LIBOR plus 2.00% from March 18, 2022 through March 17, 2027 and 6 month LIBOR plus 2.25% from March 18, 2027 through the maturity date. As a result of the credit agreement amendment, the Company received net proceeds of $20 million after fees from its 49.95% ownership in Avenal. NRG West Holdings LLC On May 29, 2015, NRG West Holdings LLC amended its financing agreement to increase borrowings under the Tranche A facility by $5 million and to reduce the related interest rate to LIBOR plus an applicable margin of 1.625% from May 29, 2015 to August 31, 2017, LIBOR plus an applicable margin of 1.75% from September 1, 2017, to August 31, 2020, and LIBOR plus 1.875% from September 1, 2020 through the maturity date; to reduce the Tranche B loan interest rate to LIBOR plus an applicable margin of 2.250% from May 29, 2015, to August 31, 2017, LIBOR plus 2.375% from September 1, 2017, to August 31, 2020, and LIBOR plus an applicable margin of 2.50% from September 1, 2020 through the maturity date and to reduce the working capital facility by $9 million . The proceeds of the increased borrowing were used to pay costs associated with the refinancing. Further, the amendment resulted in a $7 million loss on debt extinguishment.</t>
  </si>
  <si>
    <t>Segment Reporting</t>
  </si>
  <si>
    <t>Segment Reporting [Abstract]</t>
  </si>
  <si>
    <t>Note 9 — Segment Reporting 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evaluates the performance of its segments based on operational measures including adjusted earnings before interest, depreciation and amortization, or Adjusted EBITDA, and cash available for distribution, or CAFD, as well as net income (loss). Three months ended June 30, 2015 (In millions) Conventional Generation Renewables Thermal Corporate Total Operating revenues $ 85 $ 90 $ 42 $ — $ 217 Cost of operations 15 21 31 — 67 Depreciation and amortization 21 34 4 — 59 General and administrative — affiliate — — — 3 3 Acquisition-related transaction and integration costs — — — 1 1 Operating income (loss) 49 35 7 (4 ) 87 Equity in earnings of unconsolidated affiliates 4 5 — — 9 Loss on debt extinguishment (7 ) — — — (7 ) Interest expense (13 ) (16 ) (2 ) (11 ) (42 ) Net Income (Loss) $ 33 $ 24 $ 5 $ (15 ) $ 47 Total Assets $ 2,153 $ 4,223 $ 434 $ 234 $ 7,044 Three months ended June 30, 2014 (In millions) Conventional Generation Renewables Thermal Corporate Total Operating revenues $ 87 $ 43 $ 43 $ — $ 173 Cost of operations 16 7 30 — 53 Depreciation and amortization 34 15 5 — 54 General and administrative — affiliate — — — 2 2 Operating income (loss) 37 21 8 (2 ) 64 Equity in earnings of unconsolidated affiliates 4 10 — — 14 Interest expense (15 ) (11 ) (2 ) (5 ) (33 ) Net Income (Loss) $ 26 $ 20 $ 6 $ (7 ) $ 45 Six months ended June 30, 2015 (In millions) Conventional Generation Renewables Thermal Corporate Total Operating revenues $ 161 $ 147 $ 89 $ — $ 397 Cost of operations 36 41 65 — 142 Depreciation and amortization 42 62 9 — 113 General and administrative — affiliate — — — 6 6 Acquisition-related transaction and integration costs — — — 1 1 Operating income (loss) 83 44 15 (7 ) 135 Equity in earnings of unconsolidated affiliates 7 3 — — 10 Other income, net 1 — — — 1 Loss on debt extinguishment (7 ) — — — (7 ) Interest expense (25 ) (59 ) (4 ) (23 ) (111 ) Net Income (Loss) $ 59 $ (12 ) $ 11 $ (30 ) $ 28 Six months ended June 30, 2014 (In millions) Conventional Generation Renewables Thermal Corporate Total Operating revenues $ 143 $ 62 $ 108 $ — $ 313 Cost of operations 26 11 76 — 113 Depreciation and amortization 47 22 9 — 78 General and administrative — affiliate — — — 4 4 Operating income (loss) 70 29 23 (4 ) 118 Equity in earnings of unconsolidated affiliates 7 8 — — 15 Other income, net — 1 — — 1 Interest expense (26 ) (23 ) (4 ) (6 ) (59 ) Net Income (Loss) $ 51 $ 15 $ 19 $ (10 ) $ 75</t>
  </si>
  <si>
    <t>Related Party Transactions</t>
  </si>
  <si>
    <t>Related Party Transactions [Abstract]</t>
  </si>
  <si>
    <t>Related Party Transactions Disclosure</t>
  </si>
  <si>
    <t>Note 10 — Related Party Transactions Management Services Agreement by and between NRG and the Company NRG provides the Company with various operation, management, and administrative services, which include human resources, accounting, tax, legal, information systems, treasury, and risk management, as set forth in the Management Services Agreement. As of June 30, 2015 , the base management fee was approximately $7 million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six months ended June 30, 2015 , the fee was increased by approximately $1 million per year in connection with the acquisition of the January 2015 Drop Down Assets. Costs incurred under this agreement were $6 million and $4 million for the six months ended June 30, 2015 , and 2014 , respectively, which included certain direct expenses incurred by NRG on behalf of the Company in addition to the base management fee. There was a balance of $3 million due to NRG in accounts payable — affiliate as of June 30, 2015 . Operation and Maintenance Services (O&amp;M) Agreements by and between NRG and Thermal Entities On October 1, 2014, NRG entered into Plant O&amp;M Services Agreements with certain wholly-owned subsidiaries of the Company. NRG provides necessary and appropriate services to operate and maintain the subsidiaries' plant operations, businesses and thermal facilities. NRG is to be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Prior to October 1, 2014, NRG provided the same services to the Thermal Business on an informal basis. Total fees incurred under the agreements were $15 million and $14 million for the six months ended June 30, 2015 , and 2014 , respectively. There was a balance of $28 million and $22 million due to NRG in accounts payable — affiliate as of June 30, 2015 , and December 31, 2014 , respectively. Administrative Services Agreement by and between Marsh Landing and GenOn Energy Services, LLC Marsh Landing is a party to an administrative services agreement with GenOn Energy Services, LLC, a wholly owned subsidiary of NRG, which provides invoice processing and payment on behalf of Marsh Landing. Marsh Landing reimburses GenOn Energy Services, LLC for the amounts paid by it. The Company reimbursed costs under this agreement of approximately $9 million for the six months ended June 30, 2015 , and 2014 . There was a balance of $0 million and $4 million due to GenOn Energy Services, LLC in accounts payable — affiliate as of June 30, 2015 , and December 31, 2014 , respectively. O&amp;M Services Agreements by and between NRG and GenConn GenConn incurs fees under two O&amp;M agreements with wholly-owned subsidiaries of NRG. The fees incurred under the agreements were $2 million and $3 million for the six months ended June 30, 2015 , and 2014 , respectively.</t>
  </si>
  <si>
    <t>Condensed Consolidating Financial Information Condensed Consolidating Financial Information</t>
  </si>
  <si>
    <t>Condensed Consolidating Financial Information Disclosure [Abstract]</t>
  </si>
  <si>
    <t>Condensed Financial Statements [Text Block]</t>
  </si>
  <si>
    <t>Note 11 — Condensed Consolidating Financial Information As of June 30, 2015, Yield Operating LLC had outstanding $500 million of Senior Notes as shown in Note 8 , Long-term Debt . These Senior Notes are guaranteed by the Company, as well as certain of the Company's subsidiaries, or guarantor subsidiaries. These guarantees are both joint and several. The non-guarantor subsidiaries include the rest of the Company's subsidiaries, including the ones that are subject to project financing. Unless otherwise noted below, each of the following guarantor subsidiaries fully and unconditionally guaranteed the Senior Notes as of June 30, 2015 : NRG Yield LLC Alta Wind 1-5 Holding Company, LLC Alta Wind Company, LLC NRG Energy Center Omaha Holdings LLC NRG Energy Center Omaha LLC NYLD Fuel Cell Holdings LLC UB Fuel Cell, LLC NRG South Trent Holdings LLC NRG Yield DGPV Holding LLC NRG Yield RPV Holding LLC Yield Operating LLC conducts much of its business through and derives much of its income from its subsidiaries. Therefore, its ability to make required payments with respect to its indebtedness and other obligations depends on the financial results and condition of its subsidiaries and Yield Operating LLC's ability to receive funds from its subsidiaries. There are no restrictions on the ability of any of the guarantor subsidiaries to transfer funds to Yield Operating LLC. However, there may be restrictions for certain non-guarantor subsidiaries. The following condensed consolidating financial information presents the financial information of Yield LLC, Yield Operating LLC, the issuer of the Senior Notes,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Yield LLC consists of parent company operations. Guarantor subsidiaries and non-guarantor subsidiaries of Yield LLC are reported on an equity basis. For companies acquired, the fair values of the assets and liabilities acquired have been presented on a push-down accounting basis. NRG YIELD LLC AND SUBSIDIARIES CONDENSED CONSOLIDATING STATEMENTS OF OPERATIONS For the Three Months Ended June 30, 2015 NRG Yield LLC Other Guarantor Subsidiaries Non-Guarantor Subsidiaries NRG Yield Operating LLC (Note Issuer) Eliminations (a) Consolidated (In millions) Operating Revenues Total operating revenues (losses) $ — $ 5 $ 213 $ (1 ) $ — $ 217 Operating Costs and Expenses Cost of operations — 3 64 — — 67 Depreciation and amortization — 1 58 — — 59 General and administrative — affiliate — — — 3 — 3 Acquisition-related transaction and integration costs — — — 1 — 1 Total operating costs and expenses — 4 122 4 — 130 Operating Income (Loss) — 1 91 (5 ) — 87 Other Income (Expense) Equity in earnings of consolidated affiliates 40 6 — 59 (105 ) — Equity in earnings of unconsolidated affiliates — — — 9 — 9 Loss on debt extinguishment — — (7 ) — — (7 ) Interest expense — — (30 ) (12 ) — (42 ) Total other income (expense), net 40 6 (37 ) 56 (105 ) (40 ) Net Income 40 7 54 51 (105 ) 47 Less: Net (loss) income attributable to noncontrolling interests — — (4 ) 11 — 7 Net Income Attributable to $ 40 $ 7 $ 58 $ 40 $ (105 ) $ 40 (a) All significant intercompany transactions have been eliminated in consolidation. NRG YIELD LLC AND SUBSIDIARIES CONDENSED CONSOLIDATING STATEMENTS OF OPERATIONS For the Six Months Ended June 30, 2015 NRG Yield LLC Other Guarantor Subsidiaries Non-Guarantor Subsidiaries NRG Yield Operating LLC (Note Issuer) Eliminations (a) Consolidated (In millions) Operating Revenues Total operating revenues $ — $ 10 $ 379 $ 8 $ — $ 397 Operating Costs and Expenses Cost of operations — 7 135 — — 142 Depreciation and amortization — 2 111 — — 113 General and administrative — affiliate — — — 6 — 6 Acquisition-related transaction and integration costs — — — 1 — 1 Total operating costs and expenses — 9 246 7 — 262 Operating Income — 1 133 1 — 135 Other Income (Expense) Equity in earnings (losses) of consolidated affiliates 21 (19 ) — 45 (47 ) — Equity in earnings of unconsolidated affiliates — — — 10 — 10 Other income, net — — 1 — — 1 Loss on debt extinguishment — — (7 ) — — (7 ) Interest expense — — (87 ) (24 ) — (111 ) Total other income (expense), net 21 (19 ) (93 ) 31 (47 ) (107 ) Net Income (Loss) 21 (18 ) 40 32 (47 ) 28 Less: Net (loss) income attributable to noncontrolling interests — — (4 ) 11 — 7 Net Income (Loss) Attributable to $ 21 $ (18 ) $ 44 $ 21 $ (47 ) $ 21 (a) All significant intercompany transactions have been eliminated in consolidation. NRG YIELD LLC AND SUBSIDIARIES CONDENSED CONSOLIDATING STATEMENTS OF COMPREHENSIVE INCOME (LOSS) For the Three Months Ended June 30, 2015 NRG Yield LLC Guarantor Subsidiaries Non-Guarantor Subsidiaries NRG Yield Operating LLC (Note Issuer) Eliminations (a) Consolidated (In millions) Net Income $ 40 $ 7 $ 54 $ 51 $ (105 ) $ 47 Other Comprehensive Income Unrealized gain on derivatives 25 1 24 25 (50 ) 25 Other comprehensive income 25 1 24 25 (50 ) 25 Comprehensive Income 65 8 78 76 (155 ) 72 Less: Comprehensive (loss) income attributable to noncontrolling interests — — (4 ) 11 — 7 Comprehensive Income Attributable to NRG Yield LLC $ 65 $ 8 $ 82 $ 65 $ (155 ) $ 65 (a) All significant intercompany transactions have been eliminated in consolidation. For the Six Months Ended June 30, 2015 NRG Yield LLC Guarantor Subsidiaries Non-Guarantor Subsidiaries NRG Yield Operating LLC (Note Issuer) Eliminations (a) Consolidated (In millions) Net Income (Loss) $ 21 $ (18 ) $ 40 $ 32 $ (47 ) $ 28 Comprehensive Income (Loss) 21 (18 ) 40 32 (47 ) 28 Less: Comprehensive (loss) income attributable to noncontrolling interests — — (4 ) 11 — 7 Comprehensive Income (Loss) Attributable to NRG Yield LLC $ 21 $ (18 ) $ 44 $ 21 $ (47 ) $ 21 (a) All significant intercompany transactions have been eliminated in consolidation. NRG YIELD LLC AND SUBSIDIARIES CONDENSED CONSOLIDATING BALANCE SHEETS June 30, 2015 NRG Yield LLC Other Guarantor Subsidiaries Non-Guarantor Subsidiaries NRG Yield Operating LLC (Note Issuer) Eliminations (a) Consolidated ASSETS (In millions) Current Assets Cash and cash equivalents $ 220 $ — $ 61 $ — $ — $ 281 Restricted cash — — 38 — — 38 Accounts receivable — trade — 2 96 — — 98 Accounts receivable — affiliate — 23 65 158 (244 ) 2 Inventory — 2 27 — — 29 Derivative instruments — — — 4 — 4 Notes receivable — — 7 — — 7 Prepayments and other current assets — 1 18 — — 19 Total current assets 220 28 312 162 (244 ) 478 Net property, plant and equipment — 63 4,415 — — 4,478 Other Assets Investment in consolidated subsidiaries 1,946 574 — 2,692 (5,212 ) — Equity investments in affiliates — 18 — 531 — 549 Notes receivable — — 13 — — 13 Intangible assets, net — 57 1,332 — — 1,389 Derivative instruments — — 4 — — 4 Other non-current assets — — 124 9 — 133 Total other assets 1,946 649 1,473 3,232 (5,212 ) 2,088 Total Assets $ 2,166 $ 740 $ 6,200 $ 3,394 $ (5,456 ) $ 7,044 (a) All significant intercompany transactions have been eliminated in consolidation. NRG YIELD LLC AND SUBSIDIARIES CONDENSED CONSOLIDATING BALANCE SHEETS (Continued) June 30, 2015 NRG Yield LLC Other Guarantor Subsidiaries Non-Guarantor Subsidiaries NRG Yield Operating LLC Eliminations (a) Consolidated LIABILITIES AND MEMBERS' EQUITY (In millions) Current Liabilities Current portion of long-term debt — external $ — $ — $ 217 $ 190 $ — $ 407 Accounts payable — 1 22 — — 23 Accounts payable — affiliate 150 10 99 45 (244 ) 60 Derivative instruments — — 42 1 — 43 Accrued expenses and other current liabilities — 2 18 17 — 37 Total current liabilities 150 13 398 253 (244 ) 570 Other Liabilities Long-term debt — external — — 3,167 577 — 3,744 Long-term debt — affiliate — — — 618 — 618 Derivative instruments — — 44 — — 44 Other non-current liabilities — 1 51 — — 52 Total non-current liabilities — 1 3,262 1,195 — 4,458 Total Liabilities 150 14 3,660 1,448 (244 ) 5,028 Commitments and Contingencies Members' Equity Contributed capital 1,729 780 2,414 1,694 (4,888 ) 1,729 Retained earnings (accumulated deficit) 145 (51 ) 97 110 (156 ) 145 Noncontrolling interest 200 — 70 200 (270 ) 200 Accumulated other comprehensive loss (58 ) (3 ) (41 ) (58 ) 102 (58 ) Total Members' Equity 2,016 726 2,540 1,946 (5,212 ) 2,016 Total Liabilities and Members’ Equity $ 2,166 $ 740 $ 6,200 $ 3,394 $ (5,456 ) $ 7,044 (a) All significant intercompany transactions have been eliminated in consolidation. NRG YIELD LLC AND SUBSIDIARIES CONDENSED CONSOLIDATING STATEMENTS OF CASH FLOWS For the Six Months Ended June 30, 2015 NRG Yield LLC Other Guarantor Subsidiaries Non-Guarantor Subsidiaries NRG Yield Operating LLC (Note Issuer) Consolidated (In millions) Net Cash (Used in) Provided by Operating Activities $ (23 ) $ 10 $ 69 $ 32 $ 88 Cash Flows from Investing Activities Intercompany transactions from Yield LLC to subsidiaries (517 ) — — 517 — Acquisition of business, net of cash acquired — — — (37 ) (37 ) Acquisition of Drop Down Assets, net of cash acquired — — — (489 ) (489 ) Capital expenditures — — (8 ) — (8 ) Decrease in restricted cash — — 7 — 7 Decrease in notes receivable — — 3 — 3 Investments in unconsolidated affiliates — (4 ) — (309 ) (313 ) Net Cash (Used in) Provided by Investing Activities (517 ) (4 ) 2 (318 ) (837 ) Cash Flows from Financing Activities Transfer of funds under intercompany cash management arrangement (107 ) (6 ) — 113 — Investments in consolidated subsidiaries (contributions from parent) — — 491 (491 ) — Contributions from noncontrolling interests — — — 119 119 Proceeds from the issuance of Class C units 600 — — — 600 Payment of distributions (61 ) — — — (61 ) Proceeds from issuance of long-term debt — external — — 5 282 287 Proceeds from issuance of long-term debt — affiliate — — — 281 281 Payment of debt issuance costs — — (4 ) — (4 ) Payments for long-term debt — external — — (580 ) (18 ) (598 ) Net Cash Provided by (Used in) Financing Activities 432 (6 ) (88 ) 286 624 Net Decrease in Cash and Cash Equivalents (108 ) — (17 ) — (125 ) Cash and Cash Equivalents at Beginning of Period 328 — 78 — 406 Cash and Cash Equivalents at End of Period $ 220 $ — $ 61 $ — $ 281 (a) All significant intercompany transactions have been eliminated in consolidation. NRG YIELD LLC AND SUBSIDIARIES CONDENSED CONSOLIDATING STATEMENTS OF OPERATIONS For the Three Months Ended June 30, 2014 NRG Yield LLC Other Guarantor Subsidiaries Non-Guarantor Subsidiaries NRG Yield Operating LLC (Note Issuer) Eliminations (a) Consolidated (In millions) Operating Revenues Total operating revenues $ — $ 5 $ 168 $ — $ — $ 173 Operating Costs and Expenses Cost of operations — 3 50 — — 53 Depreciation and amortization — 1 53 — — 54 General and administrative — affiliate — — — 2 — 2 Total operating costs and expenses — 4 103 2 — 109 Operating Income (Loss) — 1 65 (2 ) — 64 Other Income (Expense) Equity in earnings of consolidated affiliates 45 2 — 38 (85 ) — Equity in earnings of unconsolidated affiliates — — — 14 — 14 Interest expense — — (28 ) (5 ) — (33 ) Total other income (expense), net 45 2 (28 ) 47 (85 ) (19 ) Net Income $ 45 $ 3 $ 37 $ 45 $ (85 ) $ 45 (a) All significant intercompany transactions have been eliminated in consolidation. NRG YIELD LLC AND SUBSIDIARIES CONDENSED CONSOLIDATING STATEMENTS OF OPERATIONS For the Six Months Ended June 30, 2014 NRG Yield LLC Other Guarantor Subsidiaries Non-Guarantor Subsidiaries NRG Yield Operating LLC (Note Issuer) Eliminations (a) Consolidated (In millions) Operating Revenues Total operating revenues $ — $ 12 $ 301 $ — $ — $ 313 Operating Costs and Expenses Cost of operations 8 105 — — 113 Depreciation and amortization 2 76 — — 78 General and administrative — affiliate — — — 4 — 4 Total operating costs and expenses — 10 181 4 — 195 Operating Income (Loss) — 2 120 (4 ) — 118 Other Income (Expense) Equity in earnings of consolidated affiliates 75 2 — 70 (147 ) — Equity in earnings of unconsolidated affiliates — — — 15 — 15 Other income, net — — 1 — — 1 Interest expense — — (53 ) (6 ) — (59 ) Total other income (expense), net 75 2 (52 ) 79 (147 ) (43 ) Net Income $ 75 $ 4 $ 68 $ 75 $ (147 ) $ 75 (a) All significant intercompany transactions have been eliminated in consolidation. NRG YIELD LLC AND SUBSIDIARIES CONDENSED CONSOLIDATING STATEMENTS OF COMPREHENSIVE INCOME For the Three Months Ended June 30, 2014 NRG Yield LLC Other Guarantor Subsidiaries Non-Guarantor Subsidiaries NRG Yield Operating LLC (Note Issuer) Eliminations (a) Consolidated (In millions) Net Income $ 45 $ 3 $ 37 $ 45 $ (85 ) $ 45 Other Comprehensive Loss Unrealized loss on derivatives (22 ) — (21 ) (22 ) 43 (22 ) Other comprehensive loss (22 ) — (21 ) (22 ) 43 (22 ) Comprehensive Income $ 23 $ 3 $ 16 $ 23 $ (42 ) $ 23 (a) All significant intercompany transactions have been eliminated in consolidation. For the Six Months Ended June 30, 2014 NRG Yield LLC Other Guarantor Subsidiaries Non-Guarantor Subsidiaries NRG Yield Operating LLC (Note Issuer) Eliminations (a) Consolidated (In millions) Net Income $ 75 $ 4 $ 68 $ 75 $ (147 ) $ 75 Other Comprehensive Loss Unrealized loss on derivatives (34 ) — (32 ) (34 ) 66 (34 ) Other comprehensive loss (34 ) — (32 ) (34 ) 66 (34 ) Comprehensive Income $ 41 $ 4 $ 36 $ 41 $ (81 ) $ 41 (a) All significant intercompany transactions have been eliminated in consolidation. NRG YIELD LLC AND SUBSIDIARIES CONDENSED CONSOLIDATING BALANCE SHEETS December 31, 2014 NRG Yield LLC Other Guarantor Subsidiaries Non-Guarantor Subsidiaries NRG Yield Operating LLC Eliminations (a) Consolidated ASSETS (In millions) Current Assets Cash and cash equivalents $ 328 $ — $ 78 $ — $ — $ 406 Restricted cash — — 45 — — 45 Accounts receivable — trade — 3 82 — — 85 Accounts receivable — affiliate (256 ) 17 66 268 (95 ) — Inventory — 1 26 — — 27 Notes receivable — — 6 — — 6 Prepayments and other current assets — 1 20 — — 21 Total current assets 72 22 323 268 (95 ) 590 Net property, plant and equipment — 56 4,410 — — 4,466 Other Assets Investment in consolidated subsidiaries 1,664 585 — 2,045 (4,294 ) — Equity investments in affiliates — — — 227 — 227 Notes receivable — — 15 — — 15 Intangible assets, net — 58 1,365 — — 1,423 Derivative instruments — — 2 — — 2 Other non-current assets — — 93 10 — 103 Total other assets 1,664 643 1,475 2,282 (4,294 ) 1,770 Total Assets $ 1,736 $ 721 $ 6,208 $ 2,550 $ (4,389 ) $ 6,826 (a) All significant intercompany transactions have been eliminated in consolidation. NRG YIELD LLC AND SUBSIDIARIES CONDENSED CONSOLIDATING BALANCE SHEETS (Continued) December 31, 2014 NRG Yield LLC Other Guarantor Subsidiaries Non-Guarantor Subsidiaries NRG Yield Operating LLC Eliminations (a) Consolidated LIABILITIES AND MEMBERS' EQUITY (In millions) Current Liabilities Current portion of long-term debt — external $ — $ — $ 214 $ — $ — $ 214 Accounts payable — 1 19 — — 20 Accounts payable — affiliate — 8 99 33 (95 ) 45 Derivative instruments — — 48 — — 48 Accrued expenses and other current liabilities — 2 43 16 — 61 Total current liabilities — 11 423 49 (95 ) 388 Other Liabilities Long-term debt — external — — 3,747 500 — 4,247 Long-term debt — affiliate — — — 337 — 337 Derivative instruments — — 69 — — 69 Other non-current liabilities — — 49 — — 49 Total non-current liabilities — — 3,865 837 — 4,702 Total Liabilities — 11 4,288 886 (95 ) 5,090 Commitments and Contingencies Members' Equity Contributed capital 1,609 747 1,848 1,542 (4,137 ) 1,609 Retained earnings (Accumulated deficit) 185 (34 ) 113 180 (259 ) 185 Accumulated other comprehensive loss (58 ) (3 ) (41 ) (58 ) 102 (58 ) Total Members' Equity 1,736 710 1,920 1,664 (4,294 ) 1,736 Total Liabilities and Members’ Equity $ 1,736 $ 721 $ 6,208 $ 2,550 $ (4,389 ) $ 6,826 (a) All significant intercompany transactions have been eliminated in consolidation. NRG YIELD LLC AND SUBSIDIARIES CONDENSED CONSOLIDATING STATEMENTS OF CASH FLOWS For the Six Months Ended June 30, 2014 NRG Yield LLC Non-Guarantor Subsidiaries NRG Yield Operating LLC (Note Issuer) Consolidated (In millions) Net Cash Provided by (Used in) Operating Activities $ 46 $ (33 ) $ 62 $ 75 Cash Flows from Investing Activities Acquisition of Drop Down Assets, net of cash acquired — 21 (357 ) (336 ) Capital expenditures — (29 ) — (29 ) Decrease in restricted cash — 49 — 49 Decrease in notes receivable — 3 2 5 Proceeds from renewable energy grants — 137 — 137 Investments in unconsolidated affiliates — — (15 ) (15 ) Other — 11 — 11 Net Cash Provided by (Used in) Investing Activities — 192 (370 ) (178 ) Cash Flows from Financing Activities Capital contributions from NRG — 2 — 2 Distributions and return of capital to NRG — (25 ) — (25 ) Payment of distributions (44 ) — — (44 ) Proceeds from issuance of long-term debt - external — 41 — 41 Transfer of funds under intercompany cash management arrangement 49 — (49 ) — Payments of long-term debt- external — (154 ) — (154 ) Proceeds from long-term debt - affiliate — — 337 337 Payment of debt issuance costs — (5 ) — (5 ) Net Cash Provided by (Used in) Financing Activities 5 (141 ) 288 152 Net Increase (Decrease) in Cash and Cash Equivalents 51 18 (20 ) 49 Cash and Cash Equivalents at Beginning of Period 3 36 20 59 Cash and Cash Equivalents at End of Period $ 54 $ 54 $ — $ 108 (a) All significant intercompany transactions have been eliminated in consolidation.</t>
  </si>
  <si>
    <t>Summary of Significant Accounting Policies Summary of Significant Accounting Policies (Policies)</t>
  </si>
  <si>
    <t>Distributions [Policy Text Block]</t>
  </si>
  <si>
    <t xml:space="preserve">Distributions On August 4, 2015 , NRG Yield LLC announced the declaration of a distribution on its Class A, Class B, Class C and Class D units of $0.21 per unit payable on September 15, 2015 to unit holders of record as of September 1, 2015 . On May 20, 2015, the Company declared a distribution on its Class A, Class B, Class C and Class D units of $0.20 per unit, which was paid on June 15, 2015. On February 17, 2015, the Company declared a distribution on its Class A and Class B units of $0.39 per unit, which was paid on March 16, 2015. </t>
  </si>
  <si>
    <t>Use of Estimates</t>
  </si>
  <si>
    <t>Use of Estimates 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t>
  </si>
  <si>
    <t>Recent Accounting Developments</t>
  </si>
  <si>
    <t>Recent Accounting Developments ASU 2015-03 — In April 2015, the FASB issued ASU No. 2015-03, Interest - Imputation of Interest (Subtopic 835-30): Simplifying the Presentation of Debt Issuance Costs ,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The guidance in ASU No. 2015-03 is effective for financial statements issued for fiscal years beginning after December 15, 2015, and interim periods within those fiscal years. Early adoption is permitted for financial statements that have not been previously issued. Had the Company adopted this guidance early, other assets would have been lower by $ 55 million and $ 61 million with corresponding decreases in debt as of June 30, 2015, and December 31, 2014, respectively. The adoption of this standard will have no impact on the Company's results of operations, cash flows or net assets. ASU 2015-02 — In February 2015, the FASB issued ASU No. 2015-02, Consolidation (Topic 810): Amendments to the Consolidation Analysis ,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adopted the standard effective January 1, 2015 and the adoption of this standard did not impact the Company's results of operations, cash flows or financial position. ASU 2014-16 — In November 2014, the FASB issued ASU No. 2014-16, Derivatives and Hedging (Topic 815): Determining Whether the Host Contract in a Hybrid Financial Instrument Issued in the Form of a Share Is More Akin to Debt or to Equity ,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adopted the standard effective January 1, 2015 and the adoption of this standard did not impact the Company's results of operations, cash flows or financial position. ASU 2014-09 — In May 2014, the FASB issued ASU No. 2014-09, Revenue from Contracts with Customers (Topic 606) ,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On July 9, 2015, the FASB voted to defer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Company is currently evaluating the impact of the standard on the Company's results of operations, cash flows and financial position.</t>
  </si>
  <si>
    <t>Segment Reporting Segment Reporting (Policies)</t>
  </si>
  <si>
    <t>Segment Reporting, Policy [Policy Text Block]</t>
  </si>
  <si>
    <t>The Company’s segment structure reflects how management currently operates and allocates resources. The Company's businesses are primarily segregated based on conventional power generation, renewable businesses which consist of solar and wind, and the thermal and chilled water business. The Corporate segment reflects the Company's corporate costs. The Company's chief operating decision maker evaluates the performance of its segments based on operational measures including adjusted earnings before interest, depreciation and amortization, or Adjusted EBITDA, and cash available for distribution, or CAFD, as well as net income (loss).</t>
  </si>
  <si>
    <t>Summary of Significant Accounting Policies Noncontrolling Interest Disclosure (Tables)</t>
  </si>
  <si>
    <t>Noncontrolling Interest [Abstract]</t>
  </si>
  <si>
    <t>Noncontrolling Interest Disclosure [Text Block]</t>
  </si>
  <si>
    <t>The following table reflects the changes in the Company's noncontrolling interest balance: (In millions) Balance as of December 31, 2014 — Contributions from noncontrolling interest for Alta Wind X-X1 TE Holdco 119 Noncontrolling interest acquired in Spring Canyon acquisition 74 Comprehensive income 7 Balance as of June 30, 2015 $ 200</t>
  </si>
  <si>
    <t>Business Acquisitions Business Acquisitions (Tables)</t>
  </si>
  <si>
    <t>Property, Plant and Equipment (Tables)</t>
  </si>
  <si>
    <t>Schedule of Property, Plant and Equipment</t>
  </si>
  <si>
    <t xml:space="preserve">The Company’s major classes of property, plant, and equipment were as follows: June 30, 2015 December 31, 2014 Depreciable Lives (In millions) Facilities and equipment $ 4,832 $ 4,709 2 - 40 Years Land and improvements 87 87 Construction in progress 8 8 Total property, plant and equipment 4,927 4,804 Accumulated depreciation (449 ) (338 ) Net property, plant and equipment $ 4,478 $ 4,466 </t>
  </si>
  <si>
    <t>Investments Accounted for by the Equity Method and Variable Interest Entities (Tables)</t>
  </si>
  <si>
    <t>GCE Holdings LLC</t>
  </si>
  <si>
    <t>Schedule of Equity Method Investments</t>
  </si>
  <si>
    <t>Summarized financial information of equity method investment</t>
  </si>
  <si>
    <t>The following table presents summarized financial information for GCE Holding LLC: Three months ended June 30, Six months ended June 30, (in millions) 2015 2014 2015 2014 Income Statement Data: Operating revenues $ 18 $ 18 $ 40 $ 44 Operating income 11 10 20 20 Net income $ 8 $ 7 $ 14 $ 14 June 30, 2015 December 31, 2014 Balance Sheet Data: (In millions) Current assets $ 37 $ 33 Non-current assets 424 438 Current liabilities 16 20 Non-current liabilities $ 219 $ 223</t>
  </si>
  <si>
    <t>Fair Value of Financial Instruments (Tables)</t>
  </si>
  <si>
    <t>Estimated carrying values and fair values of the Company's recorded financial instruments</t>
  </si>
  <si>
    <t>The estimated carrying amounts and fair values of the Company’s recorded financial instruments not carried at fair market value are as follows: As of June 30, 2015 As of December 31, 2014 Carrying Amount Fair Value Carrying Amount Fair Value (In millions) Assets: Notes receivable, including current portion $ 20 $ 20 $ 21 $ 21 Liabilities: Long-term debt — affiliate 618 643 337 386 Long-term debt, including current portion — external $ 4,151 $ 4,155 $ 4,461 $ 4,478</t>
  </si>
  <si>
    <t>Accounting for Derivative Instruments and Hedging Activities (Tables)</t>
  </si>
  <si>
    <t>Net notional volume buy/(sell) of NRG Yield's open derivative transactions broken out by commodity</t>
  </si>
  <si>
    <t>The following table summarizes the net notional volume buy/(sell) of the Company's open derivative transactions broken out by commodity as of June 30, 2015 , and December 31, 2014 . Total Volume June 30, 2015 December 31, 2014 Commodity Units (In millions) Natural Gas MMBtu 3 2 Interest Dollars $ 1,841 $ 2,817</t>
  </si>
  <si>
    <t>Fair value within the derivative instrument valuation on the balance sheets</t>
  </si>
  <si>
    <t>The following table summarizes the fair value within the derivative instrument valuation on the balance sheet: Fair Value Derivative Assets Derivative Liabilities June 30, 2015 December 31, 2014 June 30, 2015 December 31, 2014 (In millions) Derivatives Designated as Cash Flow Hedges: Interest rate contracts current $ — $ — $ 37 $ 40 Interest rate contracts long-term 4 2 42 49 Total Derivatives Designated as Cash Flow Hedges 4 2 79 89 Derivatives Not Designated as Cash Flow Hedges : Interest rate contracts current — — 3 5 Interest rate contracts long-term — — 2 20 Commodity contracts current 4 — 3 3 Total Derivatives Not Designated as Cash Flow Hedges 4 — 8 28 Total Derivatives $ 8 $ 2 $ 87 $ 117</t>
  </si>
  <si>
    <t>Offsetting of derivatives by counterparty master agreement level and collateral received or paid</t>
  </si>
  <si>
    <t>The Company has elected to present derivative assets and liabilities on the balance sheet on a trade-by-trade basis and does not offset amounts at the counterparty master agreement level. As of June 30, 2015 , there was no outstanding collateral paid or received. The following table summarizes the offsetting of derivatives by counterparty master agreement level: Gross Amounts Not Offset in the Statement of Financial Position As of June 30, 2015 Gross Amounts of Recognized Assets/Liabilities Derivative Instruments Net Amount Commodity contracts: (In millions) Derivative assets $ 4 $ (1 ) $ 3 Derivative liabilities (3 ) 1 (2 ) Total commodity contracts 1 — 1 Interest rate contracts: Derivative assets 4 (3 ) 1 Derivative liabilities (84 ) 3 (81 ) Total interest rate contracts (80 ) — (80 ) Total derivative instruments $ (79 ) $ — $ (79 ) Gross Amounts Not Offset in the Statement of Financial Position As of December 31, 2014 Gross Amounts of Recognized Assets/Liabilities Derivative Instruments Net Amount Commodity contracts: (In millions) Derivative assets $ — $ — $ — Derivative liabilities (3 ) — (3 ) Total commodity contracts (3 ) — (3 ) Interest rate contracts: Derivative assets 2 (2 ) — Derivative liabilities (114 ) 2 (112 ) Total interest rate contracts (112 ) — (112 ) Total derivative instruments $ (115 ) $ — $ (115 )</t>
  </si>
  <si>
    <t>Effects of NRG Yield's accumulated OCI balance attributable to interest rate swaps designated as cash flow hedge derivatives, net of tax</t>
  </si>
  <si>
    <t xml:space="preserve">The following table summarizes the effects on the Company’s accumulated OCL, balance attributable to interest rate swaps designated as cash flow hedge derivatives: Three months ended June 30, Six months ended June 30, 2015 2014 2015 2014 (In millions) Accumulated OCL beginning balance $ (83 ) $ (13 ) $ (58 ) $ (1 ) Reclassified from accumulated OCL to income due to realization of previously deferred amounts 4 4 7 7 Mark-to-market of cash flow hedge accounting contracts 21 (26 ) (7 ) (41 ) Accumulated OCL ending balance $ (58 ) $ (35 ) $ (58 ) $ (35 ) Losses expected to be realized from OCL during the next 12 months $ (17 ) $ (17 ) </t>
  </si>
  <si>
    <t>Long-term Debt (Tables)</t>
  </si>
  <si>
    <t>Schedule of long-term debt</t>
  </si>
  <si>
    <t>This footnote should be read in conjunction with the complete description under Note 9, Long-term Debt, to the Company's financial statements for the year ended December 31, 2014 included in the Company's Prospectus dated June 22, 2015. Long-term debt consisted of the following: June 30, 2015 December 31, 2014 June 30, 2015, interest rate % (a) (In millions, except rates) Senior Notes, due 2024 $ 500 $ 500 5.375 Long-term debt - affiliate, due 2019 337 337 3.580 Long-term debt - affiliate, due 2020 281 — 3.325 NRG Yield LLC and NRG Yield Operating LLC Revolving Credit Facility, due 2019 267 — L+2.50 Project-level debt: Alta Wind I, lease financing arrangement, due 2034 255 261 7.015 Alta Wind II, lease financing arrangement, due 2034 200 205 5.696 Alta Wind III, lease financing arrangement, due 2034 208 212 6.067 Alta Wind IV, lease financing arrangement, due 2034 138 138 5.938 Alta Wind V, lease financing arrangement, due 2035 215 220 6.071 Alta Wind X, due 2021 — 300 L+2.00 Alta Wind XI, due 2021 — 191 L+2.00 Alta Realty Investments, due 2031 33 34 7.00 Alta Wind Asset Management, due 2031 19 20 L+2.375 NRG West Holdings LLC, due 2023 (El Segundo Energy Center) 489 506 L+1.625 - L+2.25 NRG Marsh Landing LLC, due 2017 and 2023 454 464 L+1.75 - L+1.875 Walnut Creek Energy, due 2023 381 391 L+1.625 Tapestry Wind LLC, due 2021 185 192 L+1.625 NRG Solar Alpine LLC, due 2014 and 2022 161 163 L+1.75 NRG Energy Center Minneapolis LLC, due 2017 and 2025 112 121 5.95 -7.25 Laredo Ridge LLC, due 2026 106 108 L+1.875 NRG Solar Borrego LLC, due 2025 and 2038 74 75 L+ 2.50/5.65 South Trent Wind LLC, due 2020 63 65 L+2.75 NRG Solar Avra Valley LLC, due 2031 62 63 L+1.75 TA High Desert LLC, due 2020 and 2032 54 55 L+2.50/5.15 WCEP Holdings LLC, due 2023 46 46 L+3.00 NRG Roadrunner LLC, due 2031 41 42 L+2.01 NRG Solar Kansas South LLC, due 2031 34 35 L+2.00 NRG Solar Blythe LLC, due 2028 22 22 L+2.75 PFMG and related subsidiaries financing agreement, due 2030 31 31 6.00 NRG Energy Center Princeton LLC, due 2017 1 1 5.95 Subtotal project-level debt: 3,384 3,961 Total debt 4,769 4,798 Less current maturities 407 214 Total long-term debt $ 4,362 $ 4,584 (a) As of June 30, 2015 , L+ equals 3 month LIBOR plus x%, except for the NRG Marsh Landing term loan, Walnut Creek term loan, and the Revolving Credit Facility where L+ equals 1 month LIBOR plus x% and Kansas South where L+ equals 6 month LIBOR plus x%.</t>
  </si>
  <si>
    <t>Segment Reporting (Tables)</t>
  </si>
  <si>
    <t>Schedule of Segment Reporting Information, by Segment</t>
  </si>
  <si>
    <t xml:space="preserve"> Three months ended June 30, 2015 (In millions) Conventional Generation Renewables Thermal Corporate Total Operating revenues $ 85 $ 90 $ 42 $ — $ 217 Cost of operations 15 21 31 — 67 Depreciation and amortization 21 34 4 — 59 General and administrative — affiliate — — — 3 3 Acquisition-related transaction and integration costs — — — 1 1 Operating income (loss) 49 35 7 (4 ) 87 Equity in earnings of unconsolidated affiliates 4 5 — — 9 Loss on debt extinguishment (7 ) — — — (7 ) Interest expense (13 ) (16 ) (2 ) (11 ) (42 ) Net Income (Loss) $ 33 $ 24 $ 5 $ (15 ) $ 47 Total Assets $ 2,153 $ 4,223 $ 434 $ 234 $ 7,044 Three months ended June 30, 2014 (In millions) Conventional Generation Renewables Thermal Corporate Total Operating revenues $ 87 $ 43 $ 43 $ — $ 173 Cost of operations 16 7 30 — 53 Depreciation and amortization 34 15 5 — 54 General and administrative — affiliate — — — 2 2 Operating income (loss) 37 21 8 (2 ) 64 Equity in earnings of unconsolidated affiliates 4 10 — — 14 Interest expense (15 ) (11 ) (2 ) (5 ) (33 ) Net Income (Loss) $ 26 $ 20 $ 6 $ (7 ) $ 45 Six months ended June 30, 2015 (In millions) Conventional Generation Renewables Thermal Corporate Total Operating revenues $ 161 $ 147 $ 89 $ — $ 397 Cost of operations 36 41 65 — 142 Depreciation and amortization 42 62 9 — 113 General and administrative — affiliate — — — 6 6 Acquisition-related transaction and integration costs — — — 1 1 Operating income (loss) 83 44 15 (7 ) 135 Equity in earnings of unconsolidated affiliates 7 3 — — 10 Other income, net 1 — — — 1 Loss on debt extinguishment (7 ) — — — (7 ) Interest expense (25 ) (59 ) (4 ) (23 ) (111 ) Net Income (Loss) $ 59 $ (12 ) $ 11 $ (30 ) $ 28 Six months ended June 30, 2014 (In millions) Conventional Generation Renewables Thermal Corporate Total Operating revenues $ 143 $ 62 $ 108 $ — $ 313 Cost of operations 26 11 76 — 113 Depreciation and amortization 47 22 9 — 78 General and administrative — affiliate — — — 4 4 Operating income (loss) 70 29 23 (4 ) 118 Equity in earnings of unconsolidated affiliates 7 8 — — 15 Other income, net — 1 — — 1 Interest expense (26 ) (23 ) (4 ) (6 ) (59 ) Net Income (Loss) $ 51 $ 15 $ 19 $ (10 ) $ 75</t>
  </si>
  <si>
    <t>Condensed Consolidating Financial Information Condensed Consolidating Financial Information (Tables)</t>
  </si>
  <si>
    <t>Condensed Cash Flow Statement [Table Text Block]</t>
  </si>
  <si>
    <t>NRG YIELD LLC AND SUBSIDIARIES CONDENSED CONSOLIDATING STATEMENTS OF CASH FLOWS For the Six Months Ended June 30, 2015 NRG Yield LLC Other Guarantor Subsidiaries Non-Guarantor Subsidiaries NRG Yield Operating LLC (Note Issuer) Consolidated (In millions) Net Cash (Used in) Provided by Operating Activities $ (23 ) $ 10 $ 69 $ 32 $ 88 Cash Flows from Investing Activities Intercompany transactions from Yield LLC to subsidiaries (517 ) — — 517 — Acquisition of business, net of cash acquired — — — (37 ) (37 ) Acquisition of Drop Down Assets, net of cash acquired — — — (489 ) (489 ) Capital expenditures — — (8 ) — (8 ) Decrease in restricted cash — — 7 — 7 Decrease in notes receivable — — 3 — 3 Investments in unconsolidated affiliates — (4 ) — (309 ) (313 ) Net Cash (Used in) Provided by Investing Activities (517 ) (4 ) 2 (318 ) (837 ) Cash Flows from Financing Activities Transfer of funds under intercompany cash management arrangement (107 ) (6 ) — 113 — Investments in consolidated subsidiaries (contributions from parent) — — 491 (491 ) — Contributions from noncontrolling interests — — — 119 119 Proceeds from the issuance of Class C units 600 — — — 600 Payment of distributions (61 ) — — — (61 ) Proceeds from issuance of long-term debt — external — — 5 282 287 Proceeds from issuance of long-term debt — affiliate — — — 281 281 Payment of debt issuance costs — — (4 ) — (4 ) Payments for long-term debt — external — — (580 ) (18 ) (598 ) Net Cash Provided by (Used in) Financing Activities 432 (6 ) (88 ) 286 624 Net Decrease in Cash and Cash Equivalents (108 ) — (17 ) — (125 ) Cash and Cash Equivalents at Beginning of Period 328 — 78 — 406 Cash and Cash Equivalents at End of Period $ 220 $ — $ 61 $ — $ 281 (a) All significant intercompany transactions have been eliminated in consolidation. NRG YIELD LLC AND SUBSIDIARIES CONDENSED CONSOLIDATING STATEMENTS OF CASH FLOWS For the Six Months Ended June 30, 2014 NRG Yield LLC Non-Guarantor Subsidiaries NRG Yield Operating LLC (Note Issuer) Consolidated (In millions) Net Cash Provided by (Used in) Operating Activities $ 46 $ (33 ) $ 62 $ 75 Cash Flows from Investing Activities Acquisition of Drop Down Assets, net of cash acquired — 21 (357 ) (336 ) Capital expenditures — (29 ) — (29 ) Decrease in restricted cash — 49 — 49 Decrease in notes receivable — 3 2 5 Proceeds from renewable energy grants — 137 — 137 Investments in unconsolidated affiliates — — (15 ) (15 ) Other — 11 — 11 Net Cash Provided by (Used in) Investing Activities — 192 (370 ) (178 ) Cash Flows from Financing Activities Capital contributions from NRG — 2 — 2 Distributions and return of capital to NRG — (25 ) — (25 ) Payment of distributions (44 ) — — (44 ) Proceeds from issuance of long-term debt - external — 41 — 41 Transfer of funds under intercompany cash management arrangement 49 — (49 ) — Payments of long-term debt- external — (154 ) — (154 ) Proceeds from long-term debt - affiliate — — 337 337 Payment of debt issuance costs — (5 ) — (5 ) Net Cash Provided by (Used in) Financing Activities 5 (141 ) 288 152 Net Increase (Decrease) in Cash and Cash Equivalents 51 18 (20 ) 49 Cash and Cash Equivalents at Beginning of Period 3 36 20 59 Cash and Cash Equivalents at End of Period $ 54 $ 54 $ — $ 108 (a) All significant intercompany transactions have been eliminated in consolidation.</t>
  </si>
  <si>
    <t>Condensed Balance Sheet [Table Text Block]</t>
  </si>
  <si>
    <t>NRG YIELD LLC AND SUBSIDIARIES CONDENSED CONSOLIDATING BALANCE SHEETS June 30, 2015 NRG Yield LLC Other Guarantor Subsidiaries Non-Guarantor Subsidiaries NRG Yield Operating LLC (Note Issuer) Eliminations (a) Consolidated ASSETS (In millions) Current Assets Cash and cash equivalents $ 220 $ — $ 61 $ — $ — $ 281 Restricted cash — — 38 — — 38 Accounts receivable — trade — 2 96 — — 98 Accounts receivable — affiliate — 23 65 158 (244 ) 2 Inventory — 2 27 — — 29 Derivative instruments — — — 4 — 4 Notes receivable — — 7 — — 7 Prepayments and other current assets — 1 18 — — 19 Total current assets 220 28 312 162 (244 ) 478 Net property, plant and equipment — 63 4,415 — — 4,478 Other Assets Investment in consolidated subsidiaries 1,946 574 — 2,692 (5,212 ) — Equity investments in affiliates — 18 — 531 — 549 Notes receivable — — 13 — — 13 Intangible assets, net — 57 1,332 — — 1,389 Derivative instruments — — 4 — — 4 Other non-current assets — — 124 9 — 133 Total other assets 1,946 649 1,473 3,232 (5,212 ) 2,088 Total Assets $ 2,166 $ 740 $ 6,200 $ 3,394 $ (5,456 ) $ 7,044 (a) All significant intercompany transactions have been eliminated in consolidation. NRG YIELD LLC AND SUBSIDIARIES CONDENSED CONSOLIDATING BALANCE SHEETS (Continued) June 30, 2015 NRG Yield LLC Other Guarantor Subsidiaries Non-Guarantor Subsidiaries NRG Yield Operating LLC Eliminations (a) Consolidated LIABILITIES AND MEMBERS' EQUITY (In millions) Current Liabilities Current portion of long-term debt — external $ — $ — $ 217 $ 190 $ — $ 407 Accounts payable — 1 22 — — 23 Accounts payable — affiliate 150 10 99 45 (244 ) 60 Derivative instruments — — 42 1 — 43 Accrued expenses and other current liabilities — 2 18 17 — 37 Total current liabilities 150 13 398 253 (244 ) 570 Other Liabilities Long-term debt — external — — 3,167 577 — 3,744 Long-term debt — affiliate — — — 618 — 618 Derivative instruments — — 44 — — 44 Other non-current liabilities — 1 51 — — 52 Total non-current liabilities — 1 3,262 1,195 — 4,458 Total Liabilities 150 14 3,660 1,448 (244 ) 5,028 Commitments and Contingencies Members' Equity Contributed capital 1,729 780 2,414 1,694 (4,888 ) 1,729 Retained earnings (accumulated deficit) 145 (51 ) 97 110 (156 ) 145 Noncontrolling interest 200 — 70 200 (270 ) 200 Accumulated other comprehensive loss (58 ) (3 ) (41 ) (58 ) 102 (58 ) Total Members' Equity 2,016 726 2,540 1,946 (5,212 ) 2,016 Total Liabilities and Members’ Equity $ 2,166 $ 740 $ 6,200 $ 3,394 $ (5,456 ) $ 7,044 (a) All significant intercompany transactions have been eliminated in consolidation. NRG YIELD LLC AND SUBSIDIARIES CONDENSED CONSOLIDATING BALANCE SHEETS December 31, 2014 NRG Yield LLC Other Guarantor Subsidiaries Non-Guarantor Subsidiaries NRG Yield Operating LLC Eliminations (a) Consolidated ASSETS (In millions) Current Assets Cash and cash equivalents $ 328 $ — $ 78 $ — $ — $ 406 Restricted cash — — 45 — — 45 Accounts receivable — trade — 3 82 — — 85 Accounts receivable — affiliate (256 ) 17 66 268 (95 ) — Inventory — 1 26 — — 27 Notes receivable — — 6 — — 6 Prepayments and other current assets — 1 20 — — 21 Total current assets 72 22 323 268 (95 ) 590 Net property, plant and equipment — 56 4,410 — — 4,466 Other Assets Investment in consolidated subsidiaries 1,664 585 — 2,045 (4,294 ) — Equity investments in affiliates — — — 227 — 227 Notes receivable — — 15 — — 15 Intangible assets, net — 58 1,365 — — 1,423 Derivative instruments — — 2 — — 2 Other non-current assets — — 93 10 — 103 Total other assets 1,664 643 1,475 2,282 (4,294 ) 1,770 Total Assets $ 1,736 $ 721 $ 6,208 $ 2,550 $ (4,389 ) $ 6,826 (a) All significant intercompany transactions have been eliminated in consolidation. NRG YIELD LLC AND SUBSIDIARIES CONDENSED CONSOLIDATING BALANCE SHEETS (Continued) December 31, 2014 NRG Yield LLC Other Guarantor Subsidiaries Non-Guarantor Subsidiaries NRG Yield Operating LLC Eliminations (a) Consolidated LIABILITIES AND MEMBERS' EQUITY (In millions) Current Liabilities Current portion of long-term debt — external $ — $ — $ 214 $ — $ — $ 214 Accounts payable — 1 19 — — 20 Accounts payable — affiliate — 8 99 33 (95 ) 45 Derivative instruments — — 48 — — 48 Accrued expenses and other current liabilities — 2 43 16 — 61 Total current liabilities — 11 423 49 (95 ) 388 Other Liabilities Long-term debt — external — — 3,747 500 — 4,247 Long-term debt — affiliate — — — 337 — 337 Derivative instruments — — 69 — — 69 Other non-current liabilities — — 49 — — 49 Total non-current liabilities — — 3,865 837 — 4,702 Total Liabilities — 11 4,288 886 (95 ) 5,090 Commitments and Contingencies Members' Equity Contributed capital 1,609 747 1,848 1,542 (4,137 ) 1,609 Retained earnings (Accumulated deficit) 185 (34 ) 113 180 (259 ) 185 Accumulated other comprehensive loss (58 ) (3 ) (41 ) (58 ) 102 (58 ) Total Members' Equity 1,736 710 1,920 1,664 (4,294 ) 1,736 Total Liabilities and Members’ Equity $ 1,736 $ 721 $ 6,208 $ 2,550 $ (4,389 ) $ 6,826 (a) All significant intercompany transactions have been eliminated in consolidation.</t>
  </si>
  <si>
    <t>Condensed Statement of Comprehensive Income [Table Text Block]</t>
  </si>
  <si>
    <t>For the Three Months Ended June 30, 2015 NRG Yield LLC Guarantor Subsidiaries Non-Guarantor Subsidiaries NRG Yield Operating LLC (Note Issuer) Eliminations (a) Consolidated (In millions) Net Income $ 40 $ 7 $ 54 $ 51 $ (105 ) $ 47 Other Comprehensive Income Unrealized gain on derivatives 25 1 24 25 (50 ) 25 Other comprehensive income 25 1 24 25 (50 ) 25 Comprehensive Income 65 8 78 76 (155 ) 72 Less: Comprehensive (loss) income attributable to noncontrolling interests — — (4 ) 11 — 7 Comprehensive Income Attributable to NRG Yield LLC $ 65 $ 8 $ 82 $ 65 $ (155 ) $ 65 (a) All significant intercompany transactions have been eliminated in consolidation. For the Six Months Ended June 30, 2015 NRG Yield LLC Guarantor Subsidiaries Non-Guarantor Subsidiaries NRG Yield Operating LLC (Note Issuer) Eliminations (a) Consolidated (In millions) Net Income (Loss) $ 21 $ (18 ) $ 40 $ 32 $ (47 ) $ 28 Comprehensive Income (Loss) 21 (18 ) 40 32 (47 ) 28 Less: Comprehensive (loss) income attributable to noncontrolling interests — — (4 ) 11 — 7 Comprehensive Income (Loss) Attributable to NRG Yield LLC $ 21 $ (18 ) $ 44 $ 21 $ (47 ) $ 21 (a) All significant intercompany transactions have been eliminated in consolidation. For the Three Months Ended June 30, 2014 NRG Yield LLC Other Guarantor Subsidiaries Non-Guarantor Subsidiaries NRG Yield Operating LLC (Note Issuer) Eliminations (a) Consolidated (In millions) Net Income $ 45 $ 3 $ 37 $ 45 $ (85 ) $ 45 Other Comprehensive Loss Unrealized loss on derivatives (22 ) — (21 ) (22 ) 43 (22 ) Other comprehensive loss (22 ) — (21 ) (22 ) 43 (22 ) Comprehensive Income $ 23 $ 3 $ 16 $ 23 $ (42 ) $ 23 (a) All significant intercompany transactions have been eliminated in consolidation. For the Six Months Ended June 30, 2014 NRG Yield LLC Other Guarantor Subsidiaries Non-Guarantor Subsidiaries NRG Yield Operating LLC (Note Issuer) Eliminations (a) Consolidated (In millions) Net Income $ 75 $ 4 $ 68 $ 75 $ (147 ) $ 75 Other Comprehensive Loss Unrealized loss on derivatives (34 ) — (32 ) (34 ) 66 (34 ) Other comprehensive loss (34 ) — (32 ) (34 ) 66 (34 ) Comprehensive Income $ 41 $ 4 $ 36 $ 41 $ (81 ) $ 41 (a) All significant intercompany transactions have been eliminated in consolidation.</t>
  </si>
  <si>
    <t>Condensed Income Statement [Table Text Block]</t>
  </si>
  <si>
    <t>NRG YIELD LLC AND SUBSIDIARIES CONDENSED CONSOLIDATING STATEMENTS OF OPERATIONS For the Three Months Ended June 30, 2015 NRG Yield LLC Other Guarantor Subsidiaries Non-Guarantor Subsidiaries NRG Yield Operating LLC (Note Issuer) Eliminations (a) Consolidated (In millions) Operating Revenues Total operating revenues (losses) $ — $ 5 $ 213 $ (1 ) $ — $ 217 Operating Costs and Expenses Cost of operations — 3 64 — — 67 Depreciation and amortization — 1 58 — — 59 General and administrative — affiliate — — — 3 — 3 Acquisition-related transaction and integration costs — — — 1 — 1 Total operating costs and expenses — 4 122 4 — 130 Operating Income (Loss) — 1 91 (5 ) — 87 Other Income (Expense) Equity in earnings of consolidated affiliates 40 6 — 59 (105 ) — Equity in earnings of unconsolidated affiliates — — — 9 — 9 Loss on debt extinguishment — — (7 ) — — (7 ) Interest expense — — (30 ) (12 ) — (42 ) Total other income (expense), net 40 6 (37 ) 56 (105 ) (40 ) Net Income 40 7 54 51 (105 ) 47 Less: Net (loss) income attributable to noncontrolling interests — — (4 ) 11 — 7 Net Income Attributable to $ 40 $ 7 $ 58 $ 40 $ (105 ) $ 40 (a) All significant intercompany transactions have been eliminated in consolidation. NRG YIELD LLC AND SUBSIDIARIES CONDENSED CONSOLIDATING STATEMENTS OF OPERATIONS For the Six Months Ended June 30, 2015 NRG Yield LLC Other Guarantor Subsidiaries Non-Guarantor Subsidiaries NRG Yield Operating LLC (Note Issuer) Eliminations (a) Consolidated (In millions) Operating Revenues Total operating revenues $ — $ 10 $ 379 $ 8 $ — $ 397 Operating Costs and Expenses Cost of operations — 7 135 — — 142 Depreciation and amortization — 2 111 — — 113 General and administrative — affiliate — — — 6 — 6 Acquisition-related transaction and integration costs — — — 1 — 1 Total operating costs and expenses — 9 246 7 — 262 Operating Income — 1 133 1 — 135 Other Income (Expense) Equity in earnings (losses) of consolidated affiliates 21 (19 ) — 45 (47 ) — Equity in earnings of unconsolidated affiliates — — — 10 — 10 Other income, net — — 1 — — 1 Loss on debt extinguishment — — (7 ) — — (7 ) Interest expense — — (87 ) (24 ) — (111 ) Total other income (expense), net 21 (19 ) (93 ) 31 (47 ) (107 ) Net Income (Loss) 21 (18 ) 40 32 (47 ) 28 Less: Net (loss) income attributable to noncontrolling interests — — (4 ) 11 — 7 Net Income (Loss) Attributable to $ 21 $ (18 ) $ 44 $ 21 $ (47 ) $ 21 (a) All significant intercompany transactions have been eliminated in consolidation. For the Three Months Ended June 30, 2014 NRG Yield LLC Other Guarantor Subsidiaries Non-Guarantor Subsidiaries NRG Yield Operating LLC (Note Issuer) Eliminations (a) Consolidated (In millions) Operating Revenues Total operating revenues $ — $ 5 $ 168 $ — $ — $ 173 Operating Costs and Expenses Cost of operations — 3 50 — — 53 Depreciation and amortization — 1 53 — — 54 General and administrative — affiliate — — — 2 — 2 Total operating costs and expenses — 4 103 2 — 109 Operating Income (Loss) — 1 65 (2 ) — 64 Other Income (Expense) Equity in earnings of consolidated affiliates 45 2 — 38 (85 ) — Equity in earnings of unconsolidated affiliates — — — 14 — 14 Interest expense — — (28 ) (5 ) — (33 ) Total other income (expense), net 45 2 (28 ) 47 (85 ) (19 ) Net Income $ 45 $ 3 $ 37 $ 45 $ (85 ) $ 45 (a) All significant intercompany transactions have been eliminated in consolidation. NRG YIELD LLC AND SUBSIDIARIES CONDENSED CONSOLIDATING STATEMENTS OF OPERATIONS For the Six Months Ended June 30, 2014 NRG Yield LLC Other Guarantor Subsidiaries Non-Guarantor Subsidiaries NRG Yield Operating LLC (Note Issuer) Eliminations (a) Consolidated (In millions) Operating Revenues Total operating revenues $ — $ 12 $ 301 $ — $ — $ 313 Operating Costs and Expenses Cost of operations 8 105 — — 113 Depreciation and amortization 2 76 — — 78 General and administrative — affiliate — — — 4 — 4 Total operating costs and expenses — 10 181 4 — 195 Operating Income (Loss) — 2 120 (4 ) — 118 Other Income (Expense) Equity in earnings of consolidated affiliates 75 2 — 70 (147 ) — Equity in earnings of unconsolidated affiliates — — — 15 — 15 Other income, net — — 1 — — 1 Interest expense — — (53 ) (6 ) — (59 ) Total other income (expense), net 75 2 (52 ) 79 (147 ) (43 ) Net Income $ 75 $ 4 $ 68 $ 75 $ (147 ) $ 75 (a) All significant intercompany transactions have been eliminated in consolidation.</t>
  </si>
  <si>
    <t>Nature of Business (Details) $ / shares in Units, $ in Millions</t>
  </si>
  <si>
    <t>Jun. 29, 2015USD ($)$ / sharesshares</t>
  </si>
  <si>
    <t>Jan. 02, 2015USD ($)</t>
  </si>
  <si>
    <t>Jun. 30, 2014USD ($)</t>
  </si>
  <si>
    <t>Jun. 30, 2015USD ($)MW</t>
  </si>
  <si>
    <t>Megawatts Thermal Equivalent, Available Under right-to-use Provisions</t>
  </si>
  <si>
    <t>Power Generation Capacity (in MWs)</t>
  </si>
  <si>
    <t>General and administrative — affiliate | $</t>
  </si>
  <si>
    <t>Business Combination, Consideration Transferred | $</t>
  </si>
  <si>
    <t>Proceeds from Issuance of Common Stock | $</t>
  </si>
  <si>
    <t>Distributed Solar</t>
  </si>
  <si>
    <t>Wind Farms [Member]</t>
  </si>
  <si>
    <t>Thermal [Member]</t>
  </si>
  <si>
    <t>Percentage of Ownership</t>
  </si>
  <si>
    <t>100.00%</t>
  </si>
  <si>
    <t>Steam and Chilled Water Capacity, Megawatts Thermal Equivalent</t>
  </si>
  <si>
    <t>Conventional</t>
  </si>
  <si>
    <t>Utility-Scale Solar</t>
  </si>
  <si>
    <t>NRG Yield LLC | NRG Yield, Inc. [Member]</t>
  </si>
  <si>
    <t>Limited Liability Company (LLC) or Limited Partnership (LP), Members or Limited Partners, Voting Interest</t>
  </si>
  <si>
    <t>44.90%</t>
  </si>
  <si>
    <t>Limited Liability Company (LLC) or Limited Partnership (LP), Members or Limited Partners, Ownership Interest</t>
  </si>
  <si>
    <t>53.30%</t>
  </si>
  <si>
    <t>GenConn Middletown | Conventional</t>
  </si>
  <si>
    <t>Equity Method Investment, Ownership Percentage</t>
  </si>
  <si>
    <t>49.95%</t>
  </si>
  <si>
    <t>GenConn Devon [Member] | Conventional</t>
  </si>
  <si>
    <t>Marsh Landing | Conventional</t>
  </si>
  <si>
    <t>El Segundo [Member] | Conventional</t>
  </si>
  <si>
    <t>Walnut Creek [Member] | Conventional</t>
  </si>
  <si>
    <t>Alpine | Utility-Scale Solar</t>
  </si>
  <si>
    <t>Avenal | Utility-Scale Solar</t>
  </si>
  <si>
    <t>Avra Valley | Utility-Scale Solar</t>
  </si>
  <si>
    <t>NRG Solar Blythe LLC [Member] | Utility-Scale Solar</t>
  </si>
  <si>
    <t>Borrego | Utility-Scale Solar</t>
  </si>
  <si>
    <t>Roadrunner | Utility-Scale Solar</t>
  </si>
  <si>
    <t>CVSR | Utility-Scale Solar</t>
  </si>
  <si>
    <t>48.95%</t>
  </si>
  <si>
    <t>RE Kansas South [Member] | Utility-Scale Solar</t>
  </si>
  <si>
    <t>TA - High Desert LLC [Member] | Utility-Scale Solar</t>
  </si>
  <si>
    <t>Desert Sunlight [Member] | Utility-Scale Solar</t>
  </si>
  <si>
    <t>25.00%</t>
  </si>
  <si>
    <t>AZ DG Solar Projects | Distributed Solar</t>
  </si>
  <si>
    <t>PFMG DG Solar Projects | Distributed Solar</t>
  </si>
  <si>
    <t>51.00%</t>
  </si>
  <si>
    <t>Alta I [Member] | Wind Farms [Member]</t>
  </si>
  <si>
    <t>Alta II [Member] | Wind Farms [Member]</t>
  </si>
  <si>
    <t>Alta III [Member] | Wind Farms [Member]</t>
  </si>
  <si>
    <t>Alta IV [Member] | Wind Farms [Member]</t>
  </si>
  <si>
    <t>Alta V [Member] | Wind Farms [Member]</t>
  </si>
  <si>
    <t>Alta X [Member] | Wind Farms [Member]</t>
  </si>
  <si>
    <t>Alta XI [Member] | Wind Farms [Member]</t>
  </si>
  <si>
    <t>South Trent | Wind Farms [Member]</t>
  </si>
  <si>
    <t>Laredo Ridge [Member] | Wind Farms [Member]</t>
  </si>
  <si>
    <t>Taloga [Member] | Wind Farms [Member]</t>
  </si>
  <si>
    <t>Pinnacle [Member] | Wind Farms [Member]</t>
  </si>
  <si>
    <t>Buffalo Bear [Member] | Wind Farms [Member]</t>
  </si>
  <si>
    <t>Spring Canyon II [Member] | Wind Farms [Member]</t>
  </si>
  <si>
    <t>90.10%</t>
  </si>
  <si>
    <t>Spring Canyon III [Member] | Wind Farms [Member]</t>
  </si>
  <si>
    <t>Drop-down Acquisition [Member] | NRG Yield LLC</t>
  </si>
  <si>
    <t>Business Combination, Consideration Transferred, Liabilities Incurred | $</t>
  </si>
  <si>
    <t>Business Acquisition, Consideration Transferred, Working Capital | $</t>
  </si>
  <si>
    <t>Southern California Edison [Member] | Desert Sunlight [Member] | Utility-Scale Solar</t>
  </si>
  <si>
    <t>Pacific Gas and Electric [Member] | Desert Sunlight [Member] | Utility-Scale Solar</t>
  </si>
  <si>
    <t>Common Class B [Member] | NRG Yield LLC</t>
  </si>
  <si>
    <t>Sale of Stock, Percentage of Ownership after Transaction</t>
  </si>
  <si>
    <t>Sale of Stock, Price Per Share | $ / shares</t>
  </si>
  <si>
    <t>Investment Banking, Advisory, Brokerage, and Underwriting Fees and Commissions | $</t>
  </si>
  <si>
    <t>Common Class C [Member] | NRG Yield, Inc. [Member] | Public Shareholders [Member]</t>
  </si>
  <si>
    <t>Sale of Stock, Number of Shares Issued in Transaction | shares</t>
  </si>
  <si>
    <t>Net capacity represents the maximum, or rated, generating capacity of the facility multiplied by the Company's percentage ownership in the facility as of June 30, 2015.</t>
  </si>
  <si>
    <t>For thermal energy, net capacity represents MWt for steam or chilled water and excludes 134 MWt available under the right-to-use provisions contained in agreements between two of the Company's thermal facilities and certain of its customers.</t>
  </si>
  <si>
    <t>{F|ahBzfndlYmZpbGluZ3MtaHJkcmoLEgZYTUxEb2MiXlhCUkxEb2NHZW5JbmZvOjc4YjMzOWYxMDI5ZDQ4MmJhMDhmYjE2ZDk1ZTEyNjBjfFRleHRTZWxlY3Rpb246RTc4MEUxMUUwNEM5QzFCRjA4QzFENEU4RTQxODJEQUQM}</t>
  </si>
  <si>
    <t>Summary of Significant Accounting Policies (Details) - USD ($) $ / shares in Units, $ in Millions</t>
  </si>
  <si>
    <t>May. 07, 2015</t>
  </si>
  <si>
    <t>Jan. 02, 2015</t>
  </si>
  <si>
    <t>Mar. 31, 2015</t>
  </si>
  <si>
    <t>Summary of Significant Accounting Policies [Line Items]</t>
  </si>
  <si>
    <t>Dividends Payable, Date of Record</t>
  </si>
  <si>
    <t>Sep. 1,
		2015</t>
  </si>
  <si>
    <t>Dividends Per Class A Common Share</t>
  </si>
  <si>
    <t>Dividends Payable, Date to be Paid</t>
  </si>
  <si>
    <t>Sep. 15,
		2015</t>
  </si>
  <si>
    <t>Dividends Payable, Date Declared</t>
  </si>
  <si>
    <t>Aug. 4,
		2015</t>
  </si>
  <si>
    <t>Common Stock, Dividends, Per Share, Declared</t>
  </si>
  <si>
    <t>New Accounting Pronouncement, Effect on Total Assets and Total Liabilities</t>
  </si>
  <si>
    <t>Business Combination, Separately Recognized Transactions, Net Gains and Losses</t>
  </si>
  <si>
    <t>Accumulated Other Comprehensive Income (Loss), before Tax</t>
  </si>
  <si>
    <t>Wind Farms [Member] | Spring Canyon [Member]</t>
  </si>
  <si>
    <t>Noncontrolling Interest, Ownership Percentage by Noncontrolling Owners</t>
  </si>
  <si>
    <t>9.90%</t>
  </si>
  <si>
    <t>Alta X and XI TE Holdco [Member] | Financial Institutions [Member]</t>
  </si>
  <si>
    <t>Spring Canyon [Member] | Financial Institutions [Member]</t>
  </si>
  <si>
    <t>Noncontrolling Interest, Increase from Business Combination</t>
  </si>
  <si>
    <t>Business Acquisitions (Details) - Long-term Contract for Purchase of Electric Power [Domain]</t>
  </si>
  <si>
    <t>Jun. 29, 2015USD ($)</t>
  </si>
  <si>
    <t>Aug. 12, 2014USD ($)MW</t>
  </si>
  <si>
    <t>Aug. 05, 2014USD ($)</t>
  </si>
  <si>
    <t>Jul. 29, 2014USD ($)$ / sharesshares</t>
  </si>
  <si>
    <t>Dec. 31, 2014USD ($)</t>
  </si>
  <si>
    <t>Assets, Current</t>
  </si>
  <si>
    <t>Property, Plant and Equipment, Net</t>
  </si>
  <si>
    <t>Business Combination, Consideration Transferred</t>
  </si>
  <si>
    <t>Non-current assets</t>
  </si>
  <si>
    <t>Power Generation Capacity (in MWs) | MW</t>
  </si>
  <si>
    <t>Other Liabilities</t>
  </si>
  <si>
    <t>Liabilities</t>
  </si>
  <si>
    <t>Net Assets</t>
  </si>
  <si>
    <t>Operating Income (Loss)</t>
  </si>
  <si>
    <t>Net Income (Loss), Including Portion Attributable to Noncontrolling Interest</t>
  </si>
  <si>
    <t>[2],[4]</t>
  </si>
  <si>
    <t>[2],[4],[5]</t>
  </si>
  <si>
    <t>5.375% Senior Notes due in 2024 [Member]</t>
  </si>
  <si>
    <t>Debt Instrument, Interest Rate, Stated Percentage</t>
  </si>
  <si>
    <t>5.375%</t>
  </si>
  <si>
    <t>5.375% Senior Notes due in 2024 [Member] | NRG Yield Operating LLC [Member]</t>
  </si>
  <si>
    <t>Proceeds from Issuance of Senior Long-term Debt</t>
  </si>
  <si>
    <t>Alta Wind Portfolio [Member]</t>
  </si>
  <si>
    <t>Business Combination, Recognized Identifiable Assets Acquired and Liabilities Assumed, Cash and Equivalents</t>
  </si>
  <si>
    <t>Business Combination, Provisional Information, Initial Accounting Incomplete, Adjustment, Cash</t>
  </si>
  <si>
    <t>Number of Facilities</t>
  </si>
  <si>
    <t>Payments to Acquire Businesses, Gross</t>
  </si>
  <si>
    <t>Business Acquisition, Purchase Price Allocation, Property, Plant and Equipment</t>
  </si>
  <si>
    <t>Business Combination, Recognized Identifiable Assets Acquired and Liabilities Assumed, Finite-Lived Intangibles</t>
  </si>
  <si>
    <t>Business Combination, Provisional Information, Initial Accounting Incomplete, Adjustment, Intangibles</t>
  </si>
  <si>
    <t>Business Acquisition, Purchase Price Allocation, Intangible Assets, Other than Goodwill, Adjusted</t>
  </si>
  <si>
    <t>Business Acquisition, Consideration Transferred, Working Capital</t>
  </si>
  <si>
    <t>Business Acquisition, Purchase Price Allocation, Assets Acquired (Liabilities Assumed), Net Adjusted</t>
  </si>
  <si>
    <t>Business Combination, Provisional Information, Initial Accounting Incomplete, Adjustment, Property, Plant, and Equipment</t>
  </si>
  <si>
    <t>Business Acquisition, Purchase Price Allocation, Property, Plant and Equipment, Adjusted</t>
  </si>
  <si>
    <t>Business Combination, Recognized Identifiable Assets Acquired and Liabilities Assumed, Noncurrent Liabilities, Long-term Debt</t>
  </si>
  <si>
    <t>Business Combination, Provisional Information, Initial Accounting Incomplete, Adjustment, Noncurrent Liabilities Longterm Debt</t>
  </si>
  <si>
    <t>Business Acquisition, Purchase Price Allocation, Noncurrent Liabilities, Long-term Debt, Adjusted</t>
  </si>
  <si>
    <t>Business Combination, Recognized Identifiable Assets Acquired and Liabilities Assumed, Current and Non-Current Assets</t>
  </si>
  <si>
    <t>Business Combination, Provisional Information, Initial Accounting Incomplete, Adjustment, Other Assets</t>
  </si>
  <si>
    <t>Business Acquisition, Purchase Price Allocation, Other Assets, Adjusted</t>
  </si>
  <si>
    <t>Business Combination, Recognized Identifiable Assets Acquired and Liabilities Assumed, Assets</t>
  </si>
  <si>
    <t>Business Combination, Provisional Information, Initial Accounting Incomplete, Adjustment, Assets</t>
  </si>
  <si>
    <t>Business Acquisition, Purchase Price Allocation, Assets Acquired, Adjusted</t>
  </si>
  <si>
    <t>Business Combination, Recognized Identifiable Assets Acquired and Liabilities Assumed, Current and Non-Current Liabilities</t>
  </si>
  <si>
    <t>Business Combination, Provisional Information, Initial Accounting Incomplete, Adjustment, Current and Noncurrent Liabilities</t>
  </si>
  <si>
    <t>Business Acquisition, Purchase Price Allocation, Current and Non-current Liabilities, Adjusted</t>
  </si>
  <si>
    <t>Business Combination, Recognized Identifiable Assets Acquired and Liabilities Assumed, Liabilities</t>
  </si>
  <si>
    <t>Business Combination, Provisional Information, Initial Accounting Incomplete, Adjustment, Financial Liabilities</t>
  </si>
  <si>
    <t>Business Acquisition, Purchase Price Allocation, Liabilities Assumed, Adjusted</t>
  </si>
  <si>
    <t>Business Combination, Provisional Information, Initial Accounting Incomplete, Adjustment, Net Assets Acquired</t>
  </si>
  <si>
    <t>Alta Wind Portfolio [Member] | Leasehold Rights [Member]</t>
  </si>
  <si>
    <t>Weighted average remaining amortization period (in years)</t>
  </si>
  <si>
    <t>21 years</t>
  </si>
  <si>
    <t>Alta Wind Portfolio [Member] | Supply Commitment Arrangement [Domain]</t>
  </si>
  <si>
    <t>22 years</t>
  </si>
  <si>
    <t>Tapestry Wind [Member]</t>
  </si>
  <si>
    <t>Business Combination, Recognized Identifiable Assets Acquired and Liabilities Assumed, Current Assets</t>
  </si>
  <si>
    <t>Business Combination, Recognized Identifiable Assets Acquired and Liabilities Assumed, Noncurrent Assets</t>
  </si>
  <si>
    <t>Business Combination, Recognized Identifiable Assets Acquired and Liabilities Assumed, Current Liabilities, Long-term Debt</t>
  </si>
  <si>
    <t>Business Combination, Recognized Identifiable Assets Acquired and Liabilities Assumed, Other Current and Non-Current Liabilities</t>
  </si>
  <si>
    <t>Laredo Ridge [Member]</t>
  </si>
  <si>
    <t>Walnut Creek [Member]</t>
  </si>
  <si>
    <t>Business Combination, Pro Forma Information, Revenue of Acquiree since Acquisition Date, Actual</t>
  </si>
  <si>
    <t>Business Combination, Pro Forma Information, Earnings or Loss of Acquiree since Acquisition Date, Actual</t>
  </si>
  <si>
    <t>Business Acquisition, Pro Forma Revenue</t>
  </si>
  <si>
    <t>Business Combination, Consideration Transferred, Liabilities Incurred</t>
  </si>
  <si>
    <t>Business Acquisition, Pro Forma Net Income(Loss), Including Portion Attributable to Noncontrolling Interest</t>
  </si>
  <si>
    <t>Acquired ROFO Assets [Domain]</t>
  </si>
  <si>
    <t>Business Acquisitions, Consideration Transferred, Purchase Price</t>
  </si>
  <si>
    <t>Utility-Scale Solar [Member]</t>
  </si>
  <si>
    <t>Thermal [Member] | UB Fuel Cell [Member]</t>
  </si>
  <si>
    <t>Wind Farms [Member] | Spring Canyon II [Member]</t>
  </si>
  <si>
    <t>Wind Farms [Member] | Laredo Ridge [Member]</t>
  </si>
  <si>
    <t>Wind Farms [Member] | Spring Canyon III [Member]</t>
  </si>
  <si>
    <t>Scenario, Previously Reported [Member]</t>
  </si>
  <si>
    <t>Common Class A [Member] | Public Shareholders [Member]</t>
  </si>
  <si>
    <t>Share Price | $ / shares</t>
  </si>
  <si>
    <t>Desert Sunlight [Member]</t>
  </si>
  <si>
    <t>Desert Sunlight [Member] | Utility-Scale Solar [Member]</t>
  </si>
  <si>
    <t>[5]</t>
  </si>
  <si>
    <t>Property, Plant and Equipment (Details) - USD ($) $ in Millions</t>
  </si>
  <si>
    <t>Property, plant and equipment, gross</t>
  </si>
  <si>
    <t>Support Equipment and Facilities [Member]</t>
  </si>
  <si>
    <t>Land and improvements</t>
  </si>
  <si>
    <t>Minimum [Member] | Support Equipment and Facilities [Member]</t>
  </si>
  <si>
    <t>Property, plant and equipment, useful life</t>
  </si>
  <si>
    <t>2 years</t>
  </si>
  <si>
    <t>Maximum [Member] | Support Equipment and Facilities [Member]</t>
  </si>
  <si>
    <t>40 years</t>
  </si>
  <si>
    <t>Investments Accounted for by the Equity Method and Variable Interest Entities (Details) - Scenario, Unspecified [Domain]</t>
  </si>
  <si>
    <t>Jun. 30, 2015USD ($)facilityMW</t>
  </si>
  <si>
    <t>Jun. 12, 2015USD ($)</t>
  </si>
  <si>
    <t>Apr. 09, 2015USD ($)generatingunitMW</t>
  </si>
  <si>
    <t>Variable Interest Entity</t>
  </si>
  <si>
    <t>Assets</t>
  </si>
  <si>
    <t>Operating income</t>
  </si>
  <si>
    <t>[3],[4]</t>
  </si>
  <si>
    <t>[3],[4],[5]</t>
  </si>
  <si>
    <t>Liabilities, Current</t>
  </si>
  <si>
    <t>Liabilities, Noncurrent</t>
  </si>
  <si>
    <t>Alta X and XI TE Holdco [Member]</t>
  </si>
  <si>
    <t>Intangible Assets, Net (Excluding Goodwill)</t>
  </si>
  <si>
    <t>Noncontrolling Interest in Variable Interest Entity</t>
  </si>
  <si>
    <t>Gen Conn Energy LLC [Member]</t>
  </si>
  <si>
    <t>Power Generation Units, Number | facility</t>
  </si>
  <si>
    <t>NRG RPV Holdco [Member]</t>
  </si>
  <si>
    <t>Economic interest in equity method investments (as a percent)</t>
  </si>
  <si>
    <t>Gen Conn Energy LLC [Member] | Fixed Rate Notes</t>
  </si>
  <si>
    <t>Interest rate</t>
  </si>
  <si>
    <t>4.73%</t>
  </si>
  <si>
    <t>Line of Credit Facility, Maximum Borrowing Capacity</t>
  </si>
  <si>
    <t>Gen Conn Energy LLC [Member] | Working Capital Facility [Member]</t>
  </si>
  <si>
    <t>1.875%</t>
  </si>
  <si>
    <t>Line of Credit Facility, Fair Value of Amount Outstanding</t>
  </si>
  <si>
    <t>Existing Portfolio of Leases [Member] | NRG RPV Holdco [Member]</t>
  </si>
  <si>
    <t>Number of Solar Leases in Portfolio | generatingunit</t>
  </si>
  <si>
    <t>Remaining Lease Term</t>
  </si>
  <si>
    <t>17 years</t>
  </si>
  <si>
    <t>Tax Equity Financed Portfolio of Leases [Member] | NRG DGPV Holdco [Member]</t>
  </si>
  <si>
    <t>Due to Related Parties</t>
  </si>
  <si>
    <t>Tax Equity Financed Portfolio of Leases [Member] | NRG RPV Holdco [Member]</t>
  </si>
  <si>
    <t>Tax Equity Financed Portfolio of Leases [Member] | Minimum [Member] | NRG RPV Holdco [Member]</t>
  </si>
  <si>
    <t>Tax Equity Financed Portfolio of Leases [Member] | Maximum [Member] | NRG RPV Holdco [Member]</t>
  </si>
  <si>
    <t>20 years</t>
  </si>
  <si>
    <t>Financial Institutions [Member] | Alta X and XI TE Holdco [Member]</t>
  </si>
  <si>
    <t>Taxable Income Allocation, Pre-Flip</t>
  </si>
  <si>
    <t>99.00%</t>
  </si>
  <si>
    <t>Taxable Income Allocation, Post-Flip</t>
  </si>
  <si>
    <t>5.00%</t>
  </si>
  <si>
    <t>NRG Renew [Member] | NRG DGPV Holdco [Member]</t>
  </si>
  <si>
    <t>Post-Flip Point [Member] | Alta X and XI TE Holdco [Member]</t>
  </si>
  <si>
    <t>Percentage of Cash Available for Distributions</t>
  </si>
  <si>
    <t>97.12%</t>
  </si>
  <si>
    <t>Pre-determined Date Through Flip Point If Flip Has Not Occured [Member] | Alta X and XI TE Holdco [Member]</t>
  </si>
  <si>
    <t>Second Year through Flip Point [Member] | Alta X and XI TE Holdco [Member]</t>
  </si>
  <si>
    <t>94.34%</t>
  </si>
  <si>
    <t>First Year [Member] | Alta X and XI TE Holdco [Member]</t>
  </si>
  <si>
    <t>Fair Value of Financial Instruments (Details) - Entity [Domain] - USD ($)</t>
  </si>
  <si>
    <t>Derivative Liability, Fair Value Determined Using Valuation Techniques, Percentage</t>
  </si>
  <si>
    <t>0.00%</t>
  </si>
  <si>
    <t>Fair Value Assets, Measured on Recurring Basis, Valuation Techniques, Impact of Credit Reserve to Fair Value</t>
  </si>
  <si>
    <t>Derivative Assets</t>
  </si>
  <si>
    <t>Long-term debt, including current portion</t>
  </si>
  <si>
    <t>Derivative Asset, Fair Value Determined Using Valuation Techniques, Percentage</t>
  </si>
  <si>
    <t>Derivative Liabilities</t>
  </si>
  <si>
    <t>Concentration of Credit Risk</t>
  </si>
  <si>
    <t>Credit risk exposure under certain long-term agreements for the next five years</t>
  </si>
  <si>
    <t>Period of credit risk exposure under certain long-term agreements (in years)</t>
  </si>
  <si>
    <t>5 years</t>
  </si>
  <si>
    <t>Interest rate contracts</t>
  </si>
  <si>
    <t>Commodity contracts</t>
  </si>
  <si>
    <t>Fair Value, Inputs, Level 2 [Member]</t>
  </si>
  <si>
    <t>Reported Value Measurement [Member]</t>
  </si>
  <si>
    <t>Financing Receivable, Net</t>
  </si>
  <si>
    <t>Long-term Debt and Capital Lease Obligations, Including Current Maturities</t>
  </si>
  <si>
    <t>Estimate of Fair Value Measurement [Member]</t>
  </si>
  <si>
    <t>Fair Value, Measurements, Recurring [Member] | Fair Value, Inputs, Level 3 [Member]</t>
  </si>
  <si>
    <t>Derivative Assets (Liabilities), at Fair Value, Net</t>
  </si>
  <si>
    <t>Fair Value, Measurements, Recurring [Member] | Fair Value, Inputs, Level 2 [Member]</t>
  </si>
  <si>
    <t>Fair Value, Measurements, Recurring [Member] | Fair Value, Inputs, Level 2 [Member] | Interest rate contracts</t>
  </si>
  <si>
    <t>Fair Value, Measurements, Recurring [Member] | Fair Value, Inputs, Level 2 [Member] | Commodity contracts</t>
  </si>
  <si>
    <t>Fair Value, Measurements, Recurring [Member] | Level 1</t>
  </si>
  <si>
    <t>Gain (Loss) on Derivative Instruments [Member]</t>
  </si>
  <si>
    <t>(a) There were no assets or liabilities classified as Level 1 or Level 3 as of June 30, 2015, or December 31, 2014.</t>
  </si>
  <si>
    <t>Accounting for Derivative Instruments and Hedging Activities (Details) - USD ($) pure in Millions, $ in Millions</t>
  </si>
  <si>
    <t>Derivative</t>
  </si>
  <si>
    <t>Gain (Loss) on Cash Flow Hedge Ineffectiveness, Net</t>
  </si>
  <si>
    <t>Fair Value of Derivative Instruments</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Accumulated OCL beginning balance</t>
  </si>
  <si>
    <t>Mark-to-market of cash flow hedge accounting contracts</t>
  </si>
  <si>
    <t>Accumulated OCL ending balance, net of income tax benefit of $14 and $1, respectively</t>
  </si>
  <si>
    <t>Loss expected to be realized from OCI during the next 12 months, net of tax</t>
  </si>
  <si>
    <t>Summary of Derivative Instruments Impact on Results of Operations</t>
  </si>
  <si>
    <t>Derivative, Collateral, Right to Reclaim Cash</t>
  </si>
  <si>
    <t>Derivative, Collateral, Obligation to Return Cash</t>
  </si>
  <si>
    <t>Reclassification out of Accumulated Other Comprehensive Income</t>
  </si>
  <si>
    <t>Derivative Instruments, Gain (Loss) Reclassified from Accumulated OCI into Income, Effective Portion, Net</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Not Designated as Cash Flow Hedges</t>
  </si>
  <si>
    <t>Derivative Liability</t>
  </si>
  <si>
    <t>Derivative Liability, Fair Value, Gross Asset</t>
  </si>
  <si>
    <t>Derivative Asset, Fair Value, Gross Liability</t>
  </si>
  <si>
    <t>Interest Expense [Member] | Interest rate contracts</t>
  </si>
  <si>
    <t>Unrealized gain/(loss) on derivatives</t>
  </si>
  <si>
    <t>Operating Revenues [Member] | Commodity contracts</t>
  </si>
  <si>
    <t>Natural Gas [Member] | MMbtu</t>
  </si>
  <si>
    <t>Derivative, Notional Amount</t>
  </si>
  <si>
    <t>Interest | Dollars</t>
  </si>
  <si>
    <t>Long-term Debt (Details)</t>
  </si>
  <si>
    <t>Jun. 30, 2015USD ($)</t>
  </si>
  <si>
    <t>Jun. 29, 2015USD ($)$ / shares</t>
  </si>
  <si>
    <t>May. 29, 2015USD ($)</t>
  </si>
  <si>
    <t>Mar. 18, 2015USD ($)</t>
  </si>
  <si>
    <t>Dec. 17, 2014USD ($)</t>
  </si>
  <si>
    <t>Nov. 12, 2014</t>
  </si>
  <si>
    <t>Oct. 21, 2014USD ($)</t>
  </si>
  <si>
    <t>Dec. 21, 2011USD ($)</t>
  </si>
  <si>
    <t>Jul. 27, 2011USD ($)</t>
  </si>
  <si>
    <t>Sep. 30, 2015USD ($)</t>
  </si>
  <si>
    <t>Jul. 27, 2010USD ($)</t>
  </si>
  <si>
    <t>Long-term Debt Disclosure</t>
  </si>
  <si>
    <t>Long-term debt, excluding current maturities</t>
  </si>
  <si>
    <t>Distribution Made to Limited Liability Company (LLC) Member, Cash Distributions Paid</t>
  </si>
  <si>
    <t>WCEP Holdings LLC [Member]</t>
  </si>
  <si>
    <t>3.25% Convertible Notes due 2020 [Member]</t>
  </si>
  <si>
    <t>Convertible Debt</t>
  </si>
  <si>
    <t>3.325%</t>
  </si>
  <si>
    <t>Debt Instrument, Convertible, Conversion Price | $ / shares</t>
  </si>
  <si>
    <t>Debt Instrument, Convertible, Conversion Ratio</t>
  </si>
  <si>
    <t>3.5% Convertible Notes due 2019 [Member]</t>
  </si>
  <si>
    <t>3.58%</t>
  </si>
  <si>
    <t>Alta Wind I, lease financing arrangement, due 2034 [Member] | Non-affiliate</t>
  </si>
  <si>
    <t>7.015%</t>
  </si>
  <si>
    <t>Alta Realty Investments, due 2031 [Member] | Non-affiliate</t>
  </si>
  <si>
    <t>7.00%</t>
  </si>
  <si>
    <t>NRG Marsh Landing LLC, due 2017 and 2023 | Non-affiliate</t>
  </si>
  <si>
    <t>NRG Marsh Landing LLC, due 2023</t>
  </si>
  <si>
    <t>Variable rate basis</t>
  </si>
  <si>
    <t>1 month LIBOR</t>
  </si>
  <si>
    <t>Basis spread on variable rate</t>
  </si>
  <si>
    <t>Walnut Creek Energy, LLC, due in 2023 [Member]</t>
  </si>
  <si>
    <t>1.625%</t>
  </si>
  <si>
    <t>Walnut Creek Energy, LLC, due in 2023 [Member] | Interest Rate Swap [Member]</t>
  </si>
  <si>
    <t>Percentage of Debt Hedged by Interest Rate Derivatives</t>
  </si>
  <si>
    <t>90.00%</t>
  </si>
  <si>
    <t>Derivative, Fixed Interest Rate</t>
  </si>
  <si>
    <t>4.0025%</t>
  </si>
  <si>
    <t>3.54%</t>
  </si>
  <si>
    <t>Walnut Creek Energy, LLC, due in 2023 [Member] | Non-affiliate</t>
  </si>
  <si>
    <t>Walnut Creek Energy, LLC, due in 2023 [Member] | Term Loan Facility</t>
  </si>
  <si>
    <t>Debt Issuance Cost</t>
  </si>
  <si>
    <t>Proceeds from Issuance of Debt</t>
  </si>
  <si>
    <t>Walnut Creek Energy, LLC, due in 2023 [Member] | Working Capital Facility [Member]</t>
  </si>
  <si>
    <t>Line of Credit Facility, Commitment Fee Percentage</t>
  </si>
  <si>
    <t>0.50%</t>
  </si>
  <si>
    <t>0.625%</t>
  </si>
  <si>
    <t>Walnut Creek Energy, LLC, due in 2023 [Member] | Letter of Credit [Member]</t>
  </si>
  <si>
    <t>Letters of Credit Outstanding, Amount</t>
  </si>
  <si>
    <t>Marsh Landing Tranche A due December 2017 [Member]</t>
  </si>
  <si>
    <t>1.75%</t>
  </si>
  <si>
    <t>NRG Solar Alpine, due 2022</t>
  </si>
  <si>
    <t>3-Month LIBOR</t>
  </si>
  <si>
    <t>Tapestry Wind LLC due in 2021 [Member]</t>
  </si>
  <si>
    <t>Tapestry Wind LLC due in 2021 [Member] | Interest Rate Swap [Member]</t>
  </si>
  <si>
    <t>2.21%</t>
  </si>
  <si>
    <t>Derivative, Forward Interest Rate</t>
  </si>
  <si>
    <t>3.57%</t>
  </si>
  <si>
    <t>Tapestry Wind LLC due in 2021 [Member] | Non-affiliate</t>
  </si>
  <si>
    <t>Tapestry Wind LLC due in 2021 [Member] | Term Loan Facility</t>
  </si>
  <si>
    <t>Tapestry Wind LLC due in 2021 [Member] | Working Capital Facility [Member]</t>
  </si>
  <si>
    <t>0.75%</t>
  </si>
  <si>
    <t>Tapestry Wind LLC due in 2021 [Member] | Letter of Credit [Member]</t>
  </si>
  <si>
    <t>Alpine Financing Agreement [Member] | Non-affiliate</t>
  </si>
  <si>
    <t>Laredo Ridge Wind, LLC, due in 2026 [Member]</t>
  </si>
  <si>
    <t>Laredo Ridge Wind, LLC, due in 2026 [Member] | Interest Rate Swap [Member]</t>
  </si>
  <si>
    <t>75.00%</t>
  </si>
  <si>
    <t>Laredo Ridge Wind, LLC, due in 2026 [Member] | Non-affiliate</t>
  </si>
  <si>
    <t>Laredo Ridge Wind, LLC, due in 2026 [Member] | Cash Grant Loan</t>
  </si>
  <si>
    <t>Laredo Ridge Wind, LLC, due in 2026 [Member] | Term Loan Facility</t>
  </si>
  <si>
    <t>Laredo Ridge Wind, LLC, due in 2026 [Member] | Working Capital Facility [Member]</t>
  </si>
  <si>
    <t>Credit Facility, Maximum Borrowing Capacity, Amendment</t>
  </si>
  <si>
    <t>Laredo Ridge Wind, LLC, due in 2026 [Member] | Letter of Credit [Member]</t>
  </si>
  <si>
    <t>Borrego Financing [Member] | Interest Rate Swap [Member]</t>
  </si>
  <si>
    <t>2.31%</t>
  </si>
  <si>
    <t>Borrego Financing [Member] | Non-affiliate</t>
  </si>
  <si>
    <t>NRG Energy Center Minneapolis LLC, senior secured notes, due 2013, 2017, and 2025 | Non-affiliate</t>
  </si>
  <si>
    <t>NRG Energy Center Minneapolis LLC, senior secured notes, due 2017</t>
  </si>
  <si>
    <t>5.95%</t>
  </si>
  <si>
    <t>NRG Energy Center Minneapolis LLC, senior secured notes, due 2025</t>
  </si>
  <si>
    <t>7.25%</t>
  </si>
  <si>
    <t>NRG Borrego I LLC, due 2024</t>
  </si>
  <si>
    <t>2.50%</t>
  </si>
  <si>
    <t>NRG Borrego I LLC, due 2038</t>
  </si>
  <si>
    <t>5.65%</t>
  </si>
  <si>
    <t>South Trent Wind LLC, due 2020</t>
  </si>
  <si>
    <t>2.75%</t>
  </si>
  <si>
    <t>South Trent Wind LLC, due 2020 | Non-affiliate</t>
  </si>
  <si>
    <t>NRG Solar Avra Valley LLC, due 2031</t>
  </si>
  <si>
    <t>NRG Solar Avra Valley LLC, due 2031 | Non-affiliate</t>
  </si>
  <si>
    <t>High Desert Facility [Member] | Non-affiliate</t>
  </si>
  <si>
    <t>WCEP Holdings, LLC, due in 2023 [Member]</t>
  </si>
  <si>
    <t>3.00%</t>
  </si>
  <si>
    <t>WCEP Holdings, LLC, due in 2023 [Member] | Interest Rate Swap [Member]</t>
  </si>
  <si>
    <t>4.00%</t>
  </si>
  <si>
    <t>WCEP Holdings, LLC, due in 2023 [Member] | Non-affiliate</t>
  </si>
  <si>
    <t>WCEP Holdings, LLC, due in 2023 [Member] | Term Loan Facility</t>
  </si>
  <si>
    <t>LIBOR</t>
  </si>
  <si>
    <t>Repayments of Debt</t>
  </si>
  <si>
    <t>NRG Roadrunner LLC, due 2031</t>
  </si>
  <si>
    <t>2.01%</t>
  </si>
  <si>
    <t>NRG Roadrunner LLC, due 2031 | Non-affiliate</t>
  </si>
  <si>
    <t>Kansas South Facility, due 2031 [Member]</t>
  </si>
  <si>
    <t>6-Month LIBOR</t>
  </si>
  <si>
    <t>2.00%</t>
  </si>
  <si>
    <t>Kansas South Facility, due 2031 [Member] | Non-affiliate</t>
  </si>
  <si>
    <t>NRG Solar Blythe LLC, due 2028</t>
  </si>
  <si>
    <t>NRG Solar Blythe LLC, due 2028 | Non-affiliate</t>
  </si>
  <si>
    <t>PFMG and related subsidiaries, due 2030 | Non-affiliate</t>
  </si>
  <si>
    <t>6.00%</t>
  </si>
  <si>
    <t>NRG Energy Center Princeton LLC, due 2017 | Non-affiliate</t>
  </si>
  <si>
    <t>NRG Yield Revolving Credit Facility</t>
  </si>
  <si>
    <t>NRG Yield Revolving Credit Facility | Letter of Credit [Member]</t>
  </si>
  <si>
    <t>Alta Wind X and Alta Wind XI, due 2020 [Member] | Interest Rate Swap [Member]</t>
  </si>
  <si>
    <t>Extinguishment of Debt, Amount</t>
  </si>
  <si>
    <t>Senior Notes</t>
  </si>
  <si>
    <t>Revolving Credit Facility [Member]</t>
  </si>
  <si>
    <t>Alta Wind Asset Management, due 2031 [Member]</t>
  </si>
  <si>
    <t>3 month LIBOR</t>
  </si>
  <si>
    <t>2.375%</t>
  </si>
  <si>
    <t>West Holdings Credit Agreement [Member]</t>
  </si>
  <si>
    <t>West Holdings Credit Agreement [Member] | Non-affiliate</t>
  </si>
  <si>
    <t>West Holdings Credit Agreement [Member] | Working Capital Facility [Member]</t>
  </si>
  <si>
    <t>Alta Wind X, due 2020 [Member]</t>
  </si>
  <si>
    <t>Alta Wind XI, due 2020 [Member]</t>
  </si>
  <si>
    <t>Alta Wind II, lease financing arrangement, due 2034 [Member] | Non-affiliate</t>
  </si>
  <si>
    <t>5.696%</t>
  </si>
  <si>
    <t>Alta Wind III, lease financing arrangement, due 2034 [Member] | Non-affiliate</t>
  </si>
  <si>
    <t>6.067%</t>
  </si>
  <si>
    <t>Alta Wind IV, lease financing arrangement, due 2034 [Member] | Non-affiliate</t>
  </si>
  <si>
    <t>5.938%</t>
  </si>
  <si>
    <t>Alta Wind V, lease financing arrangement, due 2035 [Member] | Non-affiliate</t>
  </si>
  <si>
    <t>6.071%</t>
  </si>
  <si>
    <t>Project [Domain] | Non-affiliate</t>
  </si>
  <si>
    <t>High Desert Facility, due 2033 [Member]</t>
  </si>
  <si>
    <t>TA - High Desert, due 2023 [Member]</t>
  </si>
  <si>
    <t>5.15%</t>
  </si>
  <si>
    <t>West Holdings Credit Agreement due 2023 Tranche A [Member]</t>
  </si>
  <si>
    <t>West Holdings Credit Agreement due 2023 Tranche B [Member]</t>
  </si>
  <si>
    <t>2.25%</t>
  </si>
  <si>
    <t>December 30, 2034 [Member] | Alta Wind I, lease financing arrangement, due 2034 [Member] | Lease Financing Arrangement [Member] | Non-affiliate</t>
  </si>
  <si>
    <t>December 30, 2034 [Member] | Alta Wind II, lease financing arrangement, due 2034 [Member] | Lease Financing Arrangement [Member] | Non-affiliate</t>
  </si>
  <si>
    <t>December 30, 2034 [Member] | Alta Wind III, lease financing arrangement, due 2034 [Member] | Lease Financing Arrangement [Member] | Non-affiliate</t>
  </si>
  <si>
    <t>December 30, 2034 [Member] | Alta Wind IV, lease financing arrangement, due 2034 [Member] | Lease Financing Arrangement [Member] | Non-affiliate</t>
  </si>
  <si>
    <t>January 31, 2031 [Member] | Alta Realty Investments, due 2031 [Member] | Notes Payable, Other Payables [Member] | Non-affiliate</t>
  </si>
  <si>
    <t>May 15, 2031 [Member] | Alta Wind Asset Management, due 2031 [Member] | Term Loan Facility | Non-affiliate</t>
  </si>
  <si>
    <t>March 31, 2020 [Member] | Alta Wind X, due 2020 [Member] | Term Loan Facility | Non-affiliate</t>
  </si>
  <si>
    <t>March 31, 2020 [Member] | Alta Wind XI, due 2020 [Member] | Term Loan Facility | Non-affiliate</t>
  </si>
  <si>
    <t>June 30, 2035 [Member] | Alta Wind V, lease financing arrangement, due 2035 [Member] | Lease Financing Arrangement [Member] | Non-affiliate</t>
  </si>
  <si>
    <t>Minimum [Member] | Alpine [Member]</t>
  </si>
  <si>
    <t>Minimum [Member] | WCEP Holdings, LLC, due in 2023 [Member] | Interest Rate Swap [Member]</t>
  </si>
  <si>
    <t>Maximum [Member] | Alpine [Member]</t>
  </si>
  <si>
    <t>Maximum [Member] | WCEP Holdings, LLC, due in 2023 [Member] | Interest Rate Swap [Member]</t>
  </si>
  <si>
    <t>Avenal | Term Loan Facility</t>
  </si>
  <si>
    <t>Debt Instrument, Face Amount</t>
  </si>
  <si>
    <t>Proceeds from Debt, Net of Issuance Costs</t>
  </si>
  <si>
    <t>September 1, 2020 through maturity [Member] | West Holdings Credit Agreement due 2023 Tranche A [Member]</t>
  </si>
  <si>
    <t>September 1, 2020 through maturity [Member] | West Holdings Credit Agreement due 2023 Tranche B [Member]</t>
  </si>
  <si>
    <t>December 17, 2014 to December 31, 2018 [Member] | Laredo Ridge Wind, LLC, due in 2026 [Member] | Term Loan Facility</t>
  </si>
  <si>
    <t>January 1, 2019 to December 31, 2023 [Member] | Laredo Ridge Wind, LLC, due in 2026 [Member] | Term Loan Facility</t>
  </si>
  <si>
    <t>2.125%</t>
  </si>
  <si>
    <t>January 1, 2024 to March 31, 2028 [Member] | Laredo Ridge Wind, LLC, due in 2026 [Member] | Term Loan Facility</t>
  </si>
  <si>
    <t>November 12, 2014 to December 20, 2018 [Member] | Tapestry Wind LLC due in 2021 [Member] | Term Loan Facility</t>
  </si>
  <si>
    <t>December 21, 2018 to December 31, 2021 [Member] | Tapestry Wind LLC due in 2021 [Member] | Term Loan Facility</t>
  </si>
  <si>
    <t>October 21, 2014 to September 30, 2018 [Member] | Walnut Creek Energy, LLC, due in 2023 [Member] | Term Loan Facility</t>
  </si>
  <si>
    <t>October 1, 2018 to September 30, 2022 [Member] | Walnut Creek Energy, LLC, due in 2023 [Member] | Term Loan Facility</t>
  </si>
  <si>
    <t>October 1, 2022 to May 31, 2023 [Member] | Walnut Creek Energy, LLC, due in 2023 [Member] | Term Loan Facility</t>
  </si>
  <si>
    <t>September 22, 2010 to March 18, 2015 [Member] | Avenal | Term Loan Facility</t>
  </si>
  <si>
    <t>6 month LIBOR</t>
  </si>
  <si>
    <t>March 18, 2015 to March 17, 2022 [Member] | Avenal | Term Loan Facility</t>
  </si>
  <si>
    <t>March 18, 2022 to March 17, 2027 [Member] | Avenal | Term Loan Facility</t>
  </si>
  <si>
    <t>March 18, 2027 through Maturity [Member] | Avenal | Term Loan Facility</t>
  </si>
  <si>
    <t>September 1, 2017 to August 31, 2020 [Member] | West Holdings Credit Agreement due 2023 Tranche A [Member]</t>
  </si>
  <si>
    <t>September 1, 2017 to August 31, 2020 [Member] | West Holdings Credit Agreement due 2023 Tranche B [Member]</t>
  </si>
  <si>
    <t>Subsequent Event [Member] | NRG Yield Revolving Credit Facility</t>
  </si>
  <si>
    <t>Scenario, Previously Reported [Member] | NRG Yield Revolving Credit Facility</t>
  </si>
  <si>
    <t>Stockholders' Equity (Details)</t>
  </si>
  <si>
    <t>Mar. 31, 2015$ / shares</t>
  </si>
  <si>
    <t>Stockholders' Equity Attributable to Parent [Abstract]</t>
  </si>
  <si>
    <t>Segment Reporting (Details) - USD ($) $ in Millions</t>
  </si>
  <si>
    <t>Business Combination, Acquisition Related Costs</t>
  </si>
  <si>
    <t>Interest Expense</t>
  </si>
  <si>
    <t>Conventional Generation</t>
  </si>
  <si>
    <t>Corporate</t>
  </si>
  <si>
    <t>Renewables</t>
  </si>
  <si>
    <t>Affiliated Entity [Member] | Conventional Generation</t>
  </si>
  <si>
    <t>Affiliated Entity [Member] | Corporate</t>
  </si>
  <si>
    <t>Affiliated Entity [Member] | Thermal [Member]</t>
  </si>
  <si>
    <t>Affiliated Entity [Member] | Renewables</t>
  </si>
  <si>
    <t>Related Party Transactions (Details) - USD ($) $ in Millions</t>
  </si>
  <si>
    <t>Related Party Transaction</t>
  </si>
  <si>
    <t>Management Services Agreement with NRG</t>
  </si>
  <si>
    <t>Management Services Fee, Increase</t>
  </si>
  <si>
    <t>Scenario, Plan [Member] | Management Services Agreement with NRG</t>
  </si>
  <si>
    <t>Management Services Fee, Annual</t>
  </si>
  <si>
    <t>Thermal [Member] | NRG [Member]</t>
  </si>
  <si>
    <t>Related Party Transaction, Expenses from Transactions with Related Party</t>
  </si>
  <si>
    <t>Marsh Landing [Member] | GenOn Energy Services LLC [Member]</t>
  </si>
  <si>
    <t>Gen Conn Energy LLC [Member] | NRG [Member]</t>
  </si>
  <si>
    <t>Condensed Consolidating Financial Information CP Income Statement (Details) - USD ($) $ in Millions</t>
  </si>
  <si>
    <t>Condensed Income Statements, Captions [Line Items]</t>
  </si>
  <si>
    <t>Depreciation, Depletion and Amortization</t>
  </si>
  <si>
    <t>Costs and Expenses</t>
  </si>
  <si>
    <t>Equity in Earnings of Consolidated Subsidiaries</t>
  </si>
  <si>
    <t>Condensed Consolidating Financial Information CP Comprehensive Income (Details) - USD ($) $ in Millions</t>
  </si>
  <si>
    <t>Condensed Statement of Income Captions [Line Items]</t>
  </si>
  <si>
    <t>Other Comprehensive Income (Loss), Derivatives Qualifying as Hedges, Net of Tax</t>
  </si>
  <si>
    <t>Other Comprehensive Income (Loss), Net of Tax</t>
  </si>
  <si>
    <t>Comprehensive Income (Loss), Net of Tax, Including Portion Attributable to Noncontrolling Interest</t>
  </si>
  <si>
    <t>Condensed Consolidating Financial Information CP Balance Sheet (Details) - USD ($) $ in Millions</t>
  </si>
  <si>
    <t>Dec. 31, 2013</t>
  </si>
  <si>
    <t>Condensed Balance Sheet Statements, Captions [Line Items]</t>
  </si>
  <si>
    <t>Cash and Cash Equivalents, at Carrying Value</t>
  </si>
  <si>
    <t>Investments in and Advance to Affiliates, Subsidiaries, Associates, and Joint Ventures</t>
  </si>
  <si>
    <t>Finite-Lived Intangible Assets, Net</t>
  </si>
  <si>
    <t>Derivative Asset, Noncurrent</t>
  </si>
  <si>
    <t>Members' Equity Attributable to Noncontrolling Interest</t>
  </si>
  <si>
    <t>Liabilities and Equity</t>
  </si>
  <si>
    <t>Condensed Consolidating Financial Information CP Cash Flows (Details) - USD ($) $ in Millions</t>
  </si>
  <si>
    <t>Condensed Cash Flow Statements, Captions [Line Items]</t>
  </si>
  <si>
    <t>Net Cash Provided by (Used in) Operating Activities</t>
  </si>
  <si>
    <t>Intercompany (Payments to) Receipts from Consolidated Subsidiaries</t>
  </si>
  <si>
    <t>Payments to Acquire Property, Plant, and Equipment</t>
  </si>
  <si>
    <t>Increase (Decrease) in Restricted Cash</t>
  </si>
  <si>
    <t>Net Cash Provided by (Used in) Investing Activities</t>
  </si>
  <si>
    <t>Proceeds from Payments to Intercompany Loans</t>
  </si>
  <si>
    <t>Investment in Consolidated Subsidiaries</t>
  </si>
  <si>
    <t>Cash and Cash Equivalents, Period Increase (Decrease)</t>
  </si>
  <si>
    <t>Drop-down Acquisition [Member] | NRG Yield LLC [Member]</t>
  </si>
  <si>
    <t>Drop-down Acquisition [Member] | Guarantor Subsidiaries [Member]</t>
  </si>
  <si>
    <t>Drop-down Acquisition [Member] | Non-Guarantor Subsidiaries [Member]</t>
  </si>
  <si>
    <t>Drop-down Acquisition [Member] | NRG Yield Operating LLC [Member]</t>
  </si>
  <si>
    <t>Condensed Consolidating Financial Information PP Income Statement (Details) - USD ($) $ in Millions</t>
  </si>
  <si>
    <t>Nonoperating Income (Expense)</t>
  </si>
  <si>
    <t>Condensed Consolidating Financial Information PP Comprehensive Income (Details) - USD ($) $ in Millions</t>
  </si>
  <si>
    <t>Condensed Consolidating Financial Information PP Balance Sheet (Details) - USD ($) $ in Millions</t>
  </si>
  <si>
    <t>Condensed Consolidating Financial Information PP Cash Flows (Details) - USD ($) $ in Millions</t>
  </si>
  <si>
    <t>Payments of Capital Distribution</t>
  </si>
  <si>
    <t>Payments of Financing Cos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63775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21</v>
      </c>
    </row>
    <row spans="1:3" r="13">
      <c t="s" r="A13" s="4">
        <v>22</v>
      </c>
      <c t="s" r="B13" s="4">
        <v>17</v>
      </c>
    </row>
    <row spans="1:3" r="14">
      <c t="s" r="A14" s="4">
        <v>23</v>
      </c>
      <c t="n" r="B14" s="5">
        <v>2015</v>
      </c>
    </row>
    <row spans="1:3" r="15">
      <c t="s" r="A15" s="4">
        <v>24</v>
      </c>
      <c t="s" r="B15" s="6">
        <v>25</v>
      </c>
    </row>
    <row spans="1:3" r="16">
      <c t="s" r="A16" s="4">
        <v>26</v>
      </c>
    </row>
    <row spans="1:3" r="17">
      <c t="s" r="A17" s="3">
        <v>4</v>
      </c>
    </row>
    <row spans="1:3" r="18">
      <c t="s" r="A18" s="4">
        <v>27</v>
      </c>
      <c t="n" r="C18" s="5">
        <v>34586250</v>
      </c>
    </row>
    <row spans="1:3" r="19">
      <c t="s" r="A19" s="4">
        <v>28</v>
      </c>
    </row>
    <row spans="1:3" r="20">
      <c t="s" r="A20" s="3">
        <v>4</v>
      </c>
    </row>
    <row spans="1:3" r="21">
      <c t="s" r="A21" s="4">
        <v>27</v>
      </c>
      <c t="n" r="C21" s="5">
        <v>42738750</v>
      </c>
    </row>
    <row spans="1:3" r="22">
      <c t="s" r="A22" s="4">
        <v>29</v>
      </c>
    </row>
    <row spans="1:3" r="23">
      <c t="s" r="A23" s="3">
        <v>4</v>
      </c>
    </row>
    <row spans="1:3" r="24">
      <c t="s" r="A24" s="4">
        <v>27</v>
      </c>
      <c t="n" r="C24" s="5">
        <v>62784250</v>
      </c>
    </row>
    <row spans="1:3" r="25">
      <c t="s" r="A25" s="4">
        <v>30</v>
      </c>
    </row>
    <row spans="1:3" r="26">
      <c t="s" r="A26" s="3">
        <v>4</v>
      </c>
    </row>
    <row spans="1:3" r="27">
      <c t="s" r="A27" s="4">
        <v>27</v>
      </c>
      <c t="n" r="C27" s="5">
        <v>42738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90</v>
      </c>
    </row>
    <row spans="1:2" r="4">
      <c t="s" r="A4" s="4">
        <v>191</v>
      </c>
      <c t="s" r="B4" s="4">
        <v>192</v>
      </c>
    </row>
    <row spans="1:2" r="5">
      <c t="s" r="A5" s="4">
        <v>189</v>
      </c>
      <c t="s" r="B5"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71</v>
      </c>
    </row>
    <row spans="1:2" r="4">
      <c t="s" r="A4" s="4">
        <v>212</v>
      </c>
      <c t="s" r="B4" s="4">
        <v>213</v>
      </c>
    </row>
    <row spans="1:2" r="5">
      <c t="s" r="A5" s="4">
        <v>214</v>
      </c>
      <c t="s" r="B5" s="4">
        <v>215</v>
      </c>
    </row>
    <row spans="1:2" r="6">
      <c t="s" r="A6" s="4">
        <v>216</v>
      </c>
      <c t="s" r="B6"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18</v>
      </c>
      <c t="s" r="B1" s="2">
        <v>1</v>
      </c>
    </row>
    <row spans="1:2" r="2">
      <c t="s" r="B2" s="2">
        <v>2</v>
      </c>
    </row>
    <row spans="1:2" r="3">
      <c t="s" r="A3" s="3">
        <v>201</v>
      </c>
    </row>
    <row spans="1:2" r="4">
      <c t="s" r="A4" s="4">
        <v>219</v>
      </c>
      <c t="s" r="B4" s="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72"/>
    <col customWidth="1" max="2" min="2" width="73"/>
    <col customWidth="1" max="3" min="3" width="14"/>
    <col customWidth="1" max="4" min="4" width="8"/>
    <col customWidth="1" max="5" min="5" width="15"/>
    <col customWidth="1" max="6" min="6" width="14"/>
    <col customWidth="1" max="7" min="7" width="12"/>
  </cols>
  <sheetData>
    <row spans="1:7" r="1">
      <c t="s" r="A1" s="1">
        <v>31</v>
      </c>
      <c t="s" r="B1" s="2">
        <v>32</v>
      </c>
      <c t="s" r="E1" s="2">
        <v>1</v>
      </c>
    </row>
    <row spans="1:7" r="2">
      <c t="s" r="B2" s="2">
        <v>2</v>
      </c>
      <c t="s" r="C2" s="2">
        <v>33</v>
      </c>
      <c t="s" r="E2" s="2">
        <v>2</v>
      </c>
      <c t="s" r="F2" s="2">
        <v>33</v>
      </c>
    </row>
    <row spans="1:7" r="3">
      <c t="s" r="A3" s="3">
        <v>34</v>
      </c>
    </row>
    <row spans="1:7" r="4">
      <c t="s" r="A4" s="4">
        <v>35</v>
      </c>
      <c t="n" r="B4" s="7">
        <v>217</v>
      </c>
      <c t="n" r="C4" s="7">
        <v>173</v>
      </c>
      <c t="s" r="D4" s="4">
        <v>36</v>
      </c>
      <c t="n" r="E4" s="7">
        <v>397</v>
      </c>
      <c t="n" r="F4" s="7">
        <v>313</v>
      </c>
      <c t="s" r="G4" s="4">
        <v>36</v>
      </c>
    </row>
    <row spans="1:7" r="5">
      <c t="s" r="A5" s="3">
        <v>37</v>
      </c>
    </row>
    <row spans="1:7" r="6">
      <c t="s" r="A6" s="4">
        <v>38</v>
      </c>
      <c t="n" r="B6" s="5">
        <v>67</v>
      </c>
      <c t="n" r="C6" s="5">
        <v>53</v>
      </c>
      <c t="s" r="D6" s="4">
        <v>36</v>
      </c>
      <c t="n" r="E6" s="5">
        <v>142</v>
      </c>
      <c t="n" r="F6" s="5">
        <v>113</v>
      </c>
      <c t="s" r="G6" s="4">
        <v>36</v>
      </c>
    </row>
    <row spans="1:7" r="7">
      <c t="s" r="A7" s="4">
        <v>39</v>
      </c>
      <c t="n" r="B7" s="5">
        <v>59</v>
      </c>
      <c t="n" r="C7" s="5">
        <v>54</v>
      </c>
      <c t="s" r="D7" s="4">
        <v>36</v>
      </c>
      <c t="n" r="E7" s="5">
        <v>113</v>
      </c>
      <c t="n" r="F7" s="5">
        <v>78</v>
      </c>
      <c t="s" r="G7" s="4">
        <v>40</v>
      </c>
    </row>
    <row spans="1:7" r="8">
      <c t="s" r="A8" s="4">
        <v>41</v>
      </c>
      <c t="n" r="B8" s="5">
        <v>3</v>
      </c>
      <c t="n" r="C8" s="5">
        <v>2</v>
      </c>
      <c t="n" r="E8" s="5">
        <v>6</v>
      </c>
      <c t="n" r="F8" s="5">
        <v>4</v>
      </c>
    </row>
    <row spans="1:7" r="9">
      <c t="s" r="A9" s="4">
        <v>42</v>
      </c>
      <c t="n" r="B9" s="5">
        <v>1</v>
      </c>
      <c t="n" r="C9" s="5">
        <v>0</v>
      </c>
      <c t="s" r="D9" s="4">
        <v>36</v>
      </c>
      <c t="n" r="E9" s="5">
        <v>1</v>
      </c>
      <c t="n" r="F9" s="5">
        <v>0</v>
      </c>
      <c t="s" r="G9" s="4">
        <v>36</v>
      </c>
    </row>
    <row spans="1:7" r="10">
      <c t="s" r="A10" s="4">
        <v>43</v>
      </c>
      <c t="n" r="B10" s="5">
        <v>130</v>
      </c>
      <c t="n" r="C10" s="5">
        <v>109</v>
      </c>
      <c t="s" r="D10" s="4">
        <v>36</v>
      </c>
      <c t="n" r="E10" s="5">
        <v>262</v>
      </c>
      <c t="n" r="F10" s="5">
        <v>195</v>
      </c>
      <c t="s" r="G10" s="4">
        <v>36</v>
      </c>
    </row>
    <row spans="1:7" r="11">
      <c t="s" r="A11" s="4">
        <v>44</v>
      </c>
      <c t="n" r="B11" s="5">
        <v>87</v>
      </c>
      <c t="n" r="C11" s="5">
        <v>64</v>
      </c>
      <c t="s" r="D11" s="4">
        <v>36</v>
      </c>
      <c t="n" r="E11" s="5">
        <v>135</v>
      </c>
      <c t="n" r="F11" s="5">
        <v>118</v>
      </c>
      <c t="s" r="G11" s="4">
        <v>36</v>
      </c>
    </row>
    <row spans="1:7" r="12">
      <c t="s" r="A12" s="3">
        <v>45</v>
      </c>
    </row>
    <row spans="1:7" r="13">
      <c t="s" r="A13" s="4">
        <v>46</v>
      </c>
      <c t="n" r="B13" s="5">
        <v>9</v>
      </c>
      <c t="n" r="C13" s="5">
        <v>14</v>
      </c>
      <c t="s" r="D13" s="4">
        <v>36</v>
      </c>
      <c t="n" r="E13" s="5">
        <v>10</v>
      </c>
      <c t="n" r="F13" s="5">
        <v>15</v>
      </c>
      <c t="s" r="G13" s="4">
        <v>36</v>
      </c>
    </row>
    <row spans="1:7" r="14">
      <c t="s" r="A14" s="4">
        <v>47</v>
      </c>
      <c t="n" r="B14" s="5">
        <v>0</v>
      </c>
      <c t="n" r="C14" s="5">
        <v>0</v>
      </c>
      <c t="s" r="D14" s="4">
        <v>36</v>
      </c>
      <c t="n" r="E14" s="5">
        <v>1</v>
      </c>
      <c t="n" r="F14" s="5">
        <v>1</v>
      </c>
      <c t="s" r="G14" s="4">
        <v>36</v>
      </c>
    </row>
    <row spans="1:7" r="15">
      <c t="s" r="A15" s="4">
        <v>48</v>
      </c>
      <c t="n" r="B15" s="5">
        <v>-7</v>
      </c>
      <c t="n" r="C15" s="5">
        <v>0</v>
      </c>
      <c t="n" r="E15" s="5">
        <v>-7</v>
      </c>
      <c t="n" r="F15" s="5">
        <v>0</v>
      </c>
    </row>
    <row spans="1:7" r="16">
      <c t="s" r="A16" s="4">
        <v>49</v>
      </c>
      <c t="n" r="B16" s="5">
        <v>-42</v>
      </c>
      <c t="n" r="C16" s="5">
        <v>-33</v>
      </c>
      <c t="s" r="D16" s="4">
        <v>36</v>
      </c>
      <c t="n" r="E16" s="5">
        <v>-111</v>
      </c>
      <c t="n" r="F16" s="5">
        <v>-59</v>
      </c>
      <c t="s" r="G16" s="4">
        <v>36</v>
      </c>
    </row>
    <row spans="1:7" r="17">
      <c t="s" r="A17" s="4">
        <v>50</v>
      </c>
      <c t="n" r="B17" s="5">
        <v>-40</v>
      </c>
      <c t="n" r="C17" s="5">
        <v>-19</v>
      </c>
      <c t="s" r="D17" s="4">
        <v>36</v>
      </c>
      <c t="n" r="E17" s="5">
        <v>-107</v>
      </c>
      <c t="n" r="F17" s="5">
        <v>-43</v>
      </c>
      <c t="s" r="G17" s="4">
        <v>36</v>
      </c>
    </row>
    <row spans="1:7" r="18">
      <c t="s" r="A18" s="4">
        <v>51</v>
      </c>
      <c t="n" r="B18" s="5">
        <v>47</v>
      </c>
      <c t="n" r="C18" s="5">
        <v>45</v>
      </c>
      <c t="s" r="D18" s="4">
        <v>52</v>
      </c>
      <c t="n" r="E18" s="5">
        <v>28</v>
      </c>
      <c t="n" r="F18" s="5">
        <v>75</v>
      </c>
      <c t="s" r="G18" s="4">
        <v>53</v>
      </c>
    </row>
    <row spans="1:7" r="19">
      <c t="s" r="A19" s="4">
        <v>54</v>
      </c>
      <c t="n" r="B19" s="5">
        <v>40</v>
      </c>
      <c t="n" r="C19" s="5">
        <v>45</v>
      </c>
      <c t="n" r="E19" s="5">
        <v>21</v>
      </c>
      <c t="n" r="F19" s="5">
        <v>75</v>
      </c>
    </row>
    <row spans="1:7" r="20">
      <c t="s" r="A20" s="4">
        <v>55</v>
      </c>
      <c t="n" r="B20" s="5">
        <v>40</v>
      </c>
      <c t="n" r="E20" s="5">
        <v>21</v>
      </c>
    </row>
    <row spans="1:7" r="21">
      <c t="s" r="A21" s="4">
        <v>56</v>
      </c>
    </row>
    <row spans="1:7" r="22">
      <c t="s" r="A22" s="3">
        <v>37</v>
      </c>
    </row>
    <row spans="1:7" r="23">
      <c t="s" r="A23" s="4">
        <v>41</v>
      </c>
      <c t="n" r="B23" s="5">
        <v>3</v>
      </c>
      <c t="n" r="C23" s="5">
        <v>2</v>
      </c>
      <c t="s" r="D23" s="4">
        <v>36</v>
      </c>
      <c t="n" r="E23" s="5">
        <v>6</v>
      </c>
      <c t="n" r="F23" s="5">
        <v>4</v>
      </c>
      <c t="s" r="G23" s="4">
        <v>36</v>
      </c>
    </row>
    <row spans="1:7" r="24">
      <c t="s" r="A24" s="4">
        <v>57</v>
      </c>
    </row>
    <row spans="1:7" r="25">
      <c t="s" r="A25" s="3">
        <v>45</v>
      </c>
    </row>
    <row spans="1:7" r="26">
      <c t="s" r="A26" s="4">
        <v>58</v>
      </c>
      <c t="n" r="C26" s="5">
        <v>0</v>
      </c>
      <c t="n" r="E26" s="5">
        <v>7</v>
      </c>
      <c t="n" r="F26" s="5">
        <v>0</v>
      </c>
    </row>
    <row spans="1:7" r="27">
      <c t="s" r="A27" s="4">
        <v>59</v>
      </c>
    </row>
    <row spans="1:7" r="28">
      <c t="s" r="A28" s="3">
        <v>34</v>
      </c>
    </row>
    <row spans="1:7" r="29">
      <c t="s" r="A29" s="4">
        <v>35</v>
      </c>
      <c t="n" r="B29" s="5">
        <v>5</v>
      </c>
      <c t="n" r="C29" s="5">
        <v>5</v>
      </c>
      <c t="n" r="E29" s="5">
        <v>10</v>
      </c>
      <c t="n" r="F29" s="5">
        <v>12</v>
      </c>
    </row>
    <row spans="1:7" r="30">
      <c t="s" r="A30" s="3">
        <v>37</v>
      </c>
    </row>
    <row spans="1:7" r="31">
      <c t="s" r="A31" s="4">
        <v>38</v>
      </c>
      <c t="n" r="B31" s="5">
        <v>3</v>
      </c>
      <c t="n" r="C31" s="5">
        <v>3</v>
      </c>
      <c t="n" r="E31" s="5">
        <v>7</v>
      </c>
      <c t="n" r="F31" s="5">
        <v>8</v>
      </c>
    </row>
    <row spans="1:7" r="32">
      <c t="s" r="A32" s="4">
        <v>39</v>
      </c>
      <c t="n" r="B32" s="5">
        <v>1</v>
      </c>
      <c t="n" r="C32" s="5">
        <v>1</v>
      </c>
      <c t="n" r="E32" s="5">
        <v>2</v>
      </c>
      <c t="n" r="F32" s="5">
        <v>2</v>
      </c>
    </row>
    <row spans="1:7" r="33">
      <c t="s" r="A33" s="4">
        <v>41</v>
      </c>
      <c t="n" r="B33" s="5">
        <v>0</v>
      </c>
      <c t="n" r="C33" s="5">
        <v>0</v>
      </c>
      <c t="n" r="E33" s="5">
        <v>0</v>
      </c>
      <c t="n" r="F33" s="5">
        <v>0</v>
      </c>
    </row>
    <row spans="1:7" r="34">
      <c t="s" r="A34" s="4">
        <v>42</v>
      </c>
      <c t="n" r="B34" s="5">
        <v>0</v>
      </c>
      <c t="n" r="E34" s="5">
        <v>0</v>
      </c>
    </row>
    <row spans="1:7" r="35">
      <c t="s" r="A35" s="4">
        <v>43</v>
      </c>
      <c t="n" r="B35" s="5">
        <v>4</v>
      </c>
      <c t="n" r="C35" s="5">
        <v>4</v>
      </c>
      <c t="n" r="E35" s="5">
        <v>9</v>
      </c>
      <c t="n" r="F35" s="5">
        <v>10</v>
      </c>
    </row>
    <row spans="1:7" r="36">
      <c t="s" r="A36" s="4">
        <v>44</v>
      </c>
      <c t="n" r="B36" s="5">
        <v>1</v>
      </c>
      <c t="n" r="C36" s="5">
        <v>1</v>
      </c>
      <c t="n" r="E36" s="5">
        <v>1</v>
      </c>
      <c t="n" r="F36" s="5">
        <v>2</v>
      </c>
    </row>
    <row spans="1:7" r="37">
      <c t="s" r="A37" s="3">
        <v>45</v>
      </c>
    </row>
    <row spans="1:7" r="38">
      <c t="s" r="A38" s="4">
        <v>46</v>
      </c>
      <c t="n" r="B38" s="5">
        <v>0</v>
      </c>
      <c t="n" r="C38" s="5">
        <v>0</v>
      </c>
      <c t="n" r="E38" s="5">
        <v>0</v>
      </c>
      <c t="n" r="F38" s="5">
        <v>0</v>
      </c>
    </row>
    <row spans="1:7" r="39">
      <c t="s" r="A39" s="4">
        <v>47</v>
      </c>
      <c t="n" r="E39" s="5">
        <v>0</v>
      </c>
      <c t="n" r="F39" s="5">
        <v>0</v>
      </c>
    </row>
    <row spans="1:7" r="40">
      <c t="s" r="A40" s="4">
        <v>48</v>
      </c>
      <c t="n" r="B40" s="5">
        <v>0</v>
      </c>
      <c t="n" r="E40" s="5">
        <v>0</v>
      </c>
    </row>
    <row spans="1:7" r="41">
      <c t="s" r="A41" s="4">
        <v>49</v>
      </c>
      <c t="n" r="B41" s="5">
        <v>0</v>
      </c>
      <c t="n" r="C41" s="5">
        <v>0</v>
      </c>
      <c t="n" r="E41" s="5">
        <v>0</v>
      </c>
      <c t="n" r="F41" s="5">
        <v>0</v>
      </c>
    </row>
    <row spans="1:7" r="42">
      <c t="s" r="A42" s="4">
        <v>50</v>
      </c>
      <c t="n" r="B42" s="5">
        <v>6</v>
      </c>
      <c t="n" r="C42" s="5">
        <v>2</v>
      </c>
      <c t="n" r="E42" s="5">
        <v>-19</v>
      </c>
      <c t="n" r="F42" s="5">
        <v>2</v>
      </c>
    </row>
    <row spans="1:7" r="43">
      <c t="s" r="A43" s="4">
        <v>51</v>
      </c>
      <c t="n" r="B43" s="5">
        <v>7</v>
      </c>
      <c t="n" r="C43" s="5">
        <v>3</v>
      </c>
      <c t="n" r="E43" s="5">
        <v>-18</v>
      </c>
      <c t="n" r="F43" s="5">
        <v>4</v>
      </c>
    </row>
    <row spans="1:7" r="44">
      <c t="s" r="A44" s="4">
        <v>55</v>
      </c>
      <c t="n" r="B44" s="5">
        <v>7</v>
      </c>
      <c t="n" r="E44" s="5">
        <v>-18</v>
      </c>
    </row>
    <row spans="1:7" r="45">
      <c t="s" r="A45" s="4">
        <v>60</v>
      </c>
    </row>
    <row spans="1:7" r="46">
      <c t="s" r="A46" s="3">
        <v>34</v>
      </c>
    </row>
    <row spans="1:7" r="47">
      <c t="s" r="A47" s="4">
        <v>35</v>
      </c>
      <c t="n" r="B47" s="5">
        <v>213</v>
      </c>
      <c t="n" r="C47" s="5">
        <v>168</v>
      </c>
      <c t="n" r="E47" s="5">
        <v>379</v>
      </c>
      <c t="n" r="F47" s="5">
        <v>301</v>
      </c>
    </row>
    <row spans="1:7" r="48">
      <c t="s" r="A48" s="3">
        <v>37</v>
      </c>
    </row>
    <row spans="1:7" r="49">
      <c t="s" r="A49" s="4">
        <v>38</v>
      </c>
      <c t="n" r="B49" s="5">
        <v>64</v>
      </c>
      <c t="n" r="C49" s="5">
        <v>50</v>
      </c>
      <c t="n" r="E49" s="5">
        <v>135</v>
      </c>
      <c t="n" r="F49" s="5">
        <v>105</v>
      </c>
    </row>
    <row spans="1:7" r="50">
      <c t="s" r="A50" s="4">
        <v>39</v>
      </c>
      <c t="n" r="B50" s="5">
        <v>58</v>
      </c>
      <c t="n" r="C50" s="5">
        <v>53</v>
      </c>
      <c t="n" r="E50" s="5">
        <v>111</v>
      </c>
      <c t="n" r="F50" s="5">
        <v>76</v>
      </c>
    </row>
    <row spans="1:7" r="51">
      <c t="s" r="A51" s="4">
        <v>41</v>
      </c>
      <c t="n" r="B51" s="5">
        <v>0</v>
      </c>
      <c t="n" r="C51" s="5">
        <v>0</v>
      </c>
      <c t="n" r="E51" s="5">
        <v>0</v>
      </c>
      <c t="n" r="F51" s="5">
        <v>0</v>
      </c>
    </row>
    <row spans="1:7" r="52">
      <c t="s" r="A52" s="4">
        <v>42</v>
      </c>
      <c t="n" r="B52" s="5">
        <v>0</v>
      </c>
      <c t="n" r="E52" s="5">
        <v>0</v>
      </c>
    </row>
    <row spans="1:7" r="53">
      <c t="s" r="A53" s="4">
        <v>43</v>
      </c>
      <c t="n" r="B53" s="5">
        <v>122</v>
      </c>
      <c t="n" r="C53" s="5">
        <v>103</v>
      </c>
      <c t="n" r="E53" s="5">
        <v>246</v>
      </c>
      <c t="n" r="F53" s="5">
        <v>181</v>
      </c>
    </row>
    <row spans="1:7" r="54">
      <c t="s" r="A54" s="4">
        <v>44</v>
      </c>
      <c t="n" r="B54" s="5">
        <v>91</v>
      </c>
      <c t="n" r="C54" s="5">
        <v>65</v>
      </c>
      <c t="n" r="E54" s="5">
        <v>133</v>
      </c>
      <c t="n" r="F54" s="5">
        <v>120</v>
      </c>
    </row>
    <row spans="1:7" r="55">
      <c t="s" r="A55" s="3">
        <v>45</v>
      </c>
    </row>
    <row spans="1:7" r="56">
      <c t="s" r="A56" s="4">
        <v>46</v>
      </c>
      <c t="n" r="B56" s="5">
        <v>0</v>
      </c>
      <c t="n" r="C56" s="5">
        <v>0</v>
      </c>
      <c t="n" r="E56" s="5">
        <v>0</v>
      </c>
      <c t="n" r="F56" s="5">
        <v>0</v>
      </c>
    </row>
    <row spans="1:7" r="57">
      <c t="s" r="A57" s="4">
        <v>47</v>
      </c>
      <c t="n" r="E57" s="5">
        <v>1</v>
      </c>
      <c t="n" r="F57" s="5">
        <v>1</v>
      </c>
    </row>
    <row spans="1:7" r="58">
      <c t="s" r="A58" s="4">
        <v>48</v>
      </c>
      <c t="n" r="B58" s="5">
        <v>-7</v>
      </c>
      <c t="n" r="E58" s="5">
        <v>-7</v>
      </c>
    </row>
    <row spans="1:7" r="59">
      <c t="s" r="A59" s="4">
        <v>49</v>
      </c>
      <c t="n" r="B59" s="5">
        <v>-30</v>
      </c>
      <c t="n" r="C59" s="5">
        <v>-28</v>
      </c>
      <c t="n" r="E59" s="5">
        <v>-87</v>
      </c>
      <c t="n" r="F59" s="5">
        <v>-53</v>
      </c>
    </row>
    <row spans="1:7" r="60">
      <c t="s" r="A60" s="4">
        <v>50</v>
      </c>
      <c t="n" r="B60" s="5">
        <v>-37</v>
      </c>
      <c t="n" r="C60" s="5">
        <v>-28</v>
      </c>
      <c t="n" r="E60" s="5">
        <v>-93</v>
      </c>
      <c t="n" r="F60" s="5">
        <v>-52</v>
      </c>
    </row>
    <row spans="1:7" r="61">
      <c t="s" r="A61" s="4">
        <v>51</v>
      </c>
      <c t="n" r="B61" s="5">
        <v>54</v>
      </c>
      <c t="n" r="C61" s="5">
        <v>37</v>
      </c>
      <c t="n" r="E61" s="5">
        <v>40</v>
      </c>
      <c t="n" r="F61" s="5">
        <v>68</v>
      </c>
    </row>
    <row spans="1:7" r="62">
      <c t="s" r="A62" s="4">
        <v>55</v>
      </c>
      <c t="n" r="B62" s="5">
        <v>58</v>
      </c>
      <c t="n" r="E62" s="5">
        <v>44</v>
      </c>
    </row>
    <row spans="1:7" r="63">
      <c t="s" r="A63" s="4">
        <v>61</v>
      </c>
    </row>
    <row spans="1:7" r="64">
      <c t="s" r="A64" s="3">
        <v>34</v>
      </c>
    </row>
    <row spans="1:7" r="65">
      <c t="s" r="A65" s="4">
        <v>35</v>
      </c>
      <c t="n" r="B65" s="5">
        <v>-1</v>
      </c>
      <c t="n" r="C65" s="5">
        <v>0</v>
      </c>
      <c t="n" r="E65" s="5">
        <v>8</v>
      </c>
      <c t="n" r="F65" s="5">
        <v>0</v>
      </c>
    </row>
    <row spans="1:7" r="66">
      <c t="s" r="A66" s="3">
        <v>37</v>
      </c>
    </row>
    <row spans="1:7" r="67">
      <c t="s" r="A67" s="4">
        <v>38</v>
      </c>
      <c t="n" r="B67" s="5">
        <v>0</v>
      </c>
      <c t="n" r="C67" s="5">
        <v>0</v>
      </c>
      <c t="n" r="E67" s="5">
        <v>0</v>
      </c>
      <c t="n" r="F67" s="5">
        <v>0</v>
      </c>
    </row>
    <row spans="1:7" r="68">
      <c t="s" r="A68" s="4">
        <v>39</v>
      </c>
      <c t="n" r="B68" s="5">
        <v>0</v>
      </c>
      <c t="n" r="C68" s="5">
        <v>0</v>
      </c>
      <c t="n" r="E68" s="5">
        <v>0</v>
      </c>
      <c t="n" r="F68" s="5">
        <v>0</v>
      </c>
    </row>
    <row spans="1:7" r="69">
      <c t="s" r="A69" s="4">
        <v>41</v>
      </c>
      <c t="n" r="B69" s="5">
        <v>3</v>
      </c>
      <c t="n" r="C69" s="5">
        <v>2</v>
      </c>
      <c t="n" r="E69" s="5">
        <v>6</v>
      </c>
      <c t="n" r="F69" s="5">
        <v>4</v>
      </c>
    </row>
    <row spans="1:7" r="70">
      <c t="s" r="A70" s="4">
        <v>42</v>
      </c>
      <c t="n" r="B70" s="5">
        <v>1</v>
      </c>
      <c t="n" r="E70" s="5">
        <v>1</v>
      </c>
    </row>
    <row spans="1:7" r="71">
      <c t="s" r="A71" s="4">
        <v>43</v>
      </c>
      <c t="n" r="B71" s="5">
        <v>4</v>
      </c>
      <c t="n" r="C71" s="5">
        <v>2</v>
      </c>
      <c t="n" r="E71" s="5">
        <v>7</v>
      </c>
      <c t="n" r="F71" s="5">
        <v>4</v>
      </c>
    </row>
    <row spans="1:7" r="72">
      <c t="s" r="A72" s="4">
        <v>44</v>
      </c>
      <c t="n" r="B72" s="5">
        <v>-5</v>
      </c>
      <c t="n" r="C72" s="5">
        <v>-2</v>
      </c>
      <c t="n" r="E72" s="5">
        <v>1</v>
      </c>
      <c t="n" r="F72" s="5">
        <v>-4</v>
      </c>
    </row>
    <row spans="1:7" r="73">
      <c t="s" r="A73" s="3">
        <v>45</v>
      </c>
    </row>
    <row spans="1:7" r="74">
      <c t="s" r="A74" s="4">
        <v>46</v>
      </c>
      <c t="n" r="B74" s="5">
        <v>9</v>
      </c>
      <c t="n" r="C74" s="5">
        <v>14</v>
      </c>
      <c t="n" r="E74" s="5">
        <v>10</v>
      </c>
      <c t="n" r="F74" s="5">
        <v>15</v>
      </c>
    </row>
    <row spans="1:7" r="75">
      <c t="s" r="A75" s="4">
        <v>47</v>
      </c>
      <c t="n" r="E75" s="5">
        <v>0</v>
      </c>
      <c t="n" r="F75" s="5">
        <v>0</v>
      </c>
    </row>
    <row spans="1:7" r="76">
      <c t="s" r="A76" s="4">
        <v>48</v>
      </c>
      <c t="n" r="B76" s="5">
        <v>0</v>
      </c>
      <c t="n" r="E76" s="5">
        <v>0</v>
      </c>
    </row>
    <row spans="1:7" r="77">
      <c t="s" r="A77" s="4">
        <v>49</v>
      </c>
      <c t="n" r="B77" s="5">
        <v>-12</v>
      </c>
      <c t="n" r="C77" s="5">
        <v>-5</v>
      </c>
      <c t="n" r="E77" s="5">
        <v>-24</v>
      </c>
      <c t="n" r="F77" s="5">
        <v>-6</v>
      </c>
    </row>
    <row spans="1:7" r="78">
      <c t="s" r="A78" s="4">
        <v>50</v>
      </c>
      <c t="n" r="B78" s="5">
        <v>56</v>
      </c>
      <c t="n" r="C78" s="5">
        <v>47</v>
      </c>
      <c t="n" r="E78" s="5">
        <v>31</v>
      </c>
      <c t="n" r="F78" s="5">
        <v>79</v>
      </c>
    </row>
    <row spans="1:7" r="79">
      <c t="s" r="A79" s="4">
        <v>51</v>
      </c>
      <c t="n" r="B79" s="5">
        <v>51</v>
      </c>
      <c t="n" r="C79" s="5">
        <v>45</v>
      </c>
      <c t="n" r="E79" s="5">
        <v>32</v>
      </c>
      <c t="n" r="F79" s="5">
        <v>75</v>
      </c>
    </row>
    <row spans="1:7" r="80">
      <c t="s" r="A80" s="4">
        <v>55</v>
      </c>
      <c t="n" r="B80" s="5">
        <v>40</v>
      </c>
      <c t="n" r="E80" s="5">
        <v>21</v>
      </c>
    </row>
    <row spans="1:7" r="81">
      <c t="s" r="A81" s="4">
        <v>62</v>
      </c>
    </row>
    <row spans="1:7" r="82">
      <c t="s" r="A82" s="3">
        <v>34</v>
      </c>
    </row>
    <row spans="1:7" r="83">
      <c t="s" r="A83" s="4">
        <v>35</v>
      </c>
      <c t="n" r="B83" s="5">
        <v>0</v>
      </c>
      <c t="n" r="C83" s="5">
        <v>0</v>
      </c>
      <c t="n" r="E83" s="5">
        <v>0</v>
      </c>
      <c t="n" r="F83" s="5">
        <v>0</v>
      </c>
    </row>
    <row spans="1:7" r="84">
      <c t="s" r="A84" s="3">
        <v>37</v>
      </c>
    </row>
    <row spans="1:7" r="85">
      <c t="s" r="A85" s="4">
        <v>38</v>
      </c>
      <c t="n" r="B85" s="5">
        <v>0</v>
      </c>
      <c t="n" r="C85" s="5">
        <v>0</v>
      </c>
      <c t="n" r="E85" s="5">
        <v>0</v>
      </c>
      <c t="n" r="F85" s="5">
        <v>0</v>
      </c>
    </row>
    <row spans="1:7" r="86">
      <c t="s" r="A86" s="4">
        <v>39</v>
      </c>
      <c t="n" r="B86" s="5">
        <v>0</v>
      </c>
      <c t="n" r="C86" s="5">
        <v>0</v>
      </c>
      <c t="n" r="E86" s="5">
        <v>0</v>
      </c>
      <c t="n" r="F86" s="5">
        <v>0</v>
      </c>
    </row>
    <row spans="1:7" r="87">
      <c t="s" r="A87" s="4">
        <v>41</v>
      </c>
      <c t="n" r="B87" s="5">
        <v>0</v>
      </c>
      <c t="n" r="C87" s="5">
        <v>0</v>
      </c>
      <c t="n" r="E87" s="5">
        <v>0</v>
      </c>
      <c t="n" r="F87" s="5">
        <v>0</v>
      </c>
    </row>
    <row spans="1:7" r="88">
      <c t="s" r="A88" s="4">
        <v>42</v>
      </c>
      <c t="n" r="B88" s="5">
        <v>0</v>
      </c>
      <c t="n" r="E88" s="5">
        <v>0</v>
      </c>
    </row>
    <row spans="1:7" r="89">
      <c t="s" r="A89" s="4">
        <v>43</v>
      </c>
      <c t="n" r="B89" s="5">
        <v>0</v>
      </c>
      <c t="n" r="C89" s="5">
        <v>0</v>
      </c>
      <c t="n" r="E89" s="5">
        <v>0</v>
      </c>
      <c t="n" r="F89" s="5">
        <v>0</v>
      </c>
    </row>
    <row spans="1:7" r="90">
      <c t="s" r="A90" s="4">
        <v>44</v>
      </c>
      <c t="n" r="B90" s="5">
        <v>0</v>
      </c>
      <c t="n" r="C90" s="5">
        <v>0</v>
      </c>
      <c t="n" r="E90" s="5">
        <v>0</v>
      </c>
      <c t="n" r="F90" s="5">
        <v>0</v>
      </c>
    </row>
    <row spans="1:7" r="91">
      <c t="s" r="A91" s="3">
        <v>45</v>
      </c>
    </row>
    <row spans="1:7" r="92">
      <c t="s" r="A92" s="4">
        <v>46</v>
      </c>
      <c t="n" r="B92" s="5">
        <v>0</v>
      </c>
      <c t="n" r="C92" s="5">
        <v>0</v>
      </c>
      <c t="n" r="E92" s="5">
        <v>0</v>
      </c>
      <c t="n" r="F92" s="5">
        <v>0</v>
      </c>
    </row>
    <row spans="1:7" r="93">
      <c t="s" r="A93" s="4">
        <v>47</v>
      </c>
      <c t="n" r="E93" s="5">
        <v>0</v>
      </c>
      <c t="n" r="F93" s="5">
        <v>0</v>
      </c>
    </row>
    <row spans="1:7" r="94">
      <c t="s" r="A94" s="4">
        <v>48</v>
      </c>
      <c t="n" r="B94" s="5">
        <v>0</v>
      </c>
      <c t="n" r="E94" s="5">
        <v>0</v>
      </c>
    </row>
    <row spans="1:7" r="95">
      <c t="s" r="A95" s="4">
        <v>49</v>
      </c>
      <c t="n" r="B95" s="5">
        <v>0</v>
      </c>
      <c t="n" r="C95" s="5">
        <v>0</v>
      </c>
      <c t="n" r="E95" s="5">
        <v>0</v>
      </c>
      <c t="n" r="F95" s="5">
        <v>0</v>
      </c>
    </row>
    <row spans="1:7" r="96">
      <c t="s" r="A96" s="4">
        <v>50</v>
      </c>
      <c t="n" r="B96" s="5">
        <v>-105</v>
      </c>
      <c t="n" r="C96" s="5">
        <v>-85</v>
      </c>
      <c t="n" r="E96" s="5">
        <v>-47</v>
      </c>
      <c t="n" r="F96" s="5">
        <v>-147</v>
      </c>
    </row>
    <row spans="1:7" r="97">
      <c t="s" r="A97" s="4">
        <v>51</v>
      </c>
      <c t="n" r="B97" s="5">
        <v>-105</v>
      </c>
      <c t="n" r="C97" s="5">
        <v>-85</v>
      </c>
      <c t="n" r="E97" s="5">
        <v>-47</v>
      </c>
      <c t="n" r="F97" s="5">
        <v>-147</v>
      </c>
    </row>
    <row spans="1:7" r="98">
      <c t="s" r="A98" s="4">
        <v>55</v>
      </c>
      <c t="n" r="B98" s="5">
        <v>-105</v>
      </c>
      <c t="n" r="E98" s="5">
        <v>-47</v>
      </c>
    </row>
    <row spans="1:7" r="99">
      <c t="s" r="A99" s="4">
        <v>63</v>
      </c>
    </row>
    <row spans="1:7" r="100">
      <c t="s" r="A100" s="3">
        <v>34</v>
      </c>
    </row>
    <row spans="1:7" r="101">
      <c t="s" r="A101" s="4">
        <v>35</v>
      </c>
      <c t="n" r="B101" s="5">
        <v>0</v>
      </c>
      <c t="n" r="C101" s="5">
        <v>0</v>
      </c>
      <c t="n" r="E101" s="5">
        <v>0</v>
      </c>
      <c t="n" r="F101" s="7">
        <v>0</v>
      </c>
    </row>
    <row spans="1:7" r="102">
      <c t="s" r="A102" s="3">
        <v>37</v>
      </c>
    </row>
    <row spans="1:7" r="103">
      <c t="s" r="A103" s="4">
        <v>38</v>
      </c>
      <c t="n" r="B103" s="5">
        <v>0</v>
      </c>
      <c t="n" r="C103" s="5">
        <v>0</v>
      </c>
      <c t="n" r="E103" s="5">
        <v>0</v>
      </c>
    </row>
    <row spans="1:7" r="104">
      <c t="s" r="A104" s="4">
        <v>39</v>
      </c>
      <c t="n" r="B104" s="5">
        <v>0</v>
      </c>
      <c t="n" r="C104" s="5">
        <v>0</v>
      </c>
      <c t="n" r="E104" s="5">
        <v>0</v>
      </c>
    </row>
    <row spans="1:7" r="105">
      <c t="s" r="A105" s="4">
        <v>41</v>
      </c>
      <c t="n" r="B105" s="5">
        <v>0</v>
      </c>
      <c t="n" r="C105" s="5">
        <v>0</v>
      </c>
      <c t="n" r="E105" s="5">
        <v>0</v>
      </c>
      <c t="n" r="F105" s="7">
        <v>0</v>
      </c>
    </row>
    <row spans="1:7" r="106">
      <c t="s" r="A106" s="4">
        <v>42</v>
      </c>
      <c t="n" r="B106" s="5">
        <v>0</v>
      </c>
      <c t="n" r="E106" s="5">
        <v>0</v>
      </c>
    </row>
    <row spans="1:7" r="107">
      <c t="s" r="A107" s="4">
        <v>43</v>
      </c>
      <c t="n" r="B107" s="5">
        <v>0</v>
      </c>
      <c t="n" r="C107" s="5">
        <v>0</v>
      </c>
      <c t="n" r="E107" s="5">
        <v>0</v>
      </c>
      <c t="n" r="F107" s="5">
        <v>0</v>
      </c>
    </row>
    <row spans="1:7" r="108">
      <c t="s" r="A108" s="4">
        <v>44</v>
      </c>
      <c t="n" r="B108" s="5">
        <v>0</v>
      </c>
      <c t="n" r="C108" s="5">
        <v>0</v>
      </c>
      <c t="n" r="E108" s="5">
        <v>0</v>
      </c>
      <c t="n" r="F108" s="5">
        <v>0</v>
      </c>
    </row>
    <row spans="1:7" r="109">
      <c t="s" r="A109" s="3">
        <v>45</v>
      </c>
    </row>
    <row spans="1:7" r="110">
      <c t="s" r="A110" s="4">
        <v>46</v>
      </c>
      <c t="n" r="B110" s="5">
        <v>0</v>
      </c>
      <c t="n" r="C110" s="5">
        <v>0</v>
      </c>
      <c t="n" r="E110" s="5">
        <v>0</v>
      </c>
      <c t="n" r="F110" s="5">
        <v>0</v>
      </c>
    </row>
    <row spans="1:7" r="111">
      <c t="s" r="A111" s="4">
        <v>47</v>
      </c>
      <c t="n" r="E111" s="5">
        <v>0</v>
      </c>
      <c t="n" r="F111" s="5">
        <v>0</v>
      </c>
    </row>
    <row spans="1:7" r="112">
      <c t="s" r="A112" s="4">
        <v>48</v>
      </c>
      <c t="n" r="B112" s="5">
        <v>0</v>
      </c>
      <c t="n" r="E112" s="5">
        <v>0</v>
      </c>
    </row>
    <row spans="1:7" r="113">
      <c t="s" r="A113" s="4">
        <v>49</v>
      </c>
      <c t="n" r="B113" s="5">
        <v>0</v>
      </c>
      <c t="n" r="C113" s="5">
        <v>0</v>
      </c>
      <c t="n" r="E113" s="5">
        <v>0</v>
      </c>
      <c t="n" r="F113" s="5">
        <v>0</v>
      </c>
    </row>
    <row spans="1:7" r="114">
      <c t="s" r="A114" s="4">
        <v>50</v>
      </c>
      <c t="n" r="B114" s="5">
        <v>40</v>
      </c>
      <c t="n" r="C114" s="5">
        <v>45</v>
      </c>
      <c t="n" r="E114" s="5">
        <v>21</v>
      </c>
      <c t="n" r="F114" s="5">
        <v>75</v>
      </c>
    </row>
    <row spans="1:7" r="115">
      <c t="s" r="A115" s="4">
        <v>51</v>
      </c>
      <c t="n" r="B115" s="5">
        <v>40</v>
      </c>
      <c t="n" r="C115" s="7">
        <v>45</v>
      </c>
      <c t="n" r="E115" s="5">
        <v>21</v>
      </c>
      <c t="n" r="F115" s="7">
        <v>75</v>
      </c>
    </row>
    <row spans="1:7" r="116">
      <c t="s" r="A116" s="4">
        <v>55</v>
      </c>
      <c t="n" r="B116" s="7">
        <v>40</v>
      </c>
      <c t="n" r="E116" s="7">
        <v>21</v>
      </c>
    </row>
    <row spans="1:7" r="117">
      <c t="n" r="A117"/>
    </row>
    <row spans="1:7" r="118">
      <c t="s" r="A118" s="4">
        <v>36</v>
      </c>
      <c t="s" r="B118" s="4">
        <v>64</v>
      </c>
    </row>
    <row spans="1:7" r="119">
      <c t="s" r="A119" s="4">
        <v>65</v>
      </c>
      <c t="s" r="B119" s="4">
        <v>64</v>
      </c>
    </row>
    <row spans="1:7" r="120">
      <c t="s" r="A120" s="4">
        <v>66</v>
      </c>
      <c t="s" r="B120" s="4">
        <v>64</v>
      </c>
    </row>
  </sheetData>
  <mergeCells count="9">
    <mergeCell ref="A1:A2"/>
    <mergeCell ref="B1:D1"/>
    <mergeCell ref="E1:G1"/>
    <mergeCell ref="C2:D2"/>
    <mergeCell ref="F2:G2"/>
    <mergeCell ref="A117:G117"/>
    <mergeCell ref="B118:G118"/>
    <mergeCell ref="B119:G119"/>
    <mergeCell ref="B120:G1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222</v>
      </c>
    </row>
    <row spans="1:2" r="4">
      <c t="s" r="A4" s="4">
        <v>223</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78</v>
      </c>
    </row>
    <row spans="1:2" r="4">
      <c t="s" r="A4" s="4">
        <v>176</v>
      </c>
      <c t="s" r="B4" s="4">
        <v>177</v>
      </c>
    </row>
    <row spans="1:2" r="5">
      <c t="s" r="A5" s="4">
        <v>174</v>
      </c>
      <c t="s" r="B5" s="4">
        <v>175</v>
      </c>
    </row>
    <row spans="1:2" r="6">
      <c t="s" r="A6" s="4">
        <v>180</v>
      </c>
    </row>
    <row spans="1:2" r="7">
      <c t="s" r="A7" s="3">
        <v>178</v>
      </c>
    </row>
    <row spans="1:2" r="8">
      <c t="s" r="A8"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6</v>
      </c>
      <c t="s" r="B1" s="2">
        <v>1</v>
      </c>
    </row>
    <row spans="1:2" r="2">
      <c t="s" r="B2" s="2">
        <v>2</v>
      </c>
    </row>
    <row spans="1:2" r="3">
      <c t="s" r="A3" s="3">
        <v>183</v>
      </c>
    </row>
    <row spans="1:2" r="4">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4">
        <v>230</v>
      </c>
    </row>
    <row spans="1:2" r="4">
      <c t="s" r="A4" s="3">
        <v>231</v>
      </c>
    </row>
    <row spans="1:2" r="5">
      <c t="s" r="A5" s="4">
        <v>232</v>
      </c>
      <c t="s" r="B5"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190</v>
      </c>
    </row>
    <row spans="1:2" r="4">
      <c t="s" r="A4" s="4">
        <v>235</v>
      </c>
      <c t="s" r="B4" s="4">
        <v>236</v>
      </c>
    </row>
    <row spans="1:2" r="5">
      <c t="s" r="A5" s="4">
        <v>191</v>
      </c>
      <c t="s" r="B5"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95</v>
      </c>
    </row>
    <row spans="1:2" r="4">
      <c t="s" r="A4" s="4">
        <v>238</v>
      </c>
      <c t="s" r="B4" s="4">
        <v>239</v>
      </c>
    </row>
    <row spans="1:2" r="5">
      <c t="s" r="A5" s="4">
        <v>240</v>
      </c>
      <c t="s" r="B5" s="4">
        <v>241</v>
      </c>
    </row>
    <row spans="1:2" r="6">
      <c t="s" r="A6" s="4">
        <v>242</v>
      </c>
      <c t="s" r="B6" s="4">
        <v>243</v>
      </c>
    </row>
    <row spans="1:2" r="7">
      <c t="s" r="A7" s="4">
        <v>244</v>
      </c>
      <c t="s" r="B7"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6</v>
      </c>
      <c t="s" r="B1" s="2">
        <v>1</v>
      </c>
    </row>
    <row spans="1:2" r="2">
      <c t="s" r="B2" s="2">
        <v>2</v>
      </c>
    </row>
    <row spans="1:2" r="3">
      <c t="s" r="A3" s="3">
        <v>198</v>
      </c>
    </row>
    <row spans="1:2" r="4">
      <c t="s" r="A4" s="4">
        <v>247</v>
      </c>
      <c t="s" r="B4"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9</v>
      </c>
      <c t="s" r="B1" s="2">
        <v>1</v>
      </c>
    </row>
    <row spans="1:2" r="2">
      <c t="s" r="B2" s="2">
        <v>2</v>
      </c>
    </row>
    <row spans="1:2" r="3">
      <c t="s" r="A3" s="3">
        <v>201</v>
      </c>
    </row>
    <row spans="1:2" r="4">
      <c t="s" r="A4" s="4">
        <v>250</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208</v>
      </c>
    </row>
    <row spans="1:2" r="4">
      <c t="s" r="A4" s="4">
        <v>253</v>
      </c>
      <c t="s" r="B4" s="4">
        <v>254</v>
      </c>
    </row>
    <row spans="1:2" r="5">
      <c t="s" r="A5" s="4">
        <v>255</v>
      </c>
      <c t="s" r="B5" s="4">
        <v>256</v>
      </c>
    </row>
    <row spans="1:2" r="6">
      <c t="s" r="A6" s="4">
        <v>257</v>
      </c>
      <c t="s" r="B6" s="4">
        <v>258</v>
      </c>
    </row>
    <row spans="1:2" r="7">
      <c t="s" r="A7" s="4">
        <v>259</v>
      </c>
      <c t="s" r="B7"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19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21"/>
    <col customWidth="1" max="6" min="6" width="23"/>
    <col customWidth="1" max="7" min="7" width="21"/>
    <col customWidth="1" max="8" min="8" width="4"/>
    <col customWidth="1" max="9" min="9" width="23"/>
    <col customWidth="1" max="10" min="10" width="21"/>
    <col customWidth="1" max="11" min="11" width="4"/>
  </cols>
  <sheetData>
    <row spans="1:11" r="1">
      <c t="s" r="A1" s="1">
        <v>261</v>
      </c>
      <c t="s" r="C1" s="2">
        <v>262</v>
      </c>
      <c t="s" r="D1" s="2">
        <v>263</v>
      </c>
      <c t="s" r="E1" s="2">
        <v>264</v>
      </c>
      <c t="s" r="F1" s="2">
        <v>265</v>
      </c>
      <c t="s" r="G1" s="2">
        <v>264</v>
      </c>
      <c t="s" r="I1" s="2">
        <v>265</v>
      </c>
      <c t="s" r="J1" s="2">
        <v>264</v>
      </c>
    </row>
    <row spans="1:11" r="2">
      <c t="s" r="A2" s="3">
        <v>164</v>
      </c>
    </row>
    <row spans="1:11" r="3">
      <c t="s" r="A3" s="4">
        <v>266</v>
      </c>
      <c t="n" r="F3" s="5">
        <v>134</v>
      </c>
      <c t="n" r="I3" s="5">
        <v>134</v>
      </c>
    </row>
    <row spans="1:11" r="4">
      <c t="s" r="A4" s="4">
        <v>267</v>
      </c>
      <c t="s" r="B4" s="4">
        <v>36</v>
      </c>
      <c t="n" r="F4" s="5">
        <v>3949</v>
      </c>
      <c t="n" r="I4" s="5">
        <v>3949</v>
      </c>
    </row>
    <row spans="1:11" r="5">
      <c t="s" r="A5" s="4">
        <v>268</v>
      </c>
      <c t="n" r="F5" s="7">
        <v>3</v>
      </c>
      <c t="n" r="G5" s="7">
        <v>2</v>
      </c>
      <c t="n" r="I5" s="7">
        <v>6</v>
      </c>
      <c t="n" r="J5" s="7">
        <v>4</v>
      </c>
    </row>
    <row spans="1:11" r="6">
      <c t="s" r="A6" s="4">
        <v>269</v>
      </c>
      <c t="n" r="I6" s="5">
        <v>37</v>
      </c>
      <c t="n" r="J6" s="5">
        <v>0</v>
      </c>
    </row>
    <row spans="1:11" r="7">
      <c t="s" r="A7" s="4">
        <v>270</v>
      </c>
      <c t="n" r="I7" s="7">
        <v>600</v>
      </c>
      <c t="n" r="J7" s="5">
        <v>0</v>
      </c>
    </row>
    <row spans="1:11" r="8">
      <c t="s" r="A8" s="4">
        <v>271</v>
      </c>
    </row>
    <row spans="1:11" r="9">
      <c t="s" r="A9" s="3">
        <v>164</v>
      </c>
    </row>
    <row spans="1:11" r="10">
      <c t="s" r="A10" s="4">
        <v>267</v>
      </c>
      <c t="s" r="B10" s="4">
        <v>36</v>
      </c>
      <c t="n" r="F10" s="5">
        <v>10</v>
      </c>
      <c t="n" r="I10" s="5">
        <v>10</v>
      </c>
    </row>
    <row spans="1:11" r="11">
      <c t="s" r="A11" s="4">
        <v>272</v>
      </c>
    </row>
    <row spans="1:11" r="12">
      <c t="s" r="A12" s="3">
        <v>164</v>
      </c>
    </row>
    <row spans="1:11" r="13">
      <c t="s" r="A13" s="4">
        <v>267</v>
      </c>
      <c t="s" r="B13" s="4">
        <v>36</v>
      </c>
      <c t="n" r="F13" s="5">
        <v>1389</v>
      </c>
      <c t="n" r="I13" s="5">
        <v>1389</v>
      </c>
    </row>
    <row spans="1:11" r="14">
      <c t="s" r="A14" s="4">
        <v>273</v>
      </c>
    </row>
    <row spans="1:11" r="15">
      <c t="s" r="A15" s="3">
        <v>164</v>
      </c>
    </row>
    <row spans="1:11" r="16">
      <c t="s" r="A16" s="4">
        <v>274</v>
      </c>
      <c t="s" r="F16" s="4">
        <v>275</v>
      </c>
      <c t="s" r="I16" s="4">
        <v>275</v>
      </c>
    </row>
    <row spans="1:11" r="17">
      <c t="s" r="A17" s="4">
        <v>276</v>
      </c>
      <c t="s" r="B17" s="4">
        <v>40</v>
      </c>
      <c t="n" r="F17" s="5">
        <v>1310</v>
      </c>
      <c t="n" r="I17" s="5">
        <v>1310</v>
      </c>
    </row>
    <row spans="1:11" r="18">
      <c t="s" r="A18" s="4">
        <v>267</v>
      </c>
      <c t="s" r="B18" s="4">
        <v>36</v>
      </c>
      <c t="n" r="F18" s="5">
        <v>124</v>
      </c>
      <c t="n" r="I18" s="5">
        <v>124</v>
      </c>
    </row>
    <row spans="1:11" r="19">
      <c t="s" r="A19" s="4">
        <v>277</v>
      </c>
    </row>
    <row spans="1:11" r="20">
      <c t="s" r="A20" s="3">
        <v>164</v>
      </c>
    </row>
    <row spans="1:11" r="21">
      <c t="s" r="A21" s="4">
        <v>267</v>
      </c>
      <c t="s" r="B21" s="4">
        <v>36</v>
      </c>
      <c t="n" r="F21" s="5">
        <v>1945</v>
      </c>
      <c t="n" r="I21" s="5">
        <v>1945</v>
      </c>
    </row>
    <row spans="1:11" r="22">
      <c t="s" r="A22" s="4">
        <v>278</v>
      </c>
    </row>
    <row spans="1:11" r="23">
      <c t="s" r="A23" s="3">
        <v>164</v>
      </c>
    </row>
    <row spans="1:11" r="24">
      <c t="s" r="A24" s="4">
        <v>267</v>
      </c>
      <c t="s" r="B24" s="4">
        <v>36</v>
      </c>
      <c t="n" r="F24" s="5">
        <v>481</v>
      </c>
      <c t="n" r="I24" s="5">
        <v>481</v>
      </c>
    </row>
    <row spans="1:11" r="25">
      <c t="s" r="A25" s="4">
        <v>6</v>
      </c>
    </row>
    <row spans="1:11" r="26">
      <c t="s" r="A26" s="3">
        <v>164</v>
      </c>
    </row>
    <row spans="1:11" r="27">
      <c t="s" r="A27" s="4">
        <v>268</v>
      </c>
      <c t="n" r="F27" s="7">
        <v>0</v>
      </c>
      <c t="n" r="G27" s="5">
        <v>0</v>
      </c>
      <c t="n" r="I27" s="7">
        <v>0</v>
      </c>
      <c t="n" r="J27" s="5">
        <v>0</v>
      </c>
    </row>
    <row spans="1:11" r="28">
      <c t="s" r="A28" s="4">
        <v>269</v>
      </c>
      <c t="n" r="I28" s="5">
        <v>0</v>
      </c>
      <c t="n" r="J28" s="5">
        <v>0</v>
      </c>
    </row>
    <row spans="1:11" r="29">
      <c t="s" r="A29" s="4">
        <v>270</v>
      </c>
      <c t="n" r="I29" s="7">
        <v>600</v>
      </c>
    </row>
    <row spans="1:11" r="30">
      <c t="s" r="A30" s="4">
        <v>279</v>
      </c>
    </row>
    <row spans="1:11" r="31">
      <c t="s" r="A31" s="3">
        <v>164</v>
      </c>
    </row>
    <row spans="1:11" r="32">
      <c t="s" r="A32" s="4">
        <v>280</v>
      </c>
      <c t="s" r="C32" s="4">
        <v>281</v>
      </c>
    </row>
    <row spans="1:11" r="33">
      <c t="s" r="A33" s="4">
        <v>282</v>
      </c>
      <c t="s" r="C33" s="4">
        <v>283</v>
      </c>
    </row>
    <row spans="1:11" r="34">
      <c t="s" r="A34" s="4">
        <v>284</v>
      </c>
    </row>
    <row spans="1:11" r="35">
      <c t="s" r="A35" s="3">
        <v>164</v>
      </c>
    </row>
    <row spans="1:11" r="36">
      <c t="s" r="A36" s="4">
        <v>285</v>
      </c>
      <c t="s" r="F36" s="4">
        <v>286</v>
      </c>
      <c t="s" r="I36" s="4">
        <v>286</v>
      </c>
    </row>
    <row spans="1:11" r="37">
      <c t="s" r="A37" s="4">
        <v>267</v>
      </c>
      <c t="s" r="B37" s="4">
        <v>36</v>
      </c>
      <c t="n" r="F37" s="5">
        <v>95</v>
      </c>
      <c t="n" r="I37" s="5">
        <v>95</v>
      </c>
    </row>
    <row spans="1:11" r="38">
      <c t="s" r="A38" s="4">
        <v>287</v>
      </c>
    </row>
    <row spans="1:11" r="39">
      <c t="s" r="A39" s="3">
        <v>164</v>
      </c>
    </row>
    <row spans="1:11" r="40">
      <c t="s" r="A40" s="4">
        <v>285</v>
      </c>
      <c t="s" r="F40" s="4">
        <v>286</v>
      </c>
      <c t="s" r="I40" s="4">
        <v>286</v>
      </c>
    </row>
    <row spans="1:11" r="41">
      <c t="s" r="A41" s="4">
        <v>267</v>
      </c>
      <c t="s" r="B41" s="4">
        <v>36</v>
      </c>
      <c t="n" r="F41" s="5">
        <v>95</v>
      </c>
      <c t="n" r="I41" s="5">
        <v>95</v>
      </c>
    </row>
    <row spans="1:11" r="42">
      <c t="s" r="A42" s="4">
        <v>288</v>
      </c>
    </row>
    <row spans="1:11" r="43">
      <c t="s" r="A43" s="3">
        <v>164</v>
      </c>
    </row>
    <row spans="1:11" r="44">
      <c t="s" r="A44" s="4">
        <v>274</v>
      </c>
      <c t="s" r="F44" s="4">
        <v>275</v>
      </c>
      <c t="s" r="I44" s="4">
        <v>275</v>
      </c>
    </row>
    <row spans="1:11" r="45">
      <c t="s" r="A45" s="4">
        <v>267</v>
      </c>
      <c t="s" r="B45" s="4">
        <v>36</v>
      </c>
      <c t="n" r="F45" s="5">
        <v>720</v>
      </c>
      <c t="n" r="I45" s="5">
        <v>720</v>
      </c>
    </row>
    <row spans="1:11" r="46">
      <c t="s" r="A46" s="4">
        <v>289</v>
      </c>
    </row>
    <row spans="1:11" r="47">
      <c t="s" r="A47" s="3">
        <v>164</v>
      </c>
    </row>
    <row spans="1:11" r="48">
      <c t="s" r="A48" s="4">
        <v>274</v>
      </c>
      <c t="s" r="F48" s="4">
        <v>275</v>
      </c>
      <c t="s" r="I48" s="4">
        <v>275</v>
      </c>
    </row>
    <row spans="1:11" r="49">
      <c t="s" r="A49" s="4">
        <v>267</v>
      </c>
      <c t="s" r="B49" s="4">
        <v>36</v>
      </c>
      <c t="n" r="F49" s="5">
        <v>550</v>
      </c>
      <c t="n" r="I49" s="5">
        <v>550</v>
      </c>
    </row>
    <row spans="1:11" r="50">
      <c t="s" r="A50" s="4">
        <v>290</v>
      </c>
    </row>
    <row spans="1:11" r="51">
      <c t="s" r="A51" s="3">
        <v>164</v>
      </c>
    </row>
    <row spans="1:11" r="52">
      <c t="s" r="A52" s="4">
        <v>274</v>
      </c>
      <c t="s" r="F52" s="4">
        <v>275</v>
      </c>
      <c t="s" r="I52" s="4">
        <v>275</v>
      </c>
    </row>
    <row spans="1:11" r="53">
      <c t="s" r="A53" s="4">
        <v>267</v>
      </c>
      <c t="s" r="B53" s="4">
        <v>36</v>
      </c>
      <c t="n" r="F53" s="5">
        <v>485</v>
      </c>
      <c t="n" r="I53" s="5">
        <v>485</v>
      </c>
    </row>
    <row spans="1:11" r="54">
      <c t="s" r="A54" s="4">
        <v>291</v>
      </c>
    </row>
    <row spans="1:11" r="55">
      <c t="s" r="A55" s="3">
        <v>164</v>
      </c>
    </row>
    <row spans="1:11" r="56">
      <c t="s" r="A56" s="4">
        <v>274</v>
      </c>
      <c t="s" r="F56" s="4">
        <v>275</v>
      </c>
      <c t="s" r="I56" s="4">
        <v>275</v>
      </c>
    </row>
    <row spans="1:11" r="57">
      <c t="s" r="A57" s="4">
        <v>267</v>
      </c>
      <c t="s" r="B57" s="4">
        <v>36</v>
      </c>
      <c t="n" r="F57" s="5">
        <v>66</v>
      </c>
      <c t="n" r="I57" s="5">
        <v>66</v>
      </c>
    </row>
    <row spans="1:11" r="58">
      <c t="s" r="A58" s="4">
        <v>292</v>
      </c>
    </row>
    <row spans="1:11" r="59">
      <c t="s" r="A59" s="3">
        <v>164</v>
      </c>
    </row>
    <row spans="1:11" r="60">
      <c t="s" r="A60" s="4">
        <v>285</v>
      </c>
      <c t="s" r="F60" s="4">
        <v>286</v>
      </c>
      <c t="s" r="I60" s="4">
        <v>286</v>
      </c>
    </row>
    <row spans="1:11" r="61">
      <c t="s" r="A61" s="4">
        <v>267</v>
      </c>
      <c t="s" r="B61" s="4">
        <v>36</v>
      </c>
      <c t="n" r="F61" s="5">
        <v>23</v>
      </c>
      <c t="n" r="I61" s="5">
        <v>23</v>
      </c>
    </row>
    <row spans="1:11" r="62">
      <c t="s" r="A62" s="4">
        <v>293</v>
      </c>
    </row>
    <row spans="1:11" r="63">
      <c t="s" r="A63" s="3">
        <v>164</v>
      </c>
    </row>
    <row spans="1:11" r="64">
      <c t="s" r="A64" s="4">
        <v>274</v>
      </c>
      <c t="s" r="F64" s="4">
        <v>275</v>
      </c>
      <c t="s" r="I64" s="4">
        <v>275</v>
      </c>
    </row>
    <row spans="1:11" r="65">
      <c t="s" r="A65" s="4">
        <v>267</v>
      </c>
      <c t="s" r="B65" s="4">
        <v>36</v>
      </c>
      <c t="n" r="F65" s="5">
        <v>25</v>
      </c>
      <c t="n" r="I65" s="5">
        <v>25</v>
      </c>
    </row>
    <row spans="1:11" r="66">
      <c t="s" r="A66" s="4">
        <v>294</v>
      </c>
    </row>
    <row spans="1:11" r="67">
      <c t="s" r="A67" s="3">
        <v>164</v>
      </c>
    </row>
    <row spans="1:11" r="68">
      <c t="s" r="A68" s="4">
        <v>274</v>
      </c>
      <c t="s" r="F68" s="4">
        <v>275</v>
      </c>
      <c t="s" r="I68" s="4">
        <v>275</v>
      </c>
    </row>
    <row spans="1:11" r="69">
      <c t="s" r="A69" s="4">
        <v>267</v>
      </c>
      <c t="s" r="B69" s="4">
        <v>36</v>
      </c>
      <c t="n" r="F69" s="5">
        <v>21</v>
      </c>
      <c t="n" r="I69" s="5">
        <v>21</v>
      </c>
    </row>
    <row spans="1:11" r="70">
      <c t="s" r="A70" s="4">
        <v>295</v>
      </c>
    </row>
    <row spans="1:11" r="71">
      <c t="s" r="A71" s="3">
        <v>164</v>
      </c>
    </row>
    <row spans="1:11" r="72">
      <c t="s" r="A72" s="4">
        <v>274</v>
      </c>
      <c t="s" r="F72" s="4">
        <v>275</v>
      </c>
      <c t="s" r="I72" s="4">
        <v>275</v>
      </c>
    </row>
    <row spans="1:11" r="73">
      <c t="s" r="A73" s="4">
        <v>267</v>
      </c>
      <c t="s" r="B73" s="4">
        <v>36</v>
      </c>
      <c t="n" r="F73" s="5">
        <v>26</v>
      </c>
      <c t="n" r="I73" s="5">
        <v>26</v>
      </c>
    </row>
    <row spans="1:11" r="74">
      <c t="s" r="A74" s="4">
        <v>296</v>
      </c>
    </row>
    <row spans="1:11" r="75">
      <c t="s" r="A75" s="3">
        <v>164</v>
      </c>
    </row>
    <row spans="1:11" r="76">
      <c t="s" r="A76" s="4">
        <v>274</v>
      </c>
      <c t="s" r="F76" s="4">
        <v>275</v>
      </c>
      <c t="s" r="I76" s="4">
        <v>275</v>
      </c>
    </row>
    <row spans="1:11" r="77">
      <c t="s" r="A77" s="4">
        <v>267</v>
      </c>
      <c t="s" r="B77" s="4">
        <v>36</v>
      </c>
      <c t="n" r="F77" s="5">
        <v>20</v>
      </c>
      <c t="n" r="I77" s="5">
        <v>20</v>
      </c>
    </row>
    <row spans="1:11" r="78">
      <c t="s" r="A78" s="4">
        <v>297</v>
      </c>
    </row>
    <row spans="1:11" r="79">
      <c t="s" r="A79" s="3">
        <v>164</v>
      </c>
    </row>
    <row spans="1:11" r="80">
      <c t="s" r="A80" s="4">
        <v>285</v>
      </c>
      <c t="s" r="F80" s="4">
        <v>298</v>
      </c>
      <c t="s" r="I80" s="4">
        <v>298</v>
      </c>
    </row>
    <row spans="1:11" r="81">
      <c t="s" r="A81" s="4">
        <v>267</v>
      </c>
      <c t="s" r="B81" s="4">
        <v>36</v>
      </c>
      <c t="n" r="F81" s="5">
        <v>122</v>
      </c>
      <c t="n" r="I81" s="5">
        <v>122</v>
      </c>
    </row>
    <row spans="1:11" r="82">
      <c t="s" r="A82" s="4">
        <v>299</v>
      </c>
    </row>
    <row spans="1:11" r="83">
      <c t="s" r="A83" s="3">
        <v>164</v>
      </c>
    </row>
    <row spans="1:11" r="84">
      <c t="s" r="A84" s="4">
        <v>274</v>
      </c>
      <c t="s" r="F84" s="4">
        <v>275</v>
      </c>
      <c t="s" r="I84" s="4">
        <v>275</v>
      </c>
    </row>
    <row spans="1:11" r="85">
      <c t="s" r="A85" s="4">
        <v>267</v>
      </c>
      <c t="s" r="B85" s="4">
        <v>36</v>
      </c>
      <c t="n" r="F85" s="5">
        <v>20</v>
      </c>
      <c t="n" r="I85" s="5">
        <v>20</v>
      </c>
    </row>
    <row spans="1:11" r="86">
      <c t="s" r="A86" s="4">
        <v>300</v>
      </c>
    </row>
    <row spans="1:11" r="87">
      <c t="s" r="A87" s="3">
        <v>164</v>
      </c>
    </row>
    <row spans="1:11" r="88">
      <c t="s" r="A88" s="4">
        <v>274</v>
      </c>
      <c t="s" r="F88" s="4">
        <v>275</v>
      </c>
      <c t="s" r="I88" s="4">
        <v>275</v>
      </c>
    </row>
    <row spans="1:11" r="89">
      <c t="s" r="A89" s="4">
        <v>267</v>
      </c>
      <c t="s" r="B89" s="4">
        <v>36</v>
      </c>
      <c t="n" r="F89" s="5">
        <v>20</v>
      </c>
      <c t="n" r="I89" s="5">
        <v>20</v>
      </c>
    </row>
    <row spans="1:11" r="90">
      <c t="s" r="A90" s="4">
        <v>301</v>
      </c>
    </row>
    <row spans="1:11" r="91">
      <c t="s" r="A91" s="3">
        <v>164</v>
      </c>
    </row>
    <row spans="1:11" r="92">
      <c t="s" r="A92" s="4">
        <v>274</v>
      </c>
      <c t="s" r="F92" s="4">
        <v>302</v>
      </c>
      <c t="s" r="I92" s="4">
        <v>302</v>
      </c>
    </row>
    <row spans="1:11" r="93">
      <c t="s" r="A93" s="4">
        <v>303</v>
      </c>
    </row>
    <row spans="1:11" r="94">
      <c t="s" r="A94" s="3">
        <v>164</v>
      </c>
    </row>
    <row spans="1:11" r="95">
      <c t="s" r="A95" s="4">
        <v>274</v>
      </c>
      <c t="s" r="F95" s="4">
        <v>275</v>
      </c>
      <c t="s" r="I95" s="4">
        <v>275</v>
      </c>
    </row>
    <row spans="1:11" r="96">
      <c t="s" r="A96" s="4">
        <v>267</v>
      </c>
      <c t="s" r="B96" s="4">
        <v>36</v>
      </c>
      <c t="n" r="F96" s="5">
        <v>5</v>
      </c>
      <c t="n" r="I96" s="5">
        <v>5</v>
      </c>
    </row>
    <row spans="1:11" r="97">
      <c t="s" r="A97" s="4">
        <v>304</v>
      </c>
    </row>
    <row spans="1:11" r="98">
      <c t="s" r="A98" s="3">
        <v>164</v>
      </c>
    </row>
    <row spans="1:11" r="99">
      <c t="s" r="A99" s="4">
        <v>274</v>
      </c>
      <c t="s" r="F99" s="4">
        <v>305</v>
      </c>
      <c t="s" r="I99" s="4">
        <v>305</v>
      </c>
    </row>
    <row spans="1:11" r="100">
      <c t="s" r="A100" s="4">
        <v>267</v>
      </c>
      <c t="s" r="B100" s="4">
        <v>36</v>
      </c>
      <c t="n" r="F100" s="5">
        <v>5</v>
      </c>
      <c t="n" r="I100" s="5">
        <v>5</v>
      </c>
    </row>
    <row spans="1:11" r="101">
      <c t="s" r="A101" s="4">
        <v>306</v>
      </c>
    </row>
    <row spans="1:11" r="102">
      <c t="s" r="A102" s="3">
        <v>164</v>
      </c>
    </row>
    <row spans="1:11" r="103">
      <c t="s" r="A103" s="4">
        <v>274</v>
      </c>
      <c t="s" r="F103" s="4">
        <v>275</v>
      </c>
      <c t="s" r="I103" s="4">
        <v>275</v>
      </c>
    </row>
    <row spans="1:11" r="104">
      <c t="s" r="A104" s="4">
        <v>267</v>
      </c>
      <c t="s" r="B104" s="4">
        <v>36</v>
      </c>
      <c t="n" r="F104" s="5">
        <v>150</v>
      </c>
      <c t="n" r="I104" s="5">
        <v>150</v>
      </c>
    </row>
    <row spans="1:11" r="105">
      <c t="s" r="A105" s="4">
        <v>307</v>
      </c>
    </row>
    <row spans="1:11" r="106">
      <c t="s" r="A106" s="3">
        <v>164</v>
      </c>
    </row>
    <row spans="1:11" r="107">
      <c t="s" r="A107" s="4">
        <v>274</v>
      </c>
      <c t="s" r="F107" s="4">
        <v>275</v>
      </c>
      <c t="s" r="I107" s="4">
        <v>275</v>
      </c>
    </row>
    <row spans="1:11" r="108">
      <c t="s" r="A108" s="4">
        <v>267</v>
      </c>
      <c t="s" r="B108" s="4">
        <v>36</v>
      </c>
      <c t="n" r="F108" s="5">
        <v>150</v>
      </c>
      <c t="n" r="I108" s="5">
        <v>150</v>
      </c>
    </row>
    <row spans="1:11" r="109">
      <c t="s" r="A109" s="4">
        <v>308</v>
      </c>
    </row>
    <row spans="1:11" r="110">
      <c t="s" r="A110" s="3">
        <v>164</v>
      </c>
    </row>
    <row spans="1:11" r="111">
      <c t="s" r="A111" s="4">
        <v>274</v>
      </c>
      <c t="s" r="F111" s="4">
        <v>275</v>
      </c>
      <c t="s" r="I111" s="4">
        <v>275</v>
      </c>
    </row>
    <row spans="1:11" r="112">
      <c t="s" r="A112" s="4">
        <v>267</v>
      </c>
      <c t="s" r="B112" s="4">
        <v>36</v>
      </c>
      <c t="n" r="F112" s="5">
        <v>150</v>
      </c>
      <c t="n" r="I112" s="5">
        <v>150</v>
      </c>
    </row>
    <row spans="1:11" r="113">
      <c t="s" r="A113" s="4">
        <v>309</v>
      </c>
    </row>
    <row spans="1:11" r="114">
      <c t="s" r="A114" s="3">
        <v>164</v>
      </c>
    </row>
    <row spans="1:11" r="115">
      <c t="s" r="A115" s="4">
        <v>274</v>
      </c>
      <c t="s" r="F115" s="4">
        <v>275</v>
      </c>
      <c t="s" r="I115" s="4">
        <v>275</v>
      </c>
    </row>
    <row spans="1:11" r="116">
      <c t="s" r="A116" s="4">
        <v>267</v>
      </c>
      <c t="s" r="B116" s="4">
        <v>36</v>
      </c>
      <c t="n" r="F116" s="5">
        <v>102</v>
      </c>
      <c t="n" r="I116" s="5">
        <v>102</v>
      </c>
    </row>
    <row spans="1:11" r="117">
      <c t="s" r="A117" s="4">
        <v>310</v>
      </c>
    </row>
    <row spans="1:11" r="118">
      <c t="s" r="A118" s="3">
        <v>164</v>
      </c>
    </row>
    <row spans="1:11" r="119">
      <c t="s" r="A119" s="4">
        <v>274</v>
      </c>
      <c t="s" r="F119" s="4">
        <v>275</v>
      </c>
      <c t="s" r="I119" s="4">
        <v>275</v>
      </c>
    </row>
    <row spans="1:11" r="120">
      <c t="s" r="A120" s="4">
        <v>267</v>
      </c>
      <c t="s" r="B120" s="4">
        <v>36</v>
      </c>
      <c t="n" r="F120" s="5">
        <v>168</v>
      </c>
      <c t="n" r="I120" s="5">
        <v>168</v>
      </c>
    </row>
    <row spans="1:11" r="121">
      <c t="s" r="A121" s="4">
        <v>311</v>
      </c>
    </row>
    <row spans="1:11" r="122">
      <c t="s" r="A122" s="3">
        <v>164</v>
      </c>
    </row>
    <row spans="1:11" r="123">
      <c t="s" r="A123" s="4">
        <v>274</v>
      </c>
      <c t="s" r="F123" s="4">
        <v>275</v>
      </c>
      <c t="s" r="I123" s="4">
        <v>275</v>
      </c>
    </row>
    <row spans="1:11" r="124">
      <c t="s" r="A124" s="4">
        <v>267</v>
      </c>
      <c t="s" r="B124" s="4">
        <v>52</v>
      </c>
      <c t="n" r="F124" s="5">
        <v>137</v>
      </c>
      <c t="n" r="I124" s="5">
        <v>137</v>
      </c>
    </row>
    <row spans="1:11" r="125">
      <c t="s" r="A125" s="4">
        <v>312</v>
      </c>
    </row>
    <row spans="1:11" r="126">
      <c t="s" r="A126" s="3">
        <v>164</v>
      </c>
    </row>
    <row spans="1:11" r="127">
      <c t="s" r="A127" s="4">
        <v>274</v>
      </c>
      <c t="s" r="F127" s="4">
        <v>275</v>
      </c>
      <c t="s" r="I127" s="4">
        <v>275</v>
      </c>
    </row>
    <row spans="1:11" r="128">
      <c t="s" r="A128" s="4">
        <v>267</v>
      </c>
      <c t="s" r="B128" s="4">
        <v>52</v>
      </c>
      <c t="n" r="F128" s="5">
        <v>90</v>
      </c>
      <c t="n" r="I128" s="5">
        <v>90</v>
      </c>
    </row>
    <row spans="1:11" r="129">
      <c t="s" r="A129" s="4">
        <v>313</v>
      </c>
    </row>
    <row spans="1:11" r="130">
      <c t="s" r="A130" s="3">
        <v>164</v>
      </c>
    </row>
    <row spans="1:11" r="131">
      <c t="s" r="A131" s="4">
        <v>274</v>
      </c>
      <c t="s" r="F131" s="4">
        <v>275</v>
      </c>
      <c t="s" r="I131" s="4">
        <v>275</v>
      </c>
    </row>
    <row spans="1:11" r="132">
      <c t="s" r="A132" s="4">
        <v>267</v>
      </c>
      <c t="s" r="B132" s="4">
        <v>36</v>
      </c>
      <c t="n" r="F132" s="5">
        <v>101</v>
      </c>
      <c t="n" r="I132" s="5">
        <v>101</v>
      </c>
    </row>
    <row spans="1:11" r="133">
      <c t="s" r="A133" s="4">
        <v>314</v>
      </c>
    </row>
    <row spans="1:11" r="134">
      <c t="s" r="A134" s="3">
        <v>164</v>
      </c>
    </row>
    <row spans="1:11" r="135">
      <c t="s" r="A135" s="4">
        <v>274</v>
      </c>
      <c t="s" r="F135" s="4">
        <v>275</v>
      </c>
      <c t="s" r="I135" s="4">
        <v>275</v>
      </c>
    </row>
    <row spans="1:11" r="136">
      <c t="s" r="A136" s="4">
        <v>267</v>
      </c>
      <c t="s" r="B136" s="4">
        <v>36</v>
      </c>
      <c t="n" r="F136" s="5">
        <v>80</v>
      </c>
      <c t="n" r="I136" s="5">
        <v>80</v>
      </c>
    </row>
    <row spans="1:11" r="137">
      <c t="s" r="A137" s="4">
        <v>315</v>
      </c>
    </row>
    <row spans="1:11" r="138">
      <c t="s" r="A138" s="3">
        <v>164</v>
      </c>
    </row>
    <row spans="1:11" r="139">
      <c t="s" r="A139" s="4">
        <v>274</v>
      </c>
      <c t="s" r="F139" s="4">
        <v>275</v>
      </c>
      <c t="s" r="I139" s="4">
        <v>275</v>
      </c>
    </row>
    <row spans="1:11" r="140">
      <c t="s" r="A140" s="4">
        <v>267</v>
      </c>
      <c t="s" r="B140" s="4">
        <v>36</v>
      </c>
      <c t="n" r="F140" s="5">
        <v>130</v>
      </c>
      <c t="n" r="I140" s="5">
        <v>130</v>
      </c>
    </row>
    <row spans="1:11" r="141">
      <c t="s" r="A141" s="4">
        <v>316</v>
      </c>
    </row>
    <row spans="1:11" r="142">
      <c t="s" r="A142" s="3">
        <v>164</v>
      </c>
    </row>
    <row spans="1:11" r="143">
      <c t="s" r="A143" s="4">
        <v>274</v>
      </c>
      <c t="s" r="F143" s="4">
        <v>275</v>
      </c>
      <c t="s" r="I143" s="4">
        <v>275</v>
      </c>
    </row>
    <row spans="1:11" r="144">
      <c t="s" r="A144" s="4">
        <v>267</v>
      </c>
      <c t="s" r="B144" s="4">
        <v>36</v>
      </c>
      <c t="n" r="F144" s="5">
        <v>55</v>
      </c>
      <c t="n" r="I144" s="5">
        <v>55</v>
      </c>
    </row>
    <row spans="1:11" r="145">
      <c t="s" r="A145" s="4">
        <v>317</v>
      </c>
    </row>
    <row spans="1:11" r="146">
      <c t="s" r="A146" s="3">
        <v>164</v>
      </c>
    </row>
    <row spans="1:11" r="147">
      <c t="s" r="A147" s="4">
        <v>274</v>
      </c>
      <c t="s" r="F147" s="4">
        <v>275</v>
      </c>
      <c t="s" r="I147" s="4">
        <v>275</v>
      </c>
    </row>
    <row spans="1:11" r="148">
      <c t="s" r="A148" s="4">
        <v>267</v>
      </c>
      <c t="s" r="B148" s="4">
        <v>36</v>
      </c>
      <c t="n" r="F148" s="5">
        <v>19</v>
      </c>
      <c t="n" r="I148" s="5">
        <v>19</v>
      </c>
    </row>
    <row spans="1:11" r="149">
      <c t="s" r="A149" s="4">
        <v>318</v>
      </c>
    </row>
    <row spans="1:11" r="150">
      <c t="s" r="A150" s="3">
        <v>164</v>
      </c>
    </row>
    <row spans="1:11" r="151">
      <c t="s" r="A151" s="4">
        <v>274</v>
      </c>
      <c t="s" r="F151" s="4">
        <v>319</v>
      </c>
      <c t="s" r="I151" s="4">
        <v>319</v>
      </c>
    </row>
    <row spans="1:11" r="152">
      <c t="s" r="A152" s="4">
        <v>267</v>
      </c>
      <c t="s" r="B152" s="4">
        <v>36</v>
      </c>
      <c t="n" r="F152" s="5">
        <v>31</v>
      </c>
      <c t="n" r="I152" s="5">
        <v>31</v>
      </c>
    </row>
    <row spans="1:11" r="153">
      <c t="s" r="A153" s="4">
        <v>320</v>
      </c>
    </row>
    <row spans="1:11" r="154">
      <c t="s" r="A154" s="3">
        <v>164</v>
      </c>
    </row>
    <row spans="1:11" r="155">
      <c t="s" r="A155" s="4">
        <v>274</v>
      </c>
      <c t="s" r="F155" s="4">
        <v>319</v>
      </c>
      <c t="s" r="I155" s="4">
        <v>319</v>
      </c>
    </row>
    <row spans="1:11" r="156">
      <c t="s" r="A156" s="4">
        <v>267</v>
      </c>
      <c t="s" r="B156" s="4">
        <v>36</v>
      </c>
      <c t="n" r="F156" s="5">
        <v>26</v>
      </c>
      <c t="n" r="I156" s="5">
        <v>26</v>
      </c>
    </row>
    <row spans="1:11" r="157">
      <c t="s" r="A157" s="4">
        <v>162</v>
      </c>
    </row>
    <row spans="1:11" r="158">
      <c t="s" r="A158" s="3">
        <v>164</v>
      </c>
    </row>
    <row spans="1:11" r="159">
      <c t="s" r="A159" s="4">
        <v>269</v>
      </c>
      <c t="n" r="E159" s="7">
        <v>357</v>
      </c>
      <c t="n" r="I159" s="7">
        <v>489</v>
      </c>
      <c t="n" r="J159" s="5">
        <v>336</v>
      </c>
    </row>
    <row spans="1:11" r="160">
      <c t="s" r="A160" s="4">
        <v>321</v>
      </c>
    </row>
    <row spans="1:11" r="161">
      <c t="s" r="A161" s="3">
        <v>164</v>
      </c>
    </row>
    <row spans="1:11" r="162">
      <c t="s" r="A162" s="4">
        <v>269</v>
      </c>
      <c t="n" r="I162" s="5">
        <v>0</v>
      </c>
    </row>
    <row spans="1:11" r="163">
      <c t="s" r="A163" s="4">
        <v>180</v>
      </c>
    </row>
    <row spans="1:11" r="164">
      <c t="s" r="A164" s="3">
        <v>164</v>
      </c>
    </row>
    <row spans="1:11" r="165">
      <c t="s" r="A165" s="4">
        <v>269</v>
      </c>
      <c t="n" r="D165" s="7">
        <v>489</v>
      </c>
    </row>
    <row spans="1:11" r="166">
      <c t="s" r="A166" s="4">
        <v>322</v>
      </c>
      <c t="n" r="D166" s="5">
        <v>737</v>
      </c>
    </row>
    <row spans="1:11" r="167">
      <c t="s" r="A167" s="4">
        <v>323</v>
      </c>
      <c t="n" r="D167" s="7">
        <v>9</v>
      </c>
    </row>
    <row spans="1:11" r="168">
      <c t="s" r="A168" s="4">
        <v>56</v>
      </c>
    </row>
    <row spans="1:11" r="169">
      <c t="s" r="A169" s="3">
        <v>164</v>
      </c>
    </row>
    <row spans="1:11" r="170">
      <c t="s" r="A170" s="4">
        <v>268</v>
      </c>
      <c t="n" r="F170" s="7">
        <v>3</v>
      </c>
      <c t="n" r="G170" s="7">
        <v>2</v>
      </c>
      <c t="s" r="H170" s="4">
        <v>155</v>
      </c>
      <c t="n" r="I170" s="7">
        <v>6</v>
      </c>
      <c t="n" r="J170" s="7">
        <v>4</v>
      </c>
      <c t="s" r="K170" s="4">
        <v>155</v>
      </c>
    </row>
    <row spans="1:11" r="171">
      <c t="s" r="A171" s="4">
        <v>324</v>
      </c>
    </row>
    <row spans="1:11" r="172">
      <c t="s" r="A172" s="3">
        <v>164</v>
      </c>
    </row>
    <row spans="1:11" r="173">
      <c t="s" r="A173" s="4">
        <v>267</v>
      </c>
      <c t="s" r="B173" s="4">
        <v>36</v>
      </c>
      <c t="n" r="F173" s="5">
        <v>63</v>
      </c>
      <c t="n" r="I173" s="5">
        <v>63</v>
      </c>
    </row>
    <row spans="1:11" r="174">
      <c t="s" r="A174" s="4">
        <v>325</v>
      </c>
    </row>
    <row spans="1:11" r="175">
      <c t="s" r="A175" s="3">
        <v>164</v>
      </c>
    </row>
    <row spans="1:11" r="176">
      <c t="s" r="A176" s="4">
        <v>267</v>
      </c>
      <c t="s" r="B176" s="4">
        <v>36</v>
      </c>
      <c t="n" r="F176" s="5">
        <v>75</v>
      </c>
      <c t="n" r="I176" s="5">
        <v>75</v>
      </c>
    </row>
    <row spans="1:11" r="177">
      <c t="s" r="A177" s="4">
        <v>326</v>
      </c>
    </row>
    <row spans="1:11" r="178">
      <c t="s" r="A178" s="3">
        <v>164</v>
      </c>
    </row>
    <row spans="1:11" r="179">
      <c t="s" r="A179" s="4">
        <v>327</v>
      </c>
      <c t="s" r="I179" s="4">
        <v>275</v>
      </c>
    </row>
    <row spans="1:11" r="180">
      <c t="s" r="A180" s="4">
        <v>29</v>
      </c>
    </row>
    <row spans="1:11" r="181">
      <c t="s" r="A181" s="3">
        <v>164</v>
      </c>
    </row>
    <row spans="1:11" r="182">
      <c t="s" r="A182" s="4">
        <v>328</v>
      </c>
      <c t="n" r="C182" s="7">
        <v>22</v>
      </c>
    </row>
    <row spans="1:11" r="183">
      <c t="s" r="A183" s="4">
        <v>329</v>
      </c>
      <c t="n" r="C183" s="7">
        <v>20</v>
      </c>
    </row>
    <row spans="1:11" r="184">
      <c t="s" r="A184" s="4">
        <v>330</v>
      </c>
    </row>
    <row spans="1:11" r="185">
      <c t="s" r="A185" s="3">
        <v>164</v>
      </c>
    </row>
    <row spans="1:11" r="186">
      <c t="s" r="A186" s="4">
        <v>331</v>
      </c>
      <c t="n" r="C186" s="5">
        <v>28198000</v>
      </c>
    </row>
    <row spans="1:11" r="187">
      <c t="s" r="A187" s="4">
        <v>270</v>
      </c>
      <c t="n" r="C187" s="7">
        <v>600</v>
      </c>
    </row>
    <row spans="1:11" r="188">
      <c t="n" r="A188"/>
    </row>
    <row spans="1:11" r="189">
      <c t="s" r="A189" s="4">
        <v>36</v>
      </c>
      <c t="s" r="B189" s="4">
        <v>332</v>
      </c>
    </row>
    <row spans="1:11" r="190">
      <c t="s" r="A190" s="4">
        <v>65</v>
      </c>
      <c t="s" r="B190" s="4">
        <v>333</v>
      </c>
    </row>
    <row spans="1:11" r="191">
      <c t="s" r="A191" s="4">
        <v>66</v>
      </c>
      <c t="s" r="B191" s="4">
        <v>334</v>
      </c>
    </row>
    <row spans="1:11" r="192">
      <c t="s" r="A192" s="4">
        <v>155</v>
      </c>
      <c t="s" r="B192" s="4">
        <v>64</v>
      </c>
    </row>
  </sheetData>
  <mergeCells count="8">
    <mergeCell ref="A1:B1"/>
    <mergeCell ref="G1:H1"/>
    <mergeCell ref="J1:K1"/>
    <mergeCell ref="A188:J188"/>
    <mergeCell ref="B189:J189"/>
    <mergeCell ref="B190:J190"/>
    <mergeCell ref="B191:J191"/>
    <mergeCell ref="B192:J19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8"/>
    <col customWidth="1" max="5" min="5" width="15"/>
    <col customWidth="1" max="6" min="6" width="14"/>
    <col customWidth="1" max="7" min="7" width="12"/>
  </cols>
  <sheetData>
    <row spans="1:7" r="1">
      <c t="s" r="A1" s="1">
        <v>67</v>
      </c>
      <c t="s" r="B1" s="2">
        <v>32</v>
      </c>
      <c t="s" r="E1" s="2">
        <v>1</v>
      </c>
    </row>
    <row spans="1:7" r="2">
      <c t="s" r="B2" s="2">
        <v>2</v>
      </c>
      <c t="s" r="C2" s="2">
        <v>33</v>
      </c>
      <c t="s" r="E2" s="2">
        <v>2</v>
      </c>
      <c t="s" r="F2" s="2">
        <v>33</v>
      </c>
    </row>
    <row spans="1:7" r="3">
      <c t="s" r="A3" s="3">
        <v>68</v>
      </c>
    </row>
    <row spans="1:7" r="4">
      <c t="s" r="A4" s="4">
        <v>51</v>
      </c>
      <c t="n" r="B4" s="7">
        <v>47</v>
      </c>
      <c t="n" r="C4" s="7">
        <v>45</v>
      </c>
      <c t="s" r="D4" s="4">
        <v>40</v>
      </c>
      <c t="n" r="E4" s="7">
        <v>28</v>
      </c>
      <c t="n" r="F4" s="7">
        <v>75</v>
      </c>
      <c t="s" r="G4" s="4">
        <v>53</v>
      </c>
    </row>
    <row spans="1:7" r="5">
      <c t="s" r="A5" s="4">
        <v>69</v>
      </c>
      <c t="n" r="B5" s="5">
        <v>25</v>
      </c>
      <c t="n" r="C5" s="5">
        <v>-22</v>
      </c>
      <c t="s" r="D5" s="4">
        <v>65</v>
      </c>
      <c t="n" r="E5" s="5">
        <v>0</v>
      </c>
      <c t="n" r="F5" s="5">
        <v>-34</v>
      </c>
      <c t="s" r="G5" s="4">
        <v>65</v>
      </c>
    </row>
    <row spans="1:7" r="6">
      <c t="s" r="A6" s="4">
        <v>70</v>
      </c>
      <c t="n" r="B6" s="5">
        <v>25</v>
      </c>
      <c t="n" r="C6" s="5">
        <v>-22</v>
      </c>
      <c t="s" r="D6" s="4">
        <v>65</v>
      </c>
      <c t="n" r="E6" s="5">
        <v>0</v>
      </c>
      <c t="n" r="F6" s="5">
        <v>-34</v>
      </c>
      <c t="s" r="G6" s="4">
        <v>65</v>
      </c>
    </row>
    <row spans="1:7" r="7">
      <c t="s" r="A7" s="4">
        <v>71</v>
      </c>
      <c t="n" r="B7" s="5">
        <v>72</v>
      </c>
      <c t="n" r="C7" s="5">
        <v>23</v>
      </c>
      <c t="n" r="E7" s="5">
        <v>28</v>
      </c>
      <c t="n" r="F7" s="5">
        <v>41</v>
      </c>
    </row>
    <row spans="1:7" r="8">
      <c t="s" r="A8" s="4">
        <v>72</v>
      </c>
      <c t="n" r="B8" s="5">
        <v>7</v>
      </c>
      <c t="n" r="C8" s="5">
        <v>0</v>
      </c>
      <c t="n" r="E8" s="5">
        <v>7</v>
      </c>
      <c t="n" r="F8" s="5">
        <v>0</v>
      </c>
    </row>
    <row spans="1:7" r="9">
      <c t="s" r="A9" s="4">
        <v>73</v>
      </c>
      <c t="n" r="B9" s="7">
        <v>65</v>
      </c>
      <c t="n" r="C9" s="7">
        <v>23</v>
      </c>
      <c t="n" r="E9" s="7">
        <v>21</v>
      </c>
      <c t="n" r="F9" s="7">
        <v>41</v>
      </c>
    </row>
    <row spans="1:7" r="10">
      <c t="n" r="A10"/>
    </row>
    <row spans="1:7" r="11">
      <c t="s" r="A11" s="4">
        <v>36</v>
      </c>
      <c t="s" r="B11" s="4">
        <v>64</v>
      </c>
    </row>
    <row spans="1:7" r="12">
      <c t="s" r="A12" s="4">
        <v>65</v>
      </c>
      <c t="s" r="B12" s="4">
        <v>64</v>
      </c>
    </row>
    <row spans="1:7" r="13">
      <c t="s" r="A13" s="4">
        <v>66</v>
      </c>
      <c t="s" r="B13" s="4">
        <v>64</v>
      </c>
    </row>
  </sheetData>
  <mergeCells count="9">
    <mergeCell ref="A1:A2"/>
    <mergeCell ref="B1:D1"/>
    <mergeCell ref="E1:G1"/>
    <mergeCell ref="C2:D2"/>
    <mergeCell ref="F2:G2"/>
    <mergeCell ref="A10:G10"/>
    <mergeCell ref="B11:G11"/>
    <mergeCell ref="B12:G12"/>
    <mergeCell ref="B13:G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4"/>
    <col customWidth="1" max="11" min="11" width="14"/>
    <col customWidth="1" max="12" min="12" width="4"/>
  </cols>
  <sheetData>
    <row spans="1:12" r="1">
      <c t="s" r="A1" s="1">
        <v>335</v>
      </c>
      <c t="s" r="B1" s="2">
        <v>2</v>
      </c>
      <c t="s" r="C1" s="2">
        <v>336</v>
      </c>
      <c t="s" r="D1" s="2">
        <v>337</v>
      </c>
      <c t="s" r="E1" s="2">
        <v>2</v>
      </c>
      <c t="s" r="F1" s="2">
        <v>338</v>
      </c>
      <c t="s" r="G1" s="2">
        <v>33</v>
      </c>
      <c t="s" r="H1" s="2">
        <v>2</v>
      </c>
      <c t="s" r="I1" s="2">
        <v>33</v>
      </c>
      <c t="s" r="K1" s="2">
        <v>75</v>
      </c>
    </row>
    <row spans="1:12" r="2">
      <c t="s" r="A2" s="3">
        <v>339</v>
      </c>
    </row>
    <row spans="1:12" r="3">
      <c t="s" r="A3" s="4">
        <v>340</v>
      </c>
      <c t="s" r="H3" s="4">
        <v>341</v>
      </c>
    </row>
    <row spans="1:12" r="4">
      <c t="s" r="A4" s="4">
        <v>342</v>
      </c>
      <c t="n" r="F4" s="8">
        <v>0.39</v>
      </c>
    </row>
    <row spans="1:12" r="5">
      <c t="s" r="A5" s="4">
        <v>343</v>
      </c>
      <c t="s" r="H5" s="4">
        <v>344</v>
      </c>
    </row>
    <row spans="1:12" r="6">
      <c t="s" r="A6" s="4">
        <v>345</v>
      </c>
      <c t="s" r="H6" s="4">
        <v>346</v>
      </c>
    </row>
    <row spans="1:12" r="7">
      <c t="s" r="A7" s="4">
        <v>347</v>
      </c>
      <c t="n" r="H7" s="8">
        <v>0.21</v>
      </c>
    </row>
    <row spans="1:12" r="8">
      <c t="s" r="A8" s="4">
        <v>348</v>
      </c>
      <c t="n" r="B8" s="7">
        <v>55</v>
      </c>
      <c t="n" r="E8" s="7">
        <v>55</v>
      </c>
      <c t="n" r="H8" s="7">
        <v>55</v>
      </c>
      <c t="n" r="K8" s="7">
        <v>61</v>
      </c>
    </row>
    <row spans="1:12" r="9">
      <c t="s" r="A9" s="4">
        <v>157</v>
      </c>
      <c t="n" r="H9" s="5">
        <v>-119</v>
      </c>
      <c t="n" r="I9" s="7">
        <v>0</v>
      </c>
    </row>
    <row spans="1:12" r="10">
      <c t="s" r="A10" s="4">
        <v>119</v>
      </c>
      <c t="n" r="B10" s="7">
        <v>200</v>
      </c>
      <c t="n" r="E10" s="5">
        <v>200</v>
      </c>
      <c t="n" r="H10" s="5">
        <v>200</v>
      </c>
      <c t="n" r="K10" s="7">
        <v>0</v>
      </c>
      <c t="s" r="L10" s="4">
        <v>36</v>
      </c>
    </row>
    <row spans="1:12" r="11">
      <c t="s" r="A11" s="4">
        <v>72</v>
      </c>
      <c t="n" r="E11" s="7">
        <v>7</v>
      </c>
      <c t="n" r="G11" s="7">
        <v>0</v>
      </c>
      <c t="n" r="H11" s="5">
        <v>7</v>
      </c>
      <c t="n" r="I11" s="5">
        <v>0</v>
      </c>
    </row>
    <row spans="1:12" r="12">
      <c t="s" r="A12" s="4">
        <v>147</v>
      </c>
      <c t="n" r="H12" s="5">
        <v>61</v>
      </c>
      <c t="n" r="I12" s="7">
        <v>44</v>
      </c>
      <c t="s" r="J12" s="4">
        <v>65</v>
      </c>
    </row>
    <row spans="1:12" r="13">
      <c t="s" r="A13" s="4">
        <v>180</v>
      </c>
    </row>
    <row spans="1:12" r="14">
      <c t="s" r="A14" s="3">
        <v>339</v>
      </c>
    </row>
    <row spans="1:12" r="15">
      <c t="s" r="A15" s="4">
        <v>349</v>
      </c>
      <c t="n" r="D15" s="7">
        <v>61</v>
      </c>
    </row>
    <row spans="1:12" r="16">
      <c t="s" r="A16" s="4">
        <v>350</v>
      </c>
      <c t="n" r="D16" s="7">
        <v>23</v>
      </c>
    </row>
    <row spans="1:12" r="17">
      <c t="s" r="A17" s="4">
        <v>57</v>
      </c>
    </row>
    <row spans="1:12" r="18">
      <c t="s" r="A18" s="3">
        <v>339</v>
      </c>
    </row>
    <row spans="1:12" r="19">
      <c t="s" r="A19" s="4">
        <v>72</v>
      </c>
      <c t="n" r="H19" s="7">
        <v>7</v>
      </c>
    </row>
    <row spans="1:12" r="20">
      <c t="s" r="A20" s="4">
        <v>351</v>
      </c>
    </row>
    <row spans="1:12" r="21">
      <c t="s" r="A21" s="3">
        <v>339</v>
      </c>
    </row>
    <row spans="1:12" r="22">
      <c t="s" r="A22" s="4">
        <v>352</v>
      </c>
      <c t="s" r="B22" s="4">
        <v>353</v>
      </c>
      <c t="s" r="E22" s="4">
        <v>353</v>
      </c>
      <c t="s" r="H22" s="4">
        <v>353</v>
      </c>
    </row>
    <row spans="1:12" r="23">
      <c t="s" r="A23" s="4">
        <v>274</v>
      </c>
      <c t="s" r="B23" s="4">
        <v>319</v>
      </c>
      <c t="s" r="E23" s="4">
        <v>319</v>
      </c>
      <c t="s" r="H23" s="4">
        <v>319</v>
      </c>
    </row>
    <row spans="1:12" r="24">
      <c t="s" r="A24" s="4">
        <v>354</v>
      </c>
    </row>
    <row spans="1:12" r="25">
      <c t="s" r="A25" s="3">
        <v>339</v>
      </c>
    </row>
    <row spans="1:12" r="26">
      <c t="s" r="A26" s="4">
        <v>157</v>
      </c>
      <c t="n" r="B26" s="7">
        <v>-119</v>
      </c>
    </row>
    <row spans="1:12" r="27">
      <c t="s" r="A27" s="4">
        <v>355</v>
      </c>
    </row>
    <row spans="1:12" r="28">
      <c t="s" r="A28" s="3">
        <v>339</v>
      </c>
    </row>
    <row spans="1:12" r="29">
      <c t="s" r="A29" s="4">
        <v>356</v>
      </c>
      <c t="n" r="C29" s="7">
        <v>74</v>
      </c>
    </row>
    <row spans="1:12" r="30">
      <c t="s" r="A30" s="4">
        <v>29</v>
      </c>
    </row>
    <row spans="1:12" r="31">
      <c t="s" r="A31" s="3">
        <v>339</v>
      </c>
    </row>
    <row spans="1:12" r="32">
      <c t="s" r="A32" s="4">
        <v>342</v>
      </c>
      <c t="n" r="E32" s="8">
        <v>0.2</v>
      </c>
    </row>
    <row spans="1:12" r="33">
      <c t="n" r="A33"/>
    </row>
    <row spans="1:12" r="34">
      <c t="s" r="A34" s="4">
        <v>36</v>
      </c>
      <c t="s" r="B34" s="4">
        <v>64</v>
      </c>
    </row>
    <row spans="1:12" r="35">
      <c t="s" r="A35" s="4">
        <v>65</v>
      </c>
      <c t="s" r="B35" s="4">
        <v>64</v>
      </c>
    </row>
  </sheetData>
  <mergeCells count="5">
    <mergeCell ref="I1:J1"/>
    <mergeCell ref="K1:L1"/>
    <mergeCell ref="A33:L33"/>
    <mergeCell ref="B34:L34"/>
    <mergeCell ref="B35:L3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P18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21"/>
    <col customWidth="1" max="7" min="7" width="37"/>
    <col customWidth="1" max="8" min="8" width="21"/>
    <col customWidth="1" max="9" min="9" width="23"/>
    <col customWidth="1" max="10" min="10" width="21"/>
    <col customWidth="1" max="11" min="11" width="8"/>
    <col customWidth="1" max="12" min="12" width="21"/>
    <col customWidth="1" max="13" min="13" width="4"/>
    <col customWidth="1" max="14" min="14" width="23"/>
    <col customWidth="1" max="15" min="15" width="21"/>
    <col customWidth="1" max="16" min="16" width="12"/>
  </cols>
  <sheetData>
    <row spans="1:16" r="1">
      <c t="s" r="A1" s="1">
        <v>357</v>
      </c>
      <c t="s" r="C1" s="2">
        <v>358</v>
      </c>
      <c t="s" r="D1" s="2">
        <v>263</v>
      </c>
      <c t="s" r="E1" s="2">
        <v>359</v>
      </c>
      <c t="s" r="F1" s="2">
        <v>360</v>
      </c>
      <c t="s" r="G1" s="2">
        <v>361</v>
      </c>
      <c t="s" r="H1" s="2">
        <v>264</v>
      </c>
      <c t="s" r="I1" s="2">
        <v>265</v>
      </c>
      <c t="s" r="J1" s="2">
        <v>264</v>
      </c>
      <c t="s" r="L1" s="2">
        <v>362</v>
      </c>
      <c t="s" r="N1" s="2">
        <v>265</v>
      </c>
      <c t="s" r="O1" s="2">
        <v>264</v>
      </c>
    </row>
    <row spans="1:16" r="2">
      <c t="s" r="A2" s="3">
        <v>178</v>
      </c>
    </row>
    <row spans="1:16" r="3">
      <c t="s" r="A3" s="4">
        <v>363</v>
      </c>
      <c t="n" r="I3" s="7">
        <v>478000000</v>
      </c>
      <c t="n" r="L3" s="7">
        <v>590000000</v>
      </c>
      <c t="s" r="M3" s="4">
        <v>36</v>
      </c>
      <c t="n" r="N3" s="7">
        <v>478000000</v>
      </c>
    </row>
    <row spans="1:16" r="4">
      <c t="s" r="A4" s="4">
        <v>35</v>
      </c>
      <c t="n" r="I4" s="5">
        <v>217000000</v>
      </c>
      <c t="n" r="J4" s="7">
        <v>173000000</v>
      </c>
      <c t="s" r="K4" s="4">
        <v>65</v>
      </c>
      <c t="n" r="N4" s="5">
        <v>397000000</v>
      </c>
      <c t="n" r="O4" s="7">
        <v>313000000</v>
      </c>
      <c t="s" r="P4" s="4">
        <v>65</v>
      </c>
    </row>
    <row spans="1:16" r="5">
      <c t="s" r="A5" s="4">
        <v>364</v>
      </c>
      <c t="n" r="I5" s="7">
        <v>4478000000</v>
      </c>
      <c t="n" r="L5" s="5">
        <v>4466000000</v>
      </c>
      <c t="s" r="M5" s="4">
        <v>36</v>
      </c>
      <c t="n" r="N5" s="5">
        <v>4478000000</v>
      </c>
    </row>
    <row spans="1:16" r="6">
      <c t="s" r="A6" s="4">
        <v>365</v>
      </c>
      <c t="n" r="N6" s="7">
        <v>37000000</v>
      </c>
      <c t="n" r="O6" s="5">
        <v>0</v>
      </c>
    </row>
    <row spans="1:16" r="7">
      <c t="s" r="A7" s="4">
        <v>366</v>
      </c>
      <c t="n" r="L7" s="5">
        <v>1770000000</v>
      </c>
    </row>
    <row spans="1:16" r="8">
      <c t="s" r="A8" s="4">
        <v>367</v>
      </c>
      <c t="s" r="B8" s="4">
        <v>66</v>
      </c>
      <c t="n" r="I8" s="5">
        <v>3949</v>
      </c>
      <c t="n" r="N8" s="5">
        <v>3949</v>
      </c>
    </row>
    <row spans="1:16" r="9">
      <c t="s" r="A9" s="4">
        <v>146</v>
      </c>
      <c t="n" r="N9" s="7">
        <v>600000000</v>
      </c>
      <c t="n" r="O9" s="5">
        <v>0</v>
      </c>
    </row>
    <row spans="1:16" r="10">
      <c t="s" r="A10" s="4">
        <v>197</v>
      </c>
      <c t="n" r="I10" s="7">
        <v>4769000000</v>
      </c>
      <c t="n" r="L10" s="5">
        <v>4798000000</v>
      </c>
      <c t="n" r="N10" s="5">
        <v>4769000000</v>
      </c>
    </row>
    <row spans="1:16" r="11">
      <c t="s" r="A11" s="4">
        <v>99</v>
      </c>
      <c t="n" r="I11" s="5">
        <v>7044000000</v>
      </c>
      <c t="n" r="L11" s="5">
        <v>6826000000</v>
      </c>
      <c t="s" r="M11" s="4">
        <v>36</v>
      </c>
      <c t="n" r="N11" s="5">
        <v>7044000000</v>
      </c>
    </row>
    <row spans="1:16" r="12">
      <c t="s" r="A12" s="4">
        <v>368</v>
      </c>
      <c t="n" r="L12" s="5">
        <v>292000000</v>
      </c>
    </row>
    <row spans="1:16" r="13">
      <c t="s" r="A13" s="4">
        <v>369</v>
      </c>
      <c t="n" r="I13" s="5">
        <v>5028000000</v>
      </c>
      <c t="n" r="L13" s="5">
        <v>5090000000</v>
      </c>
      <c t="s" r="M13" s="4">
        <v>36</v>
      </c>
      <c t="n" r="N13" s="5">
        <v>5028000000</v>
      </c>
    </row>
    <row spans="1:16" r="14">
      <c t="s" r="A14" s="4">
        <v>370</v>
      </c>
      <c t="n" r="L14" s="5">
        <v>1736000000</v>
      </c>
    </row>
    <row spans="1:16" r="15">
      <c t="s" r="A15" s="4">
        <v>371</v>
      </c>
      <c t="n" r="I15" s="5">
        <v>87000000</v>
      </c>
      <c t="n" r="J15" s="5">
        <v>64000000</v>
      </c>
      <c t="s" r="K15" s="4">
        <v>65</v>
      </c>
      <c t="n" r="N15" s="5">
        <v>135000000</v>
      </c>
      <c t="n" r="O15" s="5">
        <v>118000000</v>
      </c>
      <c t="s" r="P15" s="4">
        <v>65</v>
      </c>
    </row>
    <row spans="1:16" r="16">
      <c t="s" r="A16" s="4">
        <v>372</v>
      </c>
      <c t="n" r="I16" s="5">
        <v>47000000</v>
      </c>
      <c t="n" r="J16" s="5">
        <v>45000000</v>
      </c>
      <c t="s" r="K16" s="4">
        <v>373</v>
      </c>
      <c t="n" r="N16" s="5">
        <v>28000000</v>
      </c>
      <c t="n" r="O16" s="5">
        <v>75000000</v>
      </c>
      <c t="s" r="P16" s="4">
        <v>374</v>
      </c>
    </row>
    <row spans="1:16" r="17">
      <c t="s" r="A17" s="4">
        <v>92</v>
      </c>
      <c t="n" r="I17" s="5">
        <v>2088000000</v>
      </c>
      <c t="n" r="L17" s="5">
        <v>1770000000</v>
      </c>
      <c t="s" r="M17" s="4">
        <v>36</v>
      </c>
      <c t="n" r="N17" s="5">
        <v>2088000000</v>
      </c>
    </row>
    <row spans="1:16" r="18">
      <c t="s" r="A18" s="4">
        <v>61</v>
      </c>
    </row>
    <row spans="1:16" r="19">
      <c t="s" r="A19" s="3">
        <v>178</v>
      </c>
    </row>
    <row spans="1:16" r="20">
      <c t="s" r="A20" s="4">
        <v>363</v>
      </c>
      <c t="n" r="I20" s="5">
        <v>162000000</v>
      </c>
      <c t="n" r="L20" s="5">
        <v>268000000</v>
      </c>
      <c t="n" r="N20" s="5">
        <v>162000000</v>
      </c>
    </row>
    <row spans="1:16" r="21">
      <c t="s" r="A21" s="4">
        <v>35</v>
      </c>
      <c t="n" r="I21" s="5">
        <v>-1000000</v>
      </c>
      <c t="n" r="J21" s="5">
        <v>0</v>
      </c>
      <c t="n" r="N21" s="5">
        <v>8000000</v>
      </c>
      <c t="n" r="O21" s="5">
        <v>0</v>
      </c>
    </row>
    <row spans="1:16" r="22">
      <c t="s" r="A22" s="4">
        <v>364</v>
      </c>
      <c t="n" r="I22" s="5">
        <v>0</v>
      </c>
      <c t="n" r="L22" s="5">
        <v>0</v>
      </c>
      <c t="n" r="N22" s="5">
        <v>0</v>
      </c>
    </row>
    <row spans="1:16" r="23">
      <c t="s" r="A23" s="4">
        <v>365</v>
      </c>
      <c t="n" r="N23" s="5">
        <v>37000000</v>
      </c>
      <c t="n" r="O23" s="5">
        <v>357000000</v>
      </c>
    </row>
    <row spans="1:16" r="24">
      <c t="s" r="A24" s="4">
        <v>146</v>
      </c>
      <c t="n" r="N24" s="5">
        <v>0</v>
      </c>
    </row>
    <row spans="1:16" r="25">
      <c t="s" r="A25" s="4">
        <v>99</v>
      </c>
      <c t="n" r="I25" s="5">
        <v>3394000000</v>
      </c>
      <c t="n" r="L25" s="5">
        <v>2550000000</v>
      </c>
      <c t="n" r="N25" s="5">
        <v>3394000000</v>
      </c>
    </row>
    <row spans="1:16" r="26">
      <c t="s" r="A26" s="4">
        <v>369</v>
      </c>
      <c t="n" r="I26" s="5">
        <v>1448000000</v>
      </c>
      <c t="n" r="L26" s="5">
        <v>886000000</v>
      </c>
      <c t="n" r="N26" s="5">
        <v>1448000000</v>
      </c>
    </row>
    <row spans="1:16" r="27">
      <c t="s" r="A27" s="4">
        <v>371</v>
      </c>
      <c t="n" r="I27" s="5">
        <v>-5000000</v>
      </c>
      <c t="n" r="J27" s="5">
        <v>-2000000</v>
      </c>
      <c t="n" r="N27" s="5">
        <v>1000000</v>
      </c>
      <c t="n" r="O27" s="5">
        <v>-4000000</v>
      </c>
    </row>
    <row spans="1:16" r="28">
      <c t="s" r="A28" s="4">
        <v>372</v>
      </c>
      <c t="n" r="I28" s="5">
        <v>51000000</v>
      </c>
      <c t="n" r="J28" s="5">
        <v>45000000</v>
      </c>
      <c t="n" r="N28" s="5">
        <v>32000000</v>
      </c>
      <c t="n" r="O28" s="5">
        <v>75000000</v>
      </c>
    </row>
    <row spans="1:16" r="29">
      <c t="s" r="A29" s="4">
        <v>92</v>
      </c>
      <c t="n" r="I29" s="7">
        <v>3232000000</v>
      </c>
      <c t="n" r="L29" s="5">
        <v>2282000000</v>
      </c>
      <c t="n" r="N29" s="7">
        <v>3232000000</v>
      </c>
    </row>
    <row spans="1:16" r="30">
      <c t="s" r="A30" s="4">
        <v>375</v>
      </c>
    </row>
    <row spans="1:16" r="31">
      <c t="s" r="A31" s="3">
        <v>178</v>
      </c>
    </row>
    <row spans="1:16" r="32">
      <c t="s" r="A32" s="4">
        <v>376</v>
      </c>
      <c t="s" r="I32" s="4">
        <v>377</v>
      </c>
      <c t="s" r="N32" s="4">
        <v>377</v>
      </c>
    </row>
    <row spans="1:16" r="33">
      <c t="s" r="A33" s="4">
        <v>378</v>
      </c>
    </row>
    <row spans="1:16" r="34">
      <c t="s" r="A34" s="3">
        <v>178</v>
      </c>
    </row>
    <row spans="1:16" r="35">
      <c t="s" r="A35" s="4">
        <v>379</v>
      </c>
      <c t="n" r="F35" s="7">
        <v>500000000</v>
      </c>
    </row>
    <row spans="1:16" r="36">
      <c t="s" r="A36" s="4">
        <v>376</v>
      </c>
      <c t="s" r="F36" s="4">
        <v>377</v>
      </c>
    </row>
    <row spans="1:16" r="37">
      <c t="s" r="A37" s="4">
        <v>380</v>
      </c>
    </row>
    <row spans="1:16" r="38">
      <c t="s" r="A38" s="3">
        <v>178</v>
      </c>
    </row>
    <row spans="1:16" r="39">
      <c t="s" r="A39" s="4">
        <v>381</v>
      </c>
      <c t="n" r="E39" s="7">
        <v>22000000</v>
      </c>
    </row>
    <row spans="1:16" r="40">
      <c t="s" r="A40" s="4">
        <v>382</v>
      </c>
      <c t="n" r="L40" s="5">
        <v>0</v>
      </c>
    </row>
    <row spans="1:16" r="41">
      <c t="s" r="A41" s="4">
        <v>383</v>
      </c>
      <c t="n" r="E41" s="5">
        <v>7</v>
      </c>
    </row>
    <row spans="1:16" r="42">
      <c t="s" r="A42" s="4">
        <v>384</v>
      </c>
      <c t="n" r="E42" s="7">
        <v>923000000</v>
      </c>
    </row>
    <row spans="1:16" r="43">
      <c t="s" r="A43" s="4">
        <v>365</v>
      </c>
      <c t="n" r="E43" s="5">
        <v>870000000</v>
      </c>
    </row>
    <row spans="1:16" r="44">
      <c t="s" r="A44" s="4">
        <v>385</v>
      </c>
      <c t="n" r="E44" s="5">
        <v>1304000000</v>
      </c>
    </row>
    <row spans="1:16" r="45">
      <c t="s" r="A45" s="4">
        <v>386</v>
      </c>
      <c t="n" r="E45" s="5">
        <v>1177000000</v>
      </c>
    </row>
    <row spans="1:16" r="46">
      <c t="s" r="A46" s="4">
        <v>387</v>
      </c>
      <c t="n" r="L46" s="5">
        <v>-6000000</v>
      </c>
    </row>
    <row spans="1:16" r="47">
      <c t="s" r="A47" s="4">
        <v>388</v>
      </c>
      <c t="n" r="E47" s="5">
        <v>1171000000</v>
      </c>
    </row>
    <row spans="1:16" r="48">
      <c t="s" r="A48" s="4">
        <v>389</v>
      </c>
      <c t="n" r="E48" s="7">
        <v>53000000</v>
      </c>
    </row>
    <row spans="1:16" r="49">
      <c t="s" r="A49" s="4">
        <v>367</v>
      </c>
      <c t="n" r="E49" s="5">
        <v>947</v>
      </c>
    </row>
    <row spans="1:16" r="50">
      <c t="s" r="A50" s="4">
        <v>390</v>
      </c>
      <c t="n" r="E50" s="7">
        <v>923000000</v>
      </c>
    </row>
    <row spans="1:16" r="51">
      <c t="s" r="A51" s="4">
        <v>391</v>
      </c>
      <c t="n" r="L51" s="5">
        <v>6000000</v>
      </c>
    </row>
    <row spans="1:16" r="52">
      <c t="s" r="A52" s="4">
        <v>392</v>
      </c>
      <c t="n" r="E52" s="5">
        <v>1310000000</v>
      </c>
    </row>
    <row spans="1:16" r="53">
      <c t="s" r="A53" s="4">
        <v>393</v>
      </c>
      <c t="n" r="E53" s="5">
        <v>1591000000</v>
      </c>
    </row>
    <row spans="1:16" r="54">
      <c t="s" r="A54" s="4">
        <v>394</v>
      </c>
      <c t="n" r="L54" s="5">
        <v>0</v>
      </c>
    </row>
    <row spans="1:16" r="55">
      <c t="s" r="A55" s="4">
        <v>395</v>
      </c>
      <c t="n" r="E55" s="5">
        <v>1591000000</v>
      </c>
    </row>
    <row spans="1:16" r="56">
      <c t="s" r="A56" s="4">
        <v>396</v>
      </c>
      <c t="n" r="E56" s="5">
        <v>49000000</v>
      </c>
    </row>
    <row spans="1:16" r="57">
      <c t="s" r="A57" s="4">
        <v>397</v>
      </c>
      <c t="n" r="L57" s="5">
        <v>-2000000</v>
      </c>
    </row>
    <row spans="1:16" r="58">
      <c t="s" r="A58" s="4">
        <v>398</v>
      </c>
      <c t="n" r="E58" s="5">
        <v>47000000</v>
      </c>
    </row>
    <row spans="1:16" r="59">
      <c t="s" r="A59" s="4">
        <v>399</v>
      </c>
      <c t="n" r="E59" s="5">
        <v>2552000000</v>
      </c>
    </row>
    <row spans="1:16" r="60">
      <c t="s" r="A60" s="4">
        <v>400</v>
      </c>
      <c t="n" r="L60" s="5">
        <v>-2000000</v>
      </c>
    </row>
    <row spans="1:16" r="61">
      <c t="s" r="A61" s="4">
        <v>401</v>
      </c>
      <c t="n" r="E61" s="5">
        <v>2550000000</v>
      </c>
    </row>
    <row spans="1:16" r="62">
      <c t="s" r="A62" s="4">
        <v>402</v>
      </c>
      <c t="n" r="E62" s="5">
        <v>38000000</v>
      </c>
    </row>
    <row spans="1:16" r="63">
      <c t="s" r="A63" s="4">
        <v>403</v>
      </c>
      <c t="n" r="L63" s="5">
        <v>-2000000</v>
      </c>
    </row>
    <row spans="1:16" r="64">
      <c t="s" r="A64" s="4">
        <v>404</v>
      </c>
      <c t="n" r="E64" s="5">
        <v>36000000</v>
      </c>
    </row>
    <row spans="1:16" r="65">
      <c t="s" r="A65" s="4">
        <v>405</v>
      </c>
      <c t="n" r="E65" s="5">
        <v>1629000000</v>
      </c>
    </row>
    <row spans="1:16" r="66">
      <c t="s" r="A66" s="4">
        <v>406</v>
      </c>
      <c t="n" r="L66" s="5">
        <v>-2000000</v>
      </c>
    </row>
    <row spans="1:16" r="67">
      <c t="s" r="A67" s="4">
        <v>407</v>
      </c>
      <c t="n" r="E67" s="5">
        <v>1627000000</v>
      </c>
    </row>
    <row spans="1:16" r="68">
      <c t="s" r="A68" s="4">
        <v>408</v>
      </c>
      <c t="n" r="L68" s="5">
        <v>0</v>
      </c>
    </row>
    <row spans="1:16" r="69">
      <c t="s" r="A69" s="4">
        <v>390</v>
      </c>
      <c t="n" r="E69" s="7">
        <v>923000000</v>
      </c>
    </row>
    <row spans="1:16" r="70">
      <c t="s" r="A70" s="4">
        <v>409</v>
      </c>
    </row>
    <row spans="1:16" r="71">
      <c t="s" r="A71" s="3">
        <v>178</v>
      </c>
    </row>
    <row spans="1:16" r="72">
      <c t="s" r="A72" s="4">
        <v>410</v>
      </c>
      <c t="s" r="N72" s="4">
        <v>411</v>
      </c>
    </row>
    <row spans="1:16" r="73">
      <c t="s" r="A73" s="4">
        <v>412</v>
      </c>
    </row>
    <row spans="1:16" r="74">
      <c t="s" r="A74" s="3">
        <v>178</v>
      </c>
    </row>
    <row spans="1:16" r="75">
      <c t="s" r="A75" s="4">
        <v>410</v>
      </c>
      <c t="s" r="N75" s="4">
        <v>413</v>
      </c>
    </row>
    <row spans="1:16" r="76">
      <c t="s" r="A76" s="4">
        <v>414</v>
      </c>
    </row>
    <row spans="1:16" r="77">
      <c t="s" r="A77" s="3">
        <v>178</v>
      </c>
    </row>
    <row spans="1:16" r="78">
      <c t="s" r="A78" s="4">
        <v>415</v>
      </c>
      <c t="n" r="L78" s="5">
        <v>14000000</v>
      </c>
    </row>
    <row spans="1:16" r="79">
      <c t="s" r="A79" s="4">
        <v>385</v>
      </c>
      <c t="n" r="L79" s="5">
        <v>286000000</v>
      </c>
    </row>
    <row spans="1:16" r="80">
      <c t="s" r="A80" s="4">
        <v>390</v>
      </c>
      <c t="n" r="L80" s="5">
        <v>164000000</v>
      </c>
    </row>
    <row spans="1:16" r="81">
      <c t="s" r="A81" s="4">
        <v>399</v>
      </c>
      <c t="n" r="L81" s="5">
        <v>361000000</v>
      </c>
    </row>
    <row spans="1:16" r="82">
      <c t="s" r="A82" s="4">
        <v>405</v>
      </c>
      <c t="n" r="L82" s="5">
        <v>197000000</v>
      </c>
    </row>
    <row spans="1:16" r="83">
      <c t="s" r="A83" s="4">
        <v>416</v>
      </c>
      <c t="n" r="L83" s="5">
        <v>61000000</v>
      </c>
    </row>
    <row spans="1:16" r="84">
      <c t="s" r="A84" s="4">
        <v>417</v>
      </c>
      <c t="n" r="L84" s="5">
        <v>192000000</v>
      </c>
    </row>
    <row spans="1:16" r="85">
      <c t="s" r="A85" s="4">
        <v>418</v>
      </c>
      <c t="n" r="L85" s="5">
        <v>5000000</v>
      </c>
    </row>
    <row spans="1:16" r="86">
      <c t="s" r="A86" s="4">
        <v>419</v>
      </c>
    </row>
    <row spans="1:16" r="87">
      <c t="s" r="A87" s="3">
        <v>178</v>
      </c>
    </row>
    <row spans="1:16" r="88">
      <c t="s" r="A88" s="4">
        <v>415</v>
      </c>
      <c t="n" r="L88" s="5">
        <v>7000000</v>
      </c>
    </row>
    <row spans="1:16" r="89">
      <c t="s" r="A89" s="4">
        <v>385</v>
      </c>
      <c t="n" r="L89" s="5">
        <v>118000000</v>
      </c>
    </row>
    <row spans="1:16" r="90">
      <c t="s" r="A90" s="4">
        <v>390</v>
      </c>
      <c t="n" r="L90" s="5">
        <v>62000000</v>
      </c>
    </row>
    <row spans="1:16" r="91">
      <c t="s" r="A91" s="4">
        <v>399</v>
      </c>
      <c t="n" r="L91" s="5">
        <v>174000000</v>
      </c>
    </row>
    <row spans="1:16" r="92">
      <c t="s" r="A92" s="4">
        <v>405</v>
      </c>
      <c t="n" r="L92" s="5">
        <v>112000000</v>
      </c>
    </row>
    <row spans="1:16" r="93">
      <c t="s" r="A93" s="4">
        <v>416</v>
      </c>
      <c t="n" r="L93" s="5">
        <v>49000000</v>
      </c>
    </row>
    <row spans="1:16" r="94">
      <c t="s" r="A94" s="4">
        <v>417</v>
      </c>
      <c t="n" r="L94" s="5">
        <v>108000000</v>
      </c>
    </row>
    <row spans="1:16" r="95">
      <c t="s" r="A95" s="4">
        <v>418</v>
      </c>
      <c t="n" r="L95" s="5">
        <v>4000000</v>
      </c>
    </row>
    <row spans="1:16" r="96">
      <c t="s" r="A96" s="4">
        <v>420</v>
      </c>
    </row>
    <row spans="1:16" r="97">
      <c t="s" r="A97" s="3">
        <v>178</v>
      </c>
    </row>
    <row spans="1:16" r="98">
      <c t="s" r="A98" s="4">
        <v>415</v>
      </c>
      <c t="n" r="L98" s="5">
        <v>46000000</v>
      </c>
    </row>
    <row spans="1:16" r="99">
      <c t="s" r="A99" s="4">
        <v>385</v>
      </c>
      <c t="n" r="L99" s="5">
        <v>575000000</v>
      </c>
    </row>
    <row spans="1:16" r="100">
      <c t="s" r="A100" s="4">
        <v>390</v>
      </c>
      <c t="n" r="L100" s="5">
        <v>179000000</v>
      </c>
    </row>
    <row spans="1:16" r="101">
      <c t="s" r="A101" s="4">
        <v>399</v>
      </c>
      <c t="n" r="L101" s="5">
        <v>678000000</v>
      </c>
    </row>
    <row spans="1:16" r="102">
      <c t="s" r="A102" s="4">
        <v>405</v>
      </c>
      <c t="n" r="L102" s="5">
        <v>499000000</v>
      </c>
    </row>
    <row spans="1:16" r="103">
      <c t="s" r="A103" s="4">
        <v>416</v>
      </c>
      <c t="n" r="L103" s="5">
        <v>57000000</v>
      </c>
    </row>
    <row spans="1:16" r="104">
      <c t="s" r="A104" s="4">
        <v>417</v>
      </c>
      <c t="n" r="L104" s="5">
        <v>437000000</v>
      </c>
    </row>
    <row spans="1:16" r="105">
      <c t="s" r="A105" s="4">
        <v>418</v>
      </c>
      <c t="n" r="L105" s="5">
        <v>62000000</v>
      </c>
    </row>
    <row spans="1:16" r="106">
      <c t="s" r="A106" s="4">
        <v>180</v>
      </c>
    </row>
    <row spans="1:16" r="107">
      <c t="s" r="A107" s="3">
        <v>178</v>
      </c>
    </row>
    <row spans="1:16" r="108">
      <c t="s" r="A108" s="4">
        <v>421</v>
      </c>
      <c t="n" r="N108" s="7">
        <v>73000000</v>
      </c>
    </row>
    <row spans="1:16" r="109">
      <c t="s" r="A109" s="4">
        <v>422</v>
      </c>
      <c t="n" r="N109" s="7">
        <v>23000000</v>
      </c>
    </row>
    <row spans="1:16" r="110">
      <c t="s" r="A110" s="4">
        <v>423</v>
      </c>
      <c t="n" r="O110" s="5">
        <v>339000000</v>
      </c>
    </row>
    <row spans="1:16" r="111">
      <c t="s" r="A111" s="4">
        <v>365</v>
      </c>
      <c t="n" r="D111" s="7">
        <v>489000000</v>
      </c>
    </row>
    <row spans="1:16" r="112">
      <c t="s" r="A112" s="4">
        <v>389</v>
      </c>
      <c t="n" r="D112" s="5">
        <v>9000000</v>
      </c>
    </row>
    <row spans="1:16" r="113">
      <c t="s" r="A113" s="4">
        <v>424</v>
      </c>
      <c t="n" r="D113" s="5">
        <v>737000000</v>
      </c>
    </row>
    <row spans="1:16" r="114">
      <c t="s" r="A114" s="4">
        <v>425</v>
      </c>
      <c t="n" r="O114" s="5">
        <v>71000000</v>
      </c>
    </row>
    <row spans="1:16" r="115">
      <c t="s" r="A115" s="4">
        <v>349</v>
      </c>
      <c t="n" r="D115" s="5">
        <v>61000000</v>
      </c>
    </row>
    <row spans="1:16" r="116">
      <c t="s" r="A116" s="4">
        <v>350</v>
      </c>
      <c t="n" r="D116" s="7">
        <v>23000000</v>
      </c>
    </row>
    <row spans="1:16" r="117">
      <c t="s" r="A117" s="4">
        <v>426</v>
      </c>
    </row>
    <row spans="1:16" r="118">
      <c t="s" r="A118" s="3">
        <v>178</v>
      </c>
    </row>
    <row spans="1:16" r="119">
      <c t="s" r="A119" s="4">
        <v>365</v>
      </c>
      <c t="n" r="H119" s="7">
        <v>357000000</v>
      </c>
    </row>
    <row spans="1:16" r="120">
      <c t="s" r="A120" s="4">
        <v>389</v>
      </c>
      <c t="n" r="H120" s="5">
        <v>8000000</v>
      </c>
      <c t="n" r="J120" s="5">
        <v>8000000</v>
      </c>
      <c t="n" r="O120" s="5">
        <v>8000000</v>
      </c>
    </row>
    <row spans="1:16" r="121">
      <c t="s" r="A121" s="4">
        <v>424</v>
      </c>
      <c t="n" r="H121" s="5">
        <v>612000000</v>
      </c>
    </row>
    <row spans="1:16" r="122">
      <c t="s" r="A122" s="4">
        <v>427</v>
      </c>
      <c t="n" r="H122" s="7">
        <v>349000000</v>
      </c>
      <c t="n" r="J122" s="7">
        <v>349000000</v>
      </c>
      <c t="n" r="O122" s="7">
        <v>349000000</v>
      </c>
    </row>
    <row spans="1:16" r="123">
      <c t="s" r="A123" s="4">
        <v>428</v>
      </c>
    </row>
    <row spans="1:16" r="124">
      <c t="s" r="A124" s="3">
        <v>178</v>
      </c>
    </row>
    <row spans="1:16" r="125">
      <c t="s" r="A125" s="4">
        <v>367</v>
      </c>
      <c t="s" r="B125" s="4">
        <v>66</v>
      </c>
      <c t="n" r="I125" s="5">
        <v>481</v>
      </c>
      <c t="n" r="N125" s="5">
        <v>481</v>
      </c>
    </row>
    <row spans="1:16" r="126">
      <c t="s" r="A126" s="4">
        <v>273</v>
      </c>
    </row>
    <row spans="1:16" r="127">
      <c t="s" r="A127" s="3">
        <v>178</v>
      </c>
    </row>
    <row spans="1:16" r="128">
      <c t="s" r="A128" s="4">
        <v>274</v>
      </c>
      <c t="s" r="I128" s="4">
        <v>275</v>
      </c>
      <c t="s" r="N128" s="4">
        <v>275</v>
      </c>
    </row>
    <row spans="1:16" r="129">
      <c t="s" r="A129" s="4">
        <v>367</v>
      </c>
      <c t="s" r="B129" s="4">
        <v>66</v>
      </c>
      <c t="n" r="I129" s="5">
        <v>124</v>
      </c>
      <c t="n" r="N129" s="5">
        <v>124</v>
      </c>
    </row>
    <row spans="1:16" r="130">
      <c t="s" r="A130" s="4">
        <v>429</v>
      </c>
    </row>
    <row spans="1:16" r="131">
      <c t="s" r="A131" s="3">
        <v>178</v>
      </c>
    </row>
    <row spans="1:16" r="132">
      <c t="s" r="A132" s="4">
        <v>367</v>
      </c>
      <c t="n" r="I132" s="9">
        <v>1.4</v>
      </c>
      <c t="n" r="N132" s="9">
        <v>1.4</v>
      </c>
    </row>
    <row spans="1:16" r="133">
      <c t="s" r="A133" s="4">
        <v>272</v>
      </c>
    </row>
    <row spans="1:16" r="134">
      <c t="s" r="A134" s="3">
        <v>178</v>
      </c>
    </row>
    <row spans="1:16" r="135">
      <c t="s" r="A135" s="4">
        <v>367</v>
      </c>
      <c t="s" r="B135" s="4">
        <v>66</v>
      </c>
      <c t="n" r="I135" s="5">
        <v>1389</v>
      </c>
      <c t="n" r="N135" s="5">
        <v>1389</v>
      </c>
    </row>
    <row spans="1:16" r="136">
      <c t="s" r="A136" s="4">
        <v>430</v>
      </c>
    </row>
    <row spans="1:16" r="137">
      <c t="s" r="A137" s="3">
        <v>178</v>
      </c>
    </row>
    <row spans="1:16" r="138">
      <c t="s" r="A138" s="4">
        <v>274</v>
      </c>
      <c t="s" r="I138" s="4">
        <v>319</v>
      </c>
      <c t="s" r="N138" s="4">
        <v>319</v>
      </c>
    </row>
    <row spans="1:16" r="139">
      <c t="s" r="A139" s="4">
        <v>367</v>
      </c>
      <c t="s" r="B139" s="4">
        <v>66</v>
      </c>
      <c t="n" r="I139" s="5">
        <v>31</v>
      </c>
      <c t="n" r="N139" s="5">
        <v>31</v>
      </c>
    </row>
    <row spans="1:16" r="140">
      <c t="s" r="A140" s="4">
        <v>431</v>
      </c>
    </row>
    <row spans="1:16" r="141">
      <c t="s" r="A141" s="3">
        <v>178</v>
      </c>
    </row>
    <row spans="1:16" r="142">
      <c t="s" r="A142" s="4">
        <v>274</v>
      </c>
      <c t="s" r="I142" s="4">
        <v>275</v>
      </c>
      <c t="s" r="N142" s="4">
        <v>275</v>
      </c>
    </row>
    <row spans="1:16" r="143">
      <c t="s" r="A143" s="4">
        <v>367</v>
      </c>
      <c t="s" r="B143" s="4">
        <v>66</v>
      </c>
      <c t="n" r="I143" s="5">
        <v>80</v>
      </c>
      <c t="n" r="N143" s="5">
        <v>80</v>
      </c>
    </row>
    <row spans="1:16" r="144">
      <c t="s" r="A144" s="4">
        <v>432</v>
      </c>
    </row>
    <row spans="1:16" r="145">
      <c t="s" r="A145" s="3">
        <v>178</v>
      </c>
    </row>
    <row spans="1:16" r="146">
      <c t="s" r="A146" s="4">
        <v>274</v>
      </c>
      <c t="s" r="I146" s="4">
        <v>319</v>
      </c>
      <c t="s" r="N146" s="4">
        <v>319</v>
      </c>
    </row>
    <row spans="1:16" r="147">
      <c t="s" r="A147" s="4">
        <v>367</v>
      </c>
      <c t="s" r="B147" s="4">
        <v>66</v>
      </c>
      <c t="n" r="I147" s="5">
        <v>26</v>
      </c>
      <c t="n" r="N147" s="5">
        <v>26</v>
      </c>
    </row>
    <row spans="1:16" r="148">
      <c t="s" r="A148" s="4">
        <v>351</v>
      </c>
    </row>
    <row spans="1:16" r="149">
      <c t="s" r="A149" s="3">
        <v>178</v>
      </c>
    </row>
    <row spans="1:16" r="150">
      <c t="s" r="A150" s="4">
        <v>274</v>
      </c>
      <c t="s" r="I150" s="4">
        <v>319</v>
      </c>
      <c t="s" r="N150" s="4">
        <v>319</v>
      </c>
    </row>
    <row spans="1:16" r="151">
      <c t="s" r="A151" s="4">
        <v>432</v>
      </c>
    </row>
    <row spans="1:16" r="152">
      <c t="s" r="A152" s="3">
        <v>178</v>
      </c>
    </row>
    <row spans="1:16" r="153">
      <c t="s" r="A153" s="4">
        <v>367</v>
      </c>
      <c t="n" r="I153" s="5">
        <v>29</v>
      </c>
      <c t="n" r="N153" s="5">
        <v>29</v>
      </c>
    </row>
    <row spans="1:16" r="154">
      <c t="s" r="A154" s="4">
        <v>430</v>
      </c>
    </row>
    <row spans="1:16" r="155">
      <c t="s" r="A155" s="3">
        <v>178</v>
      </c>
    </row>
    <row spans="1:16" r="156">
      <c t="s" r="A156" s="4">
        <v>367</v>
      </c>
      <c t="n" r="I156" s="5">
        <v>34</v>
      </c>
      <c t="n" r="N156" s="5">
        <v>34</v>
      </c>
    </row>
    <row spans="1:16" r="157">
      <c t="s" r="A157" s="4">
        <v>433</v>
      </c>
    </row>
    <row spans="1:16" r="158">
      <c t="s" r="A158" s="3">
        <v>178</v>
      </c>
    </row>
    <row spans="1:16" r="159">
      <c t="s" r="A159" s="4">
        <v>363</v>
      </c>
      <c t="n" r="L159" s="5">
        <v>523000000</v>
      </c>
    </row>
    <row spans="1:16" r="160">
      <c t="s" r="A160" s="4">
        <v>364</v>
      </c>
      <c t="n" r="L160" s="5">
        <v>3487000000</v>
      </c>
    </row>
    <row spans="1:16" r="161">
      <c t="s" r="A161" s="4">
        <v>366</v>
      </c>
      <c t="n" r="L161" s="5">
        <v>1603000000</v>
      </c>
    </row>
    <row spans="1:16" r="162">
      <c t="s" r="A162" s="4">
        <v>197</v>
      </c>
      <c t="n" r="L162" s="5">
        <v>4061000000</v>
      </c>
    </row>
    <row spans="1:16" r="163">
      <c t="s" r="A163" s="4">
        <v>99</v>
      </c>
      <c t="n" r="L163" s="5">
        <v>5613000000</v>
      </c>
    </row>
    <row spans="1:16" r="164">
      <c t="s" r="A164" s="4">
        <v>368</v>
      </c>
      <c t="n" r="L164" s="5">
        <v>221000000</v>
      </c>
    </row>
    <row spans="1:16" r="165">
      <c t="s" r="A165" s="4">
        <v>369</v>
      </c>
      <c t="n" r="L165" s="5">
        <v>4282000000</v>
      </c>
    </row>
    <row spans="1:16" r="166">
      <c t="s" r="A166" s="4">
        <v>370</v>
      </c>
      <c t="n" r="L166" s="7">
        <v>1331000000</v>
      </c>
    </row>
    <row spans="1:16" r="167">
      <c t="s" r="A167" s="4">
        <v>434</v>
      </c>
    </row>
    <row spans="1:16" r="168">
      <c t="s" r="A168" s="3">
        <v>178</v>
      </c>
    </row>
    <row spans="1:16" r="169">
      <c t="s" r="A169" s="4">
        <v>331</v>
      </c>
      <c t="n" r="G169" s="5">
        <v>12075000</v>
      </c>
    </row>
    <row spans="1:16" r="170">
      <c t="s" r="A170" s="4">
        <v>435</v>
      </c>
      <c t="n" r="G170" s="7">
        <v>54</v>
      </c>
    </row>
    <row spans="1:16" r="171">
      <c t="s" r="A171" s="4">
        <v>146</v>
      </c>
      <c t="n" r="G171" s="7">
        <v>630000000</v>
      </c>
    </row>
    <row spans="1:16" r="172">
      <c t="s" r="A172" s="4">
        <v>436</v>
      </c>
    </row>
    <row spans="1:16" r="173">
      <c t="s" r="A173" s="3">
        <v>178</v>
      </c>
    </row>
    <row spans="1:16" r="174">
      <c t="s" r="A174" s="4">
        <v>384</v>
      </c>
      <c t="n" r="C174" s="7">
        <v>285000000</v>
      </c>
    </row>
    <row spans="1:16" r="175">
      <c t="s" r="A175" s="4">
        <v>367</v>
      </c>
      <c t="n" r="I175" s="5">
        <v>550</v>
      </c>
      <c t="n" r="N175" s="5">
        <v>550</v>
      </c>
    </row>
    <row spans="1:16" r="176">
      <c t="s" r="A176" s="4">
        <v>437</v>
      </c>
    </row>
    <row spans="1:16" r="177">
      <c t="s" r="A177" s="3">
        <v>178</v>
      </c>
    </row>
    <row spans="1:16" r="178">
      <c t="s" r="A178" s="4">
        <v>274</v>
      </c>
      <c t="s" r="I178" s="4">
        <v>302</v>
      </c>
      <c t="s" r="N178" s="4">
        <v>302</v>
      </c>
    </row>
    <row spans="1:16" r="179">
      <c t="n" r="A179"/>
    </row>
    <row spans="1:16" r="180">
      <c t="s" r="A180" s="4">
        <v>36</v>
      </c>
      <c t="s" r="B180" s="4">
        <v>64</v>
      </c>
    </row>
    <row spans="1:16" r="181">
      <c t="s" r="A181" s="4">
        <v>65</v>
      </c>
      <c t="s" r="B181" s="4">
        <v>64</v>
      </c>
    </row>
    <row spans="1:16" r="182">
      <c t="s" r="A182" s="4">
        <v>66</v>
      </c>
      <c t="s" r="B182" s="4">
        <v>332</v>
      </c>
    </row>
    <row spans="1:16" r="183">
      <c t="s" r="A183" s="4">
        <v>155</v>
      </c>
      <c t="s" r="B183" s="4">
        <v>64</v>
      </c>
    </row>
    <row spans="1:16" r="184">
      <c t="s" r="A184" s="4">
        <v>438</v>
      </c>
      <c t="s" r="B184" s="4">
        <v>64</v>
      </c>
    </row>
  </sheetData>
  <mergeCells count="10">
    <mergeCell ref="A1:B1"/>
    <mergeCell ref="J1:K1"/>
    <mergeCell ref="L1:M1"/>
    <mergeCell ref="O1:P1"/>
    <mergeCell ref="A179:O179"/>
    <mergeCell ref="B180:O180"/>
    <mergeCell ref="B181:O181"/>
    <mergeCell ref="B182:O182"/>
    <mergeCell ref="B183:O183"/>
    <mergeCell ref="B184:O18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73"/>
    <col customWidth="1" max="3" min="3" width="14"/>
    <col customWidth="1" max="4" min="4" width="4"/>
  </cols>
  <sheetData>
    <row spans="1:4" r="1">
      <c t="s" r="A1" s="1">
        <v>439</v>
      </c>
      <c t="s" r="B1" s="2">
        <v>1</v>
      </c>
      <c t="n" r="C1"/>
    </row>
    <row spans="1:4" r="2">
      <c t="s" r="B2" s="2">
        <v>2</v>
      </c>
      <c t="s" r="C2" s="2">
        <v>75</v>
      </c>
    </row>
    <row spans="1:4" r="3">
      <c t="s" r="A3" s="3">
        <v>182</v>
      </c>
    </row>
    <row spans="1:4" r="4">
      <c t="s" r="A4" s="4">
        <v>440</v>
      </c>
      <c t="n" r="B4" s="7">
        <v>4927</v>
      </c>
      <c t="n" r="C4" s="7">
        <v>4804</v>
      </c>
      <c t="s" r="D4" s="4">
        <v>36</v>
      </c>
    </row>
    <row spans="1:4" r="5">
      <c t="s" r="A5" s="4">
        <v>88</v>
      </c>
      <c t="n" r="B5" s="5">
        <v>8</v>
      </c>
      <c t="n" r="C5" s="5">
        <v>8</v>
      </c>
      <c t="s" r="D5" s="4">
        <v>36</v>
      </c>
    </row>
    <row spans="1:4" r="6">
      <c t="s" r="A6" s="4">
        <v>90</v>
      </c>
      <c t="n" r="B6" s="5">
        <v>-449</v>
      </c>
      <c t="n" r="C6" s="5">
        <v>-338</v>
      </c>
      <c t="s" r="D6" s="4">
        <v>36</v>
      </c>
    </row>
    <row spans="1:4" r="7">
      <c t="s" r="A7" s="4">
        <v>364</v>
      </c>
      <c t="n" r="B7" s="5">
        <v>4478</v>
      </c>
      <c t="n" r="C7" s="5">
        <v>4466</v>
      </c>
      <c t="s" r="D7" s="4">
        <v>36</v>
      </c>
    </row>
    <row spans="1:4" r="8">
      <c t="s" r="A8" s="4">
        <v>441</v>
      </c>
    </row>
    <row spans="1:4" r="9">
      <c t="s" r="A9" s="3">
        <v>182</v>
      </c>
    </row>
    <row spans="1:4" r="10">
      <c t="s" r="A10" s="4">
        <v>440</v>
      </c>
      <c t="n" r="B10" s="5">
        <v>4832</v>
      </c>
      <c t="n" r="C10" s="5">
        <v>4709</v>
      </c>
    </row>
    <row spans="1:4" r="11">
      <c t="s" r="A11" s="4">
        <v>442</v>
      </c>
    </row>
    <row spans="1:4" r="12">
      <c t="s" r="A12" s="3">
        <v>182</v>
      </c>
    </row>
    <row spans="1:4" r="13">
      <c t="s" r="A13" s="4">
        <v>440</v>
      </c>
      <c t="n" r="B13" s="7">
        <v>87</v>
      </c>
      <c t="n" r="C13" s="7">
        <v>87</v>
      </c>
    </row>
    <row spans="1:4" r="14">
      <c t="s" r="A14" s="4">
        <v>443</v>
      </c>
    </row>
    <row spans="1:4" r="15">
      <c t="s" r="A15" s="3">
        <v>182</v>
      </c>
    </row>
    <row spans="1:4" r="16">
      <c t="s" r="A16" s="4">
        <v>444</v>
      </c>
      <c t="s" r="B16" s="4">
        <v>445</v>
      </c>
    </row>
    <row spans="1:4" r="17">
      <c t="s" r="A17" s="4">
        <v>446</v>
      </c>
    </row>
    <row spans="1:4" r="18">
      <c t="s" r="A18" s="3">
        <v>182</v>
      </c>
    </row>
    <row spans="1:4" r="19">
      <c t="s" r="A19" s="4">
        <v>444</v>
      </c>
      <c t="s" r="B19" s="4">
        <v>447</v>
      </c>
    </row>
    <row spans="1:4" r="20">
      <c t="n" r="A20"/>
    </row>
    <row spans="1:4" r="21">
      <c t="s" r="A21" s="4">
        <v>36</v>
      </c>
      <c t="s" r="B21" s="4">
        <v>64</v>
      </c>
    </row>
  </sheetData>
  <mergeCells count="5">
    <mergeCell ref="A1:A2"/>
    <mergeCell ref="C1:D1"/>
    <mergeCell ref="C2:D2"/>
    <mergeCell ref="A20:D20"/>
    <mergeCell ref="B21:D2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10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37"/>
    <col customWidth="1" max="6" min="6" width="31"/>
    <col customWidth="1" max="7" min="7" width="21"/>
    <col customWidth="1" max="8" min="8" width="8"/>
    <col customWidth="1" max="9" min="9" width="31"/>
    <col customWidth="1" max="10" min="10" width="21"/>
    <col customWidth="1" max="11" min="11" width="12"/>
    <col customWidth="1" max="12" min="12" width="21"/>
    <col customWidth="1" max="13" min="13" width="4"/>
  </cols>
  <sheetData>
    <row spans="1:13" r="1">
      <c t="s" r="A1" s="1">
        <v>448</v>
      </c>
      <c t="s" r="C1" s="2">
        <v>449</v>
      </c>
      <c t="s" r="D1" s="2">
        <v>450</v>
      </c>
      <c t="s" r="E1" s="2">
        <v>451</v>
      </c>
      <c t="s" r="F1" s="2">
        <v>449</v>
      </c>
      <c t="s" r="G1" s="2">
        <v>264</v>
      </c>
      <c t="s" r="I1" s="2">
        <v>449</v>
      </c>
      <c t="s" r="J1" s="2">
        <v>264</v>
      </c>
      <c t="s" r="L1" s="2">
        <v>362</v>
      </c>
    </row>
    <row spans="1:13" r="2">
      <c t="s" r="A2" s="3">
        <v>452</v>
      </c>
    </row>
    <row spans="1:13" r="3">
      <c t="s" r="A3" s="4">
        <v>92</v>
      </c>
      <c t="n" r="C3" s="7">
        <v>2088000000</v>
      </c>
      <c t="n" r="F3" s="7">
        <v>2088000000</v>
      </c>
      <c t="n" r="I3" s="7">
        <v>2088000000</v>
      </c>
      <c t="n" r="L3" s="7">
        <v>1770000000</v>
      </c>
      <c t="s" r="M3" s="4">
        <v>36</v>
      </c>
    </row>
    <row spans="1:13" r="4">
      <c t="s" r="A4" s="4">
        <v>364</v>
      </c>
      <c t="n" r="C4" s="5">
        <v>4478000000</v>
      </c>
      <c t="n" r="F4" s="5">
        <v>4478000000</v>
      </c>
      <c t="n" r="I4" s="5">
        <v>4478000000</v>
      </c>
      <c t="n" r="L4" s="5">
        <v>4466000000</v>
      </c>
      <c t="s" r="M4" s="4">
        <v>36</v>
      </c>
    </row>
    <row spans="1:13" r="5">
      <c t="s" r="A5" s="4">
        <v>453</v>
      </c>
      <c t="n" r="C5" s="5">
        <v>7044000000</v>
      </c>
      <c t="n" r="F5" s="5">
        <v>7044000000</v>
      </c>
      <c t="n" r="I5" s="5">
        <v>7044000000</v>
      </c>
      <c t="n" r="L5" s="5">
        <v>6826000000</v>
      </c>
      <c t="s" r="M5" s="4">
        <v>36</v>
      </c>
    </row>
    <row spans="1:13" r="6">
      <c t="s" r="A6" s="4">
        <v>369</v>
      </c>
      <c t="n" r="C6" s="7">
        <v>5028000000</v>
      </c>
      <c t="n" r="F6" s="7">
        <v>5028000000</v>
      </c>
      <c t="n" r="I6" s="5">
        <v>5028000000</v>
      </c>
      <c t="n" r="L6" s="5">
        <v>5090000000</v>
      </c>
      <c t="s" r="M6" s="4">
        <v>36</v>
      </c>
    </row>
    <row spans="1:13" r="7">
      <c t="s" r="A7" s="4">
        <v>157</v>
      </c>
      <c t="n" r="I7" s="7">
        <v>119000000</v>
      </c>
      <c t="n" r="J7" s="7">
        <v>0</v>
      </c>
    </row>
    <row spans="1:13" r="8">
      <c t="s" r="A8" s="4">
        <v>367</v>
      </c>
      <c t="s" r="B8" s="4">
        <v>65</v>
      </c>
      <c t="n" r="C8" s="5">
        <v>3949</v>
      </c>
      <c t="n" r="F8" s="5">
        <v>3949</v>
      </c>
      <c t="n" r="I8" s="5">
        <v>3949</v>
      </c>
    </row>
    <row spans="1:13" r="9">
      <c t="s" r="A9" s="4">
        <v>197</v>
      </c>
      <c t="n" r="C9" s="7">
        <v>4769000000</v>
      </c>
      <c t="n" r="F9" s="7">
        <v>4769000000</v>
      </c>
      <c t="n" r="I9" s="7">
        <v>4769000000</v>
      </c>
      <c t="n" r="L9" s="5">
        <v>4798000000</v>
      </c>
    </row>
    <row spans="1:13" r="10">
      <c t="s" r="A10" s="4">
        <v>35</v>
      </c>
      <c t="n" r="F10" s="5">
        <v>217000000</v>
      </c>
      <c t="n" r="G10" s="7">
        <v>173000000</v>
      </c>
      <c t="s" r="H10" s="4">
        <v>66</v>
      </c>
      <c t="n" r="I10" s="5">
        <v>397000000</v>
      </c>
      <c t="n" r="J10" s="5">
        <v>313000000</v>
      </c>
      <c t="s" r="K10" s="4">
        <v>66</v>
      </c>
    </row>
    <row spans="1:13" r="11">
      <c t="s" r="A11" s="4">
        <v>454</v>
      </c>
      <c t="n" r="F11" s="5">
        <v>-87000000</v>
      </c>
      <c t="n" r="G11" s="5">
        <v>-64000000</v>
      </c>
      <c t="s" r="H11" s="4">
        <v>66</v>
      </c>
      <c t="n" r="I11" s="5">
        <v>-135000000</v>
      </c>
      <c t="n" r="J11" s="5">
        <v>-118000000</v>
      </c>
      <c t="s" r="K11" s="4">
        <v>66</v>
      </c>
    </row>
    <row spans="1:13" r="12">
      <c t="s" r="A12" s="4">
        <v>51</v>
      </c>
      <c t="n" r="F12" s="5">
        <v>47000000</v>
      </c>
      <c t="n" r="G12" s="5">
        <v>45000000</v>
      </c>
      <c t="s" r="H12" s="4">
        <v>455</v>
      </c>
      <c t="n" r="I12" s="5">
        <v>28000000</v>
      </c>
      <c t="n" r="J12" s="5">
        <v>75000000</v>
      </c>
      <c t="s" r="K12" s="4">
        <v>456</v>
      </c>
    </row>
    <row spans="1:13" r="13">
      <c t="s" r="A13" s="4">
        <v>363</v>
      </c>
      <c t="n" r="C13" s="5">
        <v>478000000</v>
      </c>
      <c t="n" r="F13" s="5">
        <v>478000000</v>
      </c>
      <c t="n" r="I13" s="5">
        <v>478000000</v>
      </c>
      <c t="n" r="L13" s="5">
        <v>590000000</v>
      </c>
      <c t="s" r="M13" s="4">
        <v>36</v>
      </c>
    </row>
    <row spans="1:13" r="14">
      <c t="s" r="A14" s="4">
        <v>366</v>
      </c>
      <c t="n" r="L14" s="5">
        <v>1770000000</v>
      </c>
    </row>
    <row spans="1:13" r="15">
      <c t="s" r="A15" s="4">
        <v>457</v>
      </c>
      <c t="n" r="C15" s="5">
        <v>570000000</v>
      </c>
      <c t="n" r="F15" s="5">
        <v>570000000</v>
      </c>
      <c t="n" r="I15" s="5">
        <v>570000000</v>
      </c>
      <c t="n" r="L15" s="5">
        <v>388000000</v>
      </c>
      <c t="s" r="M15" s="4">
        <v>36</v>
      </c>
    </row>
    <row spans="1:13" r="16">
      <c t="s" r="A16" s="4">
        <v>458</v>
      </c>
      <c t="n" r="C16" s="5">
        <v>4458000000</v>
      </c>
      <c t="n" r="F16" s="5">
        <v>4458000000</v>
      </c>
      <c t="n" r="I16" s="5">
        <v>4458000000</v>
      </c>
      <c t="n" r="L16" s="5">
        <v>4702000000</v>
      </c>
      <c t="s" r="M16" s="4">
        <v>36</v>
      </c>
    </row>
    <row spans="1:13" r="17">
      <c t="s" r="A17" s="4">
        <v>93</v>
      </c>
      <c t="n" r="C17" s="5">
        <v>549000000</v>
      </c>
      <c t="n" r="F17" s="5">
        <v>549000000</v>
      </c>
      <c t="n" r="I17" s="5">
        <v>549000000</v>
      </c>
      <c t="n" r="L17" s="5">
        <v>227000000</v>
      </c>
      <c t="s" r="M17" s="4">
        <v>36</v>
      </c>
    </row>
    <row spans="1:13" r="18">
      <c t="s" r="A18" s="4">
        <v>141</v>
      </c>
      <c t="n" r="I18" s="5">
        <v>-313000000</v>
      </c>
      <c t="n" r="J18" s="5">
        <v>-15000000</v>
      </c>
      <c t="s" r="K18" s="4">
        <v>438</v>
      </c>
    </row>
    <row spans="1:13" r="19">
      <c t="s" r="A19" s="4">
        <v>370</v>
      </c>
      <c t="n" r="L19" s="5">
        <v>1736000000</v>
      </c>
    </row>
    <row spans="1:13" r="20">
      <c t="s" r="A20" s="4">
        <v>365</v>
      </c>
      <c t="n" r="I20" s="5">
        <v>37000000</v>
      </c>
      <c t="n" r="J20" s="5">
        <v>0</v>
      </c>
    </row>
    <row spans="1:13" r="21">
      <c t="s" r="A21" s="4">
        <v>459</v>
      </c>
    </row>
    <row spans="1:13" r="22">
      <c t="s" r="A22" s="3">
        <v>452</v>
      </c>
    </row>
    <row spans="1:13" r="23">
      <c t="s" r="A23" s="4">
        <v>92</v>
      </c>
      <c t="n" r="C23" s="5">
        <v>11000000</v>
      </c>
      <c t="n" r="F23" s="5">
        <v>11000000</v>
      </c>
      <c t="n" r="I23" s="5">
        <v>11000000</v>
      </c>
    </row>
    <row spans="1:13" r="24">
      <c t="s" r="A24" s="4">
        <v>364</v>
      </c>
      <c t="n" r="C24" s="5">
        <v>493000000</v>
      </c>
      <c t="n" r="F24" s="5">
        <v>493000000</v>
      </c>
      <c t="n" r="I24" s="5">
        <v>493000000</v>
      </c>
    </row>
    <row spans="1:13" r="25">
      <c t="s" r="A25" s="4">
        <v>460</v>
      </c>
      <c t="n" r="C25" s="5">
        <v>287000000</v>
      </c>
      <c t="n" r="F25" s="5">
        <v>287000000</v>
      </c>
      <c t="n" r="I25" s="5">
        <v>287000000</v>
      </c>
    </row>
    <row spans="1:13" r="26">
      <c t="s" r="A26" s="4">
        <v>453</v>
      </c>
      <c t="n" r="C26" s="5">
        <v>791000000</v>
      </c>
      <c t="n" r="F26" s="5">
        <v>791000000</v>
      </c>
      <c t="n" r="I26" s="5">
        <v>791000000</v>
      </c>
    </row>
    <row spans="1:13" r="27">
      <c t="s" r="A27" s="4">
        <v>369</v>
      </c>
      <c t="n" r="C27" s="5">
        <v>8000000</v>
      </c>
      <c t="n" r="F27" s="5">
        <v>8000000</v>
      </c>
      <c t="n" r="I27" s="5">
        <v>8000000</v>
      </c>
    </row>
    <row spans="1:13" r="28">
      <c t="s" r="A28" s="4">
        <v>461</v>
      </c>
      <c t="n" r="C28" s="5">
        <v>130000000</v>
      </c>
      <c t="n" r="F28" s="5">
        <v>130000000</v>
      </c>
      <c t="n" r="I28" s="5">
        <v>130000000</v>
      </c>
    </row>
    <row spans="1:13" r="29">
      <c t="s" r="A29" s="4">
        <v>370</v>
      </c>
      <c t="n" r="C29" s="7">
        <v>653000000</v>
      </c>
      <c t="n" r="F29" s="7">
        <v>653000000</v>
      </c>
      <c t="n" r="I29" s="7">
        <v>653000000</v>
      </c>
    </row>
    <row spans="1:13" r="30">
      <c t="s" r="A30" s="4">
        <v>462</v>
      </c>
    </row>
    <row spans="1:13" r="31">
      <c t="s" r="A31" s="3">
        <v>452</v>
      </c>
    </row>
    <row spans="1:13" r="32">
      <c t="s" r="A32" s="4">
        <v>367</v>
      </c>
      <c t="n" r="C32" s="5">
        <v>190</v>
      </c>
      <c t="n" r="F32" s="5">
        <v>190</v>
      </c>
      <c t="n" r="I32" s="5">
        <v>190</v>
      </c>
    </row>
    <row spans="1:13" r="33">
      <c t="s" r="A33" s="4">
        <v>463</v>
      </c>
      <c t="n" r="C33" s="5">
        <v>2</v>
      </c>
      <c t="n" r="F33" s="5">
        <v>2</v>
      </c>
      <c t="n" r="I33" s="5">
        <v>2</v>
      </c>
    </row>
    <row spans="1:13" r="34">
      <c t="s" r="A34" s="4">
        <v>464</v>
      </c>
    </row>
    <row spans="1:13" r="35">
      <c t="s" r="A35" s="3">
        <v>452</v>
      </c>
    </row>
    <row spans="1:13" r="36">
      <c t="s" r="A36" s="4">
        <v>93</v>
      </c>
      <c t="n" r="C36" s="7">
        <v>40000000</v>
      </c>
      <c t="n" r="F36" s="7">
        <v>40000000</v>
      </c>
      <c t="n" r="I36" s="7">
        <v>40000000</v>
      </c>
    </row>
    <row spans="1:13" r="37">
      <c t="s" r="A37" s="4">
        <v>230</v>
      </c>
    </row>
    <row spans="1:13" r="38">
      <c t="s" r="A38" s="3">
        <v>452</v>
      </c>
    </row>
    <row spans="1:13" r="39">
      <c t="s" r="A39" s="4">
        <v>465</v>
      </c>
      <c t="s" r="C39" s="4">
        <v>286</v>
      </c>
      <c t="s" r="F39" s="4">
        <v>286</v>
      </c>
      <c t="s" r="I39" s="4">
        <v>286</v>
      </c>
    </row>
    <row spans="1:13" r="40">
      <c t="s" r="A40" s="4">
        <v>35</v>
      </c>
      <c t="n" r="F40" s="7">
        <v>18000000</v>
      </c>
      <c t="n" r="G40" s="5">
        <v>18000000</v>
      </c>
      <c t="n" r="I40" s="7">
        <v>40000000</v>
      </c>
      <c t="n" r="J40" s="5">
        <v>44000000</v>
      </c>
    </row>
    <row spans="1:13" r="41">
      <c t="s" r="A41" s="4">
        <v>454</v>
      </c>
      <c t="n" r="F41" s="5">
        <v>11000000</v>
      </c>
      <c t="n" r="G41" s="5">
        <v>10000000</v>
      </c>
      <c t="n" r="I41" s="5">
        <v>20000000</v>
      </c>
      <c t="n" r="J41" s="5">
        <v>20000000</v>
      </c>
    </row>
    <row spans="1:13" r="42">
      <c t="s" r="A42" s="4">
        <v>51</v>
      </c>
      <c t="n" r="F42" s="5">
        <v>8000000</v>
      </c>
      <c t="n" r="G42" s="7">
        <v>7000000</v>
      </c>
      <c t="n" r="I42" s="5">
        <v>14000000</v>
      </c>
      <c t="n" r="J42" s="7">
        <v>14000000</v>
      </c>
    </row>
    <row spans="1:13" r="43">
      <c t="s" r="A43" s="4">
        <v>363</v>
      </c>
      <c t="n" r="C43" s="7">
        <v>37000000</v>
      </c>
      <c t="n" r="F43" s="5">
        <v>37000000</v>
      </c>
      <c t="n" r="I43" s="5">
        <v>37000000</v>
      </c>
      <c t="n" r="L43" s="5">
        <v>33000000</v>
      </c>
    </row>
    <row spans="1:13" r="44">
      <c t="s" r="A44" s="4">
        <v>366</v>
      </c>
      <c t="n" r="C44" s="5">
        <v>424000000</v>
      </c>
      <c t="n" r="F44" s="5">
        <v>424000000</v>
      </c>
      <c t="n" r="I44" s="5">
        <v>424000000</v>
      </c>
      <c t="n" r="L44" s="5">
        <v>438000000</v>
      </c>
    </row>
    <row spans="1:13" r="45">
      <c t="s" r="A45" s="4">
        <v>457</v>
      </c>
      <c t="n" r="C45" s="5">
        <v>16000000</v>
      </c>
      <c t="n" r="F45" s="5">
        <v>16000000</v>
      </c>
      <c t="n" r="I45" s="5">
        <v>16000000</v>
      </c>
      <c t="n" r="L45" s="5">
        <v>20000000</v>
      </c>
    </row>
    <row spans="1:13" r="46">
      <c t="s" r="A46" s="4">
        <v>458</v>
      </c>
      <c t="n" r="C46" s="5">
        <v>219000000</v>
      </c>
      <c t="n" r="F46" s="5">
        <v>219000000</v>
      </c>
      <c t="n" r="I46" s="5">
        <v>219000000</v>
      </c>
      <c t="n" r="L46" s="7">
        <v>223000000</v>
      </c>
    </row>
    <row spans="1:13" r="47">
      <c t="s" r="A47" s="4">
        <v>462</v>
      </c>
    </row>
    <row spans="1:13" r="48">
      <c t="s" r="A48" s="3">
        <v>452</v>
      </c>
    </row>
    <row spans="1:13" r="49">
      <c t="s" r="A49" s="4">
        <v>93</v>
      </c>
      <c t="n" r="C49" s="5">
        <v>113000000</v>
      </c>
      <c t="n" r="F49" s="5">
        <v>113000000</v>
      </c>
      <c t="n" r="I49" s="5">
        <v>113000000</v>
      </c>
    </row>
    <row spans="1:13" r="50">
      <c t="s" r="A50" s="4">
        <v>466</v>
      </c>
    </row>
    <row spans="1:13" r="51">
      <c t="s" r="A51" s="3">
        <v>452</v>
      </c>
    </row>
    <row spans="1:13" r="52">
      <c t="s" r="A52" s="4">
        <v>197</v>
      </c>
      <c t="n" r="C52" s="7">
        <v>224000000</v>
      </c>
      <c t="n" r="F52" s="7">
        <v>224000000</v>
      </c>
      <c t="n" r="I52" s="7">
        <v>224000000</v>
      </c>
    </row>
    <row spans="1:13" r="53">
      <c t="s" r="A53" s="4">
        <v>467</v>
      </c>
      <c t="s" r="C53" s="4">
        <v>468</v>
      </c>
      <c t="s" r="F53" s="4">
        <v>468</v>
      </c>
      <c t="s" r="I53" s="4">
        <v>468</v>
      </c>
    </row>
    <row spans="1:13" r="54">
      <c t="s" r="A54" s="4">
        <v>469</v>
      </c>
      <c t="n" r="C54" s="7">
        <v>237000000</v>
      </c>
      <c t="n" r="F54" s="7">
        <v>237000000</v>
      </c>
      <c t="n" r="I54" s="7">
        <v>237000000</v>
      </c>
    </row>
    <row spans="1:13" r="55">
      <c t="s" r="A55" s="4">
        <v>470</v>
      </c>
    </row>
    <row spans="1:13" r="56">
      <c t="s" r="A56" s="3">
        <v>452</v>
      </c>
    </row>
    <row spans="1:13" r="57">
      <c t="s" r="A57" s="4">
        <v>467</v>
      </c>
      <c t="s" r="C57" s="4">
        <v>471</v>
      </c>
      <c t="s" r="F57" s="4">
        <v>471</v>
      </c>
      <c t="s" r="I57" s="4">
        <v>471</v>
      </c>
    </row>
    <row spans="1:13" r="58">
      <c t="s" r="A58" s="4">
        <v>469</v>
      </c>
      <c t="n" r="C58" s="7">
        <v>35000000</v>
      </c>
      <c t="n" r="F58" s="7">
        <v>35000000</v>
      </c>
      <c t="n" r="I58" s="7">
        <v>35000000</v>
      </c>
    </row>
    <row spans="1:13" r="59">
      <c t="s" r="A59" s="4">
        <v>472</v>
      </c>
      <c t="n" r="C59" s="5">
        <v>0</v>
      </c>
      <c t="n" r="F59" s="5">
        <v>0</v>
      </c>
      <c t="n" r="I59" s="5">
        <v>0</v>
      </c>
    </row>
    <row spans="1:13" r="60">
      <c t="s" r="A60" s="4">
        <v>473</v>
      </c>
    </row>
    <row spans="1:13" r="61">
      <c t="s" r="A61" s="3">
        <v>452</v>
      </c>
    </row>
    <row spans="1:13" r="62">
      <c t="s" r="A62" s="4">
        <v>474</v>
      </c>
      <c t="n" r="E62" s="5">
        <v>2200</v>
      </c>
    </row>
    <row spans="1:13" r="63">
      <c t="s" r="A63" s="4">
        <v>367</v>
      </c>
      <c t="n" r="E63" s="5">
        <v>17</v>
      </c>
    </row>
    <row spans="1:13" r="64">
      <c t="s" r="A64" s="4">
        <v>475</v>
      </c>
      <c t="s" r="E64" s="4">
        <v>476</v>
      </c>
    </row>
    <row spans="1:13" r="65">
      <c t="s" r="A65" s="4">
        <v>93</v>
      </c>
      <c t="n" r="E65" s="7">
        <v>26000000</v>
      </c>
    </row>
    <row spans="1:13" r="66">
      <c t="s" r="A66" s="4">
        <v>477</v>
      </c>
    </row>
    <row spans="1:13" r="67">
      <c t="s" r="A67" s="3">
        <v>452</v>
      </c>
    </row>
    <row spans="1:13" r="68">
      <c t="s" r="A68" s="4">
        <v>93</v>
      </c>
      <c t="n" r="E68" s="7">
        <v>19000000</v>
      </c>
    </row>
    <row spans="1:13" r="69">
      <c t="s" r="A69" s="4">
        <v>141</v>
      </c>
      <c t="n" r="I69" s="5">
        <v>4000000</v>
      </c>
    </row>
    <row spans="1:13" r="70">
      <c t="s" r="A70" s="4">
        <v>478</v>
      </c>
      <c t="n" r="C70" s="7">
        <v>15000000</v>
      </c>
      <c t="n" r="F70" s="7">
        <v>15000000</v>
      </c>
      <c t="n" r="I70" s="7">
        <v>15000000</v>
      </c>
    </row>
    <row spans="1:13" r="71">
      <c t="s" r="A71" s="4">
        <v>479</v>
      </c>
    </row>
    <row spans="1:13" r="72">
      <c t="s" r="A72" s="3">
        <v>452</v>
      </c>
    </row>
    <row spans="1:13" r="73">
      <c t="s" r="A73" s="4">
        <v>474</v>
      </c>
      <c t="n" r="E73" s="5">
        <v>13000</v>
      </c>
    </row>
    <row spans="1:13" r="74">
      <c t="s" r="A74" s="4">
        <v>367</v>
      </c>
      <c t="n" r="E74" s="5">
        <v>90</v>
      </c>
    </row>
    <row spans="1:13" r="75">
      <c t="s" r="A75" s="4">
        <v>93</v>
      </c>
      <c t="n" r="E75" s="7">
        <v>14000000</v>
      </c>
    </row>
    <row spans="1:13" r="76">
      <c t="s" r="A76" s="4">
        <v>480</v>
      </c>
    </row>
    <row spans="1:13" r="77">
      <c t="s" r="A77" s="3">
        <v>452</v>
      </c>
    </row>
    <row spans="1:13" r="78">
      <c t="s" r="A78" s="4">
        <v>475</v>
      </c>
      <c t="s" r="E78" s="4">
        <v>476</v>
      </c>
    </row>
    <row spans="1:13" r="79">
      <c t="s" r="A79" s="4">
        <v>481</v>
      </c>
    </row>
    <row spans="1:13" r="80">
      <c t="s" r="A80" s="3">
        <v>452</v>
      </c>
    </row>
    <row spans="1:13" r="81">
      <c t="s" r="A81" s="4">
        <v>475</v>
      </c>
      <c t="s" r="E81" s="4">
        <v>482</v>
      </c>
    </row>
    <row spans="1:13" r="82">
      <c t="s" r="A82" s="4">
        <v>93</v>
      </c>
      <c t="n" r="E82" s="7">
        <v>150000000</v>
      </c>
    </row>
    <row spans="1:13" r="83">
      <c t="s" r="A83" s="4">
        <v>483</v>
      </c>
    </row>
    <row spans="1:13" r="84">
      <c t="s" r="A84" s="3">
        <v>452</v>
      </c>
    </row>
    <row spans="1:13" r="85">
      <c t="s" r="A85" s="4">
        <v>484</v>
      </c>
      <c t="s" r="C85" s="4">
        <v>485</v>
      </c>
      <c t="s" r="F85" s="4">
        <v>485</v>
      </c>
      <c t="s" r="I85" s="4">
        <v>485</v>
      </c>
    </row>
    <row spans="1:13" r="86">
      <c t="s" r="A86" s="4">
        <v>157</v>
      </c>
      <c t="n" r="C86" s="7">
        <v>119000000</v>
      </c>
    </row>
    <row spans="1:13" r="87">
      <c t="s" r="A87" s="4">
        <v>486</v>
      </c>
      <c t="s" r="C87" s="4">
        <v>487</v>
      </c>
      <c t="s" r="F87" s="4">
        <v>487</v>
      </c>
      <c t="s" r="I87" s="4">
        <v>487</v>
      </c>
    </row>
    <row spans="1:13" r="88">
      <c t="s" r="A88" s="4">
        <v>488</v>
      </c>
    </row>
    <row spans="1:13" r="89">
      <c t="s" r="A89" s="3">
        <v>452</v>
      </c>
    </row>
    <row spans="1:13" r="90">
      <c t="s" r="A90" s="4">
        <v>427</v>
      </c>
      <c t="n" r="D90" s="7">
        <v>32000000</v>
      </c>
    </row>
    <row spans="1:13" r="91">
      <c t="s" r="A91" s="4">
        <v>365</v>
      </c>
      <c t="n" r="D91" s="7">
        <v>7000000</v>
      </c>
    </row>
    <row spans="1:13" r="92">
      <c t="s" r="A92" s="4">
        <v>489</v>
      </c>
    </row>
    <row spans="1:13" r="93">
      <c t="s" r="A93" s="3">
        <v>452</v>
      </c>
    </row>
    <row spans="1:13" r="94">
      <c t="s" r="A94" s="4">
        <v>490</v>
      </c>
      <c t="s" r="C94" s="4">
        <v>491</v>
      </c>
      <c t="s" r="F94" s="4">
        <v>491</v>
      </c>
      <c t="s" r="I94" s="4">
        <v>491</v>
      </c>
    </row>
    <row spans="1:13" r="95">
      <c t="s" r="A95" s="4">
        <v>492</v>
      </c>
    </row>
    <row spans="1:13" r="96">
      <c t="s" r="A96" s="3">
        <v>452</v>
      </c>
    </row>
    <row spans="1:13" r="97">
      <c t="s" r="A97" s="4">
        <v>490</v>
      </c>
      <c t="s" r="C97" s="4">
        <v>275</v>
      </c>
      <c t="s" r="F97" s="4">
        <v>275</v>
      </c>
      <c t="s" r="I97" s="4">
        <v>275</v>
      </c>
    </row>
    <row spans="1:13" r="98">
      <c t="s" r="A98" s="4">
        <v>493</v>
      </c>
    </row>
    <row spans="1:13" r="99">
      <c t="s" r="A99" s="3">
        <v>452</v>
      </c>
    </row>
    <row spans="1:13" r="100">
      <c t="s" r="A100" s="4">
        <v>490</v>
      </c>
      <c t="s" r="C100" s="4">
        <v>494</v>
      </c>
      <c t="s" r="F100" s="4">
        <v>494</v>
      </c>
      <c t="s" r="I100" s="4">
        <v>494</v>
      </c>
    </row>
    <row spans="1:13" r="101">
      <c t="s" r="A101" s="4">
        <v>495</v>
      </c>
    </row>
    <row spans="1:13" r="102">
      <c t="s" r="A102" s="3">
        <v>452</v>
      </c>
    </row>
    <row spans="1:13" r="103">
      <c t="s" r="A103" s="4">
        <v>490</v>
      </c>
      <c t="s" r="C103" s="4">
        <v>275</v>
      </c>
      <c t="s" r="F103" s="4">
        <v>275</v>
      </c>
      <c t="s" r="I103" s="4">
        <v>275</v>
      </c>
    </row>
    <row spans="1:13" r="104">
      <c t="n" r="A104"/>
    </row>
    <row spans="1:13" r="105">
      <c t="s" r="A105" s="4">
        <v>36</v>
      </c>
      <c t="s" r="B105" s="4">
        <v>64</v>
      </c>
    </row>
    <row spans="1:13" r="106">
      <c t="s" r="A106" s="4">
        <v>65</v>
      </c>
      <c t="s" r="B106" s="4">
        <v>332</v>
      </c>
    </row>
    <row spans="1:13" r="107">
      <c t="s" r="A107" s="4">
        <v>66</v>
      </c>
      <c t="s" r="B107" s="4">
        <v>64</v>
      </c>
    </row>
    <row spans="1:13" r="108">
      <c t="s" r="A108" s="4">
        <v>155</v>
      </c>
      <c t="s" r="B108" s="4">
        <v>64</v>
      </c>
    </row>
    <row spans="1:13" r="109">
      <c t="s" r="A109" s="4">
        <v>438</v>
      </c>
      <c t="s" r="B109" s="4">
        <v>64</v>
      </c>
    </row>
  </sheetData>
  <mergeCells count="10">
    <mergeCell ref="A1:B1"/>
    <mergeCell ref="G1:H1"/>
    <mergeCell ref="J1:K1"/>
    <mergeCell ref="L1:M1"/>
    <mergeCell ref="A104:L104"/>
    <mergeCell ref="B105:L105"/>
    <mergeCell ref="B106:L106"/>
    <mergeCell ref="B107:L107"/>
    <mergeCell ref="B108:L108"/>
    <mergeCell ref="B109:L10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r="A1" s="1">
        <v>496</v>
      </c>
      <c t="s" r="C1" s="2">
        <v>1</v>
      </c>
      <c t="n" r="D1"/>
    </row>
    <row spans="1:5" r="2">
      <c t="s" r="C2" s="2">
        <v>2</v>
      </c>
      <c t="s" r="D2" s="2">
        <v>75</v>
      </c>
    </row>
    <row spans="1:5" r="3">
      <c t="s" r="A3" s="3">
        <v>189</v>
      </c>
    </row>
    <row spans="1:5" r="4">
      <c t="s" r="A4" s="4">
        <v>497</v>
      </c>
      <c t="s" r="C4" s="4">
        <v>498</v>
      </c>
    </row>
    <row spans="1:5" r="5">
      <c t="s" r="A5" s="4">
        <v>499</v>
      </c>
      <c t="n" r="C5" s="7">
        <v>1000000</v>
      </c>
    </row>
    <row spans="1:5" r="6">
      <c t="s" r="A6" s="4">
        <v>500</v>
      </c>
      <c t="n" r="C6" s="5">
        <v>8000000</v>
      </c>
      <c t="n" r="D6" s="7">
        <v>2000000</v>
      </c>
    </row>
    <row spans="1:5" r="7">
      <c t="s" r="A7" s="4">
        <v>501</v>
      </c>
      <c t="n" r="C7" s="7">
        <v>4769000000</v>
      </c>
      <c t="n" r="D7" s="5">
        <v>4798000000</v>
      </c>
    </row>
    <row spans="1:5" r="8">
      <c t="s" r="A8" s="4">
        <v>502</v>
      </c>
      <c t="s" r="C8" s="4">
        <v>498</v>
      </c>
    </row>
    <row spans="1:5" r="9">
      <c t="s" r="A9" s="4">
        <v>503</v>
      </c>
      <c t="n" r="C9" s="7">
        <v>87000000</v>
      </c>
      <c t="n" r="D9" s="5">
        <v>117000000</v>
      </c>
    </row>
    <row spans="1:5" r="10">
      <c t="s" r="A10" s="3">
        <v>504</v>
      </c>
    </row>
    <row spans="1:5" r="11">
      <c t="s" r="A11" s="4">
        <v>505</v>
      </c>
      <c t="n" r="C11" s="7">
        <v>2400000000</v>
      </c>
    </row>
    <row spans="1:5" r="12">
      <c t="s" r="A12" s="4">
        <v>506</v>
      </c>
      <c t="s" r="C12" s="4">
        <v>507</v>
      </c>
    </row>
    <row spans="1:5" r="13">
      <c t="s" r="A13" s="4">
        <v>109</v>
      </c>
      <c t="n" r="C13" s="7">
        <v>618000000</v>
      </c>
      <c t="n" r="D13" s="5">
        <v>337000000</v>
      </c>
      <c t="s" r="E13" s="4">
        <v>36</v>
      </c>
    </row>
    <row spans="1:5" r="14">
      <c t="s" r="A14" s="4">
        <v>508</v>
      </c>
    </row>
    <row spans="1:5" r="15">
      <c t="s" r="A15" s="3">
        <v>189</v>
      </c>
    </row>
    <row spans="1:5" r="16">
      <c t="s" r="A16" s="4">
        <v>500</v>
      </c>
      <c t="n" r="C16" s="5">
        <v>4000000</v>
      </c>
      <c t="n" r="D16" s="5">
        <v>2000000</v>
      </c>
    </row>
    <row spans="1:5" r="17">
      <c t="s" r="A17" s="4">
        <v>503</v>
      </c>
      <c t="n" r="C17" s="5">
        <v>84000000</v>
      </c>
      <c t="n" r="D17" s="5">
        <v>114000000</v>
      </c>
    </row>
    <row spans="1:5" r="18">
      <c t="s" r="A18" s="4">
        <v>509</v>
      </c>
    </row>
    <row spans="1:5" r="19">
      <c t="s" r="A19" s="3">
        <v>189</v>
      </c>
    </row>
    <row spans="1:5" r="20">
      <c t="s" r="A20" s="4">
        <v>500</v>
      </c>
      <c t="n" r="C20" s="5">
        <v>4000000</v>
      </c>
      <c t="n" r="D20" s="5">
        <v>0</v>
      </c>
    </row>
    <row spans="1:5" r="21">
      <c t="s" r="A21" s="4">
        <v>503</v>
      </c>
      <c t="n" r="C21" s="5">
        <v>3000000</v>
      </c>
      <c t="n" r="D21" s="5">
        <v>3000000</v>
      </c>
    </row>
    <row spans="1:5" r="22">
      <c t="s" r="A22" s="4">
        <v>510</v>
      </c>
    </row>
    <row spans="1:5" r="23">
      <c t="s" r="A23" s="3">
        <v>189</v>
      </c>
    </row>
    <row spans="1:5" r="24">
      <c t="s" r="A24" s="4">
        <v>500</v>
      </c>
      <c t="s" r="B24" s="4">
        <v>65</v>
      </c>
      <c t="n" r="C24" s="5">
        <v>8000000</v>
      </c>
      <c t="n" r="D24" s="5">
        <v>2000000</v>
      </c>
    </row>
    <row spans="1:5" r="25">
      <c t="s" r="A25" s="4">
        <v>511</v>
      </c>
    </row>
    <row spans="1:5" r="26">
      <c t="s" r="A26" s="3">
        <v>189</v>
      </c>
    </row>
    <row spans="1:5" r="27">
      <c t="s" r="A27" s="4">
        <v>512</v>
      </c>
      <c t="n" r="C27" s="5">
        <v>20000000</v>
      </c>
      <c t="n" r="D27" s="5">
        <v>21000000</v>
      </c>
    </row>
    <row spans="1:5" r="28">
      <c t="s" r="A28" s="3">
        <v>504</v>
      </c>
    </row>
    <row spans="1:5" r="29">
      <c t="s" r="A29" s="4">
        <v>513</v>
      </c>
      <c t="n" r="C29" s="5">
        <v>4151000000</v>
      </c>
      <c t="n" r="D29" s="5">
        <v>4461000000</v>
      </c>
    </row>
    <row spans="1:5" r="30">
      <c t="s" r="A30" s="4">
        <v>514</v>
      </c>
    </row>
    <row spans="1:5" r="31">
      <c t="s" r="A31" s="3">
        <v>189</v>
      </c>
    </row>
    <row spans="1:5" r="32">
      <c t="s" r="A32" s="4">
        <v>512</v>
      </c>
      <c t="n" r="C32" s="5">
        <v>20000000</v>
      </c>
      <c t="n" r="D32" s="5">
        <v>21000000</v>
      </c>
    </row>
    <row spans="1:5" r="33">
      <c t="s" r="A33" s="3">
        <v>504</v>
      </c>
    </row>
    <row spans="1:5" r="34">
      <c t="s" r="A34" s="4">
        <v>109</v>
      </c>
      <c t="n" r="C34" s="5">
        <v>643000000</v>
      </c>
      <c t="n" r="D34" s="5">
        <v>386000000</v>
      </c>
    </row>
    <row spans="1:5" r="35">
      <c t="s" r="A35" s="4">
        <v>513</v>
      </c>
      <c t="n" r="C35" s="5">
        <v>4155000000</v>
      </c>
      <c t="n" r="D35" s="5">
        <v>4478000000</v>
      </c>
    </row>
    <row spans="1:5" r="36">
      <c t="s" r="A36" s="4">
        <v>515</v>
      </c>
    </row>
    <row spans="1:5" r="37">
      <c t="s" r="A37" s="3">
        <v>189</v>
      </c>
    </row>
    <row spans="1:5" r="38">
      <c t="s" r="A38" s="4">
        <v>516</v>
      </c>
      <c t="n" r="C38" s="5">
        <v>0</v>
      </c>
      <c t="n" r="D38" s="5">
        <v>0</v>
      </c>
    </row>
    <row spans="1:5" r="39">
      <c t="s" r="A39" s="4">
        <v>517</v>
      </c>
    </row>
    <row spans="1:5" r="40">
      <c t="s" r="A40" s="3">
        <v>189</v>
      </c>
    </row>
    <row spans="1:5" r="41">
      <c t="s" r="A41" s="4">
        <v>503</v>
      </c>
      <c t="s" r="B41" s="4">
        <v>65</v>
      </c>
      <c t="n" r="C41" s="5">
        <v>87000000</v>
      </c>
      <c t="n" r="D41" s="5">
        <v>117000000</v>
      </c>
    </row>
    <row spans="1:5" r="42">
      <c t="s" r="A42" s="4">
        <v>518</v>
      </c>
    </row>
    <row spans="1:5" r="43">
      <c t="s" r="A43" s="3">
        <v>189</v>
      </c>
    </row>
    <row spans="1:5" r="44">
      <c t="s" r="A44" s="4">
        <v>500</v>
      </c>
      <c t="s" r="B44" s="4">
        <v>65</v>
      </c>
      <c t="n" r="C44" s="5">
        <v>4000000</v>
      </c>
      <c t="n" r="D44" s="5">
        <v>2000000</v>
      </c>
    </row>
    <row spans="1:5" r="45">
      <c t="s" r="A45" s="4">
        <v>503</v>
      </c>
      <c t="s" r="B45" s="4">
        <v>65</v>
      </c>
      <c t="n" r="C45" s="5">
        <v>84000000</v>
      </c>
      <c t="n" r="D45" s="5">
        <v>114000000</v>
      </c>
    </row>
    <row spans="1:5" r="46">
      <c t="s" r="A46" s="4">
        <v>519</v>
      </c>
    </row>
    <row spans="1:5" r="47">
      <c t="s" r="A47" s="3">
        <v>189</v>
      </c>
    </row>
    <row spans="1:5" r="48">
      <c t="s" r="A48" s="4">
        <v>500</v>
      </c>
      <c t="s" r="B48" s="4">
        <v>65</v>
      </c>
      <c t="n" r="C48" s="5">
        <v>4000000</v>
      </c>
      <c t="n" r="D48" s="5">
        <v>0</v>
      </c>
    </row>
    <row spans="1:5" r="49">
      <c t="s" r="A49" s="4">
        <v>503</v>
      </c>
      <c t="s" r="B49" s="4">
        <v>65</v>
      </c>
      <c t="n" r="C49" s="5">
        <v>3000000</v>
      </c>
      <c t="n" r="D49" s="5">
        <v>3000000</v>
      </c>
    </row>
    <row spans="1:5" r="50">
      <c t="s" r="A50" s="4">
        <v>520</v>
      </c>
    </row>
    <row spans="1:5" r="51">
      <c t="s" r="A51" s="3">
        <v>189</v>
      </c>
    </row>
    <row spans="1:5" r="52">
      <c t="s" r="A52" s="4">
        <v>516</v>
      </c>
      <c t="n" r="D52" s="7">
        <v>0</v>
      </c>
    </row>
    <row spans="1:5" r="53">
      <c t="s" r="A53" s="4">
        <v>521</v>
      </c>
    </row>
    <row spans="1:5" r="54">
      <c t="s" r="A54" s="3">
        <v>189</v>
      </c>
    </row>
    <row spans="1:5" r="55">
      <c t="s" r="A55" s="4">
        <v>499</v>
      </c>
      <c t="n" r="C55" s="7">
        <v>1000000</v>
      </c>
    </row>
    <row spans="1:5" r="56">
      <c t="n" r="A56"/>
    </row>
    <row spans="1:5" r="57">
      <c t="s" r="A57" s="4">
        <v>36</v>
      </c>
      <c t="s" r="B57" s="4">
        <v>64</v>
      </c>
    </row>
    <row spans="1:5" r="58">
      <c t="s" r="A58" s="4">
        <v>65</v>
      </c>
      <c t="s" r="B58" s="4">
        <v>522</v>
      </c>
    </row>
  </sheetData>
  <mergeCells count="6">
    <mergeCell ref="A1:B2"/>
    <mergeCell ref="D1:E1"/>
    <mergeCell ref="D2:E2"/>
    <mergeCell ref="A56:D56"/>
    <mergeCell ref="B57:D57"/>
    <mergeCell ref="B58:D58"/>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5"/>
    <col customWidth="1" max="5" min="5" width="14"/>
    <col customWidth="1" max="6" min="6" width="14"/>
    <col customWidth="1" max="7" min="7" width="4"/>
  </cols>
  <sheetData>
    <row spans="1:7" r="1">
      <c t="s" r="A1" s="1">
        <v>523</v>
      </c>
      <c t="s" r="B1" s="2">
        <v>32</v>
      </c>
      <c t="s" r="D1" s="2">
        <v>1</v>
      </c>
      <c t="n" r="F1"/>
    </row>
    <row spans="1:7" r="2">
      <c t="s" r="B2" s="2">
        <v>2</v>
      </c>
      <c t="s" r="C2" s="2">
        <v>33</v>
      </c>
      <c t="s" r="D2" s="2">
        <v>2</v>
      </c>
      <c t="s" r="E2" s="2">
        <v>33</v>
      </c>
      <c t="s" r="F2" s="2">
        <v>75</v>
      </c>
    </row>
    <row spans="1:7" r="3">
      <c t="s" r="A3" s="3">
        <v>524</v>
      </c>
    </row>
    <row spans="1:7" r="4">
      <c t="s" r="A4" s="4">
        <v>525</v>
      </c>
      <c t="n" r="D4" s="7">
        <v>0</v>
      </c>
      <c t="n" r="E4" s="7">
        <v>0</v>
      </c>
    </row>
    <row spans="1:7" r="5">
      <c t="s" r="A5" s="3">
        <v>526</v>
      </c>
    </row>
    <row spans="1:7" r="6">
      <c t="s" r="A6" s="4">
        <v>503</v>
      </c>
      <c t="n" r="B6" s="7">
        <v>-87</v>
      </c>
      <c t="n" r="D6" s="5">
        <v>-87</v>
      </c>
      <c t="n" r="F6" s="7">
        <v>-117</v>
      </c>
    </row>
    <row spans="1:7" r="7">
      <c t="s" r="A7" s="4">
        <v>500</v>
      </c>
      <c t="n" r="B7" s="5">
        <v>8</v>
      </c>
      <c t="n" r="D7" s="5">
        <v>8</v>
      </c>
      <c t="n" r="F7" s="5">
        <v>2</v>
      </c>
    </row>
    <row spans="1:7" r="8">
      <c t="s" r="A8" s="4">
        <v>82</v>
      </c>
      <c t="n" r="B8" s="5">
        <v>4</v>
      </c>
      <c t="n" r="D8" s="5">
        <v>4</v>
      </c>
      <c t="n" r="F8" s="5">
        <v>0</v>
      </c>
      <c t="s" r="G8" s="4">
        <v>36</v>
      </c>
    </row>
    <row spans="1:7" r="9">
      <c t="s" r="A9" s="4">
        <v>527</v>
      </c>
      <c t="n" r="B9" s="5">
        <v>-79</v>
      </c>
      <c t="n" r="D9" s="5">
        <v>-79</v>
      </c>
      <c t="n" r="F9" s="5">
        <v>-115</v>
      </c>
    </row>
    <row spans="1:7" r="10">
      <c t="s" r="A10" s="4">
        <v>528</v>
      </c>
      <c t="n" r="B10" s="5">
        <v>0</v>
      </c>
      <c t="n" r="D10" s="5">
        <v>0</v>
      </c>
      <c t="n" r="F10" s="5">
        <v>0</v>
      </c>
    </row>
    <row spans="1:7" r="11">
      <c t="s" r="A11" s="4">
        <v>529</v>
      </c>
      <c t="n" r="B11" s="5">
        <v>-79</v>
      </c>
      <c t="n" r="D11" s="5">
        <v>-79</v>
      </c>
      <c t="n" r="F11" s="5">
        <v>-115</v>
      </c>
    </row>
    <row spans="1:7" r="12">
      <c t="s" r="A12" s="3">
        <v>118</v>
      </c>
    </row>
    <row spans="1:7" r="13">
      <c t="s" r="A13" s="4">
        <v>530</v>
      </c>
      <c t="n" r="B13" s="5">
        <v>-83</v>
      </c>
      <c t="n" r="C13" s="7">
        <v>-13</v>
      </c>
      <c t="n" r="D13" s="5">
        <v>-58</v>
      </c>
      <c t="n" r="E13" s="5">
        <v>-1</v>
      </c>
    </row>
    <row spans="1:7" r="14">
      <c t="s" r="A14" s="4">
        <v>531</v>
      </c>
      <c t="n" r="B14" s="5">
        <v>21</v>
      </c>
      <c t="n" r="C14" s="5">
        <v>-26</v>
      </c>
      <c t="n" r="D14" s="5">
        <v>-7</v>
      </c>
      <c t="n" r="E14" s="5">
        <v>-41</v>
      </c>
    </row>
    <row spans="1:7" r="15">
      <c t="s" r="A15" s="4">
        <v>532</v>
      </c>
      <c t="n" r="B15" s="5">
        <v>-58</v>
      </c>
      <c t="n" r="C15" s="5">
        <v>-35</v>
      </c>
      <c t="n" r="D15" s="5">
        <v>-58</v>
      </c>
      <c t="n" r="E15" s="5">
        <v>-35</v>
      </c>
    </row>
    <row spans="1:7" r="16">
      <c t="s" r="A16" s="4">
        <v>533</v>
      </c>
      <c t="n" r="D16" s="5">
        <v>-17</v>
      </c>
    </row>
    <row spans="1:7" r="17">
      <c t="s" r="A17" s="3">
        <v>534</v>
      </c>
    </row>
    <row spans="1:7" r="18">
      <c t="s" r="A18" s="4">
        <v>535</v>
      </c>
      <c t="n" r="B18" s="5">
        <v>0</v>
      </c>
      <c t="n" r="D18" s="5">
        <v>0</v>
      </c>
      <c t="n" r="F18" s="5">
        <v>0</v>
      </c>
    </row>
    <row spans="1:7" r="19">
      <c t="s" r="A19" s="4">
        <v>536</v>
      </c>
      <c t="n" r="B19" s="7">
        <v>0</v>
      </c>
      <c t="n" r="D19" s="7">
        <v>0</v>
      </c>
      <c t="n" r="F19" s="5">
        <v>0</v>
      </c>
    </row>
    <row spans="1:7" r="20">
      <c t="s" r="A20" s="4">
        <v>502</v>
      </c>
      <c t="s" r="B20" s="4">
        <v>498</v>
      </c>
      <c t="s" r="D20" s="4">
        <v>498</v>
      </c>
    </row>
    <row spans="1:7" r="21">
      <c t="s" r="A21" s="4">
        <v>537</v>
      </c>
    </row>
    <row spans="1:7" r="22">
      <c t="s" r="A22" s="3">
        <v>118</v>
      </c>
    </row>
    <row spans="1:7" r="23">
      <c t="s" r="A23" s="4">
        <v>538</v>
      </c>
      <c t="n" r="B23" s="7">
        <v>4</v>
      </c>
      <c t="n" r="C23" s="5">
        <v>4</v>
      </c>
      <c t="n" r="D23" s="7">
        <v>7</v>
      </c>
      <c t="n" r="E23" s="5">
        <v>7</v>
      </c>
    </row>
    <row spans="1:7" r="24">
      <c t="s" r="A24" s="4">
        <v>539</v>
      </c>
    </row>
    <row spans="1:7" r="25">
      <c t="s" r="A25" s="3">
        <v>526</v>
      </c>
    </row>
    <row spans="1:7" r="26">
      <c t="s" r="A26" s="4">
        <v>503</v>
      </c>
      <c t="n" r="B26" s="5">
        <v>-79</v>
      </c>
      <c t="n" r="D26" s="5">
        <v>-79</v>
      </c>
      <c t="n" r="F26" s="5">
        <v>-89</v>
      </c>
    </row>
    <row spans="1:7" r="27">
      <c t="s" r="A27" s="4">
        <v>500</v>
      </c>
      <c t="n" r="B27" s="5">
        <v>4</v>
      </c>
      <c t="n" r="D27" s="5">
        <v>4</v>
      </c>
      <c t="n" r="F27" s="5">
        <v>2</v>
      </c>
    </row>
    <row spans="1:7" r="28">
      <c t="s" r="A28" s="4">
        <v>540</v>
      </c>
    </row>
    <row spans="1:7" r="29">
      <c t="s" r="A29" s="3">
        <v>526</v>
      </c>
    </row>
    <row spans="1:7" r="30">
      <c t="s" r="A30" s="4">
        <v>503</v>
      </c>
      <c t="n" r="B30" s="5">
        <v>-8</v>
      </c>
      <c t="n" r="D30" s="5">
        <v>-8</v>
      </c>
      <c t="n" r="F30" s="5">
        <v>-28</v>
      </c>
    </row>
    <row spans="1:7" r="31">
      <c t="s" r="A31" s="4">
        <v>500</v>
      </c>
      <c t="n" r="B31" s="5">
        <v>4</v>
      </c>
      <c t="n" r="D31" s="5">
        <v>4</v>
      </c>
      <c t="n" r="F31" s="5">
        <v>0</v>
      </c>
    </row>
    <row spans="1:7" r="32">
      <c t="s" r="A32" s="4">
        <v>541</v>
      </c>
    </row>
    <row spans="1:7" r="33">
      <c t="s" r="A33" s="3">
        <v>526</v>
      </c>
    </row>
    <row spans="1:7" r="34">
      <c t="s" r="A34" s="4">
        <v>503</v>
      </c>
      <c t="n" r="B34" s="5">
        <v>-37</v>
      </c>
      <c t="n" r="D34" s="5">
        <v>-37</v>
      </c>
      <c t="n" r="F34" s="5">
        <v>-40</v>
      </c>
    </row>
    <row spans="1:7" r="35">
      <c t="s" r="A35" s="4">
        <v>500</v>
      </c>
      <c t="n" r="B35" s="5">
        <v>0</v>
      </c>
      <c t="n" r="D35" s="5">
        <v>0</v>
      </c>
      <c t="n" r="F35" s="5">
        <v>0</v>
      </c>
    </row>
    <row spans="1:7" r="36">
      <c t="s" r="A36" s="4">
        <v>542</v>
      </c>
    </row>
    <row spans="1:7" r="37">
      <c t="s" r="A37" s="3">
        <v>526</v>
      </c>
    </row>
    <row spans="1:7" r="38">
      <c t="s" r="A38" s="4">
        <v>503</v>
      </c>
      <c t="n" r="B38" s="5">
        <v>-3</v>
      </c>
      <c t="n" r="D38" s="5">
        <v>-3</v>
      </c>
      <c t="n" r="F38" s="5">
        <v>-5</v>
      </c>
    </row>
    <row spans="1:7" r="39">
      <c t="s" r="A39" s="4">
        <v>500</v>
      </c>
      <c t="n" r="B39" s="5">
        <v>0</v>
      </c>
      <c t="n" r="D39" s="5">
        <v>0</v>
      </c>
      <c t="n" r="F39" s="5">
        <v>0</v>
      </c>
    </row>
    <row spans="1:7" r="40">
      <c t="s" r="A40" s="4">
        <v>543</v>
      </c>
    </row>
    <row spans="1:7" r="41">
      <c t="s" r="A41" s="3">
        <v>526</v>
      </c>
    </row>
    <row spans="1:7" r="42">
      <c t="s" r="A42" s="4">
        <v>503</v>
      </c>
      <c t="n" r="B42" s="5">
        <v>-42</v>
      </c>
      <c t="n" r="D42" s="5">
        <v>-42</v>
      </c>
      <c t="n" r="F42" s="5">
        <v>-49</v>
      </c>
    </row>
    <row spans="1:7" r="43">
      <c t="s" r="A43" s="4">
        <v>500</v>
      </c>
      <c t="n" r="B43" s="5">
        <v>4</v>
      </c>
      <c t="n" r="D43" s="5">
        <v>4</v>
      </c>
      <c t="n" r="F43" s="5">
        <v>2</v>
      </c>
    </row>
    <row spans="1:7" r="44">
      <c t="s" r="A44" s="4">
        <v>544</v>
      </c>
    </row>
    <row spans="1:7" r="45">
      <c t="s" r="A45" s="3">
        <v>526</v>
      </c>
    </row>
    <row spans="1:7" r="46">
      <c t="s" r="A46" s="4">
        <v>503</v>
      </c>
      <c t="n" r="B46" s="5">
        <v>-2</v>
      </c>
      <c t="n" r="D46" s="5">
        <v>-2</v>
      </c>
      <c t="n" r="F46" s="5">
        <v>-20</v>
      </c>
    </row>
    <row spans="1:7" r="47">
      <c t="s" r="A47" s="4">
        <v>500</v>
      </c>
      <c t="n" r="B47" s="5">
        <v>0</v>
      </c>
      <c t="n" r="D47" s="5">
        <v>0</v>
      </c>
      <c t="n" r="F47" s="5">
        <v>0</v>
      </c>
    </row>
    <row spans="1:7" r="48">
      <c t="s" r="A48" s="4">
        <v>545</v>
      </c>
    </row>
    <row spans="1:7" r="49">
      <c t="s" r="A49" s="3">
        <v>526</v>
      </c>
    </row>
    <row spans="1:7" r="50">
      <c t="s" r="A50" s="4">
        <v>503</v>
      </c>
      <c t="n" r="B50" s="5">
        <v>-3</v>
      </c>
      <c t="n" r="D50" s="5">
        <v>-3</v>
      </c>
      <c t="n" r="F50" s="5">
        <v>-3</v>
      </c>
    </row>
    <row spans="1:7" r="51">
      <c t="s" r="A51" s="4">
        <v>500</v>
      </c>
      <c t="n" r="B51" s="5">
        <v>4</v>
      </c>
      <c t="n" r="D51" s="5">
        <v>4</v>
      </c>
      <c t="n" r="F51" s="5">
        <v>0</v>
      </c>
    </row>
    <row spans="1:7" r="52">
      <c t="s" r="A52" s="4">
        <v>509</v>
      </c>
    </row>
    <row spans="1:7" r="53">
      <c t="s" r="A53" s="3">
        <v>524</v>
      </c>
    </row>
    <row spans="1:7" r="54">
      <c t="s" r="A54" s="4">
        <v>546</v>
      </c>
      <c t="n" r="B54" s="5">
        <v>-2</v>
      </c>
      <c t="n" r="D54" s="5">
        <v>-2</v>
      </c>
      <c t="n" r="F54" s="5">
        <v>-3</v>
      </c>
    </row>
    <row spans="1:7" r="55">
      <c t="s" r="A55" s="3">
        <v>526</v>
      </c>
    </row>
    <row spans="1:7" r="56">
      <c t="s" r="A56" s="4">
        <v>503</v>
      </c>
      <c t="n" r="B56" s="5">
        <v>-3</v>
      </c>
      <c t="n" r="D56" s="5">
        <v>-3</v>
      </c>
      <c t="n" r="F56" s="5">
        <v>-3</v>
      </c>
    </row>
    <row spans="1:7" r="57">
      <c t="s" r="A57" s="4">
        <v>500</v>
      </c>
      <c t="n" r="B57" s="5">
        <v>4</v>
      </c>
      <c t="n" r="D57" s="5">
        <v>4</v>
      </c>
      <c t="n" r="F57" s="5">
        <v>0</v>
      </c>
    </row>
    <row spans="1:7" r="58">
      <c t="s" r="A58" s="4">
        <v>82</v>
      </c>
      <c t="n" r="B58" s="5">
        <v>3</v>
      </c>
      <c t="n" r="D58" s="5">
        <v>3</v>
      </c>
      <c t="n" r="F58" s="5">
        <v>0</v>
      </c>
    </row>
    <row spans="1:7" r="59">
      <c t="s" r="A59" s="4">
        <v>527</v>
      </c>
      <c t="n" r="B59" s="5">
        <v>1</v>
      </c>
      <c t="n" r="D59" s="5">
        <v>1</v>
      </c>
      <c t="n" r="F59" s="5">
        <v>-3</v>
      </c>
    </row>
    <row spans="1:7" r="60">
      <c t="s" r="A60" s="4">
        <v>547</v>
      </c>
      <c t="n" r="B60" s="5">
        <v>1</v>
      </c>
      <c t="n" r="D60" s="5">
        <v>1</v>
      </c>
      <c t="n" r="F60" s="5">
        <v>0</v>
      </c>
    </row>
    <row spans="1:7" r="61">
      <c t="s" r="A61" s="4">
        <v>548</v>
      </c>
      <c t="n" r="B61" s="5">
        <v>-1</v>
      </c>
      <c t="n" r="D61" s="5">
        <v>-1</v>
      </c>
      <c t="n" r="F61" s="5">
        <v>0</v>
      </c>
    </row>
    <row spans="1:7" r="62">
      <c t="s" r="A62" s="4">
        <v>528</v>
      </c>
      <c t="n" r="B62" s="5">
        <v>0</v>
      </c>
      <c t="n" r="D62" s="5">
        <v>0</v>
      </c>
      <c t="n" r="F62" s="5">
        <v>0</v>
      </c>
    </row>
    <row spans="1:7" r="63">
      <c t="s" r="A63" s="4">
        <v>529</v>
      </c>
      <c t="n" r="B63" s="5">
        <v>1</v>
      </c>
      <c t="n" r="D63" s="5">
        <v>1</v>
      </c>
      <c t="n" r="F63" s="5">
        <v>-3</v>
      </c>
    </row>
    <row spans="1:7" r="64">
      <c t="s" r="A64" s="4">
        <v>508</v>
      </c>
    </row>
    <row spans="1:7" r="65">
      <c t="s" r="A65" s="3">
        <v>524</v>
      </c>
    </row>
    <row spans="1:7" r="66">
      <c t="s" r="A66" s="4">
        <v>546</v>
      </c>
      <c t="n" r="B66" s="5">
        <v>-81</v>
      </c>
      <c t="n" r="D66" s="5">
        <v>-81</v>
      </c>
      <c t="n" r="F66" s="5">
        <v>-112</v>
      </c>
    </row>
    <row spans="1:7" r="67">
      <c t="s" r="A67" s="3">
        <v>526</v>
      </c>
    </row>
    <row spans="1:7" r="68">
      <c t="s" r="A68" s="4">
        <v>503</v>
      </c>
      <c t="n" r="B68" s="5">
        <v>-84</v>
      </c>
      <c t="n" r="D68" s="5">
        <v>-84</v>
      </c>
      <c t="n" r="F68" s="5">
        <v>-114</v>
      </c>
    </row>
    <row spans="1:7" r="69">
      <c t="s" r="A69" s="4">
        <v>500</v>
      </c>
      <c t="n" r="B69" s="5">
        <v>4</v>
      </c>
      <c t="n" r="D69" s="5">
        <v>4</v>
      </c>
      <c t="n" r="F69" s="5">
        <v>2</v>
      </c>
    </row>
    <row spans="1:7" r="70">
      <c t="s" r="A70" s="4">
        <v>82</v>
      </c>
      <c t="n" r="B70" s="5">
        <v>1</v>
      </c>
      <c t="n" r="D70" s="5">
        <v>1</v>
      </c>
      <c t="n" r="F70" s="5">
        <v>0</v>
      </c>
    </row>
    <row spans="1:7" r="71">
      <c t="s" r="A71" s="4">
        <v>527</v>
      </c>
      <c t="n" r="B71" s="5">
        <v>-80</v>
      </c>
      <c t="n" r="D71" s="5">
        <v>-80</v>
      </c>
      <c t="n" r="F71" s="5">
        <v>-112</v>
      </c>
    </row>
    <row spans="1:7" r="72">
      <c t="s" r="A72" s="4">
        <v>547</v>
      </c>
      <c t="n" r="B72" s="5">
        <v>3</v>
      </c>
      <c t="n" r="D72" s="5">
        <v>3</v>
      </c>
      <c t="n" r="F72" s="5">
        <v>2</v>
      </c>
    </row>
    <row spans="1:7" r="73">
      <c t="s" r="A73" s="4">
        <v>548</v>
      </c>
      <c t="n" r="B73" s="5">
        <v>-3</v>
      </c>
      <c t="n" r="D73" s="5">
        <v>-3</v>
      </c>
      <c t="n" r="F73" s="5">
        <v>-2</v>
      </c>
    </row>
    <row spans="1:7" r="74">
      <c t="s" r="A74" s="4">
        <v>528</v>
      </c>
      <c t="n" r="B74" s="5">
        <v>0</v>
      </c>
      <c t="n" r="D74" s="5">
        <v>0</v>
      </c>
      <c t="n" r="F74" s="5">
        <v>0</v>
      </c>
    </row>
    <row spans="1:7" r="75">
      <c t="s" r="A75" s="4">
        <v>529</v>
      </c>
      <c t="n" r="B75" s="5">
        <v>-80</v>
      </c>
      <c t="n" r="D75" s="5">
        <v>-80</v>
      </c>
      <c t="n" r="F75" s="5">
        <v>-112</v>
      </c>
    </row>
    <row spans="1:7" r="76">
      <c t="s" r="A76" s="4">
        <v>549</v>
      </c>
    </row>
    <row spans="1:7" r="77">
      <c t="s" r="A77" s="3">
        <v>534</v>
      </c>
    </row>
    <row spans="1:7" r="78">
      <c t="s" r="A78" s="4">
        <v>550</v>
      </c>
      <c t="n" r="B78" s="5">
        <v>31</v>
      </c>
      <c t="n" r="C78" s="5">
        <v>-3</v>
      </c>
      <c t="n" r="D78" s="5">
        <v>19</v>
      </c>
      <c t="n" r="E78" s="5">
        <v>-6</v>
      </c>
    </row>
    <row spans="1:7" r="79">
      <c t="s" r="A79" s="4">
        <v>551</v>
      </c>
    </row>
    <row spans="1:7" r="80">
      <c t="s" r="A80" s="3">
        <v>534</v>
      </c>
    </row>
    <row spans="1:7" r="81">
      <c t="s" r="A81" s="4">
        <v>550</v>
      </c>
      <c t="n" r="B81" s="5">
        <v>-4</v>
      </c>
      <c t="n" r="C81" s="7">
        <v>0</v>
      </c>
      <c t="n" r="D81" s="5">
        <v>3</v>
      </c>
      <c t="n" r="E81" s="7">
        <v>0</v>
      </c>
    </row>
    <row spans="1:7" r="82">
      <c t="s" r="A82" s="4">
        <v>552</v>
      </c>
    </row>
    <row spans="1:7" r="83">
      <c t="s" r="A83" s="3">
        <v>524</v>
      </c>
    </row>
    <row spans="1:7" r="84">
      <c t="s" r="A84" s="4">
        <v>553</v>
      </c>
      <c t="n" r="B84" s="5">
        <v>3</v>
      </c>
      <c t="n" r="D84" s="5">
        <v>3</v>
      </c>
      <c t="n" r="F84" s="5">
        <v>2</v>
      </c>
    </row>
    <row spans="1:7" r="85">
      <c t="s" r="A85" s="4">
        <v>554</v>
      </c>
    </row>
    <row spans="1:7" r="86">
      <c t="s" r="A86" s="3">
        <v>524</v>
      </c>
    </row>
    <row spans="1:7" r="87">
      <c t="s" r="A87" s="4">
        <v>553</v>
      </c>
      <c t="n" r="B87" s="7">
        <v>1841</v>
      </c>
      <c t="n" r="D87" s="7">
        <v>1841</v>
      </c>
      <c t="n" r="F87" s="7">
        <v>2817</v>
      </c>
    </row>
    <row spans="1:7" r="88">
      <c t="n" r="A88"/>
    </row>
    <row spans="1:7" r="89">
      <c t="s" r="A89" s="4">
        <v>36</v>
      </c>
      <c t="s" r="B89" s="4">
        <v>64</v>
      </c>
    </row>
  </sheetData>
  <mergeCells count="7">
    <mergeCell ref="A1:A2"/>
    <mergeCell ref="B1:C1"/>
    <mergeCell ref="D1:E1"/>
    <mergeCell ref="F1:G1"/>
    <mergeCell ref="F2:G2"/>
    <mergeCell ref="A88:G88"/>
    <mergeCell ref="B89:G8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S409"/>
  <sheetViews>
    <sheetView workbookViewId="0">
      <selection activeCell="A1" sqref="A1"/>
    </sheetView>
  </sheetViews>
  <sheetFormatPr baseColWidth="10" defaultRowHeight="15"/>
  <cols>
    <col customWidth="1" max="1" min="1" width="80"/>
    <col customWidth="1" max="2" min="2" width="73"/>
    <col customWidth="1" max="3" min="3" width="3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4"/>
    <col customWidth="1" max="19" min="19" width="21"/>
  </cols>
  <sheetData>
    <row spans="1:19" r="1">
      <c t="s" r="A1" s="1">
        <v>555</v>
      </c>
      <c t="s" r="B1" s="2">
        <v>556</v>
      </c>
      <c t="s" r="C1" s="2">
        <v>557</v>
      </c>
      <c t="s" r="D1" s="2">
        <v>558</v>
      </c>
      <c t="s" r="E1" s="2">
        <v>559</v>
      </c>
      <c t="s" r="F1" s="2">
        <v>560</v>
      </c>
      <c t="s" r="G1" s="2">
        <v>561</v>
      </c>
      <c t="s" r="H1" s="2">
        <v>562</v>
      </c>
      <c t="s" r="I1" s="2">
        <v>360</v>
      </c>
      <c t="s" r="J1" s="2">
        <v>563</v>
      </c>
      <c t="s" r="K1" s="2">
        <v>564</v>
      </c>
      <c t="s" r="L1" s="2">
        <v>565</v>
      </c>
      <c t="s" r="M1" s="2">
        <v>556</v>
      </c>
      <c t="s" r="N1" s="2">
        <v>264</v>
      </c>
      <c t="s" r="O1" s="2">
        <v>556</v>
      </c>
      <c t="s" r="P1" s="2">
        <v>264</v>
      </c>
      <c t="s" r="Q1" s="2">
        <v>362</v>
      </c>
      <c t="s" r="S1" s="2">
        <v>566</v>
      </c>
    </row>
    <row spans="1:19" r="2">
      <c t="s" r="A2" s="3">
        <v>567</v>
      </c>
    </row>
    <row spans="1:19" r="3">
      <c t="s" r="A3" s="4">
        <v>109</v>
      </c>
      <c t="n" r="B3" s="7">
        <v>618000000</v>
      </c>
      <c t="n" r="M3" s="7">
        <v>618000000</v>
      </c>
      <c t="n" r="O3" s="7">
        <v>618000000</v>
      </c>
      <c t="n" r="Q3" s="7">
        <v>337000000</v>
      </c>
      <c t="s" r="R3" s="4">
        <v>36</v>
      </c>
    </row>
    <row spans="1:19" r="4">
      <c t="s" r="A4" s="4">
        <v>197</v>
      </c>
      <c t="n" r="B4" s="5">
        <v>4769000000</v>
      </c>
      <c t="n" r="M4" s="5">
        <v>4769000000</v>
      </c>
      <c t="n" r="O4" s="5">
        <v>4769000000</v>
      </c>
      <c t="n" r="Q4" s="5">
        <v>4798000000</v>
      </c>
    </row>
    <row spans="1:19" r="5">
      <c t="s" r="A5" s="4">
        <v>568</v>
      </c>
      <c t="n" r="B5" s="5">
        <v>4362000000</v>
      </c>
      <c t="n" r="M5" s="5">
        <v>4362000000</v>
      </c>
      <c t="n" r="O5" s="5">
        <v>4362000000</v>
      </c>
      <c t="n" r="Q5" s="5">
        <v>4584000000</v>
      </c>
    </row>
    <row spans="1:19" r="6">
      <c t="s" r="A6" s="4">
        <v>157</v>
      </c>
      <c t="n" r="O6" s="5">
        <v>119000000</v>
      </c>
      <c t="n" r="P6" s="7">
        <v>0</v>
      </c>
    </row>
    <row spans="1:19" r="7">
      <c t="s" r="A7" s="4">
        <v>48</v>
      </c>
      <c t="n" r="M7" s="5">
        <v>-7000000</v>
      </c>
      <c t="n" r="N7" s="7">
        <v>0</v>
      </c>
      <c t="n" r="O7" s="5">
        <v>-7000000</v>
      </c>
      <c t="n" r="P7" s="7">
        <v>0</v>
      </c>
    </row>
    <row spans="1:19" r="8">
      <c t="s" r="A8" s="4">
        <v>61</v>
      </c>
    </row>
    <row spans="1:19" r="9">
      <c t="s" r="A9" s="3">
        <v>567</v>
      </c>
    </row>
    <row spans="1:19" r="10">
      <c t="s" r="A10" s="4">
        <v>109</v>
      </c>
      <c t="n" r="B10" s="5">
        <v>618000000</v>
      </c>
      <c t="n" r="M10" s="5">
        <v>618000000</v>
      </c>
      <c t="n" r="O10" s="5">
        <v>618000000</v>
      </c>
      <c t="n" r="Q10" s="5">
        <v>337000000</v>
      </c>
    </row>
    <row spans="1:19" r="11">
      <c t="s" r="A11" s="4">
        <v>157</v>
      </c>
      <c t="n" r="O11" s="5">
        <v>119000000</v>
      </c>
    </row>
    <row spans="1:19" r="12">
      <c t="s" r="A12" s="4">
        <v>48</v>
      </c>
      <c t="n" r="M12" s="5">
        <v>0</v>
      </c>
      <c t="n" r="O12" s="5">
        <v>0</v>
      </c>
    </row>
    <row spans="1:19" r="13">
      <c t="s" r="A13" s="4">
        <v>63</v>
      </c>
    </row>
    <row spans="1:19" r="14">
      <c t="s" r="A14" s="3">
        <v>567</v>
      </c>
    </row>
    <row spans="1:19" r="15">
      <c t="s" r="A15" s="4">
        <v>569</v>
      </c>
      <c t="n" r="F15" s="7">
        <v>33000000</v>
      </c>
    </row>
    <row spans="1:19" r="16">
      <c t="s" r="A16" s="4">
        <v>570</v>
      </c>
    </row>
    <row spans="1:19" r="17">
      <c t="s" r="A17" s="3">
        <v>567</v>
      </c>
    </row>
    <row spans="1:19" r="18">
      <c t="s" r="A18" s="4">
        <v>569</v>
      </c>
      <c t="n" r="H18" s="7">
        <v>6000000</v>
      </c>
    </row>
    <row spans="1:19" r="19">
      <c t="s" r="A19" s="4">
        <v>571</v>
      </c>
    </row>
    <row spans="1:19" r="20">
      <c t="s" r="A20" s="3">
        <v>567</v>
      </c>
    </row>
    <row spans="1:19" r="21">
      <c t="s" r="A21" s="4">
        <v>572</v>
      </c>
      <c t="n" r="C21" s="7">
        <v>287500000</v>
      </c>
    </row>
    <row spans="1:19" r="22">
      <c t="s" r="A22" s="4">
        <v>109</v>
      </c>
      <c t="n" r="B22" s="7">
        <v>281000000</v>
      </c>
      <c t="n" r="M22" s="7">
        <v>281000000</v>
      </c>
      <c t="n" r="O22" s="7">
        <v>281000000</v>
      </c>
      <c t="n" r="Q22" s="5">
        <v>0</v>
      </c>
    </row>
    <row spans="1:19" r="23">
      <c t="s" r="A23" s="4">
        <v>467</v>
      </c>
      <c t="s" r="B23" s="4">
        <v>573</v>
      </c>
      <c t="s" r="M23" s="4">
        <v>573</v>
      </c>
      <c t="s" r="O23" s="4">
        <v>573</v>
      </c>
    </row>
    <row spans="1:19" r="24">
      <c t="s" r="A24" s="4">
        <v>574</v>
      </c>
      <c t="n" r="C24" s="8">
        <v>27.5</v>
      </c>
    </row>
    <row spans="1:19" r="25">
      <c t="s" r="A25" s="4">
        <v>575</v>
      </c>
      <c t="n" r="C25" s="10">
        <v>36.3636</v>
      </c>
    </row>
    <row spans="1:19" r="26">
      <c t="s" r="A26" s="4">
        <v>576</v>
      </c>
    </row>
    <row spans="1:19" r="27">
      <c t="s" r="A27" s="3">
        <v>567</v>
      </c>
    </row>
    <row spans="1:19" r="28">
      <c t="s" r="A28" s="4">
        <v>109</v>
      </c>
      <c t="n" r="B28" s="7">
        <v>337000000</v>
      </c>
      <c t="n" r="M28" s="7">
        <v>337000000</v>
      </c>
      <c t="n" r="O28" s="7">
        <v>337000000</v>
      </c>
      <c t="n" r="Q28" s="5">
        <v>337000000</v>
      </c>
    </row>
    <row spans="1:19" r="29">
      <c t="s" r="A29" s="4">
        <v>467</v>
      </c>
      <c t="s" r="B29" s="4">
        <v>577</v>
      </c>
      <c t="s" r="M29" s="4">
        <v>577</v>
      </c>
      <c t="s" r="O29" s="4">
        <v>577</v>
      </c>
    </row>
    <row spans="1:19" r="30">
      <c t="s" r="A30" s="4">
        <v>578</v>
      </c>
    </row>
    <row spans="1:19" r="31">
      <c t="s" r="A31" s="3">
        <v>567</v>
      </c>
    </row>
    <row spans="1:19" r="32">
      <c t="s" r="A32" s="4">
        <v>467</v>
      </c>
      <c t="s" r="B32" s="4">
        <v>579</v>
      </c>
      <c t="s" r="M32" s="4">
        <v>579</v>
      </c>
      <c t="s" r="O32" s="4">
        <v>579</v>
      </c>
    </row>
    <row spans="1:19" r="33">
      <c t="s" r="A33" s="4">
        <v>580</v>
      </c>
    </row>
    <row spans="1:19" r="34">
      <c t="s" r="A34" s="3">
        <v>567</v>
      </c>
    </row>
    <row spans="1:19" r="35">
      <c t="s" r="A35" s="4">
        <v>467</v>
      </c>
      <c t="s" r="B35" s="4">
        <v>581</v>
      </c>
      <c t="s" r="M35" s="4">
        <v>581</v>
      </c>
      <c t="s" r="O35" s="4">
        <v>581</v>
      </c>
    </row>
    <row spans="1:19" r="36">
      <c t="s" r="A36" s="4">
        <v>582</v>
      </c>
    </row>
    <row spans="1:19" r="37">
      <c t="s" r="A37" s="3">
        <v>567</v>
      </c>
    </row>
    <row spans="1:19" r="38">
      <c t="s" r="A38" s="4">
        <v>197</v>
      </c>
      <c t="n" r="B38" s="7">
        <v>454000000</v>
      </c>
      <c t="n" r="M38" s="7">
        <v>454000000</v>
      </c>
      <c t="n" r="O38" s="7">
        <v>454000000</v>
      </c>
      <c t="n" r="Q38" s="5">
        <v>464000000</v>
      </c>
    </row>
    <row spans="1:19" r="39">
      <c t="s" r="A39" s="4">
        <v>583</v>
      </c>
    </row>
    <row spans="1:19" r="40">
      <c t="s" r="A40" s="3">
        <v>567</v>
      </c>
    </row>
    <row spans="1:19" r="41">
      <c t="s" r="A41" s="4">
        <v>584</v>
      </c>
      <c t="s" r="O41" s="4">
        <v>585</v>
      </c>
    </row>
    <row spans="1:19" r="42">
      <c t="s" r="A42" s="4">
        <v>586</v>
      </c>
      <c t="s" r="O42" s="4">
        <v>471</v>
      </c>
    </row>
    <row spans="1:19" r="43">
      <c t="s" r="A43" s="4">
        <v>587</v>
      </c>
    </row>
    <row spans="1:19" r="44">
      <c t="s" r="A44" s="3">
        <v>567</v>
      </c>
    </row>
    <row spans="1:19" r="45">
      <c t="s" r="A45" s="4">
        <v>584</v>
      </c>
      <c t="s" r="O45" s="4">
        <v>585</v>
      </c>
    </row>
    <row spans="1:19" r="46">
      <c t="s" r="A46" s="4">
        <v>586</v>
      </c>
      <c t="s" r="O46" s="4">
        <v>588</v>
      </c>
    </row>
    <row spans="1:19" r="47">
      <c t="s" r="A47" s="4">
        <v>589</v>
      </c>
    </row>
    <row spans="1:19" r="48">
      <c t="s" r="A48" s="3">
        <v>567</v>
      </c>
    </row>
    <row spans="1:19" r="49">
      <c t="s" r="A49" s="4">
        <v>590</v>
      </c>
      <c t="s" r="K49" s="4">
        <v>591</v>
      </c>
    </row>
    <row spans="1:19" r="50">
      <c t="s" r="A50" s="4">
        <v>592</v>
      </c>
      <c t="s" r="H50" s="4">
        <v>593</v>
      </c>
      <c t="s" r="K50" s="4">
        <v>594</v>
      </c>
    </row>
    <row spans="1:19" r="51">
      <c t="s" r="A51" s="4">
        <v>595</v>
      </c>
    </row>
    <row spans="1:19" r="52">
      <c t="s" r="A52" s="3">
        <v>567</v>
      </c>
    </row>
    <row spans="1:19" r="53">
      <c t="s" r="A53" s="4">
        <v>197</v>
      </c>
      <c t="n" r="B53" s="5">
        <v>381000000</v>
      </c>
      <c t="n" r="M53" s="5">
        <v>381000000</v>
      </c>
      <c t="n" r="O53" s="7">
        <v>381000000</v>
      </c>
      <c t="n" r="Q53" s="5">
        <v>391000000</v>
      </c>
    </row>
    <row spans="1:19" r="54">
      <c t="s" r="A54" s="4">
        <v>596</v>
      </c>
    </row>
    <row spans="1:19" r="55">
      <c t="s" r="A55" s="3">
        <v>567</v>
      </c>
    </row>
    <row spans="1:19" r="56">
      <c t="s" r="A56" s="4">
        <v>597</v>
      </c>
      <c t="n" r="H56" s="7">
        <v>4000000</v>
      </c>
    </row>
    <row spans="1:19" r="57">
      <c t="s" r="A57" s="4">
        <v>197</v>
      </c>
      <c t="n" r="K57" s="7">
        <v>442000000</v>
      </c>
    </row>
    <row spans="1:19" r="58">
      <c t="s" r="A58" s="4">
        <v>598</v>
      </c>
      <c t="n" r="H58" s="7">
        <v>10000000</v>
      </c>
    </row>
    <row spans="1:19" r="59">
      <c t="s" r="A59" s="4">
        <v>599</v>
      </c>
    </row>
    <row spans="1:19" r="60">
      <c t="s" r="A60" s="3">
        <v>567</v>
      </c>
    </row>
    <row spans="1:19" r="61">
      <c t="s" r="A61" s="4">
        <v>600</v>
      </c>
      <c t="s" r="H61" s="4">
        <v>601</v>
      </c>
      <c t="s" r="K61" s="4">
        <v>602</v>
      </c>
    </row>
    <row spans="1:19" r="62">
      <c t="s" r="A62" s="4">
        <v>469</v>
      </c>
      <c t="n" r="K62" s="7">
        <v>5000000</v>
      </c>
    </row>
    <row spans="1:19" r="63">
      <c t="s" r="A63" s="4">
        <v>472</v>
      </c>
      <c t="n" r="B63" s="5">
        <v>0</v>
      </c>
      <c t="n" r="M63" s="5">
        <v>0</v>
      </c>
      <c t="n" r="O63" s="5">
        <v>0</v>
      </c>
    </row>
    <row spans="1:19" r="64">
      <c t="s" r="A64" s="4">
        <v>603</v>
      </c>
    </row>
    <row spans="1:19" r="65">
      <c t="s" r="A65" s="3">
        <v>567</v>
      </c>
    </row>
    <row spans="1:19" r="66">
      <c t="s" r="A66" s="4">
        <v>604</v>
      </c>
      <c t="n" r="B66" s="5">
        <v>61000000</v>
      </c>
      <c t="n" r="M66" s="5">
        <v>61000000</v>
      </c>
      <c t="n" r="O66" s="7">
        <v>61000000</v>
      </c>
    </row>
    <row spans="1:19" r="67">
      <c t="s" r="A67" s="4">
        <v>469</v>
      </c>
      <c t="n" r="K67" s="7">
        <v>117000000</v>
      </c>
    </row>
    <row spans="1:19" r="68">
      <c t="s" r="A68" s="4">
        <v>605</v>
      </c>
    </row>
    <row spans="1:19" r="69">
      <c t="s" r="A69" s="3">
        <v>567</v>
      </c>
    </row>
    <row spans="1:19" r="70">
      <c t="s" r="A70" s="4">
        <v>584</v>
      </c>
      <c t="s" r="O70" s="4">
        <v>585</v>
      </c>
    </row>
    <row spans="1:19" r="71">
      <c t="s" r="A71" s="4">
        <v>586</v>
      </c>
      <c t="s" r="O71" s="4">
        <v>606</v>
      </c>
    </row>
    <row spans="1:19" r="72">
      <c t="s" r="A72" s="4">
        <v>607</v>
      </c>
    </row>
    <row spans="1:19" r="73">
      <c t="s" r="A73" s="3">
        <v>567</v>
      </c>
    </row>
    <row spans="1:19" r="74">
      <c t="s" r="A74" s="4">
        <v>584</v>
      </c>
      <c t="s" r="O74" s="4">
        <v>608</v>
      </c>
    </row>
    <row spans="1:19" r="75">
      <c t="s" r="A75" s="4">
        <v>609</v>
      </c>
    </row>
    <row spans="1:19" r="76">
      <c t="s" r="A76" s="3">
        <v>567</v>
      </c>
    </row>
    <row spans="1:19" r="77">
      <c t="s" r="A77" s="4">
        <v>584</v>
      </c>
      <c t="s" r="O77" s="4">
        <v>608</v>
      </c>
    </row>
    <row spans="1:19" r="78">
      <c t="s" r="A78" s="4">
        <v>586</v>
      </c>
      <c t="s" r="O78" s="4">
        <v>588</v>
      </c>
    </row>
    <row spans="1:19" r="79">
      <c t="s" r="A79" s="4">
        <v>610</v>
      </c>
    </row>
    <row spans="1:19" r="80">
      <c t="s" r="A80" s="3">
        <v>567</v>
      </c>
    </row>
    <row spans="1:19" r="81">
      <c t="s" r="A81" s="4">
        <v>590</v>
      </c>
      <c t="s" r="J81" s="4">
        <v>591</v>
      </c>
    </row>
    <row spans="1:19" r="82">
      <c t="s" r="A82" s="4">
        <v>592</v>
      </c>
      <c t="s" r="J82" s="4">
        <v>611</v>
      </c>
    </row>
    <row spans="1:19" r="83">
      <c t="s" r="A83" s="4">
        <v>612</v>
      </c>
      <c t="s" r="J83" s="4">
        <v>613</v>
      </c>
    </row>
    <row spans="1:19" r="84">
      <c t="s" r="A84" s="4">
        <v>614</v>
      </c>
    </row>
    <row spans="1:19" r="85">
      <c t="s" r="A85" s="3">
        <v>567</v>
      </c>
    </row>
    <row spans="1:19" r="86">
      <c t="s" r="A86" s="4">
        <v>197</v>
      </c>
      <c t="n" r="B86" s="5">
        <v>185000000</v>
      </c>
      <c t="n" r="M86" s="5">
        <v>185000000</v>
      </c>
      <c t="n" r="O86" s="7">
        <v>185000000</v>
      </c>
      <c t="n" r="Q86" s="5">
        <v>192000000</v>
      </c>
    </row>
    <row spans="1:19" r="87">
      <c t="s" r="A87" s="4">
        <v>615</v>
      </c>
    </row>
    <row spans="1:19" r="88">
      <c t="s" r="A88" s="3">
        <v>567</v>
      </c>
    </row>
    <row spans="1:19" r="89">
      <c t="s" r="A89" s="4">
        <v>197</v>
      </c>
      <c t="n" r="J89" s="7">
        <v>214000000</v>
      </c>
    </row>
    <row spans="1:19" r="90">
      <c t="s" r="A90" s="4">
        <v>616</v>
      </c>
    </row>
    <row spans="1:19" r="91">
      <c t="s" r="A91" s="3">
        <v>567</v>
      </c>
    </row>
    <row spans="1:19" r="92">
      <c t="s" r="A92" s="4">
        <v>600</v>
      </c>
      <c t="s" r="J92" s="4">
        <v>617</v>
      </c>
    </row>
    <row spans="1:19" r="93">
      <c t="s" r="A93" s="4">
        <v>469</v>
      </c>
      <c t="n" r="J93" s="7">
        <v>8000000</v>
      </c>
    </row>
    <row spans="1:19" r="94">
      <c t="s" r="A94" s="4">
        <v>472</v>
      </c>
      <c t="n" r="B94" s="5">
        <v>0</v>
      </c>
      <c t="n" r="M94" s="5">
        <v>0</v>
      </c>
      <c t="n" r="O94" s="5">
        <v>0</v>
      </c>
    </row>
    <row spans="1:19" r="95">
      <c t="s" r="A95" s="4">
        <v>618</v>
      </c>
    </row>
    <row spans="1:19" r="96">
      <c t="s" r="A96" s="3">
        <v>567</v>
      </c>
    </row>
    <row spans="1:19" r="97">
      <c t="s" r="A97" s="4">
        <v>604</v>
      </c>
      <c t="n" r="B97" s="5">
        <v>20000000</v>
      </c>
      <c t="n" r="M97" s="5">
        <v>20000000</v>
      </c>
      <c t="n" r="O97" s="5">
        <v>20000000</v>
      </c>
    </row>
    <row spans="1:19" r="98">
      <c t="s" r="A98" s="4">
        <v>469</v>
      </c>
      <c t="n" r="J98" s="7">
        <v>20000000</v>
      </c>
    </row>
    <row spans="1:19" r="99">
      <c t="s" r="A99" s="4">
        <v>619</v>
      </c>
    </row>
    <row spans="1:19" r="100">
      <c t="s" r="A100" s="3">
        <v>567</v>
      </c>
    </row>
    <row spans="1:19" r="101">
      <c t="s" r="A101" s="4">
        <v>197</v>
      </c>
      <c t="n" r="B101" s="5">
        <v>161000000</v>
      </c>
      <c t="n" r="M101" s="5">
        <v>161000000</v>
      </c>
      <c t="n" r="O101" s="7">
        <v>161000000</v>
      </c>
      <c t="n" r="Q101" s="5">
        <v>163000000</v>
      </c>
    </row>
    <row spans="1:19" r="102">
      <c t="s" r="A102" s="4">
        <v>620</v>
      </c>
    </row>
    <row spans="1:19" r="103">
      <c t="s" r="A103" s="3">
        <v>567</v>
      </c>
    </row>
    <row spans="1:19" r="104">
      <c t="s" r="A104" s="4">
        <v>584</v>
      </c>
      <c t="s" r="O104" s="4">
        <v>608</v>
      </c>
    </row>
    <row spans="1:19" r="105">
      <c t="s" r="A105" s="4">
        <v>586</v>
      </c>
      <c t="s" r="O105" s="4">
        <v>471</v>
      </c>
    </row>
    <row spans="1:19" r="106">
      <c t="s" r="A106" s="4">
        <v>621</v>
      </c>
    </row>
    <row spans="1:19" r="107">
      <c t="s" r="A107" s="3">
        <v>567</v>
      </c>
    </row>
    <row spans="1:19" r="108">
      <c t="s" r="A108" s="4">
        <v>590</v>
      </c>
      <c t="s" r="F108" s="4">
        <v>622</v>
      </c>
    </row>
    <row spans="1:19" r="109">
      <c t="s" r="A109" s="4">
        <v>623</v>
      </c>
    </row>
    <row spans="1:19" r="110">
      <c t="s" r="A110" s="3">
        <v>567</v>
      </c>
    </row>
    <row spans="1:19" r="111">
      <c t="s" r="A111" s="4">
        <v>197</v>
      </c>
      <c t="n" r="B111" s="5">
        <v>106000000</v>
      </c>
      <c t="n" r="M111" s="5">
        <v>106000000</v>
      </c>
      <c t="n" r="O111" s="7">
        <v>106000000</v>
      </c>
      <c t="n" r="Q111" s="5">
        <v>108000000</v>
      </c>
    </row>
    <row spans="1:19" r="112">
      <c t="s" r="A112" s="4">
        <v>624</v>
      </c>
    </row>
    <row spans="1:19" r="113">
      <c t="s" r="A113" s="3">
        <v>567</v>
      </c>
    </row>
    <row spans="1:19" r="114">
      <c t="s" r="A114" s="4">
        <v>197</v>
      </c>
      <c t="n" r="S114" s="7">
        <v>53000000</v>
      </c>
    </row>
    <row spans="1:19" r="115">
      <c t="s" r="A115" s="4">
        <v>625</v>
      </c>
    </row>
    <row spans="1:19" r="116">
      <c t="s" r="A116" s="3">
        <v>567</v>
      </c>
    </row>
    <row spans="1:19" r="117">
      <c t="s" r="A117" s="4">
        <v>597</v>
      </c>
      <c t="n" r="F117" s="7">
        <v>8000000</v>
      </c>
    </row>
    <row spans="1:19" r="118">
      <c t="s" r="A118" s="4">
        <v>197</v>
      </c>
      <c t="n" r="S118" s="5">
        <v>75000000</v>
      </c>
    </row>
    <row spans="1:19" r="119">
      <c t="s" r="A119" s="4">
        <v>598</v>
      </c>
      <c t="n" r="F119" s="7">
        <v>41000000</v>
      </c>
    </row>
    <row spans="1:19" r="120">
      <c t="s" r="A120" s="4">
        <v>626</v>
      </c>
    </row>
    <row spans="1:19" r="121">
      <c t="s" r="A121" s="3">
        <v>567</v>
      </c>
    </row>
    <row spans="1:19" r="122">
      <c t="s" r="A122" s="4">
        <v>600</v>
      </c>
      <c t="s" r="F122" s="4">
        <v>601</v>
      </c>
    </row>
    <row spans="1:19" r="123">
      <c t="s" r="A123" s="4">
        <v>469</v>
      </c>
      <c t="n" r="S123" s="5">
        <v>3000000</v>
      </c>
    </row>
    <row spans="1:19" r="124">
      <c t="s" r="A124" s="4">
        <v>627</v>
      </c>
      <c t="n" r="F124" s="7">
        <v>1000000</v>
      </c>
    </row>
    <row spans="1:19" r="125">
      <c t="s" r="A125" s="4">
        <v>472</v>
      </c>
      <c t="n" r="B125" s="5">
        <v>0</v>
      </c>
      <c t="n" r="M125" s="5">
        <v>0</v>
      </c>
      <c t="n" r="O125" s="5">
        <v>0</v>
      </c>
    </row>
    <row spans="1:19" r="126">
      <c t="s" r="A126" s="4">
        <v>628</v>
      </c>
    </row>
    <row spans="1:19" r="127">
      <c t="s" r="A127" s="3">
        <v>567</v>
      </c>
    </row>
    <row spans="1:19" r="128">
      <c t="s" r="A128" s="4">
        <v>604</v>
      </c>
      <c t="n" r="B128" s="5">
        <v>10000000</v>
      </c>
      <c t="n" r="M128" s="5">
        <v>10000000</v>
      </c>
      <c t="n" r="O128" s="5">
        <v>10000000</v>
      </c>
    </row>
    <row spans="1:19" r="129">
      <c t="s" r="A129" s="4">
        <v>469</v>
      </c>
      <c t="n" r="S129" s="7">
        <v>9000000</v>
      </c>
    </row>
    <row spans="1:19" r="130">
      <c t="s" r="A130" s="4">
        <v>627</v>
      </c>
      <c t="n" r="F130" s="7">
        <v>-1000000</v>
      </c>
    </row>
    <row spans="1:19" r="131">
      <c t="s" r="A131" s="4">
        <v>629</v>
      </c>
    </row>
    <row spans="1:19" r="132">
      <c t="s" r="A132" s="3">
        <v>567</v>
      </c>
    </row>
    <row spans="1:19" r="133">
      <c t="s" r="A133" s="4">
        <v>592</v>
      </c>
      <c t="s" r="F133" s="4">
        <v>630</v>
      </c>
    </row>
    <row spans="1:19" r="134">
      <c t="s" r="A134" s="4">
        <v>631</v>
      </c>
    </row>
    <row spans="1:19" r="135">
      <c t="s" r="A135" s="3">
        <v>567</v>
      </c>
    </row>
    <row spans="1:19" r="136">
      <c t="s" r="A136" s="4">
        <v>197</v>
      </c>
      <c t="n" r="B136" s="5">
        <v>74000000</v>
      </c>
      <c t="n" r="M136" s="5">
        <v>74000000</v>
      </c>
      <c t="n" r="O136" s="5">
        <v>74000000</v>
      </c>
      <c t="n" r="Q136" s="5">
        <v>75000000</v>
      </c>
    </row>
    <row spans="1:19" r="137">
      <c t="s" r="A137" s="4">
        <v>632</v>
      </c>
    </row>
    <row spans="1:19" r="138">
      <c t="s" r="A138" s="3">
        <v>567</v>
      </c>
    </row>
    <row spans="1:19" r="139">
      <c t="s" r="A139" s="4">
        <v>197</v>
      </c>
      <c t="n" r="B139" s="7">
        <v>112000000</v>
      </c>
      <c t="n" r="M139" s="7">
        <v>112000000</v>
      </c>
      <c t="n" r="O139" s="7">
        <v>112000000</v>
      </c>
      <c t="n" r="Q139" s="5">
        <v>121000000</v>
      </c>
    </row>
    <row spans="1:19" r="140">
      <c t="s" r="A140" s="4">
        <v>633</v>
      </c>
    </row>
    <row spans="1:19" r="141">
      <c t="s" r="A141" s="3">
        <v>567</v>
      </c>
    </row>
    <row spans="1:19" r="142">
      <c t="s" r="A142" s="4">
        <v>467</v>
      </c>
      <c t="s" r="B142" s="4">
        <v>634</v>
      </c>
      <c t="s" r="M142" s="4">
        <v>634</v>
      </c>
      <c t="s" r="O142" s="4">
        <v>634</v>
      </c>
    </row>
    <row spans="1:19" r="143">
      <c t="s" r="A143" s="4">
        <v>635</v>
      </c>
    </row>
    <row spans="1:19" r="144">
      <c t="s" r="A144" s="3">
        <v>567</v>
      </c>
    </row>
    <row spans="1:19" r="145">
      <c t="s" r="A145" s="4">
        <v>467</v>
      </c>
      <c t="s" r="B145" s="4">
        <v>636</v>
      </c>
      <c t="s" r="M145" s="4">
        <v>636</v>
      </c>
      <c t="s" r="O145" s="4">
        <v>636</v>
      </c>
    </row>
    <row spans="1:19" r="146">
      <c t="s" r="A146" s="4">
        <v>637</v>
      </c>
    </row>
    <row spans="1:19" r="147">
      <c t="s" r="A147" s="3">
        <v>567</v>
      </c>
    </row>
    <row spans="1:19" r="148">
      <c t="s" r="A148" s="4">
        <v>584</v>
      </c>
      <c t="s" r="O148" s="4">
        <v>608</v>
      </c>
    </row>
    <row spans="1:19" r="149">
      <c t="s" r="A149" s="4">
        <v>586</v>
      </c>
      <c t="s" r="O149" s="4">
        <v>638</v>
      </c>
    </row>
    <row spans="1:19" r="150">
      <c t="s" r="A150" s="4">
        <v>639</v>
      </c>
    </row>
    <row spans="1:19" r="151">
      <c t="s" r="A151" s="3">
        <v>567</v>
      </c>
    </row>
    <row spans="1:19" r="152">
      <c t="s" r="A152" s="4">
        <v>584</v>
      </c>
    </row>
    <row spans="1:19" r="153">
      <c t="s" r="A153" s="4">
        <v>586</v>
      </c>
      <c t="s" r="O153" s="4">
        <v>640</v>
      </c>
    </row>
    <row spans="1:19" r="154">
      <c t="s" r="A154" s="4">
        <v>641</v>
      </c>
    </row>
    <row spans="1:19" r="155">
      <c t="s" r="A155" s="3">
        <v>567</v>
      </c>
    </row>
    <row spans="1:19" r="156">
      <c t="s" r="A156" s="4">
        <v>584</v>
      </c>
      <c t="s" r="O156" s="4">
        <v>608</v>
      </c>
    </row>
    <row spans="1:19" r="157">
      <c t="s" r="A157" s="4">
        <v>586</v>
      </c>
      <c t="s" r="O157" s="4">
        <v>642</v>
      </c>
    </row>
    <row spans="1:19" r="158">
      <c t="s" r="A158" s="4">
        <v>643</v>
      </c>
    </row>
    <row spans="1:19" r="159">
      <c t="s" r="A159" s="3">
        <v>567</v>
      </c>
    </row>
    <row spans="1:19" r="160">
      <c t="s" r="A160" s="4">
        <v>197</v>
      </c>
      <c t="n" r="B160" s="7">
        <v>63000000</v>
      </c>
      <c t="n" r="M160" s="7">
        <v>63000000</v>
      </c>
      <c t="n" r="O160" s="7">
        <v>63000000</v>
      </c>
      <c t="n" r="Q160" s="5">
        <v>65000000</v>
      </c>
    </row>
    <row spans="1:19" r="161">
      <c t="s" r="A161" s="4">
        <v>644</v>
      </c>
    </row>
    <row spans="1:19" r="162">
      <c t="s" r="A162" s="3">
        <v>567</v>
      </c>
    </row>
    <row spans="1:19" r="163">
      <c t="s" r="A163" s="4">
        <v>584</v>
      </c>
      <c t="s" r="O163" s="4">
        <v>608</v>
      </c>
    </row>
    <row spans="1:19" r="164">
      <c t="s" r="A164" s="4">
        <v>586</v>
      </c>
      <c t="s" r="O164" s="4">
        <v>606</v>
      </c>
    </row>
    <row spans="1:19" r="165">
      <c t="s" r="A165" s="4">
        <v>645</v>
      </c>
    </row>
    <row spans="1:19" r="166">
      <c t="s" r="A166" s="3">
        <v>567</v>
      </c>
    </row>
    <row spans="1:19" r="167">
      <c t="s" r="A167" s="4">
        <v>197</v>
      </c>
      <c t="n" r="B167" s="5">
        <v>62000000</v>
      </c>
      <c t="n" r="M167" s="5">
        <v>62000000</v>
      </c>
      <c t="n" r="O167" s="7">
        <v>62000000</v>
      </c>
      <c t="n" r="Q167" s="5">
        <v>63000000</v>
      </c>
    </row>
    <row spans="1:19" r="168">
      <c t="s" r="A168" s="4">
        <v>646</v>
      </c>
    </row>
    <row spans="1:19" r="169">
      <c t="s" r="A169" s="3">
        <v>567</v>
      </c>
    </row>
    <row spans="1:19" r="170">
      <c t="s" r="A170" s="4">
        <v>197</v>
      </c>
      <c t="n" r="B170" s="5">
        <v>54000000</v>
      </c>
      <c t="n" r="M170" s="5">
        <v>54000000</v>
      </c>
      <c t="n" r="O170" s="7">
        <v>54000000</v>
      </c>
      <c t="n" r="Q170" s="5">
        <v>55000000</v>
      </c>
    </row>
    <row spans="1:19" r="171">
      <c t="s" r="A171" s="4">
        <v>647</v>
      </c>
    </row>
    <row spans="1:19" r="172">
      <c t="s" r="A172" s="3">
        <v>567</v>
      </c>
    </row>
    <row spans="1:19" r="173">
      <c t="s" r="A173" s="4">
        <v>584</v>
      </c>
      <c t="s" r="O173" s="4">
        <v>608</v>
      </c>
    </row>
    <row spans="1:19" r="174">
      <c t="s" r="A174" s="4">
        <v>586</v>
      </c>
      <c t="s" r="O174" s="4">
        <v>648</v>
      </c>
    </row>
    <row spans="1:19" r="175">
      <c t="s" r="A175" s="4">
        <v>649</v>
      </c>
    </row>
    <row spans="1:19" r="176">
      <c t="s" r="A176" s="3">
        <v>567</v>
      </c>
    </row>
    <row spans="1:19" r="177">
      <c t="s" r="A177" s="4">
        <v>590</v>
      </c>
      <c t="s" r="K177" s="4">
        <v>591</v>
      </c>
    </row>
    <row spans="1:19" r="178">
      <c t="s" r="A178" s="4">
        <v>592</v>
      </c>
      <c t="s" r="K178" s="4">
        <v>650</v>
      </c>
    </row>
    <row spans="1:19" r="179">
      <c t="s" r="A179" s="4">
        <v>651</v>
      </c>
    </row>
    <row spans="1:19" r="180">
      <c t="s" r="A180" s="3">
        <v>567</v>
      </c>
    </row>
    <row spans="1:19" r="181">
      <c t="s" r="A181" s="4">
        <v>197</v>
      </c>
      <c t="n" r="B181" s="5">
        <v>46000000</v>
      </c>
      <c t="n" r="M181" s="5">
        <v>46000000</v>
      </c>
      <c t="n" r="O181" s="7">
        <v>46000000</v>
      </c>
      <c t="n" r="Q181" s="5">
        <v>46000000</v>
      </c>
    </row>
    <row spans="1:19" r="182">
      <c t="s" r="A182" s="4">
        <v>652</v>
      </c>
    </row>
    <row spans="1:19" r="183">
      <c t="s" r="A183" s="3">
        <v>567</v>
      </c>
    </row>
    <row spans="1:19" r="184">
      <c t="s" r="A184" s="4">
        <v>197</v>
      </c>
      <c t="n" r="K184" s="7">
        <v>53000000</v>
      </c>
    </row>
    <row spans="1:19" r="185">
      <c t="s" r="A185" s="4">
        <v>584</v>
      </c>
      <c t="s" r="H185" s="4">
        <v>653</v>
      </c>
      <c t="s" r="K185" s="4">
        <v>653</v>
      </c>
    </row>
    <row spans="1:19" r="186">
      <c t="s" r="A186" s="4">
        <v>586</v>
      </c>
      <c t="s" r="H186" s="4">
        <v>648</v>
      </c>
      <c t="s" r="K186" s="4">
        <v>650</v>
      </c>
    </row>
    <row spans="1:19" r="187">
      <c t="s" r="A187" s="4">
        <v>654</v>
      </c>
      <c t="n" r="H187" s="7">
        <v>6000000</v>
      </c>
    </row>
    <row spans="1:19" r="188">
      <c t="s" r="A188" s="4">
        <v>655</v>
      </c>
    </row>
    <row spans="1:19" r="189">
      <c t="s" r="A189" s="3">
        <v>567</v>
      </c>
    </row>
    <row spans="1:19" r="190">
      <c t="s" r="A190" s="4">
        <v>584</v>
      </c>
      <c t="s" r="O190" s="4">
        <v>608</v>
      </c>
    </row>
    <row spans="1:19" r="191">
      <c t="s" r="A191" s="4">
        <v>586</v>
      </c>
      <c t="s" r="O191" s="4">
        <v>656</v>
      </c>
    </row>
    <row spans="1:19" r="192">
      <c t="s" r="A192" s="4">
        <v>657</v>
      </c>
    </row>
    <row spans="1:19" r="193">
      <c t="s" r="A193" s="3">
        <v>567</v>
      </c>
    </row>
    <row spans="1:19" r="194">
      <c t="s" r="A194" s="4">
        <v>197</v>
      </c>
      <c t="n" r="B194" s="5">
        <v>41000000</v>
      </c>
      <c t="n" r="M194" s="5">
        <v>41000000</v>
      </c>
      <c t="n" r="O194" s="7">
        <v>41000000</v>
      </c>
      <c t="n" r="Q194" s="5">
        <v>42000000</v>
      </c>
    </row>
    <row spans="1:19" r="195">
      <c t="s" r="A195" s="4">
        <v>658</v>
      </c>
    </row>
    <row spans="1:19" r="196">
      <c t="s" r="A196" s="3">
        <v>567</v>
      </c>
    </row>
    <row spans="1:19" r="197">
      <c t="s" r="A197" s="4">
        <v>584</v>
      </c>
      <c t="s" r="O197" s="4">
        <v>659</v>
      </c>
    </row>
    <row spans="1:19" r="198">
      <c t="s" r="A198" s="4">
        <v>586</v>
      </c>
      <c t="s" r="O198" s="4">
        <v>660</v>
      </c>
    </row>
    <row spans="1:19" r="199">
      <c t="s" r="A199" s="4">
        <v>661</v>
      </c>
    </row>
    <row spans="1:19" r="200">
      <c t="s" r="A200" s="3">
        <v>567</v>
      </c>
    </row>
    <row spans="1:19" r="201">
      <c t="s" r="A201" s="4">
        <v>197</v>
      </c>
      <c t="n" r="B201" s="5">
        <v>34000000</v>
      </c>
      <c t="n" r="M201" s="5">
        <v>34000000</v>
      </c>
      <c t="n" r="O201" s="7">
        <v>34000000</v>
      </c>
      <c t="n" r="Q201" s="5">
        <v>35000000</v>
      </c>
    </row>
    <row spans="1:19" r="202">
      <c t="s" r="A202" s="4">
        <v>662</v>
      </c>
    </row>
    <row spans="1:19" r="203">
      <c t="s" r="A203" s="3">
        <v>567</v>
      </c>
    </row>
    <row spans="1:19" r="204">
      <c t="s" r="A204" s="4">
        <v>584</v>
      </c>
      <c t="s" r="O204" s="4">
        <v>608</v>
      </c>
    </row>
    <row spans="1:19" r="205">
      <c t="s" r="A205" s="4">
        <v>586</v>
      </c>
      <c t="s" r="O205" s="4">
        <v>642</v>
      </c>
    </row>
    <row spans="1:19" r="206">
      <c t="s" r="A206" s="4">
        <v>663</v>
      </c>
    </row>
    <row spans="1:19" r="207">
      <c t="s" r="A207" s="3">
        <v>567</v>
      </c>
    </row>
    <row spans="1:19" r="208">
      <c t="s" r="A208" s="4">
        <v>197</v>
      </c>
      <c t="n" r="B208" s="5">
        <v>22000000</v>
      </c>
      <c t="n" r="M208" s="5">
        <v>22000000</v>
      </c>
      <c t="n" r="O208" s="7">
        <v>22000000</v>
      </c>
      <c t="n" r="Q208" s="5">
        <v>22000000</v>
      </c>
    </row>
    <row spans="1:19" r="209">
      <c t="s" r="A209" s="4">
        <v>664</v>
      </c>
    </row>
    <row spans="1:19" r="210">
      <c t="s" r="A210" s="3">
        <v>567</v>
      </c>
    </row>
    <row spans="1:19" r="211">
      <c t="s" r="A211" s="4">
        <v>197</v>
      </c>
      <c t="n" r="B211" s="7">
        <v>31000000</v>
      </c>
      <c t="n" r="M211" s="7">
        <v>31000000</v>
      </c>
      <c t="n" r="O211" s="7">
        <v>31000000</v>
      </c>
      <c t="n" r="Q211" s="5">
        <v>31000000</v>
      </c>
    </row>
    <row spans="1:19" r="212">
      <c t="s" r="A212" s="4">
        <v>467</v>
      </c>
      <c t="s" r="B212" s="4">
        <v>665</v>
      </c>
      <c t="s" r="M212" s="4">
        <v>665</v>
      </c>
      <c t="s" r="O212" s="4">
        <v>665</v>
      </c>
    </row>
    <row spans="1:19" r="213">
      <c t="s" r="A213" s="4">
        <v>666</v>
      </c>
    </row>
    <row spans="1:19" r="214">
      <c t="s" r="A214" s="3">
        <v>567</v>
      </c>
    </row>
    <row spans="1:19" r="215">
      <c t="s" r="A215" s="4">
        <v>197</v>
      </c>
      <c t="n" r="B215" s="7">
        <v>1000000</v>
      </c>
      <c t="n" r="M215" s="7">
        <v>1000000</v>
      </c>
      <c t="n" r="O215" s="7">
        <v>1000000</v>
      </c>
      <c t="n" r="Q215" s="5">
        <v>1000000</v>
      </c>
    </row>
    <row spans="1:19" r="216">
      <c t="s" r="A216" s="4">
        <v>467</v>
      </c>
      <c t="s" r="B216" s="4">
        <v>634</v>
      </c>
      <c t="s" r="M216" s="4">
        <v>634</v>
      </c>
      <c t="s" r="O216" s="4">
        <v>634</v>
      </c>
    </row>
    <row spans="1:19" r="217">
      <c t="s" r="A217" s="4">
        <v>667</v>
      </c>
    </row>
    <row spans="1:19" r="218">
      <c t="s" r="A218" s="3">
        <v>567</v>
      </c>
    </row>
    <row spans="1:19" r="219">
      <c t="s" r="A219" s="4">
        <v>469</v>
      </c>
      <c t="n" r="B219" s="7">
        <v>495000000</v>
      </c>
      <c t="n" r="M219" s="7">
        <v>495000000</v>
      </c>
      <c t="n" r="O219" s="7">
        <v>495000000</v>
      </c>
    </row>
    <row spans="1:19" r="220">
      <c t="s" r="A220" s="4">
        <v>472</v>
      </c>
      <c t="n" r="B220" s="5">
        <v>267000000</v>
      </c>
      <c t="n" r="M220" s="5">
        <v>267000000</v>
      </c>
      <c t="n" r="O220" s="5">
        <v>267000000</v>
      </c>
    </row>
    <row spans="1:19" r="221">
      <c t="s" r="A221" s="4">
        <v>668</v>
      </c>
    </row>
    <row spans="1:19" r="222">
      <c t="s" r="A222" s="3">
        <v>567</v>
      </c>
    </row>
    <row spans="1:19" r="223">
      <c t="s" r="A223" s="4">
        <v>604</v>
      </c>
      <c t="n" r="B223" s="7">
        <v>32000000</v>
      </c>
      <c t="n" r="M223" s="7">
        <v>32000000</v>
      </c>
      <c t="n" r="O223" s="5">
        <v>32000000</v>
      </c>
    </row>
    <row spans="1:19" r="224">
      <c t="s" r="A224" s="4">
        <v>669</v>
      </c>
    </row>
    <row spans="1:19" r="225">
      <c t="s" r="A225" s="3">
        <v>567</v>
      </c>
    </row>
    <row spans="1:19" r="226">
      <c t="s" r="A226" s="4">
        <v>670</v>
      </c>
      <c t="n" r="O226" s="7">
        <v>17000000</v>
      </c>
    </row>
    <row spans="1:19" r="227">
      <c t="s" r="A227" s="4">
        <v>375</v>
      </c>
    </row>
    <row spans="1:19" r="228">
      <c t="s" r="A228" s="3">
        <v>567</v>
      </c>
    </row>
    <row spans="1:19" r="229">
      <c t="s" r="A229" s="4">
        <v>467</v>
      </c>
      <c t="s" r="B229" s="4">
        <v>377</v>
      </c>
      <c t="s" r="M229" s="4">
        <v>377</v>
      </c>
      <c t="s" r="O229" s="4">
        <v>377</v>
      </c>
    </row>
    <row spans="1:19" r="230">
      <c t="s" r="A230" s="4">
        <v>671</v>
      </c>
      <c t="n" r="B230" s="7">
        <v>500000000</v>
      </c>
      <c t="n" r="M230" s="7">
        <v>500000000</v>
      </c>
      <c t="n" r="O230" s="7">
        <v>500000000</v>
      </c>
      <c t="n" r="Q230" s="5">
        <v>500000000</v>
      </c>
    </row>
    <row spans="1:19" r="231">
      <c t="s" r="A231" s="4">
        <v>378</v>
      </c>
    </row>
    <row spans="1:19" r="232">
      <c t="s" r="A232" s="3">
        <v>567</v>
      </c>
    </row>
    <row spans="1:19" r="233">
      <c t="s" r="A233" s="4">
        <v>467</v>
      </c>
      <c t="s" r="I233" s="4">
        <v>377</v>
      </c>
    </row>
    <row spans="1:19" r="234">
      <c t="s" r="A234" s="4">
        <v>379</v>
      </c>
      <c t="n" r="I234" s="7">
        <v>500000000</v>
      </c>
    </row>
    <row spans="1:19" r="235">
      <c t="s" r="A235" s="4">
        <v>672</v>
      </c>
    </row>
    <row spans="1:19" r="236">
      <c t="s" r="A236" s="3">
        <v>567</v>
      </c>
    </row>
    <row spans="1:19" r="237">
      <c t="s" r="A237" s="4">
        <v>197</v>
      </c>
      <c t="n" r="B237" s="5">
        <v>267000000</v>
      </c>
      <c t="n" r="M237" s="5">
        <v>267000000</v>
      </c>
      <c t="n" r="O237" s="7">
        <v>267000000</v>
      </c>
      <c t="n" r="Q237" s="5">
        <v>0</v>
      </c>
    </row>
    <row spans="1:19" r="238">
      <c t="s" r="A238" s="4">
        <v>584</v>
      </c>
      <c t="s" r="O238" s="4">
        <v>585</v>
      </c>
    </row>
    <row spans="1:19" r="239">
      <c t="s" r="A239" s="4">
        <v>586</v>
      </c>
      <c t="s" r="O239" s="4">
        <v>638</v>
      </c>
    </row>
    <row spans="1:19" r="240">
      <c t="s" r="A240" s="4">
        <v>673</v>
      </c>
    </row>
    <row spans="1:19" r="241">
      <c t="s" r="A241" s="3">
        <v>567</v>
      </c>
    </row>
    <row spans="1:19" r="242">
      <c t="s" r="A242" s="4">
        <v>584</v>
      </c>
      <c t="s" r="O242" s="4">
        <v>674</v>
      </c>
    </row>
    <row spans="1:19" r="243">
      <c t="s" r="A243" s="4">
        <v>586</v>
      </c>
      <c t="s" r="O243" s="4">
        <v>675</v>
      </c>
    </row>
    <row spans="1:19" r="244">
      <c t="s" r="A244" s="4">
        <v>676</v>
      </c>
    </row>
    <row spans="1:19" r="245">
      <c t="s" r="A245" s="3">
        <v>567</v>
      </c>
    </row>
    <row spans="1:19" r="246">
      <c t="s" r="A246" s="4">
        <v>584</v>
      </c>
      <c t="s" r="O246" s="4">
        <v>585</v>
      </c>
    </row>
    <row spans="1:19" r="247">
      <c t="s" r="A247" s="4">
        <v>48</v>
      </c>
      <c t="n" r="O247" s="7">
        <v>-7000000</v>
      </c>
    </row>
    <row spans="1:19" r="248">
      <c t="s" r="A248" s="4">
        <v>677</v>
      </c>
    </row>
    <row spans="1:19" r="249">
      <c t="s" r="A249" s="3">
        <v>567</v>
      </c>
    </row>
    <row spans="1:19" r="250">
      <c t="s" r="A250" s="4">
        <v>197</v>
      </c>
      <c t="n" r="B250" s="7">
        <v>489000000</v>
      </c>
      <c t="n" r="M250" s="7">
        <v>489000000</v>
      </c>
      <c t="n" r="O250" s="7">
        <v>489000000</v>
      </c>
      <c t="n" r="Q250" s="5">
        <v>506000000</v>
      </c>
    </row>
    <row spans="1:19" r="251">
      <c t="s" r="A251" s="4">
        <v>678</v>
      </c>
    </row>
    <row spans="1:19" r="252">
      <c t="s" r="A252" s="3">
        <v>567</v>
      </c>
    </row>
    <row spans="1:19" r="253">
      <c t="s" r="A253" s="4">
        <v>627</v>
      </c>
      <c t="n" r="D253" s="7">
        <v>9000000</v>
      </c>
    </row>
    <row spans="1:19" r="254">
      <c t="s" r="A254" s="4">
        <v>679</v>
      </c>
    </row>
    <row spans="1:19" r="255">
      <c t="s" r="A255" s="3">
        <v>567</v>
      </c>
    </row>
    <row spans="1:19" r="256">
      <c t="s" r="A256" s="4">
        <v>584</v>
      </c>
      <c t="s" r="O256" s="4">
        <v>674</v>
      </c>
    </row>
    <row spans="1:19" r="257">
      <c t="s" r="A257" s="4">
        <v>586</v>
      </c>
      <c t="s" r="O257" s="4">
        <v>660</v>
      </c>
    </row>
    <row spans="1:19" r="258">
      <c t="s" r="A258" s="4">
        <v>680</v>
      </c>
    </row>
    <row spans="1:19" r="259">
      <c t="s" r="A259" s="3">
        <v>567</v>
      </c>
    </row>
    <row spans="1:19" r="260">
      <c t="s" r="A260" s="4">
        <v>584</v>
      </c>
      <c t="s" r="O260" s="4">
        <v>674</v>
      </c>
    </row>
    <row spans="1:19" r="261">
      <c t="s" r="A261" s="4">
        <v>586</v>
      </c>
      <c t="s" r="O261" s="4">
        <v>660</v>
      </c>
    </row>
    <row spans="1:19" r="262">
      <c t="s" r="A262" s="4">
        <v>681</v>
      </c>
    </row>
    <row spans="1:19" r="263">
      <c t="s" r="A263" s="3">
        <v>567</v>
      </c>
    </row>
    <row spans="1:19" r="264">
      <c t="s" r="A264" s="4">
        <v>467</v>
      </c>
      <c t="s" r="B264" s="4">
        <v>682</v>
      </c>
      <c t="s" r="M264" s="4">
        <v>682</v>
      </c>
      <c t="s" r="O264" s="4">
        <v>682</v>
      </c>
    </row>
    <row spans="1:19" r="265">
      <c t="s" r="A265" s="4">
        <v>683</v>
      </c>
    </row>
    <row spans="1:19" r="266">
      <c t="s" r="A266" s="3">
        <v>567</v>
      </c>
    </row>
    <row spans="1:19" r="267">
      <c t="s" r="A267" s="4">
        <v>467</v>
      </c>
      <c t="s" r="B267" s="4">
        <v>684</v>
      </c>
      <c t="s" r="M267" s="4">
        <v>684</v>
      </c>
      <c t="s" r="O267" s="4">
        <v>684</v>
      </c>
    </row>
    <row spans="1:19" r="268">
      <c t="s" r="A268" s="4">
        <v>685</v>
      </c>
    </row>
    <row spans="1:19" r="269">
      <c t="s" r="A269" s="3">
        <v>567</v>
      </c>
    </row>
    <row spans="1:19" r="270">
      <c t="s" r="A270" s="4">
        <v>467</v>
      </c>
      <c t="s" r="B270" s="4">
        <v>686</v>
      </c>
      <c t="s" r="M270" s="4">
        <v>686</v>
      </c>
      <c t="s" r="O270" s="4">
        <v>686</v>
      </c>
    </row>
    <row spans="1:19" r="271">
      <c t="s" r="A271" s="4">
        <v>687</v>
      </c>
    </row>
    <row spans="1:19" r="272">
      <c t="s" r="A272" s="3">
        <v>567</v>
      </c>
    </row>
    <row spans="1:19" r="273">
      <c t="s" r="A273" s="4">
        <v>467</v>
      </c>
      <c t="s" r="B273" s="4">
        <v>688</v>
      </c>
      <c t="s" r="M273" s="4">
        <v>688</v>
      </c>
      <c t="s" r="O273" s="4">
        <v>688</v>
      </c>
    </row>
    <row spans="1:19" r="274">
      <c t="s" r="A274" s="4">
        <v>689</v>
      </c>
    </row>
    <row spans="1:19" r="275">
      <c t="s" r="A275" s="3">
        <v>567</v>
      </c>
    </row>
    <row spans="1:19" r="276">
      <c t="s" r="A276" s="4">
        <v>197</v>
      </c>
      <c t="n" r="B276" s="7">
        <v>3384000000</v>
      </c>
      <c t="n" r="M276" s="7">
        <v>3384000000</v>
      </c>
      <c t="n" r="O276" s="7">
        <v>3384000000</v>
      </c>
      <c t="n" r="Q276" s="5">
        <v>3961000000</v>
      </c>
    </row>
    <row spans="1:19" r="277">
      <c t="s" r="A277" s="4">
        <v>690</v>
      </c>
    </row>
    <row spans="1:19" r="278">
      <c t="s" r="A278" s="3">
        <v>567</v>
      </c>
    </row>
    <row spans="1:19" r="279">
      <c t="s" r="A279" s="4">
        <v>584</v>
      </c>
      <c t="s" r="O279" s="4">
        <v>608</v>
      </c>
    </row>
    <row spans="1:19" r="280">
      <c t="s" r="A280" s="4">
        <v>586</v>
      </c>
      <c t="s" r="O280" s="4">
        <v>638</v>
      </c>
    </row>
    <row spans="1:19" r="281">
      <c t="s" r="A281" s="4">
        <v>691</v>
      </c>
    </row>
    <row spans="1:19" r="282">
      <c t="s" r="A282" s="3">
        <v>567</v>
      </c>
    </row>
    <row spans="1:19" r="283">
      <c t="s" r="A283" s="4">
        <v>467</v>
      </c>
      <c t="s" r="B283" s="4">
        <v>692</v>
      </c>
      <c t="s" r="M283" s="4">
        <v>692</v>
      </c>
      <c t="s" r="O283" s="4">
        <v>692</v>
      </c>
    </row>
    <row spans="1:19" r="284">
      <c t="s" r="A284" s="4">
        <v>693</v>
      </c>
    </row>
    <row spans="1:19" r="285">
      <c t="s" r="A285" s="3">
        <v>567</v>
      </c>
    </row>
    <row spans="1:19" r="286">
      <c t="s" r="A286" s="4">
        <v>584</v>
      </c>
      <c t="s" r="D286" s="4">
        <v>653</v>
      </c>
    </row>
    <row spans="1:19" r="287">
      <c t="s" r="A287" s="4">
        <v>586</v>
      </c>
      <c t="s" r="D287" s="4">
        <v>588</v>
      </c>
      <c t="s" r="O287" s="4">
        <v>588</v>
      </c>
    </row>
    <row spans="1:19" r="288">
      <c t="s" r="A288" s="4">
        <v>598</v>
      </c>
      <c t="n" r="D288" s="7">
        <v>5000000</v>
      </c>
    </row>
    <row spans="1:19" r="289">
      <c t="s" r="A289" s="4">
        <v>694</v>
      </c>
    </row>
    <row spans="1:19" r="290">
      <c t="s" r="A290" s="3">
        <v>567</v>
      </c>
    </row>
    <row spans="1:19" r="291">
      <c t="s" r="A291" s="4">
        <v>584</v>
      </c>
      <c t="s" r="D291" s="4">
        <v>653</v>
      </c>
    </row>
    <row spans="1:19" r="292">
      <c t="s" r="A292" s="4">
        <v>586</v>
      </c>
      <c t="s" r="D292" s="4">
        <v>695</v>
      </c>
      <c t="s" r="O292" s="4">
        <v>695</v>
      </c>
    </row>
    <row spans="1:19" r="293">
      <c t="s" r="A293" s="4">
        <v>696</v>
      </c>
    </row>
    <row spans="1:19" r="294">
      <c t="s" r="A294" s="3">
        <v>567</v>
      </c>
    </row>
    <row spans="1:19" r="295">
      <c t="s" r="A295" s="4">
        <v>197</v>
      </c>
      <c t="n" r="B295" s="7">
        <v>255000000</v>
      </c>
      <c t="n" r="M295" s="7">
        <v>255000000</v>
      </c>
      <c t="n" r="O295" s="7">
        <v>255000000</v>
      </c>
      <c t="n" r="Q295" s="5">
        <v>261000000</v>
      </c>
    </row>
    <row spans="1:19" r="296">
      <c t="s" r="A296" s="4">
        <v>697</v>
      </c>
    </row>
    <row spans="1:19" r="297">
      <c t="s" r="A297" s="3">
        <v>567</v>
      </c>
    </row>
    <row spans="1:19" r="298">
      <c t="s" r="A298" s="4">
        <v>197</v>
      </c>
      <c t="n" r="B298" s="5">
        <v>200000000</v>
      </c>
      <c t="n" r="M298" s="5">
        <v>200000000</v>
      </c>
      <c t="n" r="O298" s="5">
        <v>200000000</v>
      </c>
      <c t="n" r="Q298" s="5">
        <v>205000000</v>
      </c>
    </row>
    <row spans="1:19" r="299">
      <c t="s" r="A299" s="4">
        <v>698</v>
      </c>
    </row>
    <row spans="1:19" r="300">
      <c t="s" r="A300" s="3">
        <v>567</v>
      </c>
    </row>
    <row spans="1:19" r="301">
      <c t="s" r="A301" s="4">
        <v>197</v>
      </c>
      <c t="n" r="B301" s="5">
        <v>208000000</v>
      </c>
      <c t="n" r="M301" s="5">
        <v>208000000</v>
      </c>
      <c t="n" r="O301" s="5">
        <v>208000000</v>
      </c>
      <c t="n" r="Q301" s="5">
        <v>212000000</v>
      </c>
    </row>
    <row spans="1:19" r="302">
      <c t="s" r="A302" s="4">
        <v>699</v>
      </c>
    </row>
    <row spans="1:19" r="303">
      <c t="s" r="A303" s="3">
        <v>567</v>
      </c>
    </row>
    <row spans="1:19" r="304">
      <c t="s" r="A304" s="4">
        <v>197</v>
      </c>
      <c t="n" r="B304" s="5">
        <v>138000000</v>
      </c>
      <c t="n" r="M304" s="5">
        <v>138000000</v>
      </c>
      <c t="n" r="O304" s="5">
        <v>138000000</v>
      </c>
      <c t="n" r="Q304" s="5">
        <v>138000000</v>
      </c>
    </row>
    <row spans="1:19" r="305">
      <c t="s" r="A305" s="4">
        <v>700</v>
      </c>
    </row>
    <row spans="1:19" r="306">
      <c t="s" r="A306" s="3">
        <v>567</v>
      </c>
    </row>
    <row spans="1:19" r="307">
      <c t="s" r="A307" s="4">
        <v>197</v>
      </c>
      <c t="n" r="B307" s="5">
        <v>33000000</v>
      </c>
      <c t="n" r="M307" s="5">
        <v>33000000</v>
      </c>
      <c t="n" r="O307" s="5">
        <v>33000000</v>
      </c>
      <c t="n" r="Q307" s="5">
        <v>34000000</v>
      </c>
    </row>
    <row spans="1:19" r="308">
      <c t="s" r="A308" s="4">
        <v>701</v>
      </c>
    </row>
    <row spans="1:19" r="309">
      <c t="s" r="A309" s="3">
        <v>567</v>
      </c>
    </row>
    <row spans="1:19" r="310">
      <c t="s" r="A310" s="4">
        <v>197</v>
      </c>
      <c t="n" r="B310" s="5">
        <v>19000000</v>
      </c>
      <c t="n" r="M310" s="5">
        <v>19000000</v>
      </c>
      <c t="n" r="O310" s="5">
        <v>19000000</v>
      </c>
      <c t="n" r="Q310" s="5">
        <v>20000000</v>
      </c>
    </row>
    <row spans="1:19" r="311">
      <c t="s" r="A311" s="4">
        <v>702</v>
      </c>
    </row>
    <row spans="1:19" r="312">
      <c t="s" r="A312" s="3">
        <v>567</v>
      </c>
    </row>
    <row spans="1:19" r="313">
      <c t="s" r="A313" s="4">
        <v>197</v>
      </c>
      <c t="n" r="B313" s="5">
        <v>0</v>
      </c>
      <c t="n" r="M313" s="5">
        <v>0</v>
      </c>
      <c t="n" r="O313" s="5">
        <v>0</v>
      </c>
      <c t="n" r="Q313" s="5">
        <v>300000000</v>
      </c>
    </row>
    <row spans="1:19" r="314">
      <c t="s" r="A314" s="4">
        <v>703</v>
      </c>
    </row>
    <row spans="1:19" r="315">
      <c t="s" r="A315" s="3">
        <v>567</v>
      </c>
    </row>
    <row spans="1:19" r="316">
      <c t="s" r="A316" s="4">
        <v>197</v>
      </c>
      <c t="n" r="B316" s="5">
        <v>0</v>
      </c>
      <c t="n" r="M316" s="5">
        <v>0</v>
      </c>
      <c t="n" r="O316" s="5">
        <v>0</v>
      </c>
      <c t="n" r="Q316" s="5">
        <v>191000000</v>
      </c>
    </row>
    <row spans="1:19" r="317">
      <c t="s" r="A317" s="4">
        <v>704</v>
      </c>
    </row>
    <row spans="1:19" r="318">
      <c t="s" r="A318" s="3">
        <v>567</v>
      </c>
    </row>
    <row spans="1:19" r="319">
      <c t="s" r="A319" s="4">
        <v>197</v>
      </c>
      <c t="n" r="B319" s="5">
        <v>215000000</v>
      </c>
      <c t="n" r="M319" s="5">
        <v>215000000</v>
      </c>
      <c t="n" r="O319" s="7">
        <v>215000000</v>
      </c>
      <c t="n" r="Q319" s="5">
        <v>220000000</v>
      </c>
    </row>
    <row spans="1:19" r="320">
      <c t="s" r="A320" s="4">
        <v>705</v>
      </c>
    </row>
    <row spans="1:19" r="321">
      <c t="s" r="A321" s="3">
        <v>567</v>
      </c>
    </row>
    <row spans="1:19" r="322">
      <c t="s" r="A322" s="4">
        <v>586</v>
      </c>
      <c t="s" r="O322" s="4">
        <v>606</v>
      </c>
    </row>
    <row spans="1:19" r="323">
      <c t="s" r="A323" s="4">
        <v>706</v>
      </c>
    </row>
    <row spans="1:19" r="324">
      <c t="s" r="A324" s="3">
        <v>567</v>
      </c>
    </row>
    <row spans="1:19" r="325">
      <c t="s" r="A325" s="4">
        <v>590</v>
      </c>
      <c t="s" r="H325" s="4">
        <v>591</v>
      </c>
    </row>
    <row spans="1:19" r="326">
      <c t="s" r="A326" s="4">
        <v>707</v>
      </c>
    </row>
    <row spans="1:19" r="327">
      <c t="s" r="A327" s="3">
        <v>567</v>
      </c>
    </row>
    <row spans="1:19" r="328">
      <c t="s" r="A328" s="4">
        <v>586</v>
      </c>
      <c t="s" r="O328" s="4">
        <v>638</v>
      </c>
    </row>
    <row spans="1:19" r="329">
      <c t="s" r="A329" s="4">
        <v>708</v>
      </c>
    </row>
    <row spans="1:19" r="330">
      <c t="s" r="A330" s="3">
        <v>567</v>
      </c>
    </row>
    <row spans="1:19" r="331">
      <c t="s" r="A331" s="4">
        <v>590</v>
      </c>
      <c t="s" r="H331" s="4">
        <v>275</v>
      </c>
    </row>
    <row spans="1:19" r="332">
      <c t="s" r="A332" s="4">
        <v>709</v>
      </c>
    </row>
    <row spans="1:19" r="333">
      <c t="s" r="A333" s="3">
        <v>567</v>
      </c>
    </row>
    <row spans="1:19" r="334">
      <c t="s" r="A334" s="4">
        <v>710</v>
      </c>
      <c t="n" r="E334" s="7">
        <v>43000000</v>
      </c>
    </row>
    <row spans="1:19" r="335">
      <c t="s" r="A335" s="4">
        <v>711</v>
      </c>
      <c t="n" r="E335" s="7">
        <v>20000000</v>
      </c>
    </row>
    <row spans="1:19" r="336">
      <c t="s" r="A336" s="4">
        <v>712</v>
      </c>
    </row>
    <row spans="1:19" r="337">
      <c t="s" r="A337" s="3">
        <v>567</v>
      </c>
    </row>
    <row spans="1:19" r="338">
      <c t="s" r="A338" s="4">
        <v>586</v>
      </c>
      <c t="s" r="D338" s="4">
        <v>471</v>
      </c>
    </row>
    <row spans="1:19" r="339">
      <c t="s" r="A339" s="4">
        <v>713</v>
      </c>
    </row>
    <row spans="1:19" r="340">
      <c t="s" r="A340" s="3">
        <v>567</v>
      </c>
    </row>
    <row spans="1:19" r="341">
      <c t="s" r="A341" s="4">
        <v>586</v>
      </c>
      <c t="s" r="D341" s="4">
        <v>638</v>
      </c>
    </row>
    <row spans="1:19" r="342">
      <c t="s" r="A342" s="4">
        <v>714</v>
      </c>
    </row>
    <row spans="1:19" r="343">
      <c t="s" r="A343" s="3">
        <v>567</v>
      </c>
    </row>
    <row spans="1:19" r="344">
      <c t="s" r="A344" s="4">
        <v>584</v>
      </c>
      <c t="s" r="F344" s="4">
        <v>653</v>
      </c>
    </row>
    <row spans="1:19" r="345">
      <c t="s" r="A345" s="4">
        <v>586</v>
      </c>
      <c t="s" r="F345" s="4">
        <v>471</v>
      </c>
    </row>
    <row spans="1:19" r="346">
      <c t="s" r="A346" s="4">
        <v>715</v>
      </c>
    </row>
    <row spans="1:19" r="347">
      <c t="s" r="A347" s="3">
        <v>567</v>
      </c>
    </row>
    <row spans="1:19" r="348">
      <c t="s" r="A348" s="4">
        <v>584</v>
      </c>
      <c t="s" r="F348" s="4">
        <v>653</v>
      </c>
    </row>
    <row spans="1:19" r="349">
      <c t="s" r="A349" s="4">
        <v>586</v>
      </c>
      <c t="s" r="F349" s="4">
        <v>716</v>
      </c>
    </row>
    <row spans="1:19" r="350">
      <c t="s" r="A350" s="4">
        <v>717</v>
      </c>
    </row>
    <row spans="1:19" r="351">
      <c t="s" r="A351" s="3">
        <v>567</v>
      </c>
    </row>
    <row spans="1:19" r="352">
      <c t="s" r="A352" s="4">
        <v>584</v>
      </c>
      <c t="s" r="F352" s="4">
        <v>653</v>
      </c>
    </row>
    <row spans="1:19" r="353">
      <c t="s" r="A353" s="4">
        <v>586</v>
      </c>
      <c t="s" r="F353" s="4">
        <v>675</v>
      </c>
    </row>
    <row spans="1:19" r="354">
      <c t="s" r="A354" s="4">
        <v>718</v>
      </c>
    </row>
    <row spans="1:19" r="355">
      <c t="s" r="A355" s="3">
        <v>567</v>
      </c>
    </row>
    <row spans="1:19" r="356">
      <c t="s" r="A356" s="4">
        <v>584</v>
      </c>
      <c t="s" r="G356" s="4">
        <v>653</v>
      </c>
    </row>
    <row spans="1:19" r="357">
      <c t="s" r="A357" s="4">
        <v>586</v>
      </c>
      <c t="s" r="G357" s="4">
        <v>588</v>
      </c>
    </row>
    <row spans="1:19" r="358">
      <c t="s" r="A358" s="4">
        <v>719</v>
      </c>
    </row>
    <row spans="1:19" r="359">
      <c t="s" r="A359" s="3">
        <v>567</v>
      </c>
    </row>
    <row spans="1:19" r="360">
      <c t="s" r="A360" s="4">
        <v>584</v>
      </c>
      <c t="s" r="G360" s="4">
        <v>653</v>
      </c>
    </row>
    <row spans="1:19" r="361">
      <c t="s" r="A361" s="4">
        <v>586</v>
      </c>
      <c t="s" r="G361" s="4">
        <v>606</v>
      </c>
    </row>
    <row spans="1:19" r="362">
      <c t="s" r="A362" s="4">
        <v>720</v>
      </c>
    </row>
    <row spans="1:19" r="363">
      <c t="s" r="A363" s="3">
        <v>567</v>
      </c>
    </row>
    <row spans="1:19" r="364">
      <c t="s" r="A364" s="4">
        <v>584</v>
      </c>
      <c t="s" r="H364" s="4">
        <v>653</v>
      </c>
    </row>
    <row spans="1:19" r="365">
      <c t="s" r="A365" s="4">
        <v>586</v>
      </c>
      <c t="s" r="H365" s="4">
        <v>588</v>
      </c>
    </row>
    <row spans="1:19" r="366">
      <c t="s" r="A366" s="4">
        <v>721</v>
      </c>
    </row>
    <row spans="1:19" r="367">
      <c t="s" r="A367" s="3">
        <v>567</v>
      </c>
    </row>
    <row spans="1:19" r="368">
      <c t="s" r="A368" s="4">
        <v>584</v>
      </c>
      <c t="s" r="H368" s="4">
        <v>653</v>
      </c>
    </row>
    <row spans="1:19" r="369">
      <c t="s" r="A369" s="4">
        <v>586</v>
      </c>
      <c t="s" r="H369" s="4">
        <v>606</v>
      </c>
    </row>
    <row spans="1:19" r="370">
      <c t="s" r="A370" s="4">
        <v>722</v>
      </c>
    </row>
    <row spans="1:19" r="371">
      <c t="s" r="A371" s="3">
        <v>567</v>
      </c>
    </row>
    <row spans="1:19" r="372">
      <c t="s" r="A372" s="4">
        <v>584</v>
      </c>
      <c t="s" r="H372" s="4">
        <v>653</v>
      </c>
    </row>
    <row spans="1:19" r="373">
      <c t="s" r="A373" s="4">
        <v>586</v>
      </c>
      <c t="s" r="H373" s="4">
        <v>471</v>
      </c>
    </row>
    <row spans="1:19" r="374">
      <c t="s" r="A374" s="4">
        <v>723</v>
      </c>
    </row>
    <row spans="1:19" r="375">
      <c t="s" r="A375" s="3">
        <v>567</v>
      </c>
    </row>
    <row spans="1:19" r="376">
      <c t="s" r="A376" s="4">
        <v>584</v>
      </c>
      <c t="s" r="E376" s="4">
        <v>724</v>
      </c>
    </row>
    <row spans="1:19" r="377">
      <c t="s" r="A377" s="4">
        <v>586</v>
      </c>
      <c t="s" r="E377" s="4">
        <v>695</v>
      </c>
    </row>
    <row spans="1:19" r="378">
      <c t="s" r="A378" s="4">
        <v>725</v>
      </c>
    </row>
    <row spans="1:19" r="379">
      <c t="s" r="A379" s="3">
        <v>567</v>
      </c>
    </row>
    <row spans="1:19" r="380">
      <c t="s" r="A380" s="4">
        <v>584</v>
      </c>
      <c t="s" r="E380" s="4">
        <v>724</v>
      </c>
    </row>
    <row spans="1:19" r="381">
      <c t="s" r="A381" s="4">
        <v>586</v>
      </c>
      <c t="s" r="E381" s="4">
        <v>606</v>
      </c>
    </row>
    <row spans="1:19" r="382">
      <c t="s" r="A382" s="4">
        <v>726</v>
      </c>
    </row>
    <row spans="1:19" r="383">
      <c t="s" r="A383" s="3">
        <v>567</v>
      </c>
    </row>
    <row spans="1:19" r="384">
      <c t="s" r="A384" s="4">
        <v>584</v>
      </c>
      <c t="s" r="E384" s="4">
        <v>724</v>
      </c>
    </row>
    <row spans="1:19" r="385">
      <c t="s" r="A385" s="4">
        <v>586</v>
      </c>
      <c t="s" r="E385" s="4">
        <v>660</v>
      </c>
    </row>
    <row spans="1:19" r="386">
      <c t="s" r="A386" s="4">
        <v>727</v>
      </c>
    </row>
    <row spans="1:19" r="387">
      <c t="s" r="A387" s="3">
        <v>567</v>
      </c>
    </row>
    <row spans="1:19" r="388">
      <c t="s" r="A388" s="4">
        <v>584</v>
      </c>
      <c t="s" r="E388" s="4">
        <v>724</v>
      </c>
    </row>
    <row spans="1:19" r="389">
      <c t="s" r="A389" s="4">
        <v>586</v>
      </c>
      <c t="s" r="E389" s="4">
        <v>695</v>
      </c>
    </row>
    <row spans="1:19" r="390">
      <c t="s" r="A390" s="4">
        <v>728</v>
      </c>
    </row>
    <row spans="1:19" r="391">
      <c t="s" r="A391" s="3">
        <v>567</v>
      </c>
    </row>
    <row spans="1:19" r="392">
      <c t="s" r="A392" s="4">
        <v>586</v>
      </c>
      <c t="s" r="D392" s="4">
        <v>606</v>
      </c>
    </row>
    <row spans="1:19" r="393">
      <c t="s" r="A393" s="4">
        <v>729</v>
      </c>
    </row>
    <row spans="1:19" r="394">
      <c t="s" r="A394" s="3">
        <v>567</v>
      </c>
    </row>
    <row spans="1:19" r="395">
      <c t="s" r="A395" s="4">
        <v>586</v>
      </c>
      <c t="s" r="D395" s="4">
        <v>675</v>
      </c>
    </row>
    <row spans="1:19" r="396">
      <c t="s" r="A396" s="4">
        <v>730</v>
      </c>
    </row>
    <row spans="1:19" r="397">
      <c t="s" r="A397" s="3">
        <v>567</v>
      </c>
    </row>
    <row spans="1:19" r="398">
      <c t="s" r="A398" s="4">
        <v>654</v>
      </c>
      <c t="n" r="L398" s="7">
        <v>190000000</v>
      </c>
    </row>
    <row spans="1:19" r="399">
      <c t="s" r="A399" s="4">
        <v>433</v>
      </c>
    </row>
    <row spans="1:19" r="400">
      <c t="s" r="A400" s="3">
        <v>567</v>
      </c>
    </row>
    <row spans="1:19" r="401">
      <c t="s" r="A401" s="4">
        <v>197</v>
      </c>
      <c t="n" r="Q401" s="7">
        <v>4061000000</v>
      </c>
    </row>
    <row spans="1:19" r="402">
      <c t="s" r="A402" s="4">
        <v>731</v>
      </c>
    </row>
    <row spans="1:19" r="403">
      <c t="s" r="A403" s="3">
        <v>567</v>
      </c>
    </row>
    <row spans="1:19" r="404">
      <c t="s" r="A404" s="4">
        <v>469</v>
      </c>
      <c t="n" r="B404" s="5">
        <v>450000000</v>
      </c>
      <c t="n" r="M404" s="7">
        <v>450000000</v>
      </c>
      <c t="n" r="O404" s="7">
        <v>450000000</v>
      </c>
    </row>
    <row spans="1:19" r="405">
      <c t="s" r="A405" s="4">
        <v>483</v>
      </c>
    </row>
    <row spans="1:19" r="406">
      <c t="s" r="A406" s="3">
        <v>567</v>
      </c>
    </row>
    <row spans="1:19" r="407">
      <c t="s" r="A407" s="4">
        <v>157</v>
      </c>
      <c t="n" r="B407" s="7">
        <v>119000000</v>
      </c>
    </row>
    <row spans="1:19" r="408">
      <c t="n" r="A408"/>
    </row>
    <row spans="1:19" r="409">
      <c t="s" r="A409" s="4">
        <v>36</v>
      </c>
      <c t="s" r="B409" s="4">
        <v>64</v>
      </c>
    </row>
  </sheetData>
  <mergeCells count="3">
    <mergeCell ref="Q1:R1"/>
    <mergeCell ref="A408:S408"/>
    <mergeCell ref="B409:S40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4"/>
  </cols>
  <sheetData>
    <row spans="1:2" r="1">
      <c t="s" r="A1" s="1">
        <v>732</v>
      </c>
      <c t="s" r="B1" s="2">
        <v>32</v>
      </c>
    </row>
    <row spans="1:2" r="2">
      <c t="s" r="B2" s="2">
        <v>733</v>
      </c>
    </row>
    <row spans="1:2" r="3">
      <c t="s" r="A3" s="3">
        <v>734</v>
      </c>
    </row>
    <row spans="1:2" r="4">
      <c t="s" r="A4" s="4">
        <v>342</v>
      </c>
      <c t="n" r="B4" s="8">
        <v>0.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53"/>
    <col customWidth="1" max="2" min="2" width="73"/>
    <col customWidth="1" max="3" min="3" width="14"/>
    <col customWidth="1" max="4" min="4" width="8"/>
    <col customWidth="1" max="5" min="5" width="15"/>
    <col customWidth="1" max="6" min="6" width="14"/>
    <col customWidth="1" max="7" min="7" width="12"/>
    <col customWidth="1" max="8" min="8" width="14"/>
    <col customWidth="1" max="9" min="9" width="4"/>
  </cols>
  <sheetData>
    <row spans="1:9" r="1">
      <c t="s" r="A1" s="1">
        <v>735</v>
      </c>
      <c t="s" r="B1" s="2">
        <v>32</v>
      </c>
      <c t="s" r="E1" s="2">
        <v>1</v>
      </c>
      <c t="n" r="H1"/>
    </row>
    <row spans="1:9" r="2">
      <c t="s" r="B2" s="2">
        <v>2</v>
      </c>
      <c t="s" r="C2" s="2">
        <v>33</v>
      </c>
      <c t="s" r="E2" s="2">
        <v>2</v>
      </c>
      <c t="s" r="F2" s="2">
        <v>33</v>
      </c>
      <c t="s" r="H2" s="2">
        <v>75</v>
      </c>
      <c t="s" r="I2" s="2">
        <v>155</v>
      </c>
    </row>
    <row spans="1:9" r="3">
      <c t="s" r="A3" s="3">
        <v>200</v>
      </c>
      <c t="n" r="H3"/>
    </row>
    <row spans="1:9" r="4">
      <c t="s" r="A4" s="4">
        <v>35</v>
      </c>
      <c t="n" r="B4" s="7">
        <v>217</v>
      </c>
      <c t="n" r="C4" s="7">
        <v>173</v>
      </c>
      <c t="s" r="D4" s="4">
        <v>36</v>
      </c>
      <c t="n" r="E4" s="7">
        <v>397</v>
      </c>
      <c t="n" r="F4" s="7">
        <v>313</v>
      </c>
      <c t="s" r="G4" s="4">
        <v>36</v>
      </c>
      <c t="n" r="H4"/>
    </row>
    <row spans="1:9" r="5">
      <c t="s" r="A5" s="4">
        <v>38</v>
      </c>
      <c t="n" r="B5" s="5">
        <v>67</v>
      </c>
      <c t="n" r="C5" s="5">
        <v>53</v>
      </c>
      <c t="n" r="E5" s="5">
        <v>142</v>
      </c>
      <c t="n" r="F5" s="5">
        <v>113</v>
      </c>
      <c t="n" r="H5"/>
    </row>
    <row spans="1:9" r="6">
      <c t="s" r="A6" s="4">
        <v>39</v>
      </c>
      <c t="n" r="B6" s="5">
        <v>59</v>
      </c>
      <c t="n" r="C6" s="5">
        <v>54</v>
      </c>
      <c t="s" r="D6" s="4">
        <v>36</v>
      </c>
      <c t="n" r="E6" s="5">
        <v>113</v>
      </c>
      <c t="n" r="F6" s="5">
        <v>78</v>
      </c>
      <c t="s" r="G6" s="4">
        <v>40</v>
      </c>
      <c t="n" r="H6"/>
    </row>
    <row spans="1:9" r="7">
      <c t="s" r="A7" s="4">
        <v>41</v>
      </c>
      <c t="n" r="B7" s="5">
        <v>3</v>
      </c>
      <c t="n" r="C7" s="5">
        <v>2</v>
      </c>
      <c t="n" r="E7" s="5">
        <v>6</v>
      </c>
      <c t="n" r="F7" s="5">
        <v>4</v>
      </c>
      <c t="n" r="H7"/>
    </row>
    <row spans="1:9" r="8">
      <c t="s" r="A8" s="4">
        <v>736</v>
      </c>
      <c t="n" r="B8" s="5">
        <v>1</v>
      </c>
      <c t="n" r="E8" s="5">
        <v>1</v>
      </c>
      <c t="n" r="H8"/>
    </row>
    <row spans="1:9" r="9">
      <c t="s" r="A9" s="4">
        <v>454</v>
      </c>
      <c t="n" r="B9" s="5">
        <v>87</v>
      </c>
      <c t="n" r="C9" s="5">
        <v>64</v>
      </c>
      <c t="s" r="D9" s="4">
        <v>36</v>
      </c>
      <c t="n" r="E9" s="5">
        <v>135</v>
      </c>
      <c t="n" r="F9" s="5">
        <v>118</v>
      </c>
      <c t="s" r="G9" s="4">
        <v>36</v>
      </c>
      <c t="n" r="H9"/>
    </row>
    <row spans="1:9" r="10">
      <c t="s" r="A10" s="4">
        <v>46</v>
      </c>
      <c t="n" r="B10" s="5">
        <v>9</v>
      </c>
      <c t="n" r="C10" s="5">
        <v>14</v>
      </c>
      <c t="s" r="D10" s="4">
        <v>36</v>
      </c>
      <c t="n" r="E10" s="5">
        <v>10</v>
      </c>
      <c t="n" r="F10" s="5">
        <v>15</v>
      </c>
      <c t="s" r="G10" s="4">
        <v>36</v>
      </c>
      <c t="n" r="H10"/>
    </row>
    <row spans="1:9" r="11">
      <c t="s" r="A11" s="4">
        <v>47</v>
      </c>
      <c t="n" r="B11" s="5">
        <v>0</v>
      </c>
      <c t="n" r="C11" s="5">
        <v>0</v>
      </c>
      <c t="s" r="D11" s="4">
        <v>36</v>
      </c>
      <c t="n" r="E11" s="5">
        <v>1</v>
      </c>
      <c t="n" r="F11" s="5">
        <v>1</v>
      </c>
      <c t="s" r="G11" s="4">
        <v>36</v>
      </c>
      <c t="n" r="H11"/>
    </row>
    <row spans="1:9" r="12">
      <c t="s" r="A12" s="4">
        <v>48</v>
      </c>
      <c t="n" r="B12" s="5">
        <v>-7</v>
      </c>
      <c t="n" r="C12" s="5">
        <v>0</v>
      </c>
      <c t="n" r="E12" s="5">
        <v>-7</v>
      </c>
      <c t="n" r="F12" s="5">
        <v>0</v>
      </c>
      <c t="n" r="H12"/>
    </row>
    <row spans="1:9" r="13">
      <c t="s" r="A13" s="4">
        <v>737</v>
      </c>
      <c t="n" r="B13" s="5">
        <v>-42</v>
      </c>
      <c t="n" r="C13" s="5">
        <v>-33</v>
      </c>
      <c t="s" r="D13" s="4">
        <v>36</v>
      </c>
      <c t="n" r="E13" s="5">
        <v>-111</v>
      </c>
      <c t="n" r="F13" s="5">
        <v>-59</v>
      </c>
      <c t="s" r="G13" s="4">
        <v>36</v>
      </c>
      <c t="n" r="H13"/>
    </row>
    <row spans="1:9" r="14">
      <c t="s" r="A14" s="4">
        <v>51</v>
      </c>
      <c t="n" r="B14" s="5">
        <v>47</v>
      </c>
      <c t="n" r="C14" s="5">
        <v>45</v>
      </c>
      <c t="s" r="D14" s="4">
        <v>52</v>
      </c>
      <c t="n" r="E14" s="5">
        <v>28</v>
      </c>
      <c t="n" r="F14" s="5">
        <v>75</v>
      </c>
      <c t="s" r="G14" s="4">
        <v>53</v>
      </c>
      <c t="n" r="H14"/>
    </row>
    <row spans="1:9" r="15">
      <c t="s" r="A15" s="4">
        <v>99</v>
      </c>
      <c t="n" r="B15" s="5">
        <v>7044</v>
      </c>
      <c t="n" r="E15" s="5">
        <v>7044</v>
      </c>
      <c t="n" r="H15" s="7">
        <v>6826</v>
      </c>
    </row>
    <row spans="1:9" r="16">
      <c t="s" r="A16" s="4">
        <v>738</v>
      </c>
      <c t="n" r="H16"/>
    </row>
    <row spans="1:9" r="17">
      <c t="s" r="A17" s="3">
        <v>200</v>
      </c>
      <c t="n" r="H17"/>
    </row>
    <row spans="1:9" r="18">
      <c t="s" r="A18" s="4">
        <v>35</v>
      </c>
      <c t="n" r="B18" s="5">
        <v>85</v>
      </c>
      <c t="n" r="C18" s="5">
        <v>87</v>
      </c>
      <c t="n" r="E18" s="5">
        <v>161</v>
      </c>
      <c t="n" r="F18" s="5">
        <v>143</v>
      </c>
      <c t="n" r="H18"/>
    </row>
    <row spans="1:9" r="19">
      <c t="s" r="A19" s="4">
        <v>38</v>
      </c>
      <c t="n" r="B19" s="5">
        <v>15</v>
      </c>
      <c t="n" r="C19" s="5">
        <v>16</v>
      </c>
      <c t="n" r="E19" s="5">
        <v>36</v>
      </c>
      <c t="n" r="F19" s="5">
        <v>26</v>
      </c>
      <c t="n" r="H19"/>
    </row>
    <row spans="1:9" r="20">
      <c t="s" r="A20" s="4">
        <v>39</v>
      </c>
      <c t="n" r="B20" s="5">
        <v>21</v>
      </c>
      <c t="n" r="C20" s="5">
        <v>34</v>
      </c>
      <c t="n" r="E20" s="5">
        <v>42</v>
      </c>
      <c t="n" r="F20" s="5">
        <v>47</v>
      </c>
      <c t="n" r="H20"/>
    </row>
    <row spans="1:9" r="21">
      <c t="s" r="A21" s="4">
        <v>736</v>
      </c>
      <c t="n" r="B21" s="5">
        <v>0</v>
      </c>
      <c t="n" r="E21" s="5">
        <v>0</v>
      </c>
      <c t="n" r="H21"/>
    </row>
    <row spans="1:9" r="22">
      <c t="s" r="A22" s="4">
        <v>454</v>
      </c>
      <c t="n" r="B22" s="5">
        <v>49</v>
      </c>
      <c t="n" r="C22" s="5">
        <v>37</v>
      </c>
      <c t="n" r="E22" s="5">
        <v>83</v>
      </c>
      <c t="n" r="F22" s="5">
        <v>70</v>
      </c>
      <c t="n" r="H22"/>
    </row>
    <row spans="1:9" r="23">
      <c t="s" r="A23" s="4">
        <v>46</v>
      </c>
      <c t="n" r="B23" s="5">
        <v>4</v>
      </c>
      <c t="n" r="C23" s="5">
        <v>4</v>
      </c>
      <c t="n" r="E23" s="5">
        <v>7</v>
      </c>
      <c t="n" r="F23" s="5">
        <v>7</v>
      </c>
      <c t="n" r="H23"/>
    </row>
    <row spans="1:9" r="24">
      <c t="s" r="A24" s="4">
        <v>47</v>
      </c>
      <c t="n" r="E24" s="5">
        <v>1</v>
      </c>
      <c t="n" r="F24" s="5">
        <v>0</v>
      </c>
      <c t="n" r="H24"/>
    </row>
    <row spans="1:9" r="25">
      <c t="s" r="A25" s="4">
        <v>48</v>
      </c>
      <c t="n" r="B25" s="5">
        <v>-7</v>
      </c>
      <c t="n" r="E25" s="5">
        <v>-7</v>
      </c>
      <c t="n" r="H25"/>
    </row>
    <row spans="1:9" r="26">
      <c t="s" r="A26" s="4">
        <v>737</v>
      </c>
      <c t="n" r="B26" s="5">
        <v>-13</v>
      </c>
      <c t="n" r="C26" s="5">
        <v>-15</v>
      </c>
      <c t="n" r="E26" s="5">
        <v>-25</v>
      </c>
      <c t="n" r="F26" s="5">
        <v>-26</v>
      </c>
      <c t="n" r="H26"/>
    </row>
    <row spans="1:9" r="27">
      <c t="s" r="A27" s="4">
        <v>51</v>
      </c>
      <c t="n" r="B27" s="5">
        <v>33</v>
      </c>
      <c t="n" r="C27" s="5">
        <v>26</v>
      </c>
      <c t="n" r="E27" s="5">
        <v>59</v>
      </c>
      <c t="n" r="F27" s="5">
        <v>51</v>
      </c>
      <c t="n" r="H27"/>
    </row>
    <row spans="1:9" r="28">
      <c t="s" r="A28" s="4">
        <v>99</v>
      </c>
      <c t="n" r="B28" s="5">
        <v>2153</v>
      </c>
      <c t="n" r="E28" s="5">
        <v>2153</v>
      </c>
      <c t="n" r="H28"/>
    </row>
    <row spans="1:9" r="29">
      <c t="s" r="A29" s="4">
        <v>739</v>
      </c>
      <c t="n" r="H29"/>
    </row>
    <row spans="1:9" r="30">
      <c t="s" r="A30" s="3">
        <v>200</v>
      </c>
      <c t="n" r="H30"/>
    </row>
    <row spans="1:9" r="31">
      <c t="s" r="A31" s="4">
        <v>35</v>
      </c>
      <c t="n" r="B31" s="5">
        <v>0</v>
      </c>
      <c t="n" r="C31" s="5">
        <v>0</v>
      </c>
      <c t="n" r="E31" s="5">
        <v>0</v>
      </c>
      <c t="n" r="F31" s="5">
        <v>0</v>
      </c>
      <c t="n" r="H31"/>
    </row>
    <row spans="1:9" r="32">
      <c t="s" r="A32" s="4">
        <v>38</v>
      </c>
      <c t="n" r="B32" s="5">
        <v>0</v>
      </c>
      <c t="n" r="C32" s="5">
        <v>0</v>
      </c>
      <c t="n" r="E32" s="5">
        <v>0</v>
      </c>
      <c t="n" r="F32" s="5">
        <v>0</v>
      </c>
      <c t="n" r="H32"/>
    </row>
    <row spans="1:9" r="33">
      <c t="s" r="A33" s="4">
        <v>39</v>
      </c>
      <c t="n" r="B33" s="5">
        <v>0</v>
      </c>
      <c t="n" r="C33" s="5">
        <v>0</v>
      </c>
      <c t="n" r="E33" s="5">
        <v>0</v>
      </c>
      <c t="n" r="F33" s="5">
        <v>0</v>
      </c>
      <c t="n" r="H33"/>
    </row>
    <row spans="1:9" r="34">
      <c t="s" r="A34" s="4">
        <v>736</v>
      </c>
      <c t="n" r="B34" s="5">
        <v>1</v>
      </c>
      <c t="n" r="E34" s="5">
        <v>1</v>
      </c>
      <c t="n" r="H34"/>
    </row>
    <row spans="1:9" r="35">
      <c t="s" r="A35" s="4">
        <v>454</v>
      </c>
      <c t="n" r="B35" s="5">
        <v>-4</v>
      </c>
      <c t="n" r="C35" s="5">
        <v>-2</v>
      </c>
      <c t="n" r="E35" s="5">
        <v>-7</v>
      </c>
      <c t="n" r="F35" s="5">
        <v>-4</v>
      </c>
      <c t="n" r="H35"/>
    </row>
    <row spans="1:9" r="36">
      <c t="s" r="A36" s="4">
        <v>46</v>
      </c>
      <c t="n" r="B36" s="5">
        <v>0</v>
      </c>
      <c t="n" r="C36" s="5">
        <v>0</v>
      </c>
      <c t="n" r="E36" s="5">
        <v>0</v>
      </c>
      <c t="n" r="F36" s="5">
        <v>0</v>
      </c>
      <c t="n" r="H36"/>
    </row>
    <row spans="1:9" r="37">
      <c t="s" r="A37" s="4">
        <v>47</v>
      </c>
      <c t="n" r="E37" s="5">
        <v>0</v>
      </c>
      <c t="n" r="F37" s="5">
        <v>0</v>
      </c>
      <c t="n" r="H37"/>
    </row>
    <row spans="1:9" r="38">
      <c t="s" r="A38" s="4">
        <v>48</v>
      </c>
      <c t="n" r="B38" s="5">
        <v>0</v>
      </c>
      <c t="n" r="E38" s="5">
        <v>0</v>
      </c>
      <c t="n" r="H38"/>
    </row>
    <row spans="1:9" r="39">
      <c t="s" r="A39" s="4">
        <v>737</v>
      </c>
      <c t="n" r="B39" s="5">
        <v>-11</v>
      </c>
      <c t="n" r="C39" s="5">
        <v>-5</v>
      </c>
      <c t="n" r="E39" s="5">
        <v>-23</v>
      </c>
      <c t="n" r="F39" s="5">
        <v>-6</v>
      </c>
      <c t="n" r="H39"/>
    </row>
    <row spans="1:9" r="40">
      <c t="s" r="A40" s="4">
        <v>51</v>
      </c>
      <c t="n" r="B40" s="5">
        <v>-15</v>
      </c>
      <c t="n" r="C40" s="5">
        <v>-7</v>
      </c>
      <c t="n" r="E40" s="5">
        <v>-30</v>
      </c>
      <c t="n" r="F40" s="5">
        <v>-10</v>
      </c>
      <c t="n" r="H40"/>
    </row>
    <row spans="1:9" r="41">
      <c t="s" r="A41" s="4">
        <v>99</v>
      </c>
      <c t="n" r="B41" s="5">
        <v>234</v>
      </c>
      <c t="n" r="E41" s="5">
        <v>234</v>
      </c>
      <c t="n" r="H41"/>
    </row>
    <row spans="1:9" r="42">
      <c t="s" r="A42" s="4">
        <v>273</v>
      </c>
      <c t="n" r="H42"/>
    </row>
    <row spans="1:9" r="43">
      <c t="s" r="A43" s="3">
        <v>200</v>
      </c>
      <c t="n" r="H43"/>
    </row>
    <row spans="1:9" r="44">
      <c t="s" r="A44" s="4">
        <v>35</v>
      </c>
      <c t="n" r="B44" s="5">
        <v>42</v>
      </c>
      <c t="n" r="C44" s="5">
        <v>43</v>
      </c>
      <c t="n" r="E44" s="5">
        <v>89</v>
      </c>
      <c t="n" r="F44" s="5">
        <v>108</v>
      </c>
      <c t="n" r="H44"/>
    </row>
    <row spans="1:9" r="45">
      <c t="s" r="A45" s="4">
        <v>38</v>
      </c>
      <c t="n" r="B45" s="5">
        <v>31</v>
      </c>
      <c t="n" r="C45" s="5">
        <v>30</v>
      </c>
      <c t="n" r="E45" s="5">
        <v>65</v>
      </c>
      <c t="n" r="F45" s="5">
        <v>76</v>
      </c>
      <c t="n" r="H45"/>
    </row>
    <row spans="1:9" r="46">
      <c t="s" r="A46" s="4">
        <v>39</v>
      </c>
      <c t="n" r="B46" s="5">
        <v>4</v>
      </c>
      <c t="n" r="C46" s="5">
        <v>5</v>
      </c>
      <c t="n" r="E46" s="5">
        <v>9</v>
      </c>
      <c t="n" r="F46" s="5">
        <v>9</v>
      </c>
      <c t="n" r="H46"/>
    </row>
    <row spans="1:9" r="47">
      <c t="s" r="A47" s="4">
        <v>736</v>
      </c>
      <c t="n" r="B47" s="5">
        <v>0</v>
      </c>
      <c t="n" r="E47" s="5">
        <v>0</v>
      </c>
      <c t="n" r="H47"/>
    </row>
    <row spans="1:9" r="48">
      <c t="s" r="A48" s="4">
        <v>454</v>
      </c>
      <c t="n" r="B48" s="5">
        <v>7</v>
      </c>
      <c t="n" r="C48" s="5">
        <v>8</v>
      </c>
      <c t="n" r="E48" s="5">
        <v>15</v>
      </c>
      <c t="n" r="F48" s="5">
        <v>23</v>
      </c>
      <c t="n" r="H48"/>
    </row>
    <row spans="1:9" r="49">
      <c t="s" r="A49" s="4">
        <v>46</v>
      </c>
      <c t="n" r="B49" s="5">
        <v>0</v>
      </c>
      <c t="n" r="C49" s="5">
        <v>0</v>
      </c>
      <c t="n" r="E49" s="5">
        <v>0</v>
      </c>
      <c t="n" r="F49" s="5">
        <v>0</v>
      </c>
      <c t="n" r="H49"/>
    </row>
    <row spans="1:9" r="50">
      <c t="s" r="A50" s="4">
        <v>47</v>
      </c>
      <c t="n" r="E50" s="5">
        <v>0</v>
      </c>
      <c t="n" r="F50" s="5">
        <v>0</v>
      </c>
      <c t="n" r="H50"/>
    </row>
    <row spans="1:9" r="51">
      <c t="s" r="A51" s="4">
        <v>48</v>
      </c>
      <c t="n" r="B51" s="5">
        <v>0</v>
      </c>
      <c t="n" r="E51" s="5">
        <v>0</v>
      </c>
      <c t="n" r="H51"/>
    </row>
    <row spans="1:9" r="52">
      <c t="s" r="A52" s="4">
        <v>737</v>
      </c>
      <c t="n" r="B52" s="5">
        <v>-2</v>
      </c>
      <c t="n" r="C52" s="5">
        <v>-2</v>
      </c>
      <c t="n" r="E52" s="5">
        <v>-4</v>
      </c>
      <c t="n" r="F52" s="5">
        <v>-4</v>
      </c>
      <c t="n" r="H52"/>
    </row>
    <row spans="1:9" r="53">
      <c t="s" r="A53" s="4">
        <v>51</v>
      </c>
      <c t="n" r="B53" s="5">
        <v>5</v>
      </c>
      <c t="n" r="C53" s="5">
        <v>6</v>
      </c>
      <c t="n" r="E53" s="5">
        <v>11</v>
      </c>
      <c t="n" r="F53" s="5">
        <v>19</v>
      </c>
      <c t="n" r="H53"/>
    </row>
    <row spans="1:9" r="54">
      <c t="s" r="A54" s="4">
        <v>99</v>
      </c>
      <c t="n" r="B54" s="5">
        <v>434</v>
      </c>
      <c t="n" r="E54" s="5">
        <v>434</v>
      </c>
      <c t="n" r="H54"/>
    </row>
    <row spans="1:9" r="55">
      <c t="s" r="A55" s="4">
        <v>740</v>
      </c>
      <c t="n" r="H55"/>
    </row>
    <row spans="1:9" r="56">
      <c t="s" r="A56" s="3">
        <v>200</v>
      </c>
      <c t="n" r="H56"/>
    </row>
    <row spans="1:9" r="57">
      <c t="s" r="A57" s="4">
        <v>35</v>
      </c>
      <c t="n" r="B57" s="5">
        <v>90</v>
      </c>
      <c t="n" r="C57" s="5">
        <v>43</v>
      </c>
      <c t="n" r="E57" s="5">
        <v>147</v>
      </c>
      <c t="n" r="F57" s="5">
        <v>62</v>
      </c>
      <c t="n" r="H57"/>
    </row>
    <row spans="1:9" r="58">
      <c t="s" r="A58" s="4">
        <v>38</v>
      </c>
      <c t="n" r="B58" s="5">
        <v>21</v>
      </c>
      <c t="n" r="C58" s="5">
        <v>7</v>
      </c>
      <c t="n" r="E58" s="5">
        <v>41</v>
      </c>
      <c t="n" r="F58" s="5">
        <v>11</v>
      </c>
      <c t="n" r="H58"/>
    </row>
    <row spans="1:9" r="59">
      <c t="s" r="A59" s="4">
        <v>39</v>
      </c>
      <c t="n" r="B59" s="5">
        <v>34</v>
      </c>
      <c t="n" r="C59" s="5">
        <v>15</v>
      </c>
      <c t="n" r="E59" s="5">
        <v>62</v>
      </c>
      <c t="n" r="F59" s="5">
        <v>22</v>
      </c>
      <c t="n" r="H59"/>
    </row>
    <row spans="1:9" r="60">
      <c t="s" r="A60" s="4">
        <v>736</v>
      </c>
      <c t="n" r="B60" s="5">
        <v>0</v>
      </c>
      <c t="n" r="E60" s="5">
        <v>0</v>
      </c>
      <c t="n" r="H60"/>
    </row>
    <row spans="1:9" r="61">
      <c t="s" r="A61" s="4">
        <v>454</v>
      </c>
      <c t="n" r="B61" s="5">
        <v>35</v>
      </c>
      <c t="n" r="C61" s="5">
        <v>21</v>
      </c>
      <c t="n" r="E61" s="5">
        <v>44</v>
      </c>
      <c t="n" r="F61" s="5">
        <v>29</v>
      </c>
      <c t="n" r="H61"/>
    </row>
    <row spans="1:9" r="62">
      <c t="s" r="A62" s="4">
        <v>46</v>
      </c>
      <c t="n" r="B62" s="5">
        <v>5</v>
      </c>
      <c t="n" r="C62" s="5">
        <v>10</v>
      </c>
      <c t="n" r="E62" s="5">
        <v>3</v>
      </c>
      <c t="n" r="F62" s="5">
        <v>8</v>
      </c>
      <c t="n" r="H62"/>
    </row>
    <row spans="1:9" r="63">
      <c t="s" r="A63" s="4">
        <v>47</v>
      </c>
      <c t="n" r="E63" s="5">
        <v>0</v>
      </c>
      <c t="n" r="F63" s="5">
        <v>1</v>
      </c>
      <c t="n" r="H63"/>
    </row>
    <row spans="1:9" r="64">
      <c t="s" r="A64" s="4">
        <v>48</v>
      </c>
      <c t="n" r="B64" s="5">
        <v>0</v>
      </c>
      <c t="n" r="E64" s="5">
        <v>0</v>
      </c>
      <c t="n" r="H64"/>
    </row>
    <row spans="1:9" r="65">
      <c t="s" r="A65" s="4">
        <v>737</v>
      </c>
      <c t="n" r="B65" s="5">
        <v>-16</v>
      </c>
      <c t="n" r="C65" s="5">
        <v>-11</v>
      </c>
      <c t="n" r="E65" s="5">
        <v>-59</v>
      </c>
      <c t="n" r="F65" s="5">
        <v>-23</v>
      </c>
      <c t="n" r="H65"/>
    </row>
    <row spans="1:9" r="66">
      <c t="s" r="A66" s="4">
        <v>51</v>
      </c>
      <c t="n" r="B66" s="5">
        <v>24</v>
      </c>
      <c t="n" r="C66" s="5">
        <v>20</v>
      </c>
      <c t="n" r="E66" s="5">
        <v>-12</v>
      </c>
      <c t="n" r="F66" s="5">
        <v>15</v>
      </c>
      <c t="n" r="H66"/>
    </row>
    <row spans="1:9" r="67">
      <c t="s" r="A67" s="4">
        <v>99</v>
      </c>
      <c t="n" r="B67" s="5">
        <v>4223</v>
      </c>
      <c t="n" r="E67" s="5">
        <v>4223</v>
      </c>
      <c t="n" r="H67"/>
    </row>
    <row spans="1:9" r="68">
      <c t="s" r="A68" s="4">
        <v>56</v>
      </c>
      <c t="n" r="H68"/>
    </row>
    <row spans="1:9" r="69">
      <c t="s" r="A69" s="3">
        <v>200</v>
      </c>
      <c t="n" r="H69"/>
    </row>
    <row spans="1:9" r="70">
      <c t="s" r="A70" s="4">
        <v>41</v>
      </c>
      <c t="n" r="B70" s="5">
        <v>3</v>
      </c>
      <c t="n" r="C70" s="5">
        <v>2</v>
      </c>
      <c t="s" r="D70" s="4">
        <v>36</v>
      </c>
      <c t="n" r="E70" s="5">
        <v>6</v>
      </c>
      <c t="n" r="F70" s="5">
        <v>4</v>
      </c>
      <c t="s" r="G70" s="4">
        <v>36</v>
      </c>
      <c t="n" r="H70"/>
    </row>
    <row spans="1:9" r="71">
      <c t="s" r="A71" s="4">
        <v>741</v>
      </c>
      <c t="n" r="H71"/>
    </row>
    <row spans="1:9" r="72">
      <c t="s" r="A72" s="3">
        <v>200</v>
      </c>
      <c t="n" r="H72"/>
    </row>
    <row spans="1:9" r="73">
      <c t="s" r="A73" s="4">
        <v>41</v>
      </c>
      <c t="n" r="B73" s="5">
        <v>0</v>
      </c>
      <c t="n" r="C73" s="5">
        <v>0</v>
      </c>
      <c t="n" r="E73" s="5">
        <v>0</v>
      </c>
      <c t="n" r="F73" s="5">
        <v>0</v>
      </c>
      <c t="n" r="H73"/>
    </row>
    <row spans="1:9" r="74">
      <c t="s" r="A74" s="4">
        <v>742</v>
      </c>
      <c t="n" r="H74"/>
    </row>
    <row spans="1:9" r="75">
      <c t="s" r="A75" s="3">
        <v>200</v>
      </c>
      <c t="n" r="H75"/>
    </row>
    <row spans="1:9" r="76">
      <c t="s" r="A76" s="4">
        <v>41</v>
      </c>
      <c t="n" r="B76" s="5">
        <v>3</v>
      </c>
      <c t="n" r="C76" s="5">
        <v>2</v>
      </c>
      <c t="n" r="E76" s="5">
        <v>6</v>
      </c>
      <c t="n" r="F76" s="5">
        <v>4</v>
      </c>
      <c t="n" r="H76"/>
    </row>
    <row spans="1:9" r="77">
      <c t="s" r="A77" s="4">
        <v>743</v>
      </c>
      <c t="n" r="H77"/>
    </row>
    <row spans="1:9" r="78">
      <c t="s" r="A78" s="3">
        <v>200</v>
      </c>
      <c t="n" r="H78"/>
    </row>
    <row spans="1:9" r="79">
      <c t="s" r="A79" s="4">
        <v>41</v>
      </c>
      <c t="n" r="B79" s="5">
        <v>0</v>
      </c>
      <c t="n" r="C79" s="5">
        <v>0</v>
      </c>
      <c t="n" r="E79" s="5">
        <v>0</v>
      </c>
      <c t="n" r="F79" s="5">
        <v>0</v>
      </c>
      <c t="n" r="H79"/>
    </row>
    <row spans="1:9" r="80">
      <c t="s" r="A80" s="4">
        <v>744</v>
      </c>
      <c t="n" r="H80"/>
    </row>
    <row spans="1:9" r="81">
      <c t="s" r="A81" s="3">
        <v>200</v>
      </c>
      <c t="n" r="H81"/>
    </row>
    <row spans="1:9" r="82">
      <c t="s" r="A82" s="4">
        <v>41</v>
      </c>
      <c t="n" r="B82" s="7">
        <v>0</v>
      </c>
      <c t="n" r="C82" s="7">
        <v>0</v>
      </c>
      <c t="n" r="E82" s="7">
        <v>0</v>
      </c>
      <c t="n" r="F82" s="7">
        <v>0</v>
      </c>
      <c t="n" r="H82"/>
    </row>
    <row spans="1:9" r="83">
      <c t="n" r="A83"/>
    </row>
    <row spans="1:9" r="84">
      <c t="s" r="A84" s="4">
        <v>36</v>
      </c>
      <c t="s" r="B84" s="4">
        <v>64</v>
      </c>
    </row>
    <row spans="1:9" r="85">
      <c t="s" r="A85" s="4">
        <v>65</v>
      </c>
      <c t="s" r="B85" s="4">
        <v>64</v>
      </c>
    </row>
    <row spans="1:9" r="86">
      <c t="s" r="A86" s="4">
        <v>66</v>
      </c>
      <c t="s" r="B86" s="4">
        <v>64</v>
      </c>
    </row>
    <row spans="1:9" r="87">
      <c t="s" r="A87" s="4">
        <v>155</v>
      </c>
      <c t="s" r="B87" s="4">
        <v>64</v>
      </c>
    </row>
  </sheetData>
  <mergeCells count="91">
    <mergeCell ref="A1:A2"/>
    <mergeCell ref="B1:D1"/>
    <mergeCell ref="E1:G1"/>
    <mergeCell ref="H1:I1"/>
    <mergeCell ref="C2:D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A83:I83"/>
    <mergeCell ref="B84:I84"/>
    <mergeCell ref="B85:I85"/>
    <mergeCell ref="B86:I86"/>
    <mergeCell ref="B87:I8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3"/>
    <col customWidth="1" max="2" min="2" width="73"/>
    <col customWidth="1" max="3" min="3" width="14"/>
    <col customWidth="1" max="4" min="4" width="4"/>
    <col customWidth="1" max="5" min="5" width="15"/>
    <col customWidth="1" max="6" min="6" width="14"/>
    <col customWidth="1" max="7" min="7" width="4"/>
    <col customWidth="1" max="8" min="8" width="14"/>
  </cols>
  <sheetData>
    <row spans="1:8" r="1">
      <c t="s" r="A1" s="1">
        <v>745</v>
      </c>
      <c t="s" r="B1" s="2">
        <v>32</v>
      </c>
      <c t="s" r="E1" s="2">
        <v>1</v>
      </c>
    </row>
    <row spans="1:8" r="2">
      <c t="s" r="B2" s="2">
        <v>2</v>
      </c>
      <c t="s" r="C2" s="2">
        <v>33</v>
      </c>
      <c t="s" r="E2" s="2">
        <v>2</v>
      </c>
      <c t="s" r="F2" s="2">
        <v>33</v>
      </c>
      <c t="s" r="H2" s="2">
        <v>75</v>
      </c>
    </row>
    <row spans="1:8" r="3">
      <c t="s" r="A3" s="3">
        <v>746</v>
      </c>
    </row>
    <row spans="1:8" r="4">
      <c t="s" r="A4" s="4">
        <v>41</v>
      </c>
      <c t="n" r="B4" s="7">
        <v>3</v>
      </c>
      <c t="n" r="C4" s="7">
        <v>2</v>
      </c>
      <c t="n" r="E4" s="7">
        <v>6</v>
      </c>
      <c t="n" r="F4" s="7">
        <v>4</v>
      </c>
    </row>
    <row spans="1:8" r="5">
      <c t="s" r="A5" s="4">
        <v>747</v>
      </c>
    </row>
    <row spans="1:8" r="6">
      <c t="s" r="A6" s="3">
        <v>746</v>
      </c>
    </row>
    <row spans="1:8" r="7">
      <c t="s" r="A7" s="4">
        <v>748</v>
      </c>
      <c t="n" r="E7" s="5">
        <v>1</v>
      </c>
    </row>
    <row spans="1:8" r="8">
      <c t="s" r="A8" s="4">
        <v>749</v>
      </c>
    </row>
    <row spans="1:8" r="9">
      <c t="s" r="A9" s="3">
        <v>746</v>
      </c>
    </row>
    <row spans="1:8" r="10">
      <c t="s" r="A10" s="4">
        <v>750</v>
      </c>
      <c t="n" r="E10" s="5">
        <v>7</v>
      </c>
    </row>
    <row spans="1:8" r="11">
      <c t="s" r="A11" s="4">
        <v>56</v>
      </c>
    </row>
    <row spans="1:8" r="12">
      <c t="s" r="A12" s="3">
        <v>746</v>
      </c>
    </row>
    <row spans="1:8" r="13">
      <c t="s" r="A13" s="4">
        <v>41</v>
      </c>
      <c t="n" r="B13" s="5">
        <v>3</v>
      </c>
      <c t="n" r="C13" s="7">
        <v>2</v>
      </c>
      <c t="s" r="D13" s="4">
        <v>36</v>
      </c>
      <c t="n" r="E13" s="5">
        <v>6</v>
      </c>
      <c t="n" r="F13" s="5">
        <v>4</v>
      </c>
      <c t="s" r="G13" s="4">
        <v>36</v>
      </c>
    </row>
    <row spans="1:8" r="14">
      <c t="s" r="A14" s="4">
        <v>159</v>
      </c>
    </row>
    <row spans="1:8" r="15">
      <c t="s" r="A15" s="3">
        <v>746</v>
      </c>
    </row>
    <row spans="1:8" r="16">
      <c t="s" r="A16" s="4">
        <v>478</v>
      </c>
      <c t="n" r="B16" s="5">
        <v>3</v>
      </c>
      <c t="n" r="E16" s="5">
        <v>3</v>
      </c>
    </row>
    <row spans="1:8" r="17">
      <c t="s" r="A17" s="4">
        <v>751</v>
      </c>
    </row>
    <row spans="1:8" r="18">
      <c t="s" r="A18" s="3">
        <v>746</v>
      </c>
    </row>
    <row spans="1:8" r="19">
      <c t="s" r="A19" s="4">
        <v>478</v>
      </c>
      <c t="n" r="B19" s="5">
        <v>28</v>
      </c>
      <c t="n" r="E19" s="5">
        <v>28</v>
      </c>
      <c t="n" r="H19" s="7">
        <v>22</v>
      </c>
    </row>
    <row spans="1:8" r="20">
      <c t="s" r="A20" s="4">
        <v>752</v>
      </c>
      <c t="n" r="E20" s="5">
        <v>15</v>
      </c>
      <c t="n" r="F20" s="5">
        <v>14</v>
      </c>
    </row>
    <row spans="1:8" r="21">
      <c t="s" r="A21" s="4">
        <v>753</v>
      </c>
    </row>
    <row spans="1:8" r="22">
      <c t="s" r="A22" s="3">
        <v>746</v>
      </c>
    </row>
    <row spans="1:8" r="23">
      <c t="s" r="A23" s="4">
        <v>752</v>
      </c>
      <c t="n" r="E23" s="5">
        <v>9</v>
      </c>
      <c t="n" r="F23" s="5">
        <v>9</v>
      </c>
    </row>
    <row spans="1:8" r="24">
      <c t="s" r="A24" s="4">
        <v>753</v>
      </c>
    </row>
    <row spans="1:8" r="25">
      <c t="s" r="A25" s="3">
        <v>746</v>
      </c>
    </row>
    <row spans="1:8" r="26">
      <c t="s" r="A26" s="4">
        <v>478</v>
      </c>
      <c t="n" r="B26" s="7">
        <v>0</v>
      </c>
      <c t="n" r="E26" s="5">
        <v>0</v>
      </c>
      <c t="n" r="H26" s="7">
        <v>4</v>
      </c>
    </row>
    <row spans="1:8" r="27">
      <c t="s" r="A27" s="4">
        <v>754</v>
      </c>
    </row>
    <row spans="1:8" r="28">
      <c t="s" r="A28" s="3">
        <v>746</v>
      </c>
    </row>
    <row spans="1:8" r="29">
      <c t="s" r="A29" s="4">
        <v>752</v>
      </c>
      <c t="n" r="E29" s="7">
        <v>2</v>
      </c>
      <c t="n" r="F29" s="7">
        <v>3</v>
      </c>
    </row>
    <row spans="1:8" r="30">
      <c t="n" r="A30"/>
    </row>
    <row spans="1:8" r="31">
      <c t="s" r="A31" s="4">
        <v>36</v>
      </c>
      <c t="s" r="B31" s="4">
        <v>64</v>
      </c>
    </row>
  </sheetData>
  <mergeCells count="7">
    <mergeCell ref="A1:A2"/>
    <mergeCell ref="B1:D1"/>
    <mergeCell ref="E1:G1"/>
    <mergeCell ref="C2:D2"/>
    <mergeCell ref="F2:G2"/>
    <mergeCell ref="A30:H30"/>
    <mergeCell ref="B31:H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s>
  <sheetData>
    <row spans="1:4" r="1">
      <c t="s" r="A1" s="1">
        <v>74</v>
      </c>
      <c t="s" r="B1" s="2">
        <v>2</v>
      </c>
      <c t="s" r="C1" s="2">
        <v>75</v>
      </c>
    </row>
    <row spans="1:4" r="2">
      <c t="s" r="A2" s="3">
        <v>76</v>
      </c>
    </row>
    <row spans="1:4" r="3">
      <c t="s" r="A3" s="4">
        <v>77</v>
      </c>
      <c t="n" r="B3" s="7">
        <v>281</v>
      </c>
      <c t="n" r="C3" s="7">
        <v>406</v>
      </c>
      <c t="s" r="D3" s="4">
        <v>36</v>
      </c>
    </row>
    <row spans="1:4" r="4">
      <c t="s" r="A4" s="4">
        <v>78</v>
      </c>
      <c t="n" r="B4" s="5">
        <v>38</v>
      </c>
      <c t="n" r="C4" s="5">
        <v>45</v>
      </c>
      <c t="s" r="D4" s="4">
        <v>36</v>
      </c>
    </row>
    <row spans="1:4" r="5">
      <c t="s" r="A5" s="4">
        <v>79</v>
      </c>
      <c t="n" r="B5" s="5">
        <v>98</v>
      </c>
      <c t="n" r="C5" s="5">
        <v>85</v>
      </c>
      <c t="s" r="D5" s="4">
        <v>36</v>
      </c>
    </row>
    <row spans="1:4" r="6">
      <c t="s" r="A6" s="4">
        <v>80</v>
      </c>
      <c t="n" r="B6" s="5">
        <v>2</v>
      </c>
      <c t="n" r="C6" s="5">
        <v>0</v>
      </c>
      <c t="s" r="D6" s="4">
        <v>36</v>
      </c>
    </row>
    <row spans="1:4" r="7">
      <c t="s" r="A7" s="4">
        <v>81</v>
      </c>
      <c t="n" r="B7" s="5">
        <v>29</v>
      </c>
      <c t="n" r="C7" s="5">
        <v>27</v>
      </c>
      <c t="s" r="D7" s="4">
        <v>36</v>
      </c>
    </row>
    <row spans="1:4" r="8">
      <c t="s" r="A8" s="4">
        <v>82</v>
      </c>
      <c t="n" r="B8" s="5">
        <v>4</v>
      </c>
      <c t="n" r="C8" s="5">
        <v>0</v>
      </c>
      <c t="s" r="D8" s="4">
        <v>36</v>
      </c>
    </row>
    <row spans="1:4" r="9">
      <c t="s" r="A9" s="4">
        <v>83</v>
      </c>
      <c t="n" r="B9" s="5">
        <v>7</v>
      </c>
      <c t="n" r="C9" s="5">
        <v>6</v>
      </c>
      <c t="s" r="D9" s="4">
        <v>36</v>
      </c>
    </row>
    <row spans="1:4" r="10">
      <c t="s" r="A10" s="4">
        <v>84</v>
      </c>
      <c t="n" r="B10" s="5">
        <v>19</v>
      </c>
      <c t="n" r="C10" s="5">
        <v>21</v>
      </c>
      <c t="s" r="D10" s="4">
        <v>36</v>
      </c>
    </row>
    <row spans="1:4" r="11">
      <c t="s" r="A11" s="4">
        <v>85</v>
      </c>
      <c t="n" r="B11" s="5">
        <v>478</v>
      </c>
      <c t="n" r="C11" s="5">
        <v>590</v>
      </c>
      <c t="s" r="D11" s="4">
        <v>36</v>
      </c>
    </row>
    <row spans="1:4" r="12">
      <c t="s" r="A12" s="3">
        <v>86</v>
      </c>
    </row>
    <row spans="1:4" r="13">
      <c t="s" r="A13" s="4">
        <v>87</v>
      </c>
      <c t="n" r="B13" s="5">
        <v>4919</v>
      </c>
      <c t="n" r="C13" s="5">
        <v>4796</v>
      </c>
      <c t="s" r="D13" s="4">
        <v>36</v>
      </c>
    </row>
    <row spans="1:4" r="14">
      <c t="s" r="A14" s="4">
        <v>88</v>
      </c>
      <c t="n" r="B14" s="5">
        <v>8</v>
      </c>
      <c t="n" r="C14" s="5">
        <v>8</v>
      </c>
      <c t="s" r="D14" s="4">
        <v>36</v>
      </c>
    </row>
    <row spans="1:4" r="15">
      <c t="s" r="A15" s="4">
        <v>89</v>
      </c>
      <c t="n" r="B15" s="5">
        <v>4927</v>
      </c>
      <c t="n" r="C15" s="5">
        <v>4804</v>
      </c>
      <c t="s" r="D15" s="4">
        <v>36</v>
      </c>
    </row>
    <row spans="1:4" r="16">
      <c t="s" r="A16" s="4">
        <v>90</v>
      </c>
      <c t="n" r="B16" s="5">
        <v>-449</v>
      </c>
      <c t="n" r="C16" s="5">
        <v>-338</v>
      </c>
      <c t="s" r="D16" s="4">
        <v>36</v>
      </c>
    </row>
    <row spans="1:4" r="17">
      <c t="s" r="A17" s="4">
        <v>91</v>
      </c>
      <c t="n" r="B17" s="5">
        <v>4478</v>
      </c>
      <c t="n" r="C17" s="5">
        <v>4466</v>
      </c>
      <c t="s" r="D17" s="4">
        <v>36</v>
      </c>
    </row>
    <row spans="1:4" r="18">
      <c t="s" r="A18" s="3">
        <v>92</v>
      </c>
    </row>
    <row spans="1:4" r="19">
      <c t="s" r="A19" s="4">
        <v>93</v>
      </c>
      <c t="n" r="B19" s="5">
        <v>549</v>
      </c>
      <c t="n" r="C19" s="5">
        <v>227</v>
      </c>
      <c t="s" r="D19" s="4">
        <v>36</v>
      </c>
    </row>
    <row spans="1:4" r="20">
      <c t="s" r="A20" s="4">
        <v>94</v>
      </c>
      <c t="n" r="B20" s="5">
        <v>13</v>
      </c>
      <c t="n" r="C20" s="5">
        <v>15</v>
      </c>
      <c t="s" r="D20" s="4">
        <v>36</v>
      </c>
    </row>
    <row spans="1:4" r="21">
      <c t="s" r="A21" s="4">
        <v>95</v>
      </c>
      <c t="n" r="B21" s="5">
        <v>1389</v>
      </c>
      <c t="n" r="C21" s="5">
        <v>1423</v>
      </c>
      <c t="s" r="D21" s="4">
        <v>36</v>
      </c>
    </row>
    <row spans="1:4" r="22">
      <c t="s" r="A22" s="4">
        <v>96</v>
      </c>
      <c t="n" r="B22" s="5">
        <v>4</v>
      </c>
      <c t="n" r="C22" s="5">
        <v>2</v>
      </c>
      <c t="s" r="D22" s="4">
        <v>36</v>
      </c>
    </row>
    <row spans="1:4" r="23">
      <c t="s" r="A23" s="4">
        <v>97</v>
      </c>
      <c t="n" r="B23" s="5">
        <v>133</v>
      </c>
      <c t="n" r="C23" s="5">
        <v>103</v>
      </c>
      <c t="s" r="D23" s="4">
        <v>36</v>
      </c>
    </row>
    <row spans="1:4" r="24">
      <c t="s" r="A24" s="4">
        <v>98</v>
      </c>
      <c t="n" r="B24" s="5">
        <v>2088</v>
      </c>
      <c t="n" r="C24" s="5">
        <v>1770</v>
      </c>
      <c t="s" r="D24" s="4">
        <v>36</v>
      </c>
    </row>
    <row spans="1:4" r="25">
      <c t="s" r="A25" s="4">
        <v>99</v>
      </c>
      <c t="n" r="B25" s="5">
        <v>7044</v>
      </c>
      <c t="n" r="C25" s="5">
        <v>6826</v>
      </c>
      <c t="s" r="D25" s="4">
        <v>36</v>
      </c>
    </row>
    <row spans="1:4" r="26">
      <c t="s" r="A26" s="3">
        <v>100</v>
      </c>
    </row>
    <row spans="1:4" r="27">
      <c t="s" r="A27" s="4">
        <v>101</v>
      </c>
      <c t="n" r="B27" s="5">
        <v>407</v>
      </c>
      <c t="n" r="C27" s="5">
        <v>214</v>
      </c>
      <c t="s" r="D27" s="4">
        <v>36</v>
      </c>
    </row>
    <row spans="1:4" r="28">
      <c t="s" r="A28" s="4">
        <v>102</v>
      </c>
      <c t="n" r="B28" s="5">
        <v>23</v>
      </c>
      <c t="n" r="C28" s="5">
        <v>20</v>
      </c>
      <c t="s" r="D28" s="4">
        <v>36</v>
      </c>
    </row>
    <row spans="1:4" r="29">
      <c t="s" r="A29" s="4">
        <v>103</v>
      </c>
      <c t="n" r="B29" s="5">
        <v>60</v>
      </c>
      <c t="n" r="C29" s="5">
        <v>45</v>
      </c>
      <c t="s" r="D29" s="4">
        <v>36</v>
      </c>
    </row>
    <row spans="1:4" r="30">
      <c t="s" r="A30" s="4">
        <v>104</v>
      </c>
      <c t="n" r="B30" s="5">
        <v>43</v>
      </c>
      <c t="n" r="C30" s="5">
        <v>48</v>
      </c>
      <c t="s" r="D30" s="4">
        <v>36</v>
      </c>
    </row>
    <row spans="1:4" r="31">
      <c t="s" r="A31" s="4">
        <v>105</v>
      </c>
      <c t="n" r="B31" s="5">
        <v>37</v>
      </c>
      <c t="n" r="C31" s="5">
        <v>61</v>
      </c>
      <c t="s" r="D31" s="4">
        <v>36</v>
      </c>
    </row>
    <row spans="1:4" r="32">
      <c t="s" r="A32" s="4">
        <v>106</v>
      </c>
      <c t="n" r="B32" s="5">
        <v>570</v>
      </c>
      <c t="n" r="C32" s="5">
        <v>388</v>
      </c>
      <c t="s" r="D32" s="4">
        <v>36</v>
      </c>
    </row>
    <row spans="1:4" r="33">
      <c t="s" r="A33" s="3">
        <v>107</v>
      </c>
    </row>
    <row spans="1:4" r="34">
      <c t="s" r="A34" s="4">
        <v>108</v>
      </c>
      <c t="n" r="B34" s="5">
        <v>3744</v>
      </c>
      <c t="n" r="C34" s="5">
        <v>4247</v>
      </c>
      <c t="s" r="D34" s="4">
        <v>36</v>
      </c>
    </row>
    <row spans="1:4" r="35">
      <c t="s" r="A35" s="4">
        <v>109</v>
      </c>
      <c t="n" r="B35" s="5">
        <v>618</v>
      </c>
      <c t="n" r="C35" s="5">
        <v>337</v>
      </c>
      <c t="s" r="D35" s="4">
        <v>36</v>
      </c>
    </row>
    <row spans="1:4" r="36">
      <c t="s" r="A36" s="4">
        <v>110</v>
      </c>
      <c t="n" r="B36" s="5">
        <v>44</v>
      </c>
      <c t="n" r="C36" s="5">
        <v>69</v>
      </c>
      <c t="s" r="D36" s="4">
        <v>36</v>
      </c>
    </row>
    <row spans="1:4" r="37">
      <c t="s" r="A37" s="4">
        <v>111</v>
      </c>
      <c t="n" r="B37" s="5">
        <v>52</v>
      </c>
      <c t="n" r="C37" s="5">
        <v>49</v>
      </c>
      <c t="s" r="D37" s="4">
        <v>36</v>
      </c>
    </row>
    <row spans="1:4" r="38">
      <c t="s" r="A38" s="4">
        <v>112</v>
      </c>
      <c t="n" r="B38" s="5">
        <v>4458</v>
      </c>
      <c t="n" r="C38" s="5">
        <v>4702</v>
      </c>
      <c t="s" r="D38" s="4">
        <v>36</v>
      </c>
    </row>
    <row spans="1:4" r="39">
      <c t="s" r="A39" s="4">
        <v>113</v>
      </c>
      <c t="n" r="B39" s="7">
        <v>5028</v>
      </c>
      <c t="n" r="C39" s="7">
        <v>5090</v>
      </c>
      <c t="s" r="D39" s="4">
        <v>36</v>
      </c>
    </row>
    <row spans="1:4" r="40">
      <c t="s" r="A40" s="4">
        <v>114</v>
      </c>
    </row>
    <row spans="1:4" r="41">
      <c t="s" r="A41" s="3">
        <v>115</v>
      </c>
    </row>
    <row spans="1:4" r="42">
      <c t="s" r="A42" s="4">
        <v>116</v>
      </c>
      <c t="n" r="B42" s="7">
        <v>1729</v>
      </c>
      <c t="n" r="C42" s="7">
        <v>1609</v>
      </c>
      <c t="s" r="D42" s="4">
        <v>36</v>
      </c>
    </row>
    <row spans="1:4" r="43">
      <c t="s" r="A43" s="4">
        <v>117</v>
      </c>
      <c t="n" r="B43" s="5">
        <v>145</v>
      </c>
      <c t="n" r="C43" s="5">
        <v>185</v>
      </c>
      <c t="s" r="D43" s="4">
        <v>36</v>
      </c>
    </row>
    <row spans="1:4" r="44">
      <c t="s" r="A44" s="4">
        <v>118</v>
      </c>
      <c t="n" r="B44" s="5">
        <v>-58</v>
      </c>
      <c t="n" r="C44" s="5">
        <v>-58</v>
      </c>
      <c t="s" r="D44" s="4">
        <v>36</v>
      </c>
    </row>
    <row spans="1:4" r="45">
      <c t="s" r="A45" s="4">
        <v>119</v>
      </c>
      <c t="n" r="B45" s="5">
        <v>200</v>
      </c>
      <c t="n" r="C45" s="5">
        <v>0</v>
      </c>
      <c t="s" r="D45" s="4">
        <v>36</v>
      </c>
    </row>
    <row spans="1:4" r="46">
      <c t="s" r="A46" s="4">
        <v>120</v>
      </c>
      <c t="n" r="B46" s="5">
        <v>2016</v>
      </c>
      <c t="n" r="C46" s="5">
        <v>1736</v>
      </c>
      <c t="s" r="D46" s="4">
        <v>36</v>
      </c>
    </row>
    <row spans="1:4" r="47">
      <c t="s" r="A47" s="4">
        <v>121</v>
      </c>
      <c t="n" r="B47" s="7">
        <v>7044</v>
      </c>
      <c t="n" r="C47" s="7">
        <v>6826</v>
      </c>
      <c t="s" r="D47" s="4">
        <v>36</v>
      </c>
    </row>
    <row spans="1:4" r="48">
      <c t="n" r="A48"/>
    </row>
    <row spans="1:4" r="49">
      <c t="s" r="A49" s="4">
        <v>36</v>
      </c>
      <c t="s" r="B49" s="4">
        <v>64</v>
      </c>
    </row>
  </sheetData>
  <mergeCells count="3">
    <mergeCell ref="C1:D1"/>
    <mergeCell ref="A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8"/>
    <col customWidth="1" max="5" min="5" width="15"/>
    <col customWidth="1" max="6" min="6" width="14"/>
    <col customWidth="1" max="7" min="7" width="12"/>
  </cols>
  <sheetData>
    <row spans="1:7" r="1">
      <c t="s" r="A1" s="1">
        <v>755</v>
      </c>
      <c t="s" r="B1" s="2">
        <v>32</v>
      </c>
      <c t="s" r="E1" s="2">
        <v>1</v>
      </c>
    </row>
    <row spans="1:7" r="2">
      <c t="s" r="B2" s="2">
        <v>2</v>
      </c>
      <c t="s" r="C2" s="2">
        <v>33</v>
      </c>
      <c t="s" r="E2" s="2">
        <v>2</v>
      </c>
      <c t="s" r="F2" s="2">
        <v>33</v>
      </c>
    </row>
    <row spans="1:7" r="3">
      <c t="s" r="A3" s="3">
        <v>756</v>
      </c>
    </row>
    <row spans="1:7" r="4">
      <c t="s" r="A4" s="4">
        <v>35</v>
      </c>
      <c t="n" r="B4" s="7">
        <v>217</v>
      </c>
      <c t="n" r="C4" s="7">
        <v>173</v>
      </c>
      <c t="s" r="D4" s="4">
        <v>36</v>
      </c>
      <c t="n" r="E4" s="7">
        <v>397</v>
      </c>
      <c t="n" r="F4" s="7">
        <v>313</v>
      </c>
      <c t="s" r="G4" s="4">
        <v>36</v>
      </c>
    </row>
    <row spans="1:7" r="5">
      <c t="s" r="A5" s="3">
        <v>37</v>
      </c>
    </row>
    <row spans="1:7" r="6">
      <c t="s" r="A6" s="4">
        <v>38</v>
      </c>
      <c t="n" r="B6" s="5">
        <v>67</v>
      </c>
      <c t="n" r="C6" s="5">
        <v>53</v>
      </c>
      <c t="s" r="D6" s="4">
        <v>36</v>
      </c>
      <c t="n" r="E6" s="5">
        <v>142</v>
      </c>
      <c t="n" r="F6" s="5">
        <v>113</v>
      </c>
      <c t="s" r="G6" s="4">
        <v>36</v>
      </c>
    </row>
    <row spans="1:7" r="7">
      <c t="s" r="A7" s="4">
        <v>757</v>
      </c>
      <c t="n" r="B7" s="5">
        <v>59</v>
      </c>
      <c t="n" r="C7" s="5">
        <v>54</v>
      </c>
      <c t="s" r="D7" s="4">
        <v>36</v>
      </c>
      <c t="n" r="E7" s="5">
        <v>113</v>
      </c>
      <c t="n" r="F7" s="5">
        <v>78</v>
      </c>
      <c t="s" r="G7" s="4">
        <v>40</v>
      </c>
    </row>
    <row spans="1:7" r="8">
      <c t="s" r="A8" s="4">
        <v>41</v>
      </c>
      <c t="n" r="B8" s="5">
        <v>3</v>
      </c>
      <c t="n" r="C8" s="5">
        <v>2</v>
      </c>
      <c t="n" r="E8" s="5">
        <v>6</v>
      </c>
      <c t="n" r="F8" s="5">
        <v>4</v>
      </c>
    </row>
    <row spans="1:7" r="9">
      <c t="s" r="A9" s="4">
        <v>42</v>
      </c>
      <c t="n" r="B9" s="5">
        <v>1</v>
      </c>
      <c t="n" r="C9" s="5">
        <v>0</v>
      </c>
      <c t="s" r="D9" s="4">
        <v>36</v>
      </c>
      <c t="n" r="E9" s="5">
        <v>1</v>
      </c>
      <c t="n" r="F9" s="5">
        <v>0</v>
      </c>
      <c t="s" r="G9" s="4">
        <v>36</v>
      </c>
    </row>
    <row spans="1:7" r="10">
      <c t="s" r="A10" s="4">
        <v>758</v>
      </c>
      <c t="n" r="B10" s="5">
        <v>130</v>
      </c>
      <c t="n" r="C10" s="5">
        <v>109</v>
      </c>
      <c t="s" r="D10" s="4">
        <v>36</v>
      </c>
      <c t="n" r="E10" s="5">
        <v>262</v>
      </c>
      <c t="n" r="F10" s="5">
        <v>195</v>
      </c>
      <c t="s" r="G10" s="4">
        <v>36</v>
      </c>
    </row>
    <row spans="1:7" r="11">
      <c t="s" r="A11" s="4">
        <v>371</v>
      </c>
      <c t="n" r="B11" s="5">
        <v>87</v>
      </c>
      <c t="n" r="C11" s="5">
        <v>64</v>
      </c>
      <c t="s" r="D11" s="4">
        <v>36</v>
      </c>
      <c t="n" r="E11" s="5">
        <v>135</v>
      </c>
      <c t="n" r="F11" s="5">
        <v>118</v>
      </c>
      <c t="s" r="G11" s="4">
        <v>36</v>
      </c>
    </row>
    <row spans="1:7" r="12">
      <c t="s" r="A12" s="3">
        <v>45</v>
      </c>
    </row>
    <row spans="1:7" r="13">
      <c t="s" r="A13" s="4">
        <v>759</v>
      </c>
      <c t="n" r="B13" s="5">
        <v>0</v>
      </c>
      <c t="n" r="C13" s="5">
        <v>0</v>
      </c>
      <c t="n" r="E13" s="5">
        <v>0</v>
      </c>
      <c t="n" r="F13" s="5">
        <v>0</v>
      </c>
    </row>
    <row spans="1:7" r="14">
      <c t="s" r="A14" s="4">
        <v>46</v>
      </c>
      <c t="n" r="B14" s="5">
        <v>9</v>
      </c>
      <c t="n" r="C14" s="5">
        <v>14</v>
      </c>
      <c t="s" r="D14" s="4">
        <v>36</v>
      </c>
      <c t="n" r="E14" s="5">
        <v>10</v>
      </c>
      <c t="n" r="F14" s="5">
        <v>15</v>
      </c>
      <c t="s" r="G14" s="4">
        <v>36</v>
      </c>
    </row>
    <row spans="1:7" r="15">
      <c t="s" r="A15" s="4">
        <v>47</v>
      </c>
      <c t="n" r="B15" s="5">
        <v>0</v>
      </c>
      <c t="n" r="C15" s="5">
        <v>0</v>
      </c>
      <c t="s" r="D15" s="4">
        <v>36</v>
      </c>
      <c t="n" r="E15" s="5">
        <v>1</v>
      </c>
      <c t="n" r="F15" s="5">
        <v>1</v>
      </c>
      <c t="s" r="G15" s="4">
        <v>36</v>
      </c>
    </row>
    <row spans="1:7" r="16">
      <c t="s" r="A16" s="4">
        <v>48</v>
      </c>
      <c t="n" r="B16" s="5">
        <v>-7</v>
      </c>
      <c t="n" r="C16" s="5">
        <v>0</v>
      </c>
      <c t="n" r="E16" s="5">
        <v>-7</v>
      </c>
      <c t="n" r="F16" s="5">
        <v>0</v>
      </c>
    </row>
    <row spans="1:7" r="17">
      <c t="s" r="A17" s="4">
        <v>737</v>
      </c>
      <c t="n" r="B17" s="5">
        <v>-42</v>
      </c>
      <c t="n" r="C17" s="5">
        <v>-33</v>
      </c>
      <c t="s" r="D17" s="4">
        <v>36</v>
      </c>
      <c t="n" r="E17" s="5">
        <v>-111</v>
      </c>
      <c t="n" r="F17" s="5">
        <v>-59</v>
      </c>
      <c t="s" r="G17" s="4">
        <v>36</v>
      </c>
    </row>
    <row spans="1:7" r="18">
      <c t="s" r="A18" s="4">
        <v>50</v>
      </c>
      <c t="n" r="B18" s="5">
        <v>-40</v>
      </c>
      <c t="n" r="C18" s="5">
        <v>-19</v>
      </c>
      <c t="s" r="D18" s="4">
        <v>36</v>
      </c>
      <c t="n" r="E18" s="5">
        <v>-107</v>
      </c>
      <c t="n" r="F18" s="5">
        <v>-43</v>
      </c>
      <c t="s" r="G18" s="4">
        <v>36</v>
      </c>
    </row>
    <row spans="1:7" r="19">
      <c t="s" r="A19" s="4">
        <v>372</v>
      </c>
      <c t="n" r="B19" s="5">
        <v>47</v>
      </c>
      <c t="n" r="C19" s="5">
        <v>45</v>
      </c>
      <c t="s" r="D19" s="4">
        <v>52</v>
      </c>
      <c t="n" r="E19" s="5">
        <v>28</v>
      </c>
      <c t="n" r="F19" s="5">
        <v>75</v>
      </c>
      <c t="s" r="G19" s="4">
        <v>53</v>
      </c>
    </row>
    <row spans="1:7" r="20">
      <c t="s" r="A20" s="4">
        <v>55</v>
      </c>
      <c t="n" r="B20" s="5">
        <v>40</v>
      </c>
      <c t="n" r="E20" s="5">
        <v>21</v>
      </c>
    </row>
    <row spans="1:7" r="21">
      <c t="s" r="A21" s="4">
        <v>63</v>
      </c>
    </row>
    <row spans="1:7" r="22">
      <c t="s" r="A22" s="3">
        <v>756</v>
      </c>
    </row>
    <row spans="1:7" r="23">
      <c t="s" r="A23" s="4">
        <v>35</v>
      </c>
      <c t="n" r="B23" s="5">
        <v>0</v>
      </c>
      <c t="n" r="C23" s="5">
        <v>0</v>
      </c>
      <c t="n" r="E23" s="5">
        <v>0</v>
      </c>
      <c t="n" r="F23" s="7">
        <v>0</v>
      </c>
    </row>
    <row spans="1:7" r="24">
      <c t="s" r="A24" s="3">
        <v>37</v>
      </c>
    </row>
    <row spans="1:7" r="25">
      <c t="s" r="A25" s="4">
        <v>38</v>
      </c>
      <c t="n" r="B25" s="5">
        <v>0</v>
      </c>
      <c t="n" r="C25" s="5">
        <v>0</v>
      </c>
      <c t="n" r="E25" s="5">
        <v>0</v>
      </c>
    </row>
    <row spans="1:7" r="26">
      <c t="s" r="A26" s="4">
        <v>757</v>
      </c>
      <c t="n" r="B26" s="5">
        <v>0</v>
      </c>
      <c t="n" r="C26" s="5">
        <v>0</v>
      </c>
      <c t="n" r="E26" s="5">
        <v>0</v>
      </c>
    </row>
    <row spans="1:7" r="27">
      <c t="s" r="A27" s="4">
        <v>41</v>
      </c>
      <c t="n" r="B27" s="5">
        <v>0</v>
      </c>
      <c t="n" r="C27" s="5">
        <v>0</v>
      </c>
      <c t="n" r="E27" s="5">
        <v>0</v>
      </c>
      <c t="n" r="F27" s="7">
        <v>0</v>
      </c>
    </row>
    <row spans="1:7" r="28">
      <c t="s" r="A28" s="4">
        <v>42</v>
      </c>
      <c t="n" r="B28" s="5">
        <v>0</v>
      </c>
      <c t="n" r="E28" s="5">
        <v>0</v>
      </c>
    </row>
    <row spans="1:7" r="29">
      <c t="s" r="A29" s="4">
        <v>758</v>
      </c>
      <c t="n" r="B29" s="5">
        <v>0</v>
      </c>
      <c t="n" r="C29" s="5">
        <v>0</v>
      </c>
      <c t="n" r="E29" s="5">
        <v>0</v>
      </c>
      <c t="n" r="F29" s="5">
        <v>0</v>
      </c>
    </row>
    <row spans="1:7" r="30">
      <c t="s" r="A30" s="4">
        <v>371</v>
      </c>
      <c t="n" r="B30" s="5">
        <v>0</v>
      </c>
      <c t="n" r="C30" s="5">
        <v>0</v>
      </c>
      <c t="n" r="E30" s="5">
        <v>0</v>
      </c>
      <c t="n" r="F30" s="5">
        <v>0</v>
      </c>
    </row>
    <row spans="1:7" r="31">
      <c t="s" r="A31" s="3">
        <v>45</v>
      </c>
    </row>
    <row spans="1:7" r="32">
      <c t="s" r="A32" s="4">
        <v>759</v>
      </c>
      <c t="n" r="B32" s="5">
        <v>40</v>
      </c>
      <c t="n" r="C32" s="5">
        <v>45</v>
      </c>
      <c t="n" r="E32" s="5">
        <v>21</v>
      </c>
      <c t="n" r="F32" s="5">
        <v>75</v>
      </c>
    </row>
    <row spans="1:7" r="33">
      <c t="s" r="A33" s="4">
        <v>46</v>
      </c>
      <c t="n" r="B33" s="5">
        <v>0</v>
      </c>
      <c t="n" r="C33" s="5">
        <v>0</v>
      </c>
      <c t="n" r="E33" s="5">
        <v>0</v>
      </c>
      <c t="n" r="F33" s="5">
        <v>0</v>
      </c>
    </row>
    <row spans="1:7" r="34">
      <c t="s" r="A34" s="4">
        <v>47</v>
      </c>
      <c t="n" r="E34" s="5">
        <v>0</v>
      </c>
      <c t="n" r="F34" s="5">
        <v>0</v>
      </c>
    </row>
    <row spans="1:7" r="35">
      <c t="s" r="A35" s="4">
        <v>48</v>
      </c>
      <c t="n" r="B35" s="5">
        <v>0</v>
      </c>
      <c t="n" r="E35" s="5">
        <v>0</v>
      </c>
    </row>
    <row spans="1:7" r="36">
      <c t="s" r="A36" s="4">
        <v>737</v>
      </c>
      <c t="n" r="B36" s="5">
        <v>0</v>
      </c>
      <c t="n" r="C36" s="5">
        <v>0</v>
      </c>
      <c t="n" r="E36" s="5">
        <v>0</v>
      </c>
      <c t="n" r="F36" s="5">
        <v>0</v>
      </c>
    </row>
    <row spans="1:7" r="37">
      <c t="s" r="A37" s="4">
        <v>50</v>
      </c>
      <c t="n" r="B37" s="5">
        <v>40</v>
      </c>
      <c t="n" r="C37" s="5">
        <v>45</v>
      </c>
      <c t="n" r="E37" s="5">
        <v>21</v>
      </c>
      <c t="n" r="F37" s="5">
        <v>75</v>
      </c>
    </row>
    <row spans="1:7" r="38">
      <c t="s" r="A38" s="4">
        <v>372</v>
      </c>
      <c t="n" r="B38" s="5">
        <v>40</v>
      </c>
      <c t="n" r="C38" s="5">
        <v>45</v>
      </c>
      <c t="n" r="E38" s="5">
        <v>21</v>
      </c>
      <c t="n" r="F38" s="5">
        <v>75</v>
      </c>
    </row>
    <row spans="1:7" r="39">
      <c t="s" r="A39" s="4">
        <v>55</v>
      </c>
      <c t="n" r="B39" s="5">
        <v>40</v>
      </c>
      <c t="n" r="E39" s="5">
        <v>21</v>
      </c>
    </row>
    <row spans="1:7" r="40">
      <c t="s" r="A40" s="4">
        <v>59</v>
      </c>
    </row>
    <row spans="1:7" r="41">
      <c t="s" r="A41" s="3">
        <v>756</v>
      </c>
    </row>
    <row spans="1:7" r="42">
      <c t="s" r="A42" s="4">
        <v>35</v>
      </c>
      <c t="n" r="B42" s="5">
        <v>5</v>
      </c>
      <c t="n" r="C42" s="5">
        <v>5</v>
      </c>
      <c t="n" r="E42" s="5">
        <v>10</v>
      </c>
      <c t="n" r="F42" s="5">
        <v>12</v>
      </c>
    </row>
    <row spans="1:7" r="43">
      <c t="s" r="A43" s="3">
        <v>37</v>
      </c>
    </row>
    <row spans="1:7" r="44">
      <c t="s" r="A44" s="4">
        <v>38</v>
      </c>
      <c t="n" r="B44" s="5">
        <v>3</v>
      </c>
      <c t="n" r="C44" s="5">
        <v>3</v>
      </c>
      <c t="n" r="E44" s="5">
        <v>7</v>
      </c>
      <c t="n" r="F44" s="5">
        <v>8</v>
      </c>
    </row>
    <row spans="1:7" r="45">
      <c t="s" r="A45" s="4">
        <v>757</v>
      </c>
      <c t="n" r="B45" s="5">
        <v>1</v>
      </c>
      <c t="n" r="C45" s="5">
        <v>1</v>
      </c>
      <c t="n" r="E45" s="5">
        <v>2</v>
      </c>
      <c t="n" r="F45" s="5">
        <v>2</v>
      </c>
    </row>
    <row spans="1:7" r="46">
      <c t="s" r="A46" s="4">
        <v>41</v>
      </c>
      <c t="n" r="B46" s="5">
        <v>0</v>
      </c>
      <c t="n" r="C46" s="5">
        <v>0</v>
      </c>
      <c t="n" r="E46" s="5">
        <v>0</v>
      </c>
      <c t="n" r="F46" s="5">
        <v>0</v>
      </c>
    </row>
    <row spans="1:7" r="47">
      <c t="s" r="A47" s="4">
        <v>42</v>
      </c>
      <c t="n" r="B47" s="5">
        <v>0</v>
      </c>
      <c t="n" r="E47" s="5">
        <v>0</v>
      </c>
    </row>
    <row spans="1:7" r="48">
      <c t="s" r="A48" s="4">
        <v>758</v>
      </c>
      <c t="n" r="B48" s="5">
        <v>4</v>
      </c>
      <c t="n" r="C48" s="5">
        <v>4</v>
      </c>
      <c t="n" r="E48" s="5">
        <v>9</v>
      </c>
      <c t="n" r="F48" s="5">
        <v>10</v>
      </c>
    </row>
    <row spans="1:7" r="49">
      <c t="s" r="A49" s="4">
        <v>371</v>
      </c>
      <c t="n" r="B49" s="5">
        <v>1</v>
      </c>
      <c t="n" r="C49" s="5">
        <v>1</v>
      </c>
      <c t="n" r="E49" s="5">
        <v>1</v>
      </c>
      <c t="n" r="F49" s="5">
        <v>2</v>
      </c>
    </row>
    <row spans="1:7" r="50">
      <c t="s" r="A50" s="3">
        <v>45</v>
      </c>
    </row>
    <row spans="1:7" r="51">
      <c t="s" r="A51" s="4">
        <v>759</v>
      </c>
      <c t="n" r="B51" s="5">
        <v>6</v>
      </c>
      <c t="n" r="C51" s="5">
        <v>2</v>
      </c>
      <c t="n" r="E51" s="5">
        <v>-19</v>
      </c>
      <c t="n" r="F51" s="5">
        <v>2</v>
      </c>
    </row>
    <row spans="1:7" r="52">
      <c t="s" r="A52" s="4">
        <v>46</v>
      </c>
      <c t="n" r="B52" s="5">
        <v>0</v>
      </c>
      <c t="n" r="C52" s="5">
        <v>0</v>
      </c>
      <c t="n" r="E52" s="5">
        <v>0</v>
      </c>
      <c t="n" r="F52" s="5">
        <v>0</v>
      </c>
    </row>
    <row spans="1:7" r="53">
      <c t="s" r="A53" s="4">
        <v>47</v>
      </c>
      <c t="n" r="E53" s="5">
        <v>0</v>
      </c>
      <c t="n" r="F53" s="5">
        <v>0</v>
      </c>
    </row>
    <row spans="1:7" r="54">
      <c t="s" r="A54" s="4">
        <v>48</v>
      </c>
      <c t="n" r="B54" s="5">
        <v>0</v>
      </c>
      <c t="n" r="E54" s="5">
        <v>0</v>
      </c>
    </row>
    <row spans="1:7" r="55">
      <c t="s" r="A55" s="4">
        <v>737</v>
      </c>
      <c t="n" r="B55" s="5">
        <v>0</v>
      </c>
      <c t="n" r="C55" s="5">
        <v>0</v>
      </c>
      <c t="n" r="E55" s="5">
        <v>0</v>
      </c>
      <c t="n" r="F55" s="5">
        <v>0</v>
      </c>
    </row>
    <row spans="1:7" r="56">
      <c t="s" r="A56" s="4">
        <v>50</v>
      </c>
      <c t="n" r="B56" s="5">
        <v>6</v>
      </c>
      <c t="n" r="C56" s="5">
        <v>2</v>
      </c>
      <c t="n" r="E56" s="5">
        <v>-19</v>
      </c>
      <c t="n" r="F56" s="5">
        <v>2</v>
      </c>
    </row>
    <row spans="1:7" r="57">
      <c t="s" r="A57" s="4">
        <v>372</v>
      </c>
      <c t="n" r="B57" s="5">
        <v>7</v>
      </c>
      <c t="n" r="C57" s="5">
        <v>3</v>
      </c>
      <c t="n" r="E57" s="5">
        <v>-18</v>
      </c>
      <c t="n" r="F57" s="5">
        <v>4</v>
      </c>
    </row>
    <row spans="1:7" r="58">
      <c t="s" r="A58" s="4">
        <v>55</v>
      </c>
      <c t="n" r="B58" s="5">
        <v>7</v>
      </c>
      <c t="n" r="E58" s="5">
        <v>-18</v>
      </c>
    </row>
    <row spans="1:7" r="59">
      <c t="s" r="A59" s="4">
        <v>60</v>
      </c>
    </row>
    <row spans="1:7" r="60">
      <c t="s" r="A60" s="3">
        <v>756</v>
      </c>
    </row>
    <row spans="1:7" r="61">
      <c t="s" r="A61" s="4">
        <v>35</v>
      </c>
      <c t="n" r="B61" s="5">
        <v>213</v>
      </c>
      <c t="n" r="C61" s="5">
        <v>168</v>
      </c>
      <c t="n" r="E61" s="5">
        <v>379</v>
      </c>
      <c t="n" r="F61" s="5">
        <v>301</v>
      </c>
    </row>
    <row spans="1:7" r="62">
      <c t="s" r="A62" s="3">
        <v>37</v>
      </c>
    </row>
    <row spans="1:7" r="63">
      <c t="s" r="A63" s="4">
        <v>38</v>
      </c>
      <c t="n" r="B63" s="5">
        <v>64</v>
      </c>
      <c t="n" r="C63" s="5">
        <v>50</v>
      </c>
      <c t="n" r="E63" s="5">
        <v>135</v>
      </c>
      <c t="n" r="F63" s="5">
        <v>105</v>
      </c>
    </row>
    <row spans="1:7" r="64">
      <c t="s" r="A64" s="4">
        <v>757</v>
      </c>
      <c t="n" r="B64" s="5">
        <v>58</v>
      </c>
      <c t="n" r="C64" s="5">
        <v>53</v>
      </c>
      <c t="n" r="E64" s="5">
        <v>111</v>
      </c>
      <c t="n" r="F64" s="5">
        <v>76</v>
      </c>
    </row>
    <row spans="1:7" r="65">
      <c t="s" r="A65" s="4">
        <v>41</v>
      </c>
      <c t="n" r="B65" s="5">
        <v>0</v>
      </c>
      <c t="n" r="C65" s="5">
        <v>0</v>
      </c>
      <c t="n" r="E65" s="5">
        <v>0</v>
      </c>
      <c t="n" r="F65" s="5">
        <v>0</v>
      </c>
    </row>
    <row spans="1:7" r="66">
      <c t="s" r="A66" s="4">
        <v>42</v>
      </c>
      <c t="n" r="B66" s="5">
        <v>0</v>
      </c>
      <c t="n" r="E66" s="5">
        <v>0</v>
      </c>
    </row>
    <row spans="1:7" r="67">
      <c t="s" r="A67" s="4">
        <v>758</v>
      </c>
      <c t="n" r="B67" s="5">
        <v>122</v>
      </c>
      <c t="n" r="C67" s="5">
        <v>103</v>
      </c>
      <c t="n" r="E67" s="5">
        <v>246</v>
      </c>
      <c t="n" r="F67" s="5">
        <v>181</v>
      </c>
    </row>
    <row spans="1:7" r="68">
      <c t="s" r="A68" s="4">
        <v>371</v>
      </c>
      <c t="n" r="B68" s="5">
        <v>91</v>
      </c>
      <c t="n" r="C68" s="5">
        <v>65</v>
      </c>
      <c t="n" r="E68" s="5">
        <v>133</v>
      </c>
      <c t="n" r="F68" s="5">
        <v>120</v>
      </c>
    </row>
    <row spans="1:7" r="69">
      <c t="s" r="A69" s="3">
        <v>45</v>
      </c>
    </row>
    <row spans="1:7" r="70">
      <c t="s" r="A70" s="4">
        <v>759</v>
      </c>
      <c t="n" r="B70" s="5">
        <v>0</v>
      </c>
      <c t="n" r="C70" s="5">
        <v>0</v>
      </c>
      <c t="n" r="E70" s="5">
        <v>0</v>
      </c>
      <c t="n" r="F70" s="5">
        <v>0</v>
      </c>
    </row>
    <row spans="1:7" r="71">
      <c t="s" r="A71" s="4">
        <v>46</v>
      </c>
      <c t="n" r="B71" s="5">
        <v>0</v>
      </c>
      <c t="n" r="C71" s="5">
        <v>0</v>
      </c>
      <c t="n" r="E71" s="5">
        <v>0</v>
      </c>
      <c t="n" r="F71" s="5">
        <v>0</v>
      </c>
    </row>
    <row spans="1:7" r="72">
      <c t="s" r="A72" s="4">
        <v>47</v>
      </c>
      <c t="n" r="E72" s="5">
        <v>1</v>
      </c>
      <c t="n" r="F72" s="5">
        <v>1</v>
      </c>
    </row>
    <row spans="1:7" r="73">
      <c t="s" r="A73" s="4">
        <v>48</v>
      </c>
      <c t="n" r="B73" s="5">
        <v>-7</v>
      </c>
      <c t="n" r="E73" s="5">
        <v>-7</v>
      </c>
    </row>
    <row spans="1:7" r="74">
      <c t="s" r="A74" s="4">
        <v>737</v>
      </c>
      <c t="n" r="B74" s="5">
        <v>-30</v>
      </c>
      <c t="n" r="C74" s="5">
        <v>-28</v>
      </c>
      <c t="n" r="E74" s="5">
        <v>-87</v>
      </c>
      <c t="n" r="F74" s="5">
        <v>-53</v>
      </c>
    </row>
    <row spans="1:7" r="75">
      <c t="s" r="A75" s="4">
        <v>50</v>
      </c>
      <c t="n" r="B75" s="5">
        <v>-37</v>
      </c>
      <c t="n" r="C75" s="5">
        <v>-28</v>
      </c>
      <c t="n" r="E75" s="5">
        <v>-93</v>
      </c>
      <c t="n" r="F75" s="5">
        <v>-52</v>
      </c>
    </row>
    <row spans="1:7" r="76">
      <c t="s" r="A76" s="4">
        <v>372</v>
      </c>
      <c t="n" r="B76" s="5">
        <v>54</v>
      </c>
      <c t="n" r="C76" s="5">
        <v>37</v>
      </c>
      <c t="n" r="E76" s="5">
        <v>40</v>
      </c>
      <c t="n" r="F76" s="5">
        <v>68</v>
      </c>
    </row>
    <row spans="1:7" r="77">
      <c t="s" r="A77" s="4">
        <v>55</v>
      </c>
      <c t="n" r="B77" s="5">
        <v>58</v>
      </c>
      <c t="n" r="E77" s="5">
        <v>44</v>
      </c>
    </row>
    <row spans="1:7" r="78">
      <c t="s" r="A78" s="4">
        <v>61</v>
      </c>
    </row>
    <row spans="1:7" r="79">
      <c t="s" r="A79" s="3">
        <v>756</v>
      </c>
    </row>
    <row spans="1:7" r="80">
      <c t="s" r="A80" s="4">
        <v>35</v>
      </c>
      <c t="n" r="B80" s="5">
        <v>-1</v>
      </c>
      <c t="n" r="C80" s="5">
        <v>0</v>
      </c>
      <c t="n" r="E80" s="5">
        <v>8</v>
      </c>
      <c t="n" r="F80" s="5">
        <v>0</v>
      </c>
    </row>
    <row spans="1:7" r="81">
      <c t="s" r="A81" s="3">
        <v>37</v>
      </c>
    </row>
    <row spans="1:7" r="82">
      <c t="s" r="A82" s="4">
        <v>38</v>
      </c>
      <c t="n" r="B82" s="5">
        <v>0</v>
      </c>
      <c t="n" r="C82" s="5">
        <v>0</v>
      </c>
      <c t="n" r="E82" s="5">
        <v>0</v>
      </c>
      <c t="n" r="F82" s="5">
        <v>0</v>
      </c>
    </row>
    <row spans="1:7" r="83">
      <c t="s" r="A83" s="4">
        <v>757</v>
      </c>
      <c t="n" r="B83" s="5">
        <v>0</v>
      </c>
      <c t="n" r="C83" s="5">
        <v>0</v>
      </c>
      <c t="n" r="E83" s="5">
        <v>0</v>
      </c>
      <c t="n" r="F83" s="5">
        <v>0</v>
      </c>
    </row>
    <row spans="1:7" r="84">
      <c t="s" r="A84" s="4">
        <v>41</v>
      </c>
      <c t="n" r="B84" s="5">
        <v>3</v>
      </c>
      <c t="n" r="C84" s="5">
        <v>2</v>
      </c>
      <c t="n" r="E84" s="5">
        <v>6</v>
      </c>
      <c t="n" r="F84" s="5">
        <v>4</v>
      </c>
    </row>
    <row spans="1:7" r="85">
      <c t="s" r="A85" s="4">
        <v>42</v>
      </c>
      <c t="n" r="B85" s="5">
        <v>1</v>
      </c>
      <c t="n" r="E85" s="5">
        <v>1</v>
      </c>
    </row>
    <row spans="1:7" r="86">
      <c t="s" r="A86" s="4">
        <v>758</v>
      </c>
      <c t="n" r="B86" s="5">
        <v>4</v>
      </c>
      <c t="n" r="C86" s="5">
        <v>2</v>
      </c>
      <c t="n" r="E86" s="5">
        <v>7</v>
      </c>
      <c t="n" r="F86" s="5">
        <v>4</v>
      </c>
    </row>
    <row spans="1:7" r="87">
      <c t="s" r="A87" s="4">
        <v>371</v>
      </c>
      <c t="n" r="B87" s="5">
        <v>-5</v>
      </c>
      <c t="n" r="C87" s="5">
        <v>-2</v>
      </c>
      <c t="n" r="E87" s="5">
        <v>1</v>
      </c>
      <c t="n" r="F87" s="5">
        <v>-4</v>
      </c>
    </row>
    <row spans="1:7" r="88">
      <c t="s" r="A88" s="3">
        <v>45</v>
      </c>
    </row>
    <row spans="1:7" r="89">
      <c t="s" r="A89" s="4">
        <v>759</v>
      </c>
      <c t="n" r="B89" s="5">
        <v>59</v>
      </c>
      <c t="n" r="C89" s="5">
        <v>38</v>
      </c>
      <c t="n" r="E89" s="5">
        <v>45</v>
      </c>
      <c t="n" r="F89" s="5">
        <v>70</v>
      </c>
    </row>
    <row spans="1:7" r="90">
      <c t="s" r="A90" s="4">
        <v>46</v>
      </c>
      <c t="n" r="B90" s="5">
        <v>9</v>
      </c>
      <c t="n" r="C90" s="5">
        <v>14</v>
      </c>
      <c t="n" r="E90" s="5">
        <v>10</v>
      </c>
      <c t="n" r="F90" s="5">
        <v>15</v>
      </c>
    </row>
    <row spans="1:7" r="91">
      <c t="s" r="A91" s="4">
        <v>47</v>
      </c>
      <c t="n" r="E91" s="5">
        <v>0</v>
      </c>
      <c t="n" r="F91" s="5">
        <v>0</v>
      </c>
    </row>
    <row spans="1:7" r="92">
      <c t="s" r="A92" s="4">
        <v>48</v>
      </c>
      <c t="n" r="B92" s="5">
        <v>0</v>
      </c>
      <c t="n" r="E92" s="5">
        <v>0</v>
      </c>
    </row>
    <row spans="1:7" r="93">
      <c t="s" r="A93" s="4">
        <v>737</v>
      </c>
      <c t="n" r="B93" s="5">
        <v>-12</v>
      </c>
      <c t="n" r="C93" s="5">
        <v>-5</v>
      </c>
      <c t="n" r="E93" s="5">
        <v>-24</v>
      </c>
      <c t="n" r="F93" s="5">
        <v>-6</v>
      </c>
    </row>
    <row spans="1:7" r="94">
      <c t="s" r="A94" s="4">
        <v>50</v>
      </c>
      <c t="n" r="B94" s="5">
        <v>56</v>
      </c>
      <c t="n" r="C94" s="5">
        <v>47</v>
      </c>
      <c t="n" r="E94" s="5">
        <v>31</v>
      </c>
      <c t="n" r="F94" s="5">
        <v>79</v>
      </c>
    </row>
    <row spans="1:7" r="95">
      <c t="s" r="A95" s="4">
        <v>372</v>
      </c>
      <c t="n" r="B95" s="5">
        <v>51</v>
      </c>
      <c t="n" r="C95" s="5">
        <v>45</v>
      </c>
      <c t="n" r="E95" s="5">
        <v>32</v>
      </c>
      <c t="n" r="F95" s="5">
        <v>75</v>
      </c>
    </row>
    <row spans="1:7" r="96">
      <c t="s" r="A96" s="4">
        <v>55</v>
      </c>
      <c t="n" r="B96" s="5">
        <v>40</v>
      </c>
      <c t="n" r="E96" s="5">
        <v>21</v>
      </c>
    </row>
    <row spans="1:7" r="97">
      <c t="s" r="A97" s="4">
        <v>62</v>
      </c>
    </row>
    <row spans="1:7" r="98">
      <c t="s" r="A98" s="3">
        <v>756</v>
      </c>
    </row>
    <row spans="1:7" r="99">
      <c t="s" r="A99" s="4">
        <v>35</v>
      </c>
      <c t="n" r="B99" s="5">
        <v>0</v>
      </c>
      <c t="n" r="C99" s="5">
        <v>0</v>
      </c>
      <c t="n" r="E99" s="5">
        <v>0</v>
      </c>
      <c t="n" r="F99" s="5">
        <v>0</v>
      </c>
    </row>
    <row spans="1:7" r="100">
      <c t="s" r="A100" s="3">
        <v>37</v>
      </c>
    </row>
    <row spans="1:7" r="101">
      <c t="s" r="A101" s="4">
        <v>38</v>
      </c>
      <c t="n" r="B101" s="5">
        <v>0</v>
      </c>
      <c t="n" r="C101" s="5">
        <v>0</v>
      </c>
      <c t="n" r="E101" s="5">
        <v>0</v>
      </c>
      <c t="n" r="F101" s="5">
        <v>0</v>
      </c>
    </row>
    <row spans="1:7" r="102">
      <c t="s" r="A102" s="4">
        <v>757</v>
      </c>
      <c t="n" r="B102" s="5">
        <v>0</v>
      </c>
      <c t="n" r="C102" s="5">
        <v>0</v>
      </c>
      <c t="n" r="E102" s="5">
        <v>0</v>
      </c>
      <c t="n" r="F102" s="5">
        <v>0</v>
      </c>
    </row>
    <row spans="1:7" r="103">
      <c t="s" r="A103" s="4">
        <v>41</v>
      </c>
      <c t="n" r="B103" s="5">
        <v>0</v>
      </c>
      <c t="n" r="C103" s="5">
        <v>0</v>
      </c>
      <c t="n" r="E103" s="5">
        <v>0</v>
      </c>
      <c t="n" r="F103" s="5">
        <v>0</v>
      </c>
    </row>
    <row spans="1:7" r="104">
      <c t="s" r="A104" s="4">
        <v>42</v>
      </c>
      <c t="n" r="B104" s="5">
        <v>0</v>
      </c>
      <c t="n" r="E104" s="5">
        <v>0</v>
      </c>
    </row>
    <row spans="1:7" r="105">
      <c t="s" r="A105" s="4">
        <v>758</v>
      </c>
      <c t="n" r="B105" s="5">
        <v>0</v>
      </c>
      <c t="n" r="C105" s="5">
        <v>0</v>
      </c>
      <c t="n" r="E105" s="5">
        <v>0</v>
      </c>
      <c t="n" r="F105" s="5">
        <v>0</v>
      </c>
    </row>
    <row spans="1:7" r="106">
      <c t="s" r="A106" s="4">
        <v>371</v>
      </c>
      <c t="n" r="B106" s="5">
        <v>0</v>
      </c>
      <c t="n" r="C106" s="5">
        <v>0</v>
      </c>
      <c t="n" r="E106" s="5">
        <v>0</v>
      </c>
      <c t="n" r="F106" s="5">
        <v>0</v>
      </c>
    </row>
    <row spans="1:7" r="107">
      <c t="s" r="A107" s="3">
        <v>45</v>
      </c>
    </row>
    <row spans="1:7" r="108">
      <c t="s" r="A108" s="4">
        <v>759</v>
      </c>
      <c t="n" r="B108" s="5">
        <v>-105</v>
      </c>
      <c t="n" r="C108" s="5">
        <v>-85</v>
      </c>
      <c t="n" r="E108" s="5">
        <v>-47</v>
      </c>
      <c t="n" r="F108" s="5">
        <v>-147</v>
      </c>
    </row>
    <row spans="1:7" r="109">
      <c t="s" r="A109" s="4">
        <v>46</v>
      </c>
      <c t="n" r="B109" s="5">
        <v>0</v>
      </c>
      <c t="n" r="C109" s="5">
        <v>0</v>
      </c>
      <c t="n" r="E109" s="5">
        <v>0</v>
      </c>
      <c t="n" r="F109" s="5">
        <v>0</v>
      </c>
    </row>
    <row spans="1:7" r="110">
      <c t="s" r="A110" s="4">
        <v>47</v>
      </c>
      <c t="n" r="E110" s="5">
        <v>0</v>
      </c>
      <c t="n" r="F110" s="5">
        <v>0</v>
      </c>
    </row>
    <row spans="1:7" r="111">
      <c t="s" r="A111" s="4">
        <v>48</v>
      </c>
      <c t="n" r="B111" s="5">
        <v>0</v>
      </c>
      <c t="n" r="E111" s="5">
        <v>0</v>
      </c>
    </row>
    <row spans="1:7" r="112">
      <c t="s" r="A112" s="4">
        <v>737</v>
      </c>
      <c t="n" r="B112" s="5">
        <v>0</v>
      </c>
      <c t="n" r="C112" s="5">
        <v>0</v>
      </c>
      <c t="n" r="E112" s="5">
        <v>0</v>
      </c>
      <c t="n" r="F112" s="5">
        <v>0</v>
      </c>
    </row>
    <row spans="1:7" r="113">
      <c t="s" r="A113" s="4">
        <v>50</v>
      </c>
      <c t="n" r="B113" s="5">
        <v>-105</v>
      </c>
      <c t="n" r="C113" s="5">
        <v>-85</v>
      </c>
      <c t="n" r="E113" s="5">
        <v>-47</v>
      </c>
      <c t="n" r="F113" s="5">
        <v>-147</v>
      </c>
    </row>
    <row spans="1:7" r="114">
      <c t="s" r="A114" s="4">
        <v>372</v>
      </c>
      <c t="n" r="B114" s="5">
        <v>-105</v>
      </c>
      <c t="n" r="C114" s="7">
        <v>-85</v>
      </c>
      <c t="n" r="E114" s="5">
        <v>-47</v>
      </c>
      <c t="n" r="F114" s="7">
        <v>-147</v>
      </c>
    </row>
    <row spans="1:7" r="115">
      <c t="s" r="A115" s="4">
        <v>55</v>
      </c>
      <c t="n" r="B115" s="7">
        <v>-105</v>
      </c>
      <c t="n" r="E115" s="7">
        <v>-47</v>
      </c>
    </row>
    <row spans="1:7" r="116">
      <c t="n" r="A116"/>
    </row>
    <row spans="1:7" r="117">
      <c t="s" r="A117" s="4">
        <v>36</v>
      </c>
      <c t="s" r="B117" s="4">
        <v>64</v>
      </c>
    </row>
    <row spans="1:7" r="118">
      <c t="s" r="A118" s="4">
        <v>65</v>
      </c>
      <c t="s" r="B118" s="4">
        <v>64</v>
      </c>
    </row>
    <row spans="1:7" r="119">
      <c t="s" r="A119" s="4">
        <v>66</v>
      </c>
      <c t="s" r="B119" s="4">
        <v>64</v>
      </c>
    </row>
  </sheetData>
  <mergeCells count="9">
    <mergeCell ref="A1:A2"/>
    <mergeCell ref="B1:D1"/>
    <mergeCell ref="E1:G1"/>
    <mergeCell ref="C2:D2"/>
    <mergeCell ref="F2:G2"/>
    <mergeCell ref="A116:G116"/>
    <mergeCell ref="B117:G117"/>
    <mergeCell ref="B118:G118"/>
    <mergeCell ref="B119:G1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8"/>
    <col customWidth="1" max="5" min="5" width="15"/>
    <col customWidth="1" max="6" min="6" width="14"/>
    <col customWidth="1" max="7" min="7" width="12"/>
  </cols>
  <sheetData>
    <row spans="1:7" r="1">
      <c t="s" r="A1" s="1">
        <v>760</v>
      </c>
      <c t="s" r="B1" s="2">
        <v>32</v>
      </c>
      <c t="s" r="E1" s="2">
        <v>1</v>
      </c>
    </row>
    <row spans="1:7" r="2">
      <c t="s" r="B2" s="2">
        <v>2</v>
      </c>
      <c t="s" r="C2" s="2">
        <v>33</v>
      </c>
      <c t="s" r="E2" s="2">
        <v>2</v>
      </c>
      <c t="s" r="F2" s="2">
        <v>33</v>
      </c>
    </row>
    <row spans="1:7" r="3">
      <c t="s" r="A3" s="3">
        <v>761</v>
      </c>
    </row>
    <row spans="1:7" r="4">
      <c t="s" r="A4" s="4">
        <v>372</v>
      </c>
      <c t="n" r="B4" s="7">
        <v>47</v>
      </c>
      <c t="n" r="C4" s="7">
        <v>45</v>
      </c>
      <c t="s" r="D4" s="4">
        <v>40</v>
      </c>
      <c t="n" r="E4" s="7">
        <v>28</v>
      </c>
      <c t="n" r="F4" s="7">
        <v>75</v>
      </c>
      <c t="s" r="G4" s="4">
        <v>53</v>
      </c>
    </row>
    <row spans="1:7" r="5">
      <c t="s" r="A5" s="4">
        <v>762</v>
      </c>
      <c t="n" r="B5" s="5">
        <v>25</v>
      </c>
      <c t="n" r="C5" s="5">
        <v>-22</v>
      </c>
      <c t="s" r="D5" s="4">
        <v>65</v>
      </c>
      <c t="n" r="E5" s="5">
        <v>0</v>
      </c>
      <c t="n" r="F5" s="5">
        <v>-34</v>
      </c>
      <c t="s" r="G5" s="4">
        <v>65</v>
      </c>
    </row>
    <row spans="1:7" r="6">
      <c t="s" r="A6" s="4">
        <v>763</v>
      </c>
      <c t="n" r="B6" s="5">
        <v>25</v>
      </c>
      <c t="n" r="C6" s="5">
        <v>-22</v>
      </c>
      <c t="s" r="D6" s="4">
        <v>65</v>
      </c>
      <c t="n" r="E6" s="5">
        <v>0</v>
      </c>
      <c t="n" r="F6" s="5">
        <v>-34</v>
      </c>
      <c t="s" r="G6" s="4">
        <v>65</v>
      </c>
    </row>
    <row spans="1:7" r="7">
      <c t="s" r="A7" s="4">
        <v>764</v>
      </c>
      <c t="n" r="B7" s="5">
        <v>72</v>
      </c>
      <c t="n" r="C7" s="5">
        <v>23</v>
      </c>
      <c t="n" r="E7" s="5">
        <v>28</v>
      </c>
      <c t="n" r="F7" s="5">
        <v>41</v>
      </c>
    </row>
    <row spans="1:7" r="8">
      <c t="s" r="A8" s="4">
        <v>72</v>
      </c>
      <c t="n" r="B8" s="5">
        <v>7</v>
      </c>
      <c t="n" r="C8" s="5">
        <v>0</v>
      </c>
      <c t="n" r="E8" s="5">
        <v>7</v>
      </c>
      <c t="n" r="F8" s="5">
        <v>0</v>
      </c>
    </row>
    <row spans="1:7" r="9">
      <c t="s" r="A9" s="4">
        <v>73</v>
      </c>
      <c t="n" r="B9" s="5">
        <v>65</v>
      </c>
      <c t="n" r="C9" s="5">
        <v>23</v>
      </c>
      <c t="n" r="E9" s="5">
        <v>21</v>
      </c>
      <c t="n" r="F9" s="5">
        <v>41</v>
      </c>
    </row>
    <row spans="1:7" r="10">
      <c t="s" r="A10" s="4">
        <v>63</v>
      </c>
    </row>
    <row spans="1:7" r="11">
      <c t="s" r="A11" s="3">
        <v>761</v>
      </c>
    </row>
    <row spans="1:7" r="12">
      <c t="s" r="A12" s="4">
        <v>372</v>
      </c>
      <c t="n" r="B12" s="5">
        <v>40</v>
      </c>
      <c t="n" r="C12" s="5">
        <v>45</v>
      </c>
      <c t="n" r="E12" s="5">
        <v>21</v>
      </c>
      <c t="n" r="F12" s="5">
        <v>75</v>
      </c>
    </row>
    <row spans="1:7" r="13">
      <c t="s" r="A13" s="4">
        <v>762</v>
      </c>
      <c t="n" r="B13" s="5">
        <v>25</v>
      </c>
      <c t="n" r="C13" s="5">
        <v>-22</v>
      </c>
      <c t="n" r="F13" s="5">
        <v>-34</v>
      </c>
    </row>
    <row spans="1:7" r="14">
      <c t="s" r="A14" s="4">
        <v>763</v>
      </c>
      <c t="n" r="B14" s="5">
        <v>25</v>
      </c>
      <c t="n" r="C14" s="5">
        <v>-22</v>
      </c>
      <c t="n" r="F14" s="5">
        <v>-34</v>
      </c>
    </row>
    <row spans="1:7" r="15">
      <c t="s" r="A15" s="4">
        <v>764</v>
      </c>
      <c t="n" r="B15" s="5">
        <v>65</v>
      </c>
      <c t="n" r="C15" s="5">
        <v>23</v>
      </c>
      <c t="n" r="E15" s="5">
        <v>21</v>
      </c>
      <c t="n" r="F15" s="5">
        <v>41</v>
      </c>
    </row>
    <row spans="1:7" r="16">
      <c t="s" r="A16" s="4">
        <v>72</v>
      </c>
      <c t="n" r="B16" s="5">
        <v>0</v>
      </c>
      <c t="n" r="E16" s="5">
        <v>0</v>
      </c>
    </row>
    <row spans="1:7" r="17">
      <c t="s" r="A17" s="4">
        <v>73</v>
      </c>
      <c t="n" r="B17" s="5">
        <v>65</v>
      </c>
      <c t="n" r="E17" s="5">
        <v>21</v>
      </c>
    </row>
    <row spans="1:7" r="18">
      <c t="s" r="A18" s="4">
        <v>59</v>
      </c>
    </row>
    <row spans="1:7" r="19">
      <c t="s" r="A19" s="3">
        <v>761</v>
      </c>
    </row>
    <row spans="1:7" r="20">
      <c t="s" r="A20" s="4">
        <v>372</v>
      </c>
      <c t="n" r="B20" s="5">
        <v>7</v>
      </c>
      <c t="n" r="C20" s="5">
        <v>3</v>
      </c>
      <c t="n" r="E20" s="5">
        <v>-18</v>
      </c>
      <c t="n" r="F20" s="5">
        <v>4</v>
      </c>
    </row>
    <row spans="1:7" r="21">
      <c t="s" r="A21" s="4">
        <v>762</v>
      </c>
      <c t="n" r="B21" s="5">
        <v>1</v>
      </c>
      <c t="n" r="C21" s="5">
        <v>0</v>
      </c>
      <c t="n" r="F21" s="5">
        <v>0</v>
      </c>
    </row>
    <row spans="1:7" r="22">
      <c t="s" r="A22" s="4">
        <v>763</v>
      </c>
      <c t="n" r="B22" s="5">
        <v>1</v>
      </c>
      <c t="n" r="C22" s="5">
        <v>0</v>
      </c>
      <c t="n" r="F22" s="5">
        <v>0</v>
      </c>
    </row>
    <row spans="1:7" r="23">
      <c t="s" r="A23" s="4">
        <v>764</v>
      </c>
      <c t="n" r="B23" s="5">
        <v>8</v>
      </c>
      <c t="n" r="C23" s="5">
        <v>3</v>
      </c>
      <c t="n" r="E23" s="5">
        <v>-18</v>
      </c>
      <c t="n" r="F23" s="5">
        <v>4</v>
      </c>
    </row>
    <row spans="1:7" r="24">
      <c t="s" r="A24" s="4">
        <v>72</v>
      </c>
      <c t="n" r="B24" s="5">
        <v>0</v>
      </c>
      <c t="n" r="E24" s="5">
        <v>0</v>
      </c>
    </row>
    <row spans="1:7" r="25">
      <c t="s" r="A25" s="4">
        <v>73</v>
      </c>
      <c t="n" r="B25" s="5">
        <v>8</v>
      </c>
      <c t="n" r="E25" s="5">
        <v>-18</v>
      </c>
    </row>
    <row spans="1:7" r="26">
      <c t="s" r="A26" s="4">
        <v>60</v>
      </c>
    </row>
    <row spans="1:7" r="27">
      <c t="s" r="A27" s="3">
        <v>761</v>
      </c>
    </row>
    <row spans="1:7" r="28">
      <c t="s" r="A28" s="4">
        <v>372</v>
      </c>
      <c t="n" r="B28" s="5">
        <v>54</v>
      </c>
      <c t="n" r="C28" s="5">
        <v>37</v>
      </c>
      <c t="n" r="E28" s="5">
        <v>40</v>
      </c>
      <c t="n" r="F28" s="5">
        <v>68</v>
      </c>
    </row>
    <row spans="1:7" r="29">
      <c t="s" r="A29" s="4">
        <v>762</v>
      </c>
      <c t="n" r="B29" s="5">
        <v>24</v>
      </c>
      <c t="n" r="C29" s="5">
        <v>-21</v>
      </c>
      <c t="n" r="F29" s="5">
        <v>-32</v>
      </c>
    </row>
    <row spans="1:7" r="30">
      <c t="s" r="A30" s="4">
        <v>763</v>
      </c>
      <c t="n" r="B30" s="5">
        <v>24</v>
      </c>
      <c t="n" r="C30" s="5">
        <v>-21</v>
      </c>
      <c t="n" r="F30" s="5">
        <v>-32</v>
      </c>
    </row>
    <row spans="1:7" r="31">
      <c t="s" r="A31" s="4">
        <v>764</v>
      </c>
      <c t="n" r="B31" s="5">
        <v>78</v>
      </c>
      <c t="n" r="C31" s="5">
        <v>16</v>
      </c>
      <c t="n" r="E31" s="5">
        <v>40</v>
      </c>
      <c t="n" r="F31" s="5">
        <v>36</v>
      </c>
    </row>
    <row spans="1:7" r="32">
      <c t="s" r="A32" s="4">
        <v>72</v>
      </c>
      <c t="n" r="B32" s="5">
        <v>-4</v>
      </c>
      <c t="n" r="E32" s="5">
        <v>-4</v>
      </c>
    </row>
    <row spans="1:7" r="33">
      <c t="s" r="A33" s="4">
        <v>73</v>
      </c>
      <c t="n" r="B33" s="5">
        <v>82</v>
      </c>
      <c t="n" r="E33" s="5">
        <v>44</v>
      </c>
    </row>
    <row spans="1:7" r="34">
      <c t="s" r="A34" s="4">
        <v>61</v>
      </c>
    </row>
    <row spans="1:7" r="35">
      <c t="s" r="A35" s="3">
        <v>761</v>
      </c>
    </row>
    <row spans="1:7" r="36">
      <c t="s" r="A36" s="4">
        <v>372</v>
      </c>
      <c t="n" r="B36" s="5">
        <v>51</v>
      </c>
      <c t="n" r="C36" s="5">
        <v>45</v>
      </c>
      <c t="n" r="E36" s="5">
        <v>32</v>
      </c>
      <c t="n" r="F36" s="5">
        <v>75</v>
      </c>
    </row>
    <row spans="1:7" r="37">
      <c t="s" r="A37" s="4">
        <v>762</v>
      </c>
      <c t="n" r="B37" s="5">
        <v>25</v>
      </c>
      <c t="n" r="C37" s="5">
        <v>-22</v>
      </c>
      <c t="n" r="F37" s="5">
        <v>-34</v>
      </c>
    </row>
    <row spans="1:7" r="38">
      <c t="s" r="A38" s="4">
        <v>763</v>
      </c>
      <c t="n" r="B38" s="5">
        <v>25</v>
      </c>
      <c t="n" r="C38" s="5">
        <v>-22</v>
      </c>
      <c t="n" r="F38" s="5">
        <v>-34</v>
      </c>
    </row>
    <row spans="1:7" r="39">
      <c t="s" r="A39" s="4">
        <v>764</v>
      </c>
      <c t="n" r="B39" s="5">
        <v>76</v>
      </c>
      <c t="n" r="C39" s="5">
        <v>23</v>
      </c>
      <c t="n" r="E39" s="5">
        <v>32</v>
      </c>
      <c t="n" r="F39" s="5">
        <v>41</v>
      </c>
    </row>
    <row spans="1:7" r="40">
      <c t="s" r="A40" s="4">
        <v>72</v>
      </c>
      <c t="n" r="B40" s="5">
        <v>11</v>
      </c>
      <c t="n" r="E40" s="5">
        <v>11</v>
      </c>
    </row>
    <row spans="1:7" r="41">
      <c t="s" r="A41" s="4">
        <v>73</v>
      </c>
      <c t="n" r="B41" s="5">
        <v>65</v>
      </c>
      <c t="n" r="E41" s="5">
        <v>21</v>
      </c>
    </row>
    <row spans="1:7" r="42">
      <c t="s" r="A42" s="4">
        <v>62</v>
      </c>
    </row>
    <row spans="1:7" r="43">
      <c t="s" r="A43" s="3">
        <v>761</v>
      </c>
    </row>
    <row spans="1:7" r="44">
      <c t="s" r="A44" s="4">
        <v>372</v>
      </c>
      <c t="n" r="B44" s="5">
        <v>-105</v>
      </c>
      <c t="n" r="C44" s="5">
        <v>-85</v>
      </c>
      <c t="n" r="E44" s="5">
        <v>-47</v>
      </c>
      <c t="n" r="F44" s="5">
        <v>-147</v>
      </c>
    </row>
    <row spans="1:7" r="45">
      <c t="s" r="A45" s="4">
        <v>762</v>
      </c>
      <c t="n" r="B45" s="5">
        <v>-50</v>
      </c>
      <c t="n" r="C45" s="5">
        <v>43</v>
      </c>
      <c t="n" r="F45" s="5">
        <v>66</v>
      </c>
    </row>
    <row spans="1:7" r="46">
      <c t="s" r="A46" s="4">
        <v>763</v>
      </c>
      <c t="n" r="B46" s="5">
        <v>-50</v>
      </c>
      <c t="n" r="C46" s="5">
        <v>43</v>
      </c>
      <c t="n" r="F46" s="5">
        <v>66</v>
      </c>
    </row>
    <row spans="1:7" r="47">
      <c t="s" r="A47" s="4">
        <v>764</v>
      </c>
      <c t="n" r="B47" s="5">
        <v>-155</v>
      </c>
      <c t="n" r="C47" s="7">
        <v>-42</v>
      </c>
      <c t="n" r="E47" s="5">
        <v>-47</v>
      </c>
      <c t="n" r="F47" s="7">
        <v>-81</v>
      </c>
    </row>
    <row spans="1:7" r="48">
      <c t="s" r="A48" s="4">
        <v>72</v>
      </c>
      <c t="n" r="B48" s="5">
        <v>0</v>
      </c>
      <c t="n" r="E48" s="5">
        <v>0</v>
      </c>
    </row>
    <row spans="1:7" r="49">
      <c t="s" r="A49" s="4">
        <v>73</v>
      </c>
      <c t="n" r="B49" s="7">
        <v>-155</v>
      </c>
      <c t="n" r="E49" s="7">
        <v>-47</v>
      </c>
    </row>
    <row spans="1:7" r="50">
      <c t="n" r="A50"/>
    </row>
    <row spans="1:7" r="51">
      <c t="s" r="A51" s="4">
        <v>36</v>
      </c>
      <c t="s" r="B51" s="4">
        <v>64</v>
      </c>
    </row>
    <row spans="1:7" r="52">
      <c t="s" r="A52" s="4">
        <v>65</v>
      </c>
      <c t="s" r="B52" s="4">
        <v>64</v>
      </c>
    </row>
    <row spans="1:7" r="53">
      <c t="s" r="A53" s="4">
        <v>66</v>
      </c>
      <c t="s" r="B53" s="4">
        <v>64</v>
      </c>
    </row>
  </sheetData>
  <mergeCells count="9">
    <mergeCell ref="A1:A2"/>
    <mergeCell ref="B1:D1"/>
    <mergeCell ref="E1:G1"/>
    <mergeCell ref="C2:D2"/>
    <mergeCell ref="F2:G2"/>
    <mergeCell ref="A50:G50"/>
    <mergeCell ref="B51:G51"/>
    <mergeCell ref="B52:G52"/>
    <mergeCell ref="B53:G5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38"/>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 customWidth="1" max="5" min="5" width="14"/>
    <col customWidth="1" max="6" min="6" width="4"/>
    <col customWidth="1" max="7" min="7" width="14"/>
    <col customWidth="1" max="8" min="8" width="4"/>
  </cols>
  <sheetData>
    <row spans="1:8" r="1">
      <c t="s" r="A1" s="1">
        <v>765</v>
      </c>
      <c t="s" r="B1" s="2">
        <v>2</v>
      </c>
      <c t="s" r="C1" s="2">
        <v>75</v>
      </c>
      <c t="s" r="E1" s="2">
        <v>33</v>
      </c>
      <c t="s" r="G1" s="2">
        <v>766</v>
      </c>
    </row>
    <row spans="1:8" r="2">
      <c t="s" r="A2" s="3">
        <v>767</v>
      </c>
    </row>
    <row spans="1:8" r="3">
      <c t="s" r="A3" s="4">
        <v>101</v>
      </c>
      <c t="n" r="B3" s="7">
        <v>407</v>
      </c>
      <c t="n" r="C3" s="7">
        <v>214</v>
      </c>
      <c t="s" r="D3" s="4">
        <v>36</v>
      </c>
    </row>
    <row spans="1:8" r="4">
      <c t="s" r="A4" s="4">
        <v>768</v>
      </c>
      <c t="n" r="B4" s="5">
        <v>281</v>
      </c>
      <c t="n" r="C4" s="5">
        <v>406</v>
      </c>
      <c t="s" r="D4" s="4">
        <v>36</v>
      </c>
      <c t="n" r="E4" s="7">
        <v>108</v>
      </c>
      <c t="s" r="F4" s="4">
        <v>65</v>
      </c>
      <c t="n" r="G4" s="7">
        <v>59</v>
      </c>
      <c t="s" r="H4" s="4">
        <v>65</v>
      </c>
    </row>
    <row spans="1:8" r="5">
      <c t="s" r="A5" s="4">
        <v>78</v>
      </c>
      <c t="n" r="B5" s="5">
        <v>38</v>
      </c>
      <c t="n" r="C5" s="5">
        <v>45</v>
      </c>
      <c t="s" r="D5" s="4">
        <v>36</v>
      </c>
    </row>
    <row spans="1:8" r="6">
      <c t="s" r="A6" s="4">
        <v>79</v>
      </c>
      <c t="n" r="B6" s="5">
        <v>98</v>
      </c>
      <c t="n" r="C6" s="5">
        <v>85</v>
      </c>
      <c t="s" r="D6" s="4">
        <v>36</v>
      </c>
    </row>
    <row spans="1:8" r="7">
      <c t="s" r="A7" s="4">
        <v>80</v>
      </c>
      <c t="n" r="B7" s="5">
        <v>2</v>
      </c>
      <c t="n" r="C7" s="5">
        <v>0</v>
      </c>
      <c t="s" r="D7" s="4">
        <v>36</v>
      </c>
    </row>
    <row spans="1:8" r="8">
      <c t="s" r="A8" s="4">
        <v>81</v>
      </c>
      <c t="n" r="B8" s="5">
        <v>29</v>
      </c>
      <c t="n" r="C8" s="5">
        <v>27</v>
      </c>
      <c t="s" r="D8" s="4">
        <v>36</v>
      </c>
    </row>
    <row spans="1:8" r="9">
      <c t="s" r="A9" s="4">
        <v>82</v>
      </c>
      <c t="n" r="B9" s="5">
        <v>4</v>
      </c>
      <c t="n" r="C9" s="5">
        <v>0</v>
      </c>
      <c t="s" r="D9" s="4">
        <v>36</v>
      </c>
    </row>
    <row spans="1:8" r="10">
      <c t="s" r="A10" s="4">
        <v>83</v>
      </c>
      <c t="n" r="B10" s="5">
        <v>7</v>
      </c>
      <c t="n" r="C10" s="5">
        <v>6</v>
      </c>
      <c t="s" r="D10" s="4">
        <v>36</v>
      </c>
    </row>
    <row spans="1:8" r="11">
      <c t="s" r="A11" s="4">
        <v>84</v>
      </c>
      <c t="n" r="B11" s="5">
        <v>19</v>
      </c>
      <c t="n" r="C11" s="5">
        <v>21</v>
      </c>
      <c t="s" r="D11" s="4">
        <v>36</v>
      </c>
    </row>
    <row spans="1:8" r="12">
      <c t="s" r="A12" s="4">
        <v>363</v>
      </c>
      <c t="n" r="B12" s="5">
        <v>478</v>
      </c>
      <c t="n" r="C12" s="5">
        <v>590</v>
      </c>
      <c t="s" r="D12" s="4">
        <v>36</v>
      </c>
    </row>
    <row spans="1:8" r="13">
      <c t="s" r="A13" s="4">
        <v>364</v>
      </c>
      <c t="n" r="B13" s="5">
        <v>4478</v>
      </c>
      <c t="n" r="C13" s="5">
        <v>4466</v>
      </c>
      <c t="s" r="D13" s="4">
        <v>36</v>
      </c>
    </row>
    <row spans="1:8" r="14">
      <c t="s" r="A14" s="4">
        <v>769</v>
      </c>
      <c t="n" r="B14" s="5">
        <v>0</v>
      </c>
      <c t="n" r="C14" s="5">
        <v>0</v>
      </c>
    </row>
    <row spans="1:8" r="15">
      <c t="s" r="A15" s="4">
        <v>93</v>
      </c>
      <c t="n" r="B15" s="5">
        <v>549</v>
      </c>
      <c t="n" r="C15" s="5">
        <v>227</v>
      </c>
      <c t="s" r="D15" s="4">
        <v>36</v>
      </c>
    </row>
    <row spans="1:8" r="16">
      <c t="s" r="A16" s="4">
        <v>94</v>
      </c>
      <c t="n" r="B16" s="5">
        <v>13</v>
      </c>
      <c t="n" r="C16" s="5">
        <v>15</v>
      </c>
      <c t="s" r="D16" s="4">
        <v>36</v>
      </c>
    </row>
    <row spans="1:8" r="17">
      <c t="s" r="A17" s="4">
        <v>770</v>
      </c>
      <c t="n" r="B17" s="5">
        <v>1389</v>
      </c>
      <c t="n" r="C17" s="5">
        <v>1423</v>
      </c>
      <c t="s" r="D17" s="4">
        <v>36</v>
      </c>
    </row>
    <row spans="1:8" r="18">
      <c t="s" r="A18" s="4">
        <v>771</v>
      </c>
      <c t="n" r="B18" s="5">
        <v>4</v>
      </c>
    </row>
    <row spans="1:8" r="19">
      <c t="s" r="A19" s="4">
        <v>97</v>
      </c>
      <c t="n" r="B19" s="5">
        <v>133</v>
      </c>
      <c t="n" r="C19" s="5">
        <v>103</v>
      </c>
      <c t="s" r="D19" s="4">
        <v>36</v>
      </c>
    </row>
    <row spans="1:8" r="20">
      <c t="s" r="A20" s="4">
        <v>92</v>
      </c>
      <c t="n" r="B20" s="5">
        <v>2088</v>
      </c>
      <c t="n" r="C20" s="5">
        <v>1770</v>
      </c>
      <c t="s" r="D20" s="4">
        <v>36</v>
      </c>
    </row>
    <row spans="1:8" r="21">
      <c t="s" r="A21" s="4">
        <v>453</v>
      </c>
      <c t="n" r="B21" s="5">
        <v>7044</v>
      </c>
      <c t="n" r="C21" s="5">
        <v>6826</v>
      </c>
      <c t="s" r="D21" s="4">
        <v>36</v>
      </c>
    </row>
    <row spans="1:8" r="22">
      <c t="s" r="A22" s="4">
        <v>102</v>
      </c>
      <c t="n" r="B22" s="5">
        <v>23</v>
      </c>
      <c t="n" r="C22" s="5">
        <v>20</v>
      </c>
      <c t="s" r="D22" s="4">
        <v>36</v>
      </c>
    </row>
    <row spans="1:8" r="23">
      <c t="s" r="A23" s="4">
        <v>103</v>
      </c>
      <c t="n" r="B23" s="5">
        <v>60</v>
      </c>
      <c t="n" r="C23" s="5">
        <v>45</v>
      </c>
      <c t="s" r="D23" s="4">
        <v>36</v>
      </c>
    </row>
    <row spans="1:8" r="24">
      <c t="s" r="A24" s="4">
        <v>104</v>
      </c>
      <c t="n" r="B24" s="5">
        <v>43</v>
      </c>
      <c t="n" r="C24" s="5">
        <v>48</v>
      </c>
      <c t="s" r="D24" s="4">
        <v>36</v>
      </c>
    </row>
    <row spans="1:8" r="25">
      <c t="s" r="A25" s="4">
        <v>105</v>
      </c>
      <c t="n" r="B25" s="5">
        <v>37</v>
      </c>
      <c t="n" r="C25" s="5">
        <v>61</v>
      </c>
      <c t="s" r="D25" s="4">
        <v>36</v>
      </c>
    </row>
    <row spans="1:8" r="26">
      <c t="s" r="A26" s="4">
        <v>457</v>
      </c>
      <c t="n" r="B26" s="5">
        <v>570</v>
      </c>
      <c t="n" r="C26" s="5">
        <v>388</v>
      </c>
      <c t="s" r="D26" s="4">
        <v>36</v>
      </c>
    </row>
    <row spans="1:8" r="27">
      <c t="s" r="A27" s="3">
        <v>107</v>
      </c>
    </row>
    <row spans="1:8" r="28">
      <c t="s" r="A28" s="4">
        <v>108</v>
      </c>
      <c t="n" r="B28" s="5">
        <v>3744</v>
      </c>
      <c t="n" r="C28" s="5">
        <v>4247</v>
      </c>
      <c t="s" r="D28" s="4">
        <v>36</v>
      </c>
    </row>
    <row spans="1:8" r="29">
      <c t="s" r="A29" s="4">
        <v>109</v>
      </c>
      <c t="n" r="B29" s="5">
        <v>618</v>
      </c>
      <c t="n" r="C29" s="5">
        <v>337</v>
      </c>
      <c t="s" r="D29" s="4">
        <v>36</v>
      </c>
    </row>
    <row spans="1:8" r="30">
      <c t="s" r="A30" s="4">
        <v>110</v>
      </c>
      <c t="n" r="B30" s="5">
        <v>44</v>
      </c>
      <c t="n" r="C30" s="5">
        <v>69</v>
      </c>
      <c t="s" r="D30" s="4">
        <v>36</v>
      </c>
    </row>
    <row spans="1:8" r="31">
      <c t="s" r="A31" s="4">
        <v>111</v>
      </c>
      <c t="n" r="B31" s="5">
        <v>52</v>
      </c>
      <c t="n" r="C31" s="5">
        <v>49</v>
      </c>
      <c t="s" r="D31" s="4">
        <v>36</v>
      </c>
    </row>
    <row spans="1:8" r="32">
      <c t="s" r="A32" s="4">
        <v>458</v>
      </c>
      <c t="n" r="B32" s="5">
        <v>4458</v>
      </c>
      <c t="n" r="C32" s="5">
        <v>4702</v>
      </c>
      <c t="s" r="D32" s="4">
        <v>36</v>
      </c>
    </row>
    <row spans="1:8" r="33">
      <c t="s" r="A33" s="4">
        <v>369</v>
      </c>
      <c t="n" r="B33" s="7">
        <v>5028</v>
      </c>
      <c t="n" r="C33" s="7">
        <v>5090</v>
      </c>
      <c t="s" r="D33" s="4">
        <v>36</v>
      </c>
    </row>
    <row spans="1:8" r="34">
      <c t="s" r="A34" s="4">
        <v>114</v>
      </c>
    </row>
    <row spans="1:8" r="35">
      <c t="s" r="A35" s="4">
        <v>116</v>
      </c>
      <c t="n" r="B35" s="7">
        <v>1729</v>
      </c>
      <c t="n" r="C35" s="7">
        <v>1609</v>
      </c>
      <c t="s" r="D35" s="4">
        <v>36</v>
      </c>
    </row>
    <row spans="1:8" r="36">
      <c t="s" r="A36" s="4">
        <v>117</v>
      </c>
      <c t="n" r="B36" s="5">
        <v>145</v>
      </c>
      <c t="n" r="C36" s="5">
        <v>185</v>
      </c>
      <c t="s" r="D36" s="4">
        <v>36</v>
      </c>
    </row>
    <row spans="1:8" r="37">
      <c t="s" r="A37" s="4">
        <v>772</v>
      </c>
      <c t="n" r="B37" s="5">
        <v>200</v>
      </c>
    </row>
    <row spans="1:8" r="38">
      <c t="s" r="A38" s="4">
        <v>118</v>
      </c>
      <c t="n" r="B38" s="5">
        <v>-58</v>
      </c>
      <c t="n" r="C38" s="5">
        <v>-58</v>
      </c>
      <c t="s" r="D38" s="4">
        <v>36</v>
      </c>
    </row>
    <row spans="1:8" r="39">
      <c t="s" r="A39" s="4">
        <v>120</v>
      </c>
      <c t="n" r="B39" s="5">
        <v>2016</v>
      </c>
      <c t="n" r="C39" s="5">
        <v>1736</v>
      </c>
      <c t="s" r="D39" s="4">
        <v>36</v>
      </c>
    </row>
    <row spans="1:8" r="40">
      <c t="s" r="A40" s="4">
        <v>773</v>
      </c>
      <c t="n" r="B40" s="5">
        <v>7044</v>
      </c>
      <c t="n" r="C40" s="5">
        <v>6826</v>
      </c>
      <c t="s" r="D40" s="4">
        <v>36</v>
      </c>
    </row>
    <row spans="1:8" r="41">
      <c t="s" r="A41" s="4">
        <v>63</v>
      </c>
    </row>
    <row spans="1:8" r="42">
      <c t="s" r="A42" s="3">
        <v>767</v>
      </c>
    </row>
    <row spans="1:8" r="43">
      <c t="s" r="A43" s="4">
        <v>101</v>
      </c>
      <c t="n" r="B43" s="5">
        <v>0</v>
      </c>
      <c t="n" r="C43" s="5">
        <v>0</v>
      </c>
    </row>
    <row spans="1:8" r="44">
      <c t="s" r="A44" s="4">
        <v>768</v>
      </c>
      <c t="n" r="B44" s="5">
        <v>220</v>
      </c>
      <c t="n" r="C44" s="5">
        <v>328</v>
      </c>
      <c t="n" r="E44" s="5">
        <v>54</v>
      </c>
      <c t="n" r="G44" s="5">
        <v>3</v>
      </c>
    </row>
    <row spans="1:8" r="45">
      <c t="s" r="A45" s="4">
        <v>78</v>
      </c>
      <c t="n" r="B45" s="5">
        <v>0</v>
      </c>
      <c t="n" r="C45" s="5">
        <v>0</v>
      </c>
    </row>
    <row spans="1:8" r="46">
      <c t="s" r="A46" s="4">
        <v>79</v>
      </c>
      <c t="n" r="B46" s="5">
        <v>0</v>
      </c>
      <c t="n" r="C46" s="5">
        <v>0</v>
      </c>
    </row>
    <row spans="1:8" r="47">
      <c t="s" r="A47" s="4">
        <v>80</v>
      </c>
      <c t="n" r="B47" s="5">
        <v>0</v>
      </c>
      <c t="n" r="C47" s="5">
        <v>-256</v>
      </c>
    </row>
    <row spans="1:8" r="48">
      <c t="s" r="A48" s="4">
        <v>81</v>
      </c>
      <c t="n" r="B48" s="5">
        <v>0</v>
      </c>
      <c t="n" r="C48" s="5">
        <v>0</v>
      </c>
    </row>
    <row spans="1:8" r="49">
      <c t="s" r="A49" s="4">
        <v>82</v>
      </c>
      <c t="n" r="B49" s="5">
        <v>0</v>
      </c>
    </row>
    <row spans="1:8" r="50">
      <c t="s" r="A50" s="4">
        <v>83</v>
      </c>
      <c t="n" r="B50" s="5">
        <v>0</v>
      </c>
      <c t="n" r="C50" s="5">
        <v>0</v>
      </c>
    </row>
    <row spans="1:8" r="51">
      <c t="s" r="A51" s="4">
        <v>84</v>
      </c>
      <c t="n" r="B51" s="5">
        <v>0</v>
      </c>
      <c t="n" r="C51" s="5">
        <v>0</v>
      </c>
    </row>
    <row spans="1:8" r="52">
      <c t="s" r="A52" s="4">
        <v>363</v>
      </c>
      <c t="n" r="B52" s="5">
        <v>220</v>
      </c>
      <c t="n" r="C52" s="5">
        <v>72</v>
      </c>
    </row>
    <row spans="1:8" r="53">
      <c t="s" r="A53" s="4">
        <v>364</v>
      </c>
      <c t="n" r="B53" s="5">
        <v>0</v>
      </c>
      <c t="n" r="C53" s="5">
        <v>0</v>
      </c>
    </row>
    <row spans="1:8" r="54">
      <c t="s" r="A54" s="4">
        <v>769</v>
      </c>
      <c t="n" r="B54" s="5">
        <v>1946</v>
      </c>
      <c t="n" r="C54" s="5">
        <v>1664</v>
      </c>
    </row>
    <row spans="1:8" r="55">
      <c t="s" r="A55" s="4">
        <v>93</v>
      </c>
      <c t="n" r="B55" s="5">
        <v>0</v>
      </c>
      <c t="n" r="C55" s="5">
        <v>0</v>
      </c>
    </row>
    <row spans="1:8" r="56">
      <c t="s" r="A56" s="4">
        <v>94</v>
      </c>
      <c t="n" r="B56" s="5">
        <v>0</v>
      </c>
      <c t="n" r="C56" s="5">
        <v>0</v>
      </c>
    </row>
    <row spans="1:8" r="57">
      <c t="s" r="A57" s="4">
        <v>770</v>
      </c>
      <c t="n" r="B57" s="5">
        <v>0</v>
      </c>
      <c t="n" r="C57" s="5">
        <v>0</v>
      </c>
    </row>
    <row spans="1:8" r="58">
      <c t="s" r="A58" s="4">
        <v>771</v>
      </c>
      <c t="n" r="B58" s="5">
        <v>0</v>
      </c>
    </row>
    <row spans="1:8" r="59">
      <c t="s" r="A59" s="4">
        <v>97</v>
      </c>
      <c t="n" r="B59" s="5">
        <v>0</v>
      </c>
      <c t="n" r="C59" s="5">
        <v>0</v>
      </c>
    </row>
    <row spans="1:8" r="60">
      <c t="s" r="A60" s="4">
        <v>92</v>
      </c>
      <c t="n" r="B60" s="5">
        <v>1946</v>
      </c>
      <c t="n" r="C60" s="5">
        <v>1664</v>
      </c>
    </row>
    <row spans="1:8" r="61">
      <c t="s" r="A61" s="4">
        <v>453</v>
      </c>
      <c t="n" r="B61" s="5">
        <v>2166</v>
      </c>
      <c t="n" r="C61" s="5">
        <v>1736</v>
      </c>
    </row>
    <row spans="1:8" r="62">
      <c t="s" r="A62" s="4">
        <v>102</v>
      </c>
      <c t="n" r="B62" s="5">
        <v>0</v>
      </c>
      <c t="n" r="C62" s="5">
        <v>0</v>
      </c>
    </row>
    <row spans="1:8" r="63">
      <c t="s" r="A63" s="4">
        <v>103</v>
      </c>
      <c t="n" r="B63" s="5">
        <v>150</v>
      </c>
      <c t="n" r="C63" s="5">
        <v>0</v>
      </c>
    </row>
    <row spans="1:8" r="64">
      <c t="s" r="A64" s="4">
        <v>104</v>
      </c>
      <c t="n" r="B64" s="5">
        <v>0</v>
      </c>
      <c t="n" r="C64" s="5">
        <v>0</v>
      </c>
    </row>
    <row spans="1:8" r="65">
      <c t="s" r="A65" s="4">
        <v>105</v>
      </c>
      <c t="n" r="B65" s="5">
        <v>0</v>
      </c>
      <c t="n" r="C65" s="5">
        <v>0</v>
      </c>
    </row>
    <row spans="1:8" r="66">
      <c t="s" r="A66" s="4">
        <v>457</v>
      </c>
      <c t="n" r="B66" s="5">
        <v>150</v>
      </c>
      <c t="n" r="C66" s="5">
        <v>0</v>
      </c>
    </row>
    <row spans="1:8" r="67">
      <c t="s" r="A67" s="3">
        <v>107</v>
      </c>
    </row>
    <row spans="1:8" r="68">
      <c t="s" r="A68" s="4">
        <v>108</v>
      </c>
      <c t="n" r="B68" s="5">
        <v>0</v>
      </c>
      <c t="n" r="C68" s="5">
        <v>0</v>
      </c>
    </row>
    <row spans="1:8" r="69">
      <c t="s" r="A69" s="4">
        <v>109</v>
      </c>
      <c t="n" r="B69" s="5">
        <v>0</v>
      </c>
      <c t="n" r="C69" s="5">
        <v>0</v>
      </c>
    </row>
    <row spans="1:8" r="70">
      <c t="s" r="A70" s="4">
        <v>110</v>
      </c>
      <c t="n" r="B70" s="5">
        <v>0</v>
      </c>
      <c t="n" r="C70" s="5">
        <v>0</v>
      </c>
    </row>
    <row spans="1:8" r="71">
      <c t="s" r="A71" s="4">
        <v>111</v>
      </c>
      <c t="n" r="B71" s="5">
        <v>0</v>
      </c>
      <c t="n" r="C71" s="5">
        <v>0</v>
      </c>
    </row>
    <row spans="1:8" r="72">
      <c t="s" r="A72" s="4">
        <v>458</v>
      </c>
      <c t="n" r="B72" s="5">
        <v>0</v>
      </c>
      <c t="n" r="C72" s="5">
        <v>0</v>
      </c>
    </row>
    <row spans="1:8" r="73">
      <c t="s" r="A73" s="4">
        <v>369</v>
      </c>
      <c t="n" r="B73" s="5">
        <v>150</v>
      </c>
      <c t="n" r="C73" s="5">
        <v>0</v>
      </c>
    </row>
    <row spans="1:8" r="74">
      <c t="s" r="A74" s="4">
        <v>116</v>
      </c>
      <c t="n" r="B74" s="5">
        <v>1729</v>
      </c>
      <c t="n" r="C74" s="5">
        <v>1609</v>
      </c>
    </row>
    <row spans="1:8" r="75">
      <c t="s" r="A75" s="4">
        <v>117</v>
      </c>
      <c t="n" r="B75" s="5">
        <v>145</v>
      </c>
      <c t="n" r="C75" s="5">
        <v>185</v>
      </c>
    </row>
    <row spans="1:8" r="76">
      <c t="s" r="A76" s="4">
        <v>772</v>
      </c>
      <c t="n" r="B76" s="5">
        <v>200</v>
      </c>
    </row>
    <row spans="1:8" r="77">
      <c t="s" r="A77" s="4">
        <v>118</v>
      </c>
      <c t="n" r="B77" s="5">
        <v>-58</v>
      </c>
      <c t="n" r="C77" s="5">
        <v>-58</v>
      </c>
    </row>
    <row spans="1:8" r="78">
      <c t="s" r="A78" s="4">
        <v>120</v>
      </c>
      <c t="n" r="B78" s="5">
        <v>2016</v>
      </c>
      <c t="n" r="C78" s="5">
        <v>1736</v>
      </c>
    </row>
    <row spans="1:8" r="79">
      <c t="s" r="A79" s="4">
        <v>773</v>
      </c>
      <c t="n" r="B79" s="5">
        <v>2166</v>
      </c>
      <c t="n" r="C79" s="5">
        <v>1736</v>
      </c>
    </row>
    <row spans="1:8" r="80">
      <c t="s" r="A80" s="4">
        <v>59</v>
      </c>
    </row>
    <row spans="1:8" r="81">
      <c t="s" r="A81" s="3">
        <v>767</v>
      </c>
    </row>
    <row spans="1:8" r="82">
      <c t="s" r="A82" s="4">
        <v>101</v>
      </c>
      <c t="n" r="B82" s="5">
        <v>0</v>
      </c>
      <c t="n" r="C82" s="5">
        <v>0</v>
      </c>
    </row>
    <row spans="1:8" r="83">
      <c t="s" r="A83" s="4">
        <v>768</v>
      </c>
      <c t="n" r="B83" s="5">
        <v>0</v>
      </c>
      <c t="n" r="C83" s="5">
        <v>0</v>
      </c>
    </row>
    <row spans="1:8" r="84">
      <c t="s" r="A84" s="4">
        <v>78</v>
      </c>
      <c t="n" r="B84" s="5">
        <v>0</v>
      </c>
      <c t="n" r="C84" s="5">
        <v>0</v>
      </c>
    </row>
    <row spans="1:8" r="85">
      <c t="s" r="A85" s="4">
        <v>79</v>
      </c>
      <c t="n" r="B85" s="5">
        <v>2</v>
      </c>
      <c t="n" r="C85" s="5">
        <v>3</v>
      </c>
    </row>
    <row spans="1:8" r="86">
      <c t="s" r="A86" s="4">
        <v>80</v>
      </c>
      <c t="n" r="B86" s="5">
        <v>23</v>
      </c>
      <c t="n" r="C86" s="5">
        <v>17</v>
      </c>
    </row>
    <row spans="1:8" r="87">
      <c t="s" r="A87" s="4">
        <v>81</v>
      </c>
      <c t="n" r="B87" s="5">
        <v>2</v>
      </c>
      <c t="n" r="C87" s="5">
        <v>1</v>
      </c>
    </row>
    <row spans="1:8" r="88">
      <c t="s" r="A88" s="4">
        <v>82</v>
      </c>
      <c t="n" r="B88" s="5">
        <v>0</v>
      </c>
    </row>
    <row spans="1:8" r="89">
      <c t="s" r="A89" s="4">
        <v>83</v>
      </c>
      <c t="n" r="B89" s="5">
        <v>0</v>
      </c>
      <c t="n" r="C89" s="5">
        <v>0</v>
      </c>
    </row>
    <row spans="1:8" r="90">
      <c t="s" r="A90" s="4">
        <v>84</v>
      </c>
      <c t="n" r="B90" s="5">
        <v>1</v>
      </c>
      <c t="n" r="C90" s="5">
        <v>1</v>
      </c>
    </row>
    <row spans="1:8" r="91">
      <c t="s" r="A91" s="4">
        <v>363</v>
      </c>
      <c t="n" r="B91" s="5">
        <v>28</v>
      </c>
      <c t="n" r="C91" s="5">
        <v>22</v>
      </c>
    </row>
    <row spans="1:8" r="92">
      <c t="s" r="A92" s="4">
        <v>364</v>
      </c>
      <c t="n" r="B92" s="5">
        <v>63</v>
      </c>
      <c t="n" r="C92" s="5">
        <v>56</v>
      </c>
    </row>
    <row spans="1:8" r="93">
      <c t="s" r="A93" s="4">
        <v>769</v>
      </c>
      <c t="n" r="B93" s="5">
        <v>574</v>
      </c>
      <c t="n" r="C93" s="5">
        <v>585</v>
      </c>
    </row>
    <row spans="1:8" r="94">
      <c t="s" r="A94" s="4">
        <v>93</v>
      </c>
      <c t="n" r="B94" s="5">
        <v>18</v>
      </c>
      <c t="n" r="C94" s="5">
        <v>0</v>
      </c>
    </row>
    <row spans="1:8" r="95">
      <c t="s" r="A95" s="4">
        <v>94</v>
      </c>
      <c t="n" r="B95" s="5">
        <v>0</v>
      </c>
      <c t="n" r="C95" s="5">
        <v>0</v>
      </c>
    </row>
    <row spans="1:8" r="96">
      <c t="s" r="A96" s="4">
        <v>770</v>
      </c>
      <c t="n" r="B96" s="5">
        <v>57</v>
      </c>
      <c t="n" r="C96" s="5">
        <v>58</v>
      </c>
    </row>
    <row spans="1:8" r="97">
      <c t="s" r="A97" s="4">
        <v>771</v>
      </c>
      <c t="n" r="B97" s="5">
        <v>0</v>
      </c>
    </row>
    <row spans="1:8" r="98">
      <c t="s" r="A98" s="4">
        <v>97</v>
      </c>
      <c t="n" r="B98" s="5">
        <v>0</v>
      </c>
      <c t="n" r="C98" s="5">
        <v>0</v>
      </c>
    </row>
    <row spans="1:8" r="99">
      <c t="s" r="A99" s="4">
        <v>92</v>
      </c>
      <c t="n" r="B99" s="5">
        <v>649</v>
      </c>
      <c t="n" r="C99" s="5">
        <v>643</v>
      </c>
    </row>
    <row spans="1:8" r="100">
      <c t="s" r="A100" s="4">
        <v>453</v>
      </c>
      <c t="n" r="B100" s="5">
        <v>740</v>
      </c>
      <c t="n" r="C100" s="5">
        <v>721</v>
      </c>
    </row>
    <row spans="1:8" r="101">
      <c t="s" r="A101" s="4">
        <v>102</v>
      </c>
      <c t="n" r="B101" s="5">
        <v>1</v>
      </c>
      <c t="n" r="C101" s="5">
        <v>1</v>
      </c>
    </row>
    <row spans="1:8" r="102">
      <c t="s" r="A102" s="4">
        <v>103</v>
      </c>
      <c t="n" r="B102" s="5">
        <v>10</v>
      </c>
      <c t="n" r="C102" s="5">
        <v>8</v>
      </c>
    </row>
    <row spans="1:8" r="103">
      <c t="s" r="A103" s="4">
        <v>104</v>
      </c>
      <c t="n" r="B103" s="5">
        <v>0</v>
      </c>
      <c t="n" r="C103" s="5">
        <v>0</v>
      </c>
    </row>
    <row spans="1:8" r="104">
      <c t="s" r="A104" s="4">
        <v>105</v>
      </c>
      <c t="n" r="B104" s="5">
        <v>2</v>
      </c>
      <c t="n" r="C104" s="5">
        <v>2</v>
      </c>
    </row>
    <row spans="1:8" r="105">
      <c t="s" r="A105" s="4">
        <v>457</v>
      </c>
      <c t="n" r="B105" s="5">
        <v>13</v>
      </c>
      <c t="n" r="C105" s="5">
        <v>11</v>
      </c>
    </row>
    <row spans="1:8" r="106">
      <c t="s" r="A106" s="3">
        <v>107</v>
      </c>
    </row>
    <row spans="1:8" r="107">
      <c t="s" r="A107" s="4">
        <v>108</v>
      </c>
      <c t="n" r="B107" s="5">
        <v>0</v>
      </c>
      <c t="n" r="C107" s="5">
        <v>0</v>
      </c>
    </row>
    <row spans="1:8" r="108">
      <c t="s" r="A108" s="4">
        <v>109</v>
      </c>
      <c t="n" r="B108" s="5">
        <v>0</v>
      </c>
      <c t="n" r="C108" s="5">
        <v>0</v>
      </c>
    </row>
    <row spans="1:8" r="109">
      <c t="s" r="A109" s="4">
        <v>110</v>
      </c>
      <c t="n" r="B109" s="5">
        <v>0</v>
      </c>
      <c t="n" r="C109" s="5">
        <v>0</v>
      </c>
    </row>
    <row spans="1:8" r="110">
      <c t="s" r="A110" s="4">
        <v>111</v>
      </c>
      <c t="n" r="B110" s="5">
        <v>1</v>
      </c>
      <c t="n" r="C110" s="5">
        <v>0</v>
      </c>
    </row>
    <row spans="1:8" r="111">
      <c t="s" r="A111" s="4">
        <v>458</v>
      </c>
      <c t="n" r="B111" s="5">
        <v>1</v>
      </c>
      <c t="n" r="C111" s="5">
        <v>0</v>
      </c>
    </row>
    <row spans="1:8" r="112">
      <c t="s" r="A112" s="4">
        <v>369</v>
      </c>
      <c t="n" r="B112" s="5">
        <v>14</v>
      </c>
      <c t="n" r="C112" s="5">
        <v>11</v>
      </c>
    </row>
    <row spans="1:8" r="113">
      <c t="s" r="A113" s="4">
        <v>116</v>
      </c>
      <c t="n" r="B113" s="5">
        <v>780</v>
      </c>
      <c t="n" r="C113" s="5">
        <v>747</v>
      </c>
    </row>
    <row spans="1:8" r="114">
      <c t="s" r="A114" s="4">
        <v>117</v>
      </c>
      <c t="n" r="B114" s="5">
        <v>-51</v>
      </c>
      <c t="n" r="C114" s="5">
        <v>-34</v>
      </c>
    </row>
    <row spans="1:8" r="115">
      <c t="s" r="A115" s="4">
        <v>772</v>
      </c>
      <c t="n" r="B115" s="5">
        <v>0</v>
      </c>
    </row>
    <row spans="1:8" r="116">
      <c t="s" r="A116" s="4">
        <v>118</v>
      </c>
      <c t="n" r="B116" s="5">
        <v>-3</v>
      </c>
      <c t="n" r="C116" s="5">
        <v>-3</v>
      </c>
    </row>
    <row spans="1:8" r="117">
      <c t="s" r="A117" s="4">
        <v>120</v>
      </c>
      <c t="n" r="B117" s="5">
        <v>726</v>
      </c>
      <c t="n" r="C117" s="5">
        <v>710</v>
      </c>
    </row>
    <row spans="1:8" r="118">
      <c t="s" r="A118" s="4">
        <v>773</v>
      </c>
      <c t="n" r="B118" s="5">
        <v>740</v>
      </c>
      <c t="n" r="C118" s="5">
        <v>721</v>
      </c>
    </row>
    <row spans="1:8" r="119">
      <c t="s" r="A119" s="4">
        <v>60</v>
      </c>
    </row>
    <row spans="1:8" r="120">
      <c t="s" r="A120" s="3">
        <v>767</v>
      </c>
    </row>
    <row spans="1:8" r="121">
      <c t="s" r="A121" s="4">
        <v>101</v>
      </c>
      <c t="n" r="B121" s="5">
        <v>217</v>
      </c>
      <c t="n" r="C121" s="5">
        <v>214</v>
      </c>
    </row>
    <row spans="1:8" r="122">
      <c t="s" r="A122" s="4">
        <v>768</v>
      </c>
      <c t="n" r="B122" s="5">
        <v>61</v>
      </c>
      <c t="n" r="C122" s="5">
        <v>78</v>
      </c>
      <c t="n" r="E122" s="5">
        <v>54</v>
      </c>
      <c t="n" r="G122" s="5">
        <v>36</v>
      </c>
    </row>
    <row spans="1:8" r="123">
      <c t="s" r="A123" s="4">
        <v>78</v>
      </c>
      <c t="n" r="B123" s="5">
        <v>38</v>
      </c>
      <c t="n" r="C123" s="5">
        <v>45</v>
      </c>
    </row>
    <row spans="1:8" r="124">
      <c t="s" r="A124" s="4">
        <v>79</v>
      </c>
      <c t="n" r="B124" s="5">
        <v>96</v>
      </c>
      <c t="n" r="C124" s="5">
        <v>82</v>
      </c>
    </row>
    <row spans="1:8" r="125">
      <c t="s" r="A125" s="4">
        <v>80</v>
      </c>
      <c t="n" r="B125" s="5">
        <v>65</v>
      </c>
      <c t="n" r="C125" s="5">
        <v>66</v>
      </c>
    </row>
    <row spans="1:8" r="126">
      <c t="s" r="A126" s="4">
        <v>81</v>
      </c>
      <c t="n" r="B126" s="5">
        <v>27</v>
      </c>
      <c t="n" r="C126" s="5">
        <v>26</v>
      </c>
    </row>
    <row spans="1:8" r="127">
      <c t="s" r="A127" s="4">
        <v>82</v>
      </c>
      <c t="n" r="B127" s="5">
        <v>0</v>
      </c>
    </row>
    <row spans="1:8" r="128">
      <c t="s" r="A128" s="4">
        <v>83</v>
      </c>
      <c t="n" r="B128" s="5">
        <v>7</v>
      </c>
      <c t="n" r="C128" s="5">
        <v>6</v>
      </c>
    </row>
    <row spans="1:8" r="129">
      <c t="s" r="A129" s="4">
        <v>84</v>
      </c>
      <c t="n" r="B129" s="5">
        <v>18</v>
      </c>
      <c t="n" r="C129" s="5">
        <v>20</v>
      </c>
    </row>
    <row spans="1:8" r="130">
      <c t="s" r="A130" s="4">
        <v>363</v>
      </c>
      <c t="n" r="B130" s="5">
        <v>312</v>
      </c>
      <c t="n" r="C130" s="5">
        <v>323</v>
      </c>
    </row>
    <row spans="1:8" r="131">
      <c t="s" r="A131" s="4">
        <v>364</v>
      </c>
      <c t="n" r="B131" s="5">
        <v>4415</v>
      </c>
      <c t="n" r="C131" s="5">
        <v>4410</v>
      </c>
    </row>
    <row spans="1:8" r="132">
      <c t="s" r="A132" s="4">
        <v>769</v>
      </c>
      <c t="n" r="B132" s="5">
        <v>0</v>
      </c>
      <c t="n" r="C132" s="5">
        <v>0</v>
      </c>
    </row>
    <row spans="1:8" r="133">
      <c t="s" r="A133" s="4">
        <v>93</v>
      </c>
      <c t="n" r="B133" s="5">
        <v>0</v>
      </c>
      <c t="n" r="C133" s="5">
        <v>0</v>
      </c>
    </row>
    <row spans="1:8" r="134">
      <c t="s" r="A134" s="4">
        <v>94</v>
      </c>
      <c t="n" r="B134" s="5">
        <v>13</v>
      </c>
      <c t="n" r="C134" s="5">
        <v>15</v>
      </c>
    </row>
    <row spans="1:8" r="135">
      <c t="s" r="A135" s="4">
        <v>770</v>
      </c>
      <c t="n" r="B135" s="5">
        <v>1332</v>
      </c>
      <c t="n" r="C135" s="5">
        <v>1365</v>
      </c>
    </row>
    <row spans="1:8" r="136">
      <c t="s" r="A136" s="4">
        <v>771</v>
      </c>
      <c t="n" r="B136" s="5">
        <v>4</v>
      </c>
    </row>
    <row spans="1:8" r="137">
      <c t="s" r="A137" s="4">
        <v>97</v>
      </c>
      <c t="n" r="B137" s="5">
        <v>124</v>
      </c>
      <c t="n" r="C137" s="5">
        <v>93</v>
      </c>
    </row>
    <row spans="1:8" r="138">
      <c t="s" r="A138" s="4">
        <v>92</v>
      </c>
      <c t="n" r="B138" s="5">
        <v>1473</v>
      </c>
      <c t="n" r="C138" s="5">
        <v>1475</v>
      </c>
    </row>
    <row spans="1:8" r="139">
      <c t="s" r="A139" s="4">
        <v>453</v>
      </c>
      <c t="n" r="B139" s="5">
        <v>6200</v>
      </c>
      <c t="n" r="C139" s="5">
        <v>6208</v>
      </c>
    </row>
    <row spans="1:8" r="140">
      <c t="s" r="A140" s="4">
        <v>102</v>
      </c>
      <c t="n" r="B140" s="5">
        <v>22</v>
      </c>
      <c t="n" r="C140" s="5">
        <v>19</v>
      </c>
    </row>
    <row spans="1:8" r="141">
      <c t="s" r="A141" s="4">
        <v>103</v>
      </c>
      <c t="n" r="B141" s="5">
        <v>99</v>
      </c>
      <c t="n" r="C141" s="5">
        <v>99</v>
      </c>
    </row>
    <row spans="1:8" r="142">
      <c t="s" r="A142" s="4">
        <v>104</v>
      </c>
      <c t="n" r="B142" s="5">
        <v>42</v>
      </c>
      <c t="n" r="C142" s="5">
        <v>48</v>
      </c>
    </row>
    <row spans="1:8" r="143">
      <c t="s" r="A143" s="4">
        <v>105</v>
      </c>
      <c t="n" r="B143" s="5">
        <v>18</v>
      </c>
      <c t="n" r="C143" s="5">
        <v>43</v>
      </c>
    </row>
    <row spans="1:8" r="144">
      <c t="s" r="A144" s="4">
        <v>457</v>
      </c>
      <c t="n" r="B144" s="5">
        <v>398</v>
      </c>
      <c t="n" r="C144" s="5">
        <v>423</v>
      </c>
    </row>
    <row spans="1:8" r="145">
      <c t="s" r="A145" s="3">
        <v>107</v>
      </c>
    </row>
    <row spans="1:8" r="146">
      <c t="s" r="A146" s="4">
        <v>108</v>
      </c>
      <c t="n" r="B146" s="5">
        <v>3167</v>
      </c>
      <c t="n" r="C146" s="5">
        <v>3747</v>
      </c>
    </row>
    <row spans="1:8" r="147">
      <c t="s" r="A147" s="4">
        <v>109</v>
      </c>
      <c t="n" r="B147" s="5">
        <v>0</v>
      </c>
      <c t="n" r="C147" s="5">
        <v>0</v>
      </c>
    </row>
    <row spans="1:8" r="148">
      <c t="s" r="A148" s="4">
        <v>110</v>
      </c>
      <c t="n" r="B148" s="5">
        <v>44</v>
      </c>
      <c t="n" r="C148" s="5">
        <v>69</v>
      </c>
    </row>
    <row spans="1:8" r="149">
      <c t="s" r="A149" s="4">
        <v>111</v>
      </c>
      <c t="n" r="B149" s="5">
        <v>51</v>
      </c>
      <c t="n" r="C149" s="5">
        <v>49</v>
      </c>
    </row>
    <row spans="1:8" r="150">
      <c t="s" r="A150" s="4">
        <v>458</v>
      </c>
      <c t="n" r="B150" s="5">
        <v>3262</v>
      </c>
      <c t="n" r="C150" s="5">
        <v>3865</v>
      </c>
    </row>
    <row spans="1:8" r="151">
      <c t="s" r="A151" s="4">
        <v>369</v>
      </c>
      <c t="n" r="B151" s="5">
        <v>3660</v>
      </c>
      <c t="n" r="C151" s="5">
        <v>4288</v>
      </c>
    </row>
    <row spans="1:8" r="152">
      <c t="s" r="A152" s="4">
        <v>116</v>
      </c>
      <c t="n" r="B152" s="5">
        <v>2414</v>
      </c>
      <c t="n" r="C152" s="5">
        <v>1848</v>
      </c>
    </row>
    <row spans="1:8" r="153">
      <c t="s" r="A153" s="4">
        <v>117</v>
      </c>
      <c t="n" r="B153" s="5">
        <v>97</v>
      </c>
      <c t="n" r="C153" s="5">
        <v>113</v>
      </c>
    </row>
    <row spans="1:8" r="154">
      <c t="s" r="A154" s="4">
        <v>772</v>
      </c>
      <c t="n" r="B154" s="5">
        <v>70</v>
      </c>
    </row>
    <row spans="1:8" r="155">
      <c t="s" r="A155" s="4">
        <v>118</v>
      </c>
      <c t="n" r="B155" s="5">
        <v>-41</v>
      </c>
      <c t="n" r="C155" s="5">
        <v>-41</v>
      </c>
    </row>
    <row spans="1:8" r="156">
      <c t="s" r="A156" s="4">
        <v>120</v>
      </c>
      <c t="n" r="B156" s="5">
        <v>2540</v>
      </c>
      <c t="n" r="C156" s="5">
        <v>1920</v>
      </c>
    </row>
    <row spans="1:8" r="157">
      <c t="s" r="A157" s="4">
        <v>773</v>
      </c>
      <c t="n" r="B157" s="5">
        <v>6200</v>
      </c>
      <c t="n" r="C157" s="5">
        <v>6208</v>
      </c>
    </row>
    <row spans="1:8" r="158">
      <c t="s" r="A158" s="4">
        <v>61</v>
      </c>
    </row>
    <row spans="1:8" r="159">
      <c t="s" r="A159" s="3">
        <v>767</v>
      </c>
    </row>
    <row spans="1:8" r="160">
      <c t="s" r="A160" s="4">
        <v>101</v>
      </c>
      <c t="n" r="B160" s="5">
        <v>190</v>
      </c>
      <c t="n" r="C160" s="5">
        <v>0</v>
      </c>
    </row>
    <row spans="1:8" r="161">
      <c t="s" r="A161" s="4">
        <v>768</v>
      </c>
      <c t="n" r="B161" s="5">
        <v>0</v>
      </c>
      <c t="n" r="C161" s="5">
        <v>0</v>
      </c>
      <c t="n" r="E161" s="7">
        <v>0</v>
      </c>
      <c t="n" r="G161" s="7">
        <v>20</v>
      </c>
    </row>
    <row spans="1:8" r="162">
      <c t="s" r="A162" s="4">
        <v>78</v>
      </c>
      <c t="n" r="B162" s="5">
        <v>0</v>
      </c>
      <c t="n" r="C162" s="5">
        <v>0</v>
      </c>
    </row>
    <row spans="1:8" r="163">
      <c t="s" r="A163" s="4">
        <v>79</v>
      </c>
      <c t="n" r="B163" s="5">
        <v>0</v>
      </c>
      <c t="n" r="C163" s="5">
        <v>0</v>
      </c>
    </row>
    <row spans="1:8" r="164">
      <c t="s" r="A164" s="4">
        <v>80</v>
      </c>
      <c t="n" r="B164" s="5">
        <v>158</v>
      </c>
      <c t="n" r="C164" s="5">
        <v>268</v>
      </c>
    </row>
    <row spans="1:8" r="165">
      <c t="s" r="A165" s="4">
        <v>81</v>
      </c>
      <c t="n" r="B165" s="5">
        <v>0</v>
      </c>
      <c t="n" r="C165" s="5">
        <v>0</v>
      </c>
    </row>
    <row spans="1:8" r="166">
      <c t="s" r="A166" s="4">
        <v>82</v>
      </c>
      <c t="n" r="B166" s="5">
        <v>4</v>
      </c>
    </row>
    <row spans="1:8" r="167">
      <c t="s" r="A167" s="4">
        <v>83</v>
      </c>
      <c t="n" r="B167" s="5">
        <v>0</v>
      </c>
      <c t="n" r="C167" s="5">
        <v>0</v>
      </c>
    </row>
    <row spans="1:8" r="168">
      <c t="s" r="A168" s="4">
        <v>84</v>
      </c>
      <c t="n" r="B168" s="5">
        <v>0</v>
      </c>
      <c t="n" r="C168" s="5">
        <v>0</v>
      </c>
    </row>
    <row spans="1:8" r="169">
      <c t="s" r="A169" s="4">
        <v>363</v>
      </c>
      <c t="n" r="B169" s="5">
        <v>162</v>
      </c>
      <c t="n" r="C169" s="5">
        <v>268</v>
      </c>
    </row>
    <row spans="1:8" r="170">
      <c t="s" r="A170" s="4">
        <v>364</v>
      </c>
      <c t="n" r="B170" s="5">
        <v>0</v>
      </c>
      <c t="n" r="C170" s="5">
        <v>0</v>
      </c>
    </row>
    <row spans="1:8" r="171">
      <c t="s" r="A171" s="4">
        <v>769</v>
      </c>
      <c t="n" r="B171" s="5">
        <v>2692</v>
      </c>
      <c t="n" r="C171" s="5">
        <v>2045</v>
      </c>
    </row>
    <row spans="1:8" r="172">
      <c t="s" r="A172" s="4">
        <v>93</v>
      </c>
      <c t="n" r="B172" s="5">
        <v>531</v>
      </c>
      <c t="n" r="C172" s="5">
        <v>227</v>
      </c>
    </row>
    <row spans="1:8" r="173">
      <c t="s" r="A173" s="4">
        <v>94</v>
      </c>
      <c t="n" r="B173" s="5">
        <v>0</v>
      </c>
      <c t="n" r="C173" s="5">
        <v>0</v>
      </c>
    </row>
    <row spans="1:8" r="174">
      <c t="s" r="A174" s="4">
        <v>770</v>
      </c>
      <c t="n" r="B174" s="5">
        <v>0</v>
      </c>
      <c t="n" r="C174" s="5">
        <v>0</v>
      </c>
    </row>
    <row spans="1:8" r="175">
      <c t="s" r="A175" s="4">
        <v>771</v>
      </c>
      <c t="n" r="B175" s="5">
        <v>0</v>
      </c>
    </row>
    <row spans="1:8" r="176">
      <c t="s" r="A176" s="4">
        <v>97</v>
      </c>
      <c t="n" r="B176" s="5">
        <v>9</v>
      </c>
      <c t="n" r="C176" s="5">
        <v>10</v>
      </c>
    </row>
    <row spans="1:8" r="177">
      <c t="s" r="A177" s="4">
        <v>92</v>
      </c>
      <c t="n" r="B177" s="5">
        <v>3232</v>
      </c>
      <c t="n" r="C177" s="5">
        <v>2282</v>
      </c>
    </row>
    <row spans="1:8" r="178">
      <c t="s" r="A178" s="4">
        <v>453</v>
      </c>
      <c t="n" r="B178" s="5">
        <v>3394</v>
      </c>
      <c t="n" r="C178" s="5">
        <v>2550</v>
      </c>
    </row>
    <row spans="1:8" r="179">
      <c t="s" r="A179" s="4">
        <v>102</v>
      </c>
      <c t="n" r="B179" s="5">
        <v>0</v>
      </c>
      <c t="n" r="C179" s="5">
        <v>0</v>
      </c>
    </row>
    <row spans="1:8" r="180">
      <c t="s" r="A180" s="4">
        <v>103</v>
      </c>
      <c t="n" r="B180" s="5">
        <v>45</v>
      </c>
      <c t="n" r="C180" s="5">
        <v>33</v>
      </c>
    </row>
    <row spans="1:8" r="181">
      <c t="s" r="A181" s="4">
        <v>104</v>
      </c>
      <c t="n" r="B181" s="5">
        <v>1</v>
      </c>
      <c t="n" r="C181" s="5">
        <v>0</v>
      </c>
    </row>
    <row spans="1:8" r="182">
      <c t="s" r="A182" s="4">
        <v>105</v>
      </c>
      <c t="n" r="B182" s="5">
        <v>17</v>
      </c>
      <c t="n" r="C182" s="5">
        <v>16</v>
      </c>
    </row>
    <row spans="1:8" r="183">
      <c t="s" r="A183" s="4">
        <v>457</v>
      </c>
      <c t="n" r="B183" s="5">
        <v>253</v>
      </c>
      <c t="n" r="C183" s="5">
        <v>49</v>
      </c>
    </row>
    <row spans="1:8" r="184">
      <c t="s" r="A184" s="3">
        <v>107</v>
      </c>
    </row>
    <row spans="1:8" r="185">
      <c t="s" r="A185" s="4">
        <v>108</v>
      </c>
      <c t="n" r="B185" s="5">
        <v>577</v>
      </c>
      <c t="n" r="C185" s="5">
        <v>500</v>
      </c>
    </row>
    <row spans="1:8" r="186">
      <c t="s" r="A186" s="4">
        <v>109</v>
      </c>
      <c t="n" r="B186" s="5">
        <v>618</v>
      </c>
      <c t="n" r="C186" s="5">
        <v>337</v>
      </c>
    </row>
    <row spans="1:8" r="187">
      <c t="s" r="A187" s="4">
        <v>110</v>
      </c>
      <c t="n" r="B187" s="5">
        <v>0</v>
      </c>
      <c t="n" r="C187" s="5">
        <v>0</v>
      </c>
    </row>
    <row spans="1:8" r="188">
      <c t="s" r="A188" s="4">
        <v>111</v>
      </c>
      <c t="n" r="B188" s="5">
        <v>0</v>
      </c>
      <c t="n" r="C188" s="5">
        <v>0</v>
      </c>
    </row>
    <row spans="1:8" r="189">
      <c t="s" r="A189" s="4">
        <v>458</v>
      </c>
      <c t="n" r="B189" s="5">
        <v>1195</v>
      </c>
      <c t="n" r="C189" s="5">
        <v>837</v>
      </c>
    </row>
    <row spans="1:8" r="190">
      <c t="s" r="A190" s="4">
        <v>369</v>
      </c>
      <c t="n" r="B190" s="5">
        <v>1448</v>
      </c>
      <c t="n" r="C190" s="5">
        <v>886</v>
      </c>
    </row>
    <row spans="1:8" r="191">
      <c t="s" r="A191" s="4">
        <v>116</v>
      </c>
      <c t="n" r="B191" s="5">
        <v>1694</v>
      </c>
      <c t="n" r="C191" s="5">
        <v>1542</v>
      </c>
    </row>
    <row spans="1:8" r="192">
      <c t="s" r="A192" s="4">
        <v>117</v>
      </c>
      <c t="n" r="B192" s="5">
        <v>110</v>
      </c>
      <c t="n" r="C192" s="5">
        <v>180</v>
      </c>
    </row>
    <row spans="1:8" r="193">
      <c t="s" r="A193" s="4">
        <v>772</v>
      </c>
      <c t="n" r="B193" s="5">
        <v>200</v>
      </c>
    </row>
    <row spans="1:8" r="194">
      <c t="s" r="A194" s="4">
        <v>118</v>
      </c>
      <c t="n" r="B194" s="5">
        <v>-58</v>
      </c>
      <c t="n" r="C194" s="5">
        <v>-58</v>
      </c>
    </row>
    <row spans="1:8" r="195">
      <c t="s" r="A195" s="4">
        <v>120</v>
      </c>
      <c t="n" r="B195" s="5">
        <v>1946</v>
      </c>
      <c t="n" r="C195" s="5">
        <v>1664</v>
      </c>
    </row>
    <row spans="1:8" r="196">
      <c t="s" r="A196" s="4">
        <v>773</v>
      </c>
      <c t="n" r="B196" s="5">
        <v>3394</v>
      </c>
      <c t="n" r="C196" s="5">
        <v>2550</v>
      </c>
    </row>
    <row spans="1:8" r="197">
      <c t="s" r="A197" s="4">
        <v>62</v>
      </c>
    </row>
    <row spans="1:8" r="198">
      <c t="s" r="A198" s="3">
        <v>767</v>
      </c>
    </row>
    <row spans="1:8" r="199">
      <c t="s" r="A199" s="4">
        <v>101</v>
      </c>
      <c t="n" r="B199" s="5">
        <v>0</v>
      </c>
      <c t="n" r="C199" s="5">
        <v>0</v>
      </c>
    </row>
    <row spans="1:8" r="200">
      <c t="s" r="A200" s="4">
        <v>768</v>
      </c>
      <c t="n" r="B200" s="5">
        <v>0</v>
      </c>
      <c t="n" r="C200" s="5">
        <v>0</v>
      </c>
    </row>
    <row spans="1:8" r="201">
      <c t="s" r="A201" s="4">
        <v>78</v>
      </c>
      <c t="n" r="B201" s="5">
        <v>0</v>
      </c>
      <c t="n" r="C201" s="5">
        <v>0</v>
      </c>
    </row>
    <row spans="1:8" r="202">
      <c t="s" r="A202" s="4">
        <v>79</v>
      </c>
      <c t="n" r="B202" s="5">
        <v>0</v>
      </c>
      <c t="n" r="C202" s="5">
        <v>0</v>
      </c>
    </row>
    <row spans="1:8" r="203">
      <c t="s" r="A203" s="4">
        <v>80</v>
      </c>
      <c t="n" r="B203" s="5">
        <v>-244</v>
      </c>
      <c t="n" r="C203" s="5">
        <v>-95</v>
      </c>
    </row>
    <row spans="1:8" r="204">
      <c t="s" r="A204" s="4">
        <v>81</v>
      </c>
      <c t="n" r="B204" s="5">
        <v>0</v>
      </c>
      <c t="n" r="C204" s="5">
        <v>0</v>
      </c>
    </row>
    <row spans="1:8" r="205">
      <c t="s" r="A205" s="4">
        <v>82</v>
      </c>
      <c t="n" r="B205" s="5">
        <v>0</v>
      </c>
    </row>
    <row spans="1:8" r="206">
      <c t="s" r="A206" s="4">
        <v>83</v>
      </c>
      <c t="n" r="B206" s="5">
        <v>0</v>
      </c>
      <c t="n" r="C206" s="5">
        <v>0</v>
      </c>
    </row>
    <row spans="1:8" r="207">
      <c t="s" r="A207" s="4">
        <v>84</v>
      </c>
      <c t="n" r="B207" s="5">
        <v>0</v>
      </c>
      <c t="n" r="C207" s="5">
        <v>0</v>
      </c>
    </row>
    <row spans="1:8" r="208">
      <c t="s" r="A208" s="4">
        <v>363</v>
      </c>
      <c t="n" r="B208" s="5">
        <v>-244</v>
      </c>
      <c t="n" r="C208" s="5">
        <v>-95</v>
      </c>
    </row>
    <row spans="1:8" r="209">
      <c t="s" r="A209" s="4">
        <v>364</v>
      </c>
      <c t="n" r="B209" s="5">
        <v>0</v>
      </c>
      <c t="n" r="C209" s="5">
        <v>0</v>
      </c>
    </row>
    <row spans="1:8" r="210">
      <c t="s" r="A210" s="4">
        <v>769</v>
      </c>
      <c t="n" r="B210" s="5">
        <v>-5212</v>
      </c>
      <c t="n" r="C210" s="5">
        <v>-4294</v>
      </c>
    </row>
    <row spans="1:8" r="211">
      <c t="s" r="A211" s="4">
        <v>93</v>
      </c>
      <c t="n" r="B211" s="5">
        <v>0</v>
      </c>
      <c t="n" r="C211" s="5">
        <v>0</v>
      </c>
    </row>
    <row spans="1:8" r="212">
      <c t="s" r="A212" s="4">
        <v>94</v>
      </c>
      <c t="n" r="B212" s="5">
        <v>0</v>
      </c>
      <c t="n" r="C212" s="5">
        <v>0</v>
      </c>
    </row>
    <row spans="1:8" r="213">
      <c t="s" r="A213" s="4">
        <v>770</v>
      </c>
      <c t="n" r="B213" s="5">
        <v>0</v>
      </c>
      <c t="n" r="C213" s="5">
        <v>0</v>
      </c>
    </row>
    <row spans="1:8" r="214">
      <c t="s" r="A214" s="4">
        <v>771</v>
      </c>
      <c t="n" r="B214" s="5">
        <v>0</v>
      </c>
    </row>
    <row spans="1:8" r="215">
      <c t="s" r="A215" s="4">
        <v>97</v>
      </c>
      <c t="n" r="B215" s="5">
        <v>0</v>
      </c>
      <c t="n" r="C215" s="5">
        <v>0</v>
      </c>
    </row>
    <row spans="1:8" r="216">
      <c t="s" r="A216" s="4">
        <v>92</v>
      </c>
      <c t="n" r="B216" s="5">
        <v>-5212</v>
      </c>
      <c t="n" r="C216" s="5">
        <v>-4294</v>
      </c>
    </row>
    <row spans="1:8" r="217">
      <c t="s" r="A217" s="4">
        <v>453</v>
      </c>
      <c t="n" r="B217" s="5">
        <v>-5456</v>
      </c>
      <c t="n" r="C217" s="5">
        <v>-4389</v>
      </c>
    </row>
    <row spans="1:8" r="218">
      <c t="s" r="A218" s="4">
        <v>102</v>
      </c>
      <c t="n" r="B218" s="5">
        <v>0</v>
      </c>
      <c t="n" r="C218" s="5">
        <v>0</v>
      </c>
    </row>
    <row spans="1:8" r="219">
      <c t="s" r="A219" s="4">
        <v>103</v>
      </c>
      <c t="n" r="B219" s="5">
        <v>-244</v>
      </c>
      <c t="n" r="C219" s="5">
        <v>-95</v>
      </c>
    </row>
    <row spans="1:8" r="220">
      <c t="s" r="A220" s="4">
        <v>104</v>
      </c>
      <c t="n" r="B220" s="5">
        <v>0</v>
      </c>
      <c t="n" r="C220" s="5">
        <v>0</v>
      </c>
    </row>
    <row spans="1:8" r="221">
      <c t="s" r="A221" s="4">
        <v>105</v>
      </c>
      <c t="n" r="B221" s="5">
        <v>0</v>
      </c>
      <c t="n" r="C221" s="5">
        <v>0</v>
      </c>
    </row>
    <row spans="1:8" r="222">
      <c t="s" r="A222" s="4">
        <v>457</v>
      </c>
      <c t="n" r="B222" s="5">
        <v>-244</v>
      </c>
      <c t="n" r="C222" s="5">
        <v>-95</v>
      </c>
    </row>
    <row spans="1:8" r="223">
      <c t="s" r="A223" s="3">
        <v>107</v>
      </c>
    </row>
    <row spans="1:8" r="224">
      <c t="s" r="A224" s="4">
        <v>108</v>
      </c>
      <c t="n" r="B224" s="5">
        <v>0</v>
      </c>
      <c t="n" r="C224" s="5">
        <v>0</v>
      </c>
    </row>
    <row spans="1:8" r="225">
      <c t="s" r="A225" s="4">
        <v>109</v>
      </c>
      <c t="n" r="B225" s="5">
        <v>0</v>
      </c>
      <c t="n" r="C225" s="5">
        <v>0</v>
      </c>
    </row>
    <row spans="1:8" r="226">
      <c t="s" r="A226" s="4">
        <v>110</v>
      </c>
      <c t="n" r="B226" s="5">
        <v>0</v>
      </c>
      <c t="n" r="C226" s="5">
        <v>0</v>
      </c>
    </row>
    <row spans="1:8" r="227">
      <c t="s" r="A227" s="4">
        <v>111</v>
      </c>
      <c t="n" r="B227" s="5">
        <v>0</v>
      </c>
      <c t="n" r="C227" s="5">
        <v>0</v>
      </c>
    </row>
    <row spans="1:8" r="228">
      <c t="s" r="A228" s="4">
        <v>458</v>
      </c>
      <c t="n" r="B228" s="5">
        <v>0</v>
      </c>
      <c t="n" r="C228" s="5">
        <v>0</v>
      </c>
    </row>
    <row spans="1:8" r="229">
      <c t="s" r="A229" s="4">
        <v>369</v>
      </c>
      <c t="n" r="B229" s="5">
        <v>-244</v>
      </c>
      <c t="n" r="C229" s="5">
        <v>-95</v>
      </c>
    </row>
    <row spans="1:8" r="230">
      <c t="s" r="A230" s="4">
        <v>116</v>
      </c>
      <c t="n" r="B230" s="5">
        <v>-4888</v>
      </c>
      <c t="n" r="C230" s="5">
        <v>-4137</v>
      </c>
    </row>
    <row spans="1:8" r="231">
      <c t="s" r="A231" s="4">
        <v>117</v>
      </c>
      <c t="n" r="B231" s="5">
        <v>-156</v>
      </c>
      <c t="n" r="C231" s="5">
        <v>-259</v>
      </c>
    </row>
    <row spans="1:8" r="232">
      <c t="s" r="A232" s="4">
        <v>772</v>
      </c>
      <c t="n" r="B232" s="5">
        <v>-270</v>
      </c>
    </row>
    <row spans="1:8" r="233">
      <c t="s" r="A233" s="4">
        <v>118</v>
      </c>
      <c t="n" r="B233" s="5">
        <v>102</v>
      </c>
      <c t="n" r="C233" s="5">
        <v>102</v>
      </c>
    </row>
    <row spans="1:8" r="234">
      <c t="s" r="A234" s="4">
        <v>120</v>
      </c>
      <c t="n" r="B234" s="5">
        <v>-5212</v>
      </c>
      <c t="n" r="C234" s="5">
        <v>-4294</v>
      </c>
    </row>
    <row spans="1:8" r="235">
      <c t="s" r="A235" s="4">
        <v>773</v>
      </c>
      <c t="n" r="B235" s="7">
        <v>-5456</v>
      </c>
      <c t="n" r="C235" s="7">
        <v>-4389</v>
      </c>
    </row>
    <row spans="1:8" r="236">
      <c t="n" r="A236"/>
    </row>
    <row spans="1:8" r="237">
      <c t="s" r="A237" s="4">
        <v>36</v>
      </c>
      <c t="s" r="B237" s="4">
        <v>64</v>
      </c>
    </row>
    <row spans="1:8" r="238">
      <c t="s" r="A238" s="4">
        <v>65</v>
      </c>
      <c t="s" r="B238" s="4">
        <v>64</v>
      </c>
    </row>
  </sheetData>
  <mergeCells count="6">
    <mergeCell ref="C1:D1"/>
    <mergeCell ref="E1:F1"/>
    <mergeCell ref="G1:H1"/>
    <mergeCell ref="A236:H236"/>
    <mergeCell ref="B237:H237"/>
    <mergeCell ref="B238:H23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139"/>
  <sheetViews>
    <sheetView workbookViewId="0">
      <selection activeCell="A1" sqref="A1"/>
    </sheetView>
  </sheetViews>
  <sheetFormatPr baseColWidth="10" defaultRowHeight="15"/>
  <cols>
    <col customWidth="1" max="1" min="1" width="80"/>
    <col customWidth="1" max="2" min="2" width="73"/>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s>
  <sheetData>
    <row spans="1:10" r="1">
      <c t="s" r="A1" s="1">
        <v>774</v>
      </c>
      <c t="s" r="B1" s="2">
        <v>33</v>
      </c>
      <c t="s" r="D1" s="2">
        <v>2</v>
      </c>
      <c t="s" r="E1" s="2">
        <v>33</v>
      </c>
      <c t="s" r="G1" s="2">
        <v>75</v>
      </c>
      <c t="s" r="I1" s="2">
        <v>766</v>
      </c>
    </row>
    <row spans="1:10" r="2">
      <c t="s" r="A2" s="3">
        <v>775</v>
      </c>
    </row>
    <row spans="1:10" r="3">
      <c t="s" r="A3" s="4">
        <v>776</v>
      </c>
      <c t="n" r="D3" s="7">
        <v>88</v>
      </c>
      <c t="n" r="E3" s="7">
        <v>75</v>
      </c>
      <c t="s" r="F3" s="4">
        <v>36</v>
      </c>
    </row>
    <row spans="1:10" r="4">
      <c t="s" r="A4" s="4">
        <v>777</v>
      </c>
      <c t="n" r="D4" s="5">
        <v>0</v>
      </c>
    </row>
    <row spans="1:10" r="5">
      <c t="s" r="A5" s="4">
        <v>136</v>
      </c>
      <c t="n" r="D5" s="5">
        <v>-37</v>
      </c>
      <c t="n" r="E5" s="5">
        <v>0</v>
      </c>
    </row>
    <row spans="1:10" r="6">
      <c t="s" r="A6" s="4">
        <v>778</v>
      </c>
      <c t="n" r="D6" s="5">
        <v>-8</v>
      </c>
      <c t="n" r="E6" s="5">
        <v>-29</v>
      </c>
      <c t="s" r="F6" s="4">
        <v>36</v>
      </c>
    </row>
    <row spans="1:10" r="7">
      <c t="s" r="A7" s="4">
        <v>779</v>
      </c>
      <c t="n" r="D7" s="5">
        <v>7</v>
      </c>
      <c t="n" r="E7" s="5">
        <v>49</v>
      </c>
      <c t="s" r="F7" s="4">
        <v>36</v>
      </c>
    </row>
    <row spans="1:10" r="8">
      <c t="s" r="A8" s="4">
        <v>139</v>
      </c>
      <c t="n" r="D8" s="5">
        <v>3</v>
      </c>
      <c t="n" r="E8" s="5">
        <v>5</v>
      </c>
      <c t="s" r="F8" s="4">
        <v>36</v>
      </c>
    </row>
    <row spans="1:10" r="9">
      <c t="s" r="A9" s="4">
        <v>140</v>
      </c>
      <c t="n" r="D9" s="5">
        <v>0</v>
      </c>
      <c t="n" r="E9" s="5">
        <v>137</v>
      </c>
      <c t="s" r="F9" s="4">
        <v>36</v>
      </c>
    </row>
    <row spans="1:10" r="10">
      <c t="s" r="A10" s="4">
        <v>141</v>
      </c>
      <c t="n" r="D10" s="5">
        <v>-313</v>
      </c>
      <c t="n" r="E10" s="5">
        <v>-15</v>
      </c>
      <c t="s" r="F10" s="4">
        <v>36</v>
      </c>
    </row>
    <row spans="1:10" r="11">
      <c t="s" r="A11" s="4">
        <v>142</v>
      </c>
      <c t="n" r="D11" s="5">
        <v>0</v>
      </c>
      <c t="n" r="E11" s="5">
        <v>11</v>
      </c>
      <c t="s" r="F11" s="4">
        <v>36</v>
      </c>
    </row>
    <row spans="1:10" r="12">
      <c t="s" r="A12" s="4">
        <v>780</v>
      </c>
      <c t="n" r="D12" s="5">
        <v>-837</v>
      </c>
      <c t="n" r="E12" s="5">
        <v>-178</v>
      </c>
      <c t="s" r="F12" s="4">
        <v>36</v>
      </c>
    </row>
    <row spans="1:10" r="13">
      <c t="s" r="A13" s="4">
        <v>781</v>
      </c>
      <c t="n" r="D13" s="5">
        <v>0</v>
      </c>
      <c t="n" r="E13" s="5">
        <v>0</v>
      </c>
    </row>
    <row spans="1:10" r="14">
      <c t="s" r="A14" s="4">
        <v>782</v>
      </c>
      <c t="n" r="D14" s="5">
        <v>0</v>
      </c>
    </row>
    <row spans="1:10" r="15">
      <c t="s" r="A15" s="4">
        <v>157</v>
      </c>
      <c t="n" r="D15" s="5">
        <v>119</v>
      </c>
      <c t="n" r="E15" s="5">
        <v>0</v>
      </c>
    </row>
    <row spans="1:10" r="16">
      <c t="s" r="A16" s="4">
        <v>146</v>
      </c>
      <c t="n" r="D16" s="5">
        <v>600</v>
      </c>
      <c t="n" r="E16" s="5">
        <v>0</v>
      </c>
    </row>
    <row spans="1:10" r="17">
      <c t="s" r="A17" s="4">
        <v>147</v>
      </c>
      <c t="n" r="D17" s="5">
        <v>-61</v>
      </c>
      <c t="n" r="E17" s="5">
        <v>-44</v>
      </c>
      <c t="s" r="F17" s="4">
        <v>36</v>
      </c>
    </row>
    <row spans="1:10" r="18">
      <c t="s" r="A18" s="4">
        <v>148</v>
      </c>
      <c t="n" r="D18" s="5">
        <v>287</v>
      </c>
      <c t="n" r="E18" s="5">
        <v>41</v>
      </c>
      <c t="s" r="F18" s="4">
        <v>36</v>
      </c>
    </row>
    <row spans="1:10" r="19">
      <c t="s" r="A19" s="4">
        <v>149</v>
      </c>
      <c t="n" r="D19" s="5">
        <v>281</v>
      </c>
      <c t="n" r="E19" s="5">
        <v>337</v>
      </c>
      <c t="s" r="F19" s="4">
        <v>36</v>
      </c>
    </row>
    <row spans="1:10" r="20">
      <c t="s" r="A20" s="4">
        <v>150</v>
      </c>
      <c t="n" r="D20" s="5">
        <v>-4</v>
      </c>
      <c t="n" r="E20" s="5">
        <v>-5</v>
      </c>
    </row>
    <row spans="1:10" r="21">
      <c t="s" r="A21" s="4">
        <v>151</v>
      </c>
      <c t="n" r="D21" s="5">
        <v>-598</v>
      </c>
      <c t="n" r="E21" s="5">
        <v>-154</v>
      </c>
    </row>
    <row spans="1:10" r="22">
      <c t="s" r="A22" s="4">
        <v>152</v>
      </c>
      <c t="n" r="D22" s="5">
        <v>624</v>
      </c>
      <c t="n" r="E22" s="5">
        <v>152</v>
      </c>
      <c t="s" r="F22" s="4">
        <v>36</v>
      </c>
    </row>
    <row spans="1:10" r="23">
      <c t="s" r="A23" s="4">
        <v>783</v>
      </c>
      <c t="n" r="D23" s="5">
        <v>-125</v>
      </c>
      <c t="n" r="E23" s="5">
        <v>49</v>
      </c>
      <c t="s" r="F23" s="4">
        <v>36</v>
      </c>
    </row>
    <row spans="1:10" r="24">
      <c t="s" r="A24" s="4">
        <v>768</v>
      </c>
      <c t="n" r="B24" s="7">
        <v>108</v>
      </c>
      <c t="s" r="C24" s="4">
        <v>36</v>
      </c>
      <c t="n" r="D24" s="5">
        <v>281</v>
      </c>
      <c t="n" r="E24" s="5">
        <v>108</v>
      </c>
      <c t="s" r="F24" s="4">
        <v>36</v>
      </c>
      <c t="n" r="G24" s="7">
        <v>406</v>
      </c>
      <c t="s" r="H24" s="4">
        <v>65</v>
      </c>
      <c t="n" r="I24" s="7">
        <v>59</v>
      </c>
      <c t="s" r="J24" s="4">
        <v>36</v>
      </c>
    </row>
    <row spans="1:10" r="25">
      <c t="s" r="A25" s="4">
        <v>63</v>
      </c>
    </row>
    <row spans="1:10" r="26">
      <c t="s" r="A26" s="3">
        <v>775</v>
      </c>
    </row>
    <row spans="1:10" r="27">
      <c t="s" r="A27" s="4">
        <v>776</v>
      </c>
      <c t="n" r="D27" s="5">
        <v>-23</v>
      </c>
      <c t="n" r="E27" s="5">
        <v>46</v>
      </c>
    </row>
    <row spans="1:10" r="28">
      <c t="s" r="A28" s="4">
        <v>777</v>
      </c>
      <c t="n" r="D28" s="5">
        <v>-517</v>
      </c>
    </row>
    <row spans="1:10" r="29">
      <c t="s" r="A29" s="4">
        <v>136</v>
      </c>
      <c t="n" r="D29" s="5">
        <v>0</v>
      </c>
      <c t="n" r="E29" s="5">
        <v>0</v>
      </c>
    </row>
    <row spans="1:10" r="30">
      <c t="s" r="A30" s="4">
        <v>778</v>
      </c>
      <c t="n" r="D30" s="5">
        <v>0</v>
      </c>
      <c t="n" r="E30" s="5">
        <v>0</v>
      </c>
    </row>
    <row spans="1:10" r="31">
      <c t="s" r="A31" s="4">
        <v>779</v>
      </c>
      <c t="n" r="D31" s="5">
        <v>0</v>
      </c>
      <c t="n" r="E31" s="5">
        <v>0</v>
      </c>
    </row>
    <row spans="1:10" r="32">
      <c t="s" r="A32" s="4">
        <v>139</v>
      </c>
      <c t="n" r="D32" s="5">
        <v>0</v>
      </c>
      <c t="n" r="E32" s="5">
        <v>0</v>
      </c>
    </row>
    <row spans="1:10" r="33">
      <c t="s" r="A33" s="4">
        <v>140</v>
      </c>
      <c t="n" r="E33" s="5">
        <v>0</v>
      </c>
    </row>
    <row spans="1:10" r="34">
      <c t="s" r="A34" s="4">
        <v>141</v>
      </c>
      <c t="n" r="D34" s="5">
        <v>0</v>
      </c>
      <c t="n" r="E34" s="5">
        <v>0</v>
      </c>
    </row>
    <row spans="1:10" r="35">
      <c t="s" r="A35" s="4">
        <v>142</v>
      </c>
      <c t="n" r="E35" s="5">
        <v>0</v>
      </c>
    </row>
    <row spans="1:10" r="36">
      <c t="s" r="A36" s="4">
        <v>780</v>
      </c>
      <c t="n" r="D36" s="5">
        <v>-517</v>
      </c>
      <c t="n" r="E36" s="5">
        <v>0</v>
      </c>
    </row>
    <row spans="1:10" r="37">
      <c t="s" r="A37" s="4">
        <v>781</v>
      </c>
      <c t="n" r="D37" s="5">
        <v>-107</v>
      </c>
      <c t="n" r="E37" s="5">
        <v>49</v>
      </c>
    </row>
    <row spans="1:10" r="38">
      <c t="s" r="A38" s="4">
        <v>782</v>
      </c>
      <c t="n" r="D38" s="5">
        <v>0</v>
      </c>
    </row>
    <row spans="1:10" r="39">
      <c t="s" r="A39" s="4">
        <v>157</v>
      </c>
      <c t="n" r="D39" s="5">
        <v>0</v>
      </c>
    </row>
    <row spans="1:10" r="40">
      <c t="s" r="A40" s="4">
        <v>146</v>
      </c>
      <c t="n" r="D40" s="5">
        <v>600</v>
      </c>
    </row>
    <row spans="1:10" r="41">
      <c t="s" r="A41" s="4">
        <v>147</v>
      </c>
      <c t="n" r="D41" s="5">
        <v>-61</v>
      </c>
      <c t="n" r="E41" s="5">
        <v>-44</v>
      </c>
    </row>
    <row spans="1:10" r="42">
      <c t="s" r="A42" s="4">
        <v>148</v>
      </c>
      <c t="n" r="D42" s="5">
        <v>0</v>
      </c>
      <c t="n" r="E42" s="5">
        <v>0</v>
      </c>
    </row>
    <row spans="1:10" r="43">
      <c t="s" r="A43" s="4">
        <v>149</v>
      </c>
      <c t="n" r="D43" s="5">
        <v>0</v>
      </c>
      <c t="n" r="E43" s="5">
        <v>0</v>
      </c>
    </row>
    <row spans="1:10" r="44">
      <c t="s" r="A44" s="4">
        <v>150</v>
      </c>
      <c t="n" r="D44" s="5">
        <v>0</v>
      </c>
    </row>
    <row spans="1:10" r="45">
      <c t="s" r="A45" s="4">
        <v>151</v>
      </c>
      <c t="n" r="D45" s="5">
        <v>0</v>
      </c>
      <c t="n" r="E45" s="5">
        <v>0</v>
      </c>
    </row>
    <row spans="1:10" r="46">
      <c t="s" r="A46" s="4">
        <v>152</v>
      </c>
      <c t="n" r="D46" s="5">
        <v>432</v>
      </c>
      <c t="n" r="E46" s="5">
        <v>5</v>
      </c>
    </row>
    <row spans="1:10" r="47">
      <c t="s" r="A47" s="4">
        <v>783</v>
      </c>
      <c t="n" r="D47" s="5">
        <v>-108</v>
      </c>
      <c t="n" r="E47" s="5">
        <v>51</v>
      </c>
    </row>
    <row spans="1:10" r="48">
      <c t="s" r="A48" s="4">
        <v>768</v>
      </c>
      <c t="n" r="B48" s="5">
        <v>54</v>
      </c>
      <c t="n" r="D48" s="5">
        <v>220</v>
      </c>
      <c t="n" r="E48" s="5">
        <v>54</v>
      </c>
      <c t="n" r="G48" s="5">
        <v>328</v>
      </c>
      <c t="n" r="I48" s="5">
        <v>3</v>
      </c>
    </row>
    <row spans="1:10" r="49">
      <c t="s" r="A49" s="4">
        <v>59</v>
      </c>
    </row>
    <row spans="1:10" r="50">
      <c t="s" r="A50" s="3">
        <v>775</v>
      </c>
    </row>
    <row spans="1:10" r="51">
      <c t="s" r="A51" s="4">
        <v>776</v>
      </c>
      <c t="n" r="D51" s="5">
        <v>10</v>
      </c>
    </row>
    <row spans="1:10" r="52">
      <c t="s" r="A52" s="4">
        <v>777</v>
      </c>
      <c t="n" r="D52" s="5">
        <v>0</v>
      </c>
    </row>
    <row spans="1:10" r="53">
      <c t="s" r="A53" s="4">
        <v>136</v>
      </c>
      <c t="n" r="D53" s="5">
        <v>0</v>
      </c>
    </row>
    <row spans="1:10" r="54">
      <c t="s" r="A54" s="4">
        <v>778</v>
      </c>
      <c t="n" r="D54" s="5">
        <v>0</v>
      </c>
    </row>
    <row spans="1:10" r="55">
      <c t="s" r="A55" s="4">
        <v>779</v>
      </c>
      <c t="n" r="D55" s="5">
        <v>0</v>
      </c>
    </row>
    <row spans="1:10" r="56">
      <c t="s" r="A56" s="4">
        <v>139</v>
      </c>
      <c t="n" r="D56" s="5">
        <v>0</v>
      </c>
    </row>
    <row spans="1:10" r="57">
      <c t="s" r="A57" s="4">
        <v>141</v>
      </c>
      <c t="n" r="D57" s="5">
        <v>-4</v>
      </c>
    </row>
    <row spans="1:10" r="58">
      <c t="s" r="A58" s="4">
        <v>780</v>
      </c>
      <c t="n" r="D58" s="5">
        <v>-4</v>
      </c>
    </row>
    <row spans="1:10" r="59">
      <c t="s" r="A59" s="4">
        <v>781</v>
      </c>
      <c t="n" r="D59" s="5">
        <v>-6</v>
      </c>
    </row>
    <row spans="1:10" r="60">
      <c t="s" r="A60" s="4">
        <v>782</v>
      </c>
      <c t="n" r="D60" s="5">
        <v>0</v>
      </c>
    </row>
    <row spans="1:10" r="61">
      <c t="s" r="A61" s="4">
        <v>157</v>
      </c>
      <c t="n" r="D61" s="5">
        <v>0</v>
      </c>
    </row>
    <row spans="1:10" r="62">
      <c t="s" r="A62" s="4">
        <v>146</v>
      </c>
      <c t="n" r="D62" s="5">
        <v>0</v>
      </c>
    </row>
    <row spans="1:10" r="63">
      <c t="s" r="A63" s="4">
        <v>147</v>
      </c>
      <c t="n" r="D63" s="5">
        <v>0</v>
      </c>
    </row>
    <row spans="1:10" r="64">
      <c t="s" r="A64" s="4">
        <v>148</v>
      </c>
      <c t="n" r="D64" s="5">
        <v>0</v>
      </c>
    </row>
    <row spans="1:10" r="65">
      <c t="s" r="A65" s="4">
        <v>149</v>
      </c>
      <c t="n" r="D65" s="5">
        <v>0</v>
      </c>
    </row>
    <row spans="1:10" r="66">
      <c t="s" r="A66" s="4">
        <v>150</v>
      </c>
      <c t="n" r="D66" s="5">
        <v>0</v>
      </c>
    </row>
    <row spans="1:10" r="67">
      <c t="s" r="A67" s="4">
        <v>151</v>
      </c>
      <c t="n" r="D67" s="5">
        <v>0</v>
      </c>
    </row>
    <row spans="1:10" r="68">
      <c t="s" r="A68" s="4">
        <v>152</v>
      </c>
      <c t="n" r="D68" s="5">
        <v>-6</v>
      </c>
    </row>
    <row spans="1:10" r="69">
      <c t="s" r="A69" s="4">
        <v>783</v>
      </c>
      <c t="n" r="D69" s="5">
        <v>0</v>
      </c>
    </row>
    <row spans="1:10" r="70">
      <c t="s" r="A70" s="4">
        <v>768</v>
      </c>
      <c t="n" r="D70" s="5">
        <v>0</v>
      </c>
      <c t="n" r="G70" s="5">
        <v>0</v>
      </c>
    </row>
    <row spans="1:10" r="71">
      <c t="s" r="A71" s="4">
        <v>60</v>
      </c>
    </row>
    <row spans="1:10" r="72">
      <c t="s" r="A72" s="3">
        <v>775</v>
      </c>
    </row>
    <row spans="1:10" r="73">
      <c t="s" r="A73" s="4">
        <v>776</v>
      </c>
      <c t="n" r="D73" s="5">
        <v>69</v>
      </c>
      <c t="n" r="E73" s="5">
        <v>-33</v>
      </c>
    </row>
    <row spans="1:10" r="74">
      <c t="s" r="A74" s="4">
        <v>777</v>
      </c>
      <c t="n" r="D74" s="5">
        <v>0</v>
      </c>
    </row>
    <row spans="1:10" r="75">
      <c t="s" r="A75" s="4">
        <v>136</v>
      </c>
      <c t="n" r="D75" s="5">
        <v>0</v>
      </c>
      <c t="n" r="E75" s="5">
        <v>21</v>
      </c>
    </row>
    <row spans="1:10" r="76">
      <c t="s" r="A76" s="4">
        <v>778</v>
      </c>
      <c t="n" r="D76" s="5">
        <v>-8</v>
      </c>
      <c t="n" r="E76" s="5">
        <v>-29</v>
      </c>
    </row>
    <row spans="1:10" r="77">
      <c t="s" r="A77" s="4">
        <v>779</v>
      </c>
      <c t="n" r="D77" s="5">
        <v>-7</v>
      </c>
      <c t="n" r="E77" s="5">
        <v>-49</v>
      </c>
    </row>
    <row spans="1:10" r="78">
      <c t="s" r="A78" s="4">
        <v>139</v>
      </c>
      <c t="n" r="D78" s="5">
        <v>3</v>
      </c>
      <c t="n" r="E78" s="5">
        <v>3</v>
      </c>
    </row>
    <row spans="1:10" r="79">
      <c t="s" r="A79" s="4">
        <v>140</v>
      </c>
      <c t="n" r="E79" s="5">
        <v>137</v>
      </c>
    </row>
    <row spans="1:10" r="80">
      <c t="s" r="A80" s="4">
        <v>141</v>
      </c>
      <c t="n" r="D80" s="5">
        <v>0</v>
      </c>
      <c t="n" r="E80" s="5">
        <v>0</v>
      </c>
    </row>
    <row spans="1:10" r="81">
      <c t="s" r="A81" s="4">
        <v>142</v>
      </c>
      <c t="n" r="E81" s="5">
        <v>11</v>
      </c>
    </row>
    <row spans="1:10" r="82">
      <c t="s" r="A82" s="4">
        <v>780</v>
      </c>
      <c t="n" r="D82" s="5">
        <v>2</v>
      </c>
      <c t="n" r="E82" s="5">
        <v>192</v>
      </c>
    </row>
    <row spans="1:10" r="83">
      <c t="s" r="A83" s="4">
        <v>781</v>
      </c>
      <c t="n" r="D83" s="5">
        <v>0</v>
      </c>
      <c t="n" r="E83" s="5">
        <v>0</v>
      </c>
    </row>
    <row spans="1:10" r="84">
      <c t="s" r="A84" s="4">
        <v>782</v>
      </c>
      <c t="n" r="D84" s="5">
        <v>491</v>
      </c>
    </row>
    <row spans="1:10" r="85">
      <c t="s" r="A85" s="4">
        <v>157</v>
      </c>
      <c t="n" r="D85" s="5">
        <v>0</v>
      </c>
    </row>
    <row spans="1:10" r="86">
      <c t="s" r="A86" s="4">
        <v>146</v>
      </c>
      <c t="n" r="D86" s="5">
        <v>0</v>
      </c>
    </row>
    <row spans="1:10" r="87">
      <c t="s" r="A87" s="4">
        <v>147</v>
      </c>
      <c t="n" r="D87" s="5">
        <v>0</v>
      </c>
      <c t="n" r="E87" s="5">
        <v>0</v>
      </c>
    </row>
    <row spans="1:10" r="88">
      <c t="s" r="A88" s="4">
        <v>148</v>
      </c>
      <c t="n" r="D88" s="5">
        <v>5</v>
      </c>
      <c t="n" r="E88" s="5">
        <v>41</v>
      </c>
    </row>
    <row spans="1:10" r="89">
      <c t="s" r="A89" s="4">
        <v>149</v>
      </c>
      <c t="n" r="D89" s="5">
        <v>0</v>
      </c>
      <c t="n" r="E89" s="5">
        <v>0</v>
      </c>
    </row>
    <row spans="1:10" r="90">
      <c t="s" r="A90" s="4">
        <v>150</v>
      </c>
      <c t="n" r="D90" s="5">
        <v>-4</v>
      </c>
    </row>
    <row spans="1:10" r="91">
      <c t="s" r="A91" s="4">
        <v>151</v>
      </c>
      <c t="n" r="D91" s="5">
        <v>-580</v>
      </c>
      <c t="n" r="E91" s="5">
        <v>-154</v>
      </c>
    </row>
    <row spans="1:10" r="92">
      <c t="s" r="A92" s="4">
        <v>152</v>
      </c>
      <c t="n" r="D92" s="5">
        <v>-88</v>
      </c>
      <c t="n" r="E92" s="5">
        <v>-141</v>
      </c>
    </row>
    <row spans="1:10" r="93">
      <c t="s" r="A93" s="4">
        <v>783</v>
      </c>
      <c t="n" r="D93" s="5">
        <v>-17</v>
      </c>
      <c t="n" r="E93" s="5">
        <v>18</v>
      </c>
    </row>
    <row spans="1:10" r="94">
      <c t="s" r="A94" s="4">
        <v>768</v>
      </c>
      <c t="n" r="B94" s="5">
        <v>54</v>
      </c>
      <c t="n" r="D94" s="5">
        <v>61</v>
      </c>
      <c t="n" r="E94" s="5">
        <v>54</v>
      </c>
      <c t="n" r="G94" s="5">
        <v>78</v>
      </c>
      <c t="n" r="I94" s="5">
        <v>36</v>
      </c>
    </row>
    <row spans="1:10" r="95">
      <c t="s" r="A95" s="4">
        <v>61</v>
      </c>
    </row>
    <row spans="1:10" r="96">
      <c t="s" r="A96" s="3">
        <v>775</v>
      </c>
    </row>
    <row spans="1:10" r="97">
      <c t="s" r="A97" s="4">
        <v>776</v>
      </c>
      <c t="n" r="D97" s="5">
        <v>32</v>
      </c>
      <c t="n" r="E97" s="5">
        <v>62</v>
      </c>
    </row>
    <row spans="1:10" r="98">
      <c t="s" r="A98" s="4">
        <v>777</v>
      </c>
      <c t="n" r="D98" s="5">
        <v>517</v>
      </c>
    </row>
    <row spans="1:10" r="99">
      <c t="s" r="A99" s="4">
        <v>136</v>
      </c>
      <c t="n" r="D99" s="5">
        <v>-37</v>
      </c>
      <c t="n" r="E99" s="5">
        <v>-357</v>
      </c>
    </row>
    <row spans="1:10" r="100">
      <c t="s" r="A100" s="4">
        <v>778</v>
      </c>
      <c t="n" r="D100" s="5">
        <v>0</v>
      </c>
      <c t="n" r="E100" s="5">
        <v>0</v>
      </c>
    </row>
    <row spans="1:10" r="101">
      <c t="s" r="A101" s="4">
        <v>779</v>
      </c>
      <c t="n" r="D101" s="5">
        <v>0</v>
      </c>
      <c t="n" r="E101" s="5">
        <v>0</v>
      </c>
    </row>
    <row spans="1:10" r="102">
      <c t="s" r="A102" s="4">
        <v>139</v>
      </c>
      <c t="n" r="D102" s="5">
        <v>0</v>
      </c>
      <c t="n" r="E102" s="5">
        <v>2</v>
      </c>
    </row>
    <row spans="1:10" r="103">
      <c t="s" r="A103" s="4">
        <v>140</v>
      </c>
      <c t="n" r="E103" s="5">
        <v>0</v>
      </c>
    </row>
    <row spans="1:10" r="104">
      <c t="s" r="A104" s="4">
        <v>141</v>
      </c>
      <c t="n" r="D104" s="5">
        <v>-309</v>
      </c>
      <c t="n" r="E104" s="5">
        <v>-15</v>
      </c>
    </row>
    <row spans="1:10" r="105">
      <c t="s" r="A105" s="4">
        <v>142</v>
      </c>
      <c t="n" r="E105" s="5">
        <v>0</v>
      </c>
    </row>
    <row spans="1:10" r="106">
      <c t="s" r="A106" s="4">
        <v>780</v>
      </c>
      <c t="n" r="D106" s="5">
        <v>-318</v>
      </c>
      <c t="n" r="E106" s="5">
        <v>-370</v>
      </c>
    </row>
    <row spans="1:10" r="107">
      <c t="s" r="A107" s="4">
        <v>781</v>
      </c>
      <c t="n" r="D107" s="5">
        <v>113</v>
      </c>
      <c t="n" r="E107" s="5">
        <v>-49</v>
      </c>
    </row>
    <row spans="1:10" r="108">
      <c t="s" r="A108" s="4">
        <v>782</v>
      </c>
      <c t="n" r="D108" s="5">
        <v>-491</v>
      </c>
    </row>
    <row spans="1:10" r="109">
      <c t="s" r="A109" s="4">
        <v>157</v>
      </c>
      <c t="n" r="D109" s="5">
        <v>119</v>
      </c>
    </row>
    <row spans="1:10" r="110">
      <c t="s" r="A110" s="4">
        <v>146</v>
      </c>
      <c t="n" r="D110" s="5">
        <v>0</v>
      </c>
    </row>
    <row spans="1:10" r="111">
      <c t="s" r="A111" s="4">
        <v>147</v>
      </c>
      <c t="n" r="D111" s="5">
        <v>0</v>
      </c>
      <c t="n" r="E111" s="5">
        <v>0</v>
      </c>
    </row>
    <row spans="1:10" r="112">
      <c t="s" r="A112" s="4">
        <v>148</v>
      </c>
      <c t="n" r="D112" s="5">
        <v>282</v>
      </c>
      <c t="n" r="E112" s="5">
        <v>0</v>
      </c>
    </row>
    <row spans="1:10" r="113">
      <c t="s" r="A113" s="4">
        <v>149</v>
      </c>
      <c t="n" r="D113" s="5">
        <v>281</v>
      </c>
      <c t="n" r="E113" s="5">
        <v>337</v>
      </c>
    </row>
    <row spans="1:10" r="114">
      <c t="s" r="A114" s="4">
        <v>150</v>
      </c>
      <c t="n" r="D114" s="5">
        <v>0</v>
      </c>
    </row>
    <row spans="1:10" r="115">
      <c t="s" r="A115" s="4">
        <v>151</v>
      </c>
      <c t="n" r="D115" s="5">
        <v>-18</v>
      </c>
      <c t="n" r="E115" s="5">
        <v>0</v>
      </c>
    </row>
    <row spans="1:10" r="116">
      <c t="s" r="A116" s="4">
        <v>152</v>
      </c>
      <c t="n" r="D116" s="5">
        <v>286</v>
      </c>
      <c t="n" r="E116" s="5">
        <v>288</v>
      </c>
    </row>
    <row spans="1:10" r="117">
      <c t="s" r="A117" s="4">
        <v>783</v>
      </c>
      <c t="n" r="D117" s="5">
        <v>0</v>
      </c>
      <c t="n" r="E117" s="5">
        <v>-20</v>
      </c>
    </row>
    <row spans="1:10" r="118">
      <c t="s" r="A118" s="4">
        <v>768</v>
      </c>
      <c t="n" r="B118" s="5">
        <v>0</v>
      </c>
      <c t="n" r="D118" s="5">
        <v>0</v>
      </c>
      <c t="n" r="E118" s="5">
        <v>0</v>
      </c>
      <c t="n" r="G118" s="5">
        <v>0</v>
      </c>
      <c t="n" r="I118" s="7">
        <v>20</v>
      </c>
    </row>
    <row spans="1:10" r="119">
      <c t="s" r="A119" s="4">
        <v>62</v>
      </c>
    </row>
    <row spans="1:10" r="120">
      <c t="s" r="A120" s="3">
        <v>775</v>
      </c>
    </row>
    <row spans="1:10" r="121">
      <c t="s" r="A121" s="4">
        <v>768</v>
      </c>
      <c t="n" r="D121" s="5">
        <v>0</v>
      </c>
      <c t="n" r="G121" s="7">
        <v>0</v>
      </c>
    </row>
    <row spans="1:10" r="122">
      <c t="s" r="A122" s="4">
        <v>162</v>
      </c>
    </row>
    <row spans="1:10" r="123">
      <c t="s" r="A123" s="3">
        <v>775</v>
      </c>
    </row>
    <row spans="1:10" r="124">
      <c t="s" r="A124" s="4">
        <v>136</v>
      </c>
      <c t="n" r="B124" s="7">
        <v>-357</v>
      </c>
      <c t="n" r="D124" s="5">
        <v>-489</v>
      </c>
      <c t="n" r="E124" s="7">
        <v>-336</v>
      </c>
    </row>
    <row spans="1:10" r="125">
      <c t="s" r="A125" s="4">
        <v>784</v>
      </c>
    </row>
    <row spans="1:10" r="126">
      <c t="s" r="A126" s="3">
        <v>775</v>
      </c>
    </row>
    <row spans="1:10" r="127">
      <c t="s" r="A127" s="4">
        <v>136</v>
      </c>
      <c t="n" r="D127" s="5">
        <v>0</v>
      </c>
    </row>
    <row spans="1:10" r="128">
      <c t="s" r="A128" s="4">
        <v>785</v>
      </c>
    </row>
    <row spans="1:10" r="129">
      <c t="s" r="A129" s="3">
        <v>775</v>
      </c>
    </row>
    <row spans="1:10" r="130">
      <c t="s" r="A130" s="4">
        <v>136</v>
      </c>
      <c t="n" r="D130" s="5">
        <v>0</v>
      </c>
    </row>
    <row spans="1:10" r="131">
      <c t="s" r="A131" s="4">
        <v>786</v>
      </c>
    </row>
    <row spans="1:10" r="132">
      <c t="s" r="A132" s="3">
        <v>775</v>
      </c>
    </row>
    <row spans="1:10" r="133">
      <c t="s" r="A133" s="4">
        <v>136</v>
      </c>
      <c t="n" r="D133" s="5">
        <v>0</v>
      </c>
    </row>
    <row spans="1:10" r="134">
      <c t="s" r="A134" s="4">
        <v>787</v>
      </c>
    </row>
    <row spans="1:10" r="135">
      <c t="s" r="A135" s="3">
        <v>775</v>
      </c>
    </row>
    <row spans="1:10" r="136">
      <c t="s" r="A136" s="4">
        <v>136</v>
      </c>
      <c t="n" r="D136" s="7">
        <v>-489</v>
      </c>
    </row>
    <row spans="1:10" r="137">
      <c t="n" r="A137"/>
    </row>
    <row spans="1:10" r="138">
      <c t="s" r="A138" s="4">
        <v>36</v>
      </c>
      <c t="s" r="B138" s="4">
        <v>64</v>
      </c>
    </row>
    <row spans="1:10" r="139">
      <c t="s" r="A139" s="4">
        <v>65</v>
      </c>
      <c t="s" r="B139" s="4">
        <v>64</v>
      </c>
    </row>
  </sheetData>
  <mergeCells count="7">
    <mergeCell ref="B1:C1"/>
    <mergeCell ref="E1:F1"/>
    <mergeCell ref="G1:H1"/>
    <mergeCell ref="I1:J1"/>
    <mergeCell ref="A137:J137"/>
    <mergeCell ref="B138:J138"/>
    <mergeCell ref="B139:J13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8"/>
    <col customWidth="1" max="5" min="5" width="15"/>
    <col customWidth="1" max="6" min="6" width="14"/>
    <col customWidth="1" max="7" min="7" width="12"/>
  </cols>
  <sheetData>
    <row spans="1:7" r="1">
      <c t="s" r="A1" s="1">
        <v>788</v>
      </c>
      <c t="s" r="B1" s="2">
        <v>32</v>
      </c>
      <c t="s" r="E1" s="2">
        <v>1</v>
      </c>
    </row>
    <row spans="1:7" r="2">
      <c t="s" r="B2" s="2">
        <v>2</v>
      </c>
      <c t="s" r="C2" s="2">
        <v>33</v>
      </c>
      <c t="s" r="E2" s="2">
        <v>2</v>
      </c>
      <c t="s" r="F2" s="2">
        <v>33</v>
      </c>
    </row>
    <row spans="1:7" r="3">
      <c t="s" r="A3" s="3">
        <v>756</v>
      </c>
    </row>
    <row spans="1:7" r="4">
      <c t="s" r="A4" s="4">
        <v>35</v>
      </c>
      <c t="n" r="B4" s="7">
        <v>217</v>
      </c>
      <c t="n" r="C4" s="7">
        <v>173</v>
      </c>
      <c t="s" r="D4" s="4">
        <v>36</v>
      </c>
      <c t="n" r="E4" s="7">
        <v>397</v>
      </c>
      <c t="n" r="F4" s="7">
        <v>313</v>
      </c>
      <c t="s" r="G4" s="4">
        <v>36</v>
      </c>
    </row>
    <row spans="1:7" r="5">
      <c t="s" r="A5" s="3">
        <v>37</v>
      </c>
    </row>
    <row spans="1:7" r="6">
      <c t="s" r="A6" s="4">
        <v>38</v>
      </c>
      <c t="n" r="B6" s="5">
        <v>67</v>
      </c>
      <c t="n" r="C6" s="5">
        <v>53</v>
      </c>
      <c t="s" r="D6" s="4">
        <v>36</v>
      </c>
      <c t="n" r="E6" s="5">
        <v>142</v>
      </c>
      <c t="n" r="F6" s="5">
        <v>113</v>
      </c>
      <c t="s" r="G6" s="4">
        <v>36</v>
      </c>
    </row>
    <row spans="1:7" r="7">
      <c t="s" r="A7" s="4">
        <v>757</v>
      </c>
      <c t="n" r="B7" s="5">
        <v>59</v>
      </c>
      <c t="n" r="C7" s="5">
        <v>54</v>
      </c>
      <c t="s" r="D7" s="4">
        <v>36</v>
      </c>
      <c t="n" r="E7" s="5">
        <v>113</v>
      </c>
      <c t="n" r="F7" s="5">
        <v>78</v>
      </c>
      <c t="s" r="G7" s="4">
        <v>40</v>
      </c>
    </row>
    <row spans="1:7" r="8">
      <c t="s" r="A8" s="4">
        <v>41</v>
      </c>
      <c t="n" r="B8" s="5">
        <v>3</v>
      </c>
      <c t="n" r="C8" s="5">
        <v>2</v>
      </c>
      <c t="n" r="E8" s="5">
        <v>6</v>
      </c>
      <c t="n" r="F8" s="5">
        <v>4</v>
      </c>
    </row>
    <row spans="1:7" r="9">
      <c t="s" r="A9" s="4">
        <v>758</v>
      </c>
      <c t="n" r="B9" s="5">
        <v>130</v>
      </c>
      <c t="n" r="C9" s="5">
        <v>109</v>
      </c>
      <c t="s" r="D9" s="4">
        <v>36</v>
      </c>
      <c t="n" r="E9" s="5">
        <v>262</v>
      </c>
      <c t="n" r="F9" s="5">
        <v>195</v>
      </c>
      <c t="s" r="G9" s="4">
        <v>36</v>
      </c>
    </row>
    <row spans="1:7" r="10">
      <c t="s" r="A10" s="4">
        <v>371</v>
      </c>
      <c t="n" r="B10" s="5">
        <v>87</v>
      </c>
      <c t="n" r="C10" s="5">
        <v>64</v>
      </c>
      <c t="s" r="D10" s="4">
        <v>36</v>
      </c>
      <c t="n" r="E10" s="5">
        <v>135</v>
      </c>
      <c t="n" r="F10" s="5">
        <v>118</v>
      </c>
      <c t="s" r="G10" s="4">
        <v>36</v>
      </c>
    </row>
    <row spans="1:7" r="11">
      <c t="s" r="A11" s="4">
        <v>759</v>
      </c>
      <c t="n" r="B11" s="5">
        <v>0</v>
      </c>
      <c t="n" r="C11" s="5">
        <v>0</v>
      </c>
      <c t="n" r="E11" s="5">
        <v>0</v>
      </c>
      <c t="n" r="F11" s="5">
        <v>0</v>
      </c>
    </row>
    <row spans="1:7" r="12">
      <c t="s" r="A12" s="4">
        <v>46</v>
      </c>
      <c t="n" r="B12" s="5">
        <v>9</v>
      </c>
      <c t="n" r="C12" s="5">
        <v>14</v>
      </c>
      <c t="s" r="D12" s="4">
        <v>36</v>
      </c>
      <c t="n" r="E12" s="5">
        <v>10</v>
      </c>
      <c t="n" r="F12" s="5">
        <v>15</v>
      </c>
      <c t="s" r="G12" s="4">
        <v>36</v>
      </c>
    </row>
    <row spans="1:7" r="13">
      <c t="s" r="A13" s="4">
        <v>47</v>
      </c>
      <c t="n" r="B13" s="5">
        <v>0</v>
      </c>
      <c t="n" r="C13" s="5">
        <v>0</v>
      </c>
      <c t="s" r="D13" s="4">
        <v>36</v>
      </c>
      <c t="n" r="E13" s="5">
        <v>1</v>
      </c>
      <c t="n" r="F13" s="5">
        <v>1</v>
      </c>
      <c t="s" r="G13" s="4">
        <v>36</v>
      </c>
    </row>
    <row spans="1:7" r="14">
      <c t="s" r="A14" s="4">
        <v>737</v>
      </c>
      <c t="n" r="B14" s="5">
        <v>-42</v>
      </c>
      <c t="n" r="C14" s="5">
        <v>-33</v>
      </c>
      <c t="s" r="D14" s="4">
        <v>36</v>
      </c>
      <c t="n" r="E14" s="5">
        <v>-111</v>
      </c>
      <c t="n" r="F14" s="5">
        <v>-59</v>
      </c>
      <c t="s" r="G14" s="4">
        <v>36</v>
      </c>
    </row>
    <row spans="1:7" r="15">
      <c t="s" r="A15" s="4">
        <v>789</v>
      </c>
      <c t="n" r="B15" s="5">
        <v>-40</v>
      </c>
      <c t="n" r="C15" s="5">
        <v>-19</v>
      </c>
      <c t="s" r="D15" s="4">
        <v>36</v>
      </c>
      <c t="n" r="E15" s="5">
        <v>-107</v>
      </c>
      <c t="n" r="F15" s="5">
        <v>-43</v>
      </c>
      <c t="s" r="G15" s="4">
        <v>36</v>
      </c>
    </row>
    <row spans="1:7" r="16">
      <c t="s" r="A16" s="4">
        <v>372</v>
      </c>
      <c t="n" r="B16" s="5">
        <v>47</v>
      </c>
      <c t="n" r="C16" s="5">
        <v>45</v>
      </c>
      <c t="s" r="D16" s="4">
        <v>52</v>
      </c>
      <c t="n" r="E16" s="5">
        <v>28</v>
      </c>
      <c t="n" r="F16" s="5">
        <v>75</v>
      </c>
      <c t="s" r="G16" s="4">
        <v>53</v>
      </c>
    </row>
    <row spans="1:7" r="17">
      <c t="s" r="A17" s="4">
        <v>63</v>
      </c>
    </row>
    <row spans="1:7" r="18">
      <c t="s" r="A18" s="3">
        <v>756</v>
      </c>
    </row>
    <row spans="1:7" r="19">
      <c t="s" r="A19" s="4">
        <v>35</v>
      </c>
      <c t="n" r="B19" s="5">
        <v>0</v>
      </c>
      <c t="n" r="C19" s="5">
        <v>0</v>
      </c>
      <c t="n" r="E19" s="5">
        <v>0</v>
      </c>
      <c t="n" r="F19" s="7">
        <v>0</v>
      </c>
    </row>
    <row spans="1:7" r="20">
      <c t="s" r="A20" s="3">
        <v>37</v>
      </c>
    </row>
    <row spans="1:7" r="21">
      <c t="s" r="A21" s="4">
        <v>38</v>
      </c>
      <c t="n" r="B21" s="5">
        <v>0</v>
      </c>
      <c t="n" r="C21" s="5">
        <v>0</v>
      </c>
      <c t="n" r="E21" s="5">
        <v>0</v>
      </c>
    </row>
    <row spans="1:7" r="22">
      <c t="s" r="A22" s="4">
        <v>757</v>
      </c>
      <c t="n" r="B22" s="5">
        <v>0</v>
      </c>
      <c t="n" r="C22" s="5">
        <v>0</v>
      </c>
      <c t="n" r="E22" s="5">
        <v>0</v>
      </c>
    </row>
    <row spans="1:7" r="23">
      <c t="s" r="A23" s="4">
        <v>41</v>
      </c>
      <c t="n" r="B23" s="5">
        <v>0</v>
      </c>
      <c t="n" r="C23" s="5">
        <v>0</v>
      </c>
      <c t="n" r="E23" s="5">
        <v>0</v>
      </c>
      <c t="n" r="F23" s="7">
        <v>0</v>
      </c>
    </row>
    <row spans="1:7" r="24">
      <c t="s" r="A24" s="4">
        <v>758</v>
      </c>
      <c t="n" r="B24" s="5">
        <v>0</v>
      </c>
      <c t="n" r="C24" s="5">
        <v>0</v>
      </c>
      <c t="n" r="E24" s="5">
        <v>0</v>
      </c>
      <c t="n" r="F24" s="5">
        <v>0</v>
      </c>
    </row>
    <row spans="1:7" r="25">
      <c t="s" r="A25" s="4">
        <v>371</v>
      </c>
      <c t="n" r="B25" s="5">
        <v>0</v>
      </c>
      <c t="n" r="C25" s="5">
        <v>0</v>
      </c>
      <c t="n" r="E25" s="5">
        <v>0</v>
      </c>
      <c t="n" r="F25" s="5">
        <v>0</v>
      </c>
    </row>
    <row spans="1:7" r="26">
      <c t="s" r="A26" s="4">
        <v>759</v>
      </c>
      <c t="n" r="B26" s="5">
        <v>40</v>
      </c>
      <c t="n" r="C26" s="5">
        <v>45</v>
      </c>
      <c t="n" r="E26" s="5">
        <v>21</v>
      </c>
      <c t="n" r="F26" s="5">
        <v>75</v>
      </c>
    </row>
    <row spans="1:7" r="27">
      <c t="s" r="A27" s="4">
        <v>46</v>
      </c>
      <c t="n" r="B27" s="5">
        <v>0</v>
      </c>
      <c t="n" r="C27" s="5">
        <v>0</v>
      </c>
      <c t="n" r="E27" s="5">
        <v>0</v>
      </c>
      <c t="n" r="F27" s="5">
        <v>0</v>
      </c>
    </row>
    <row spans="1:7" r="28">
      <c t="s" r="A28" s="4">
        <v>47</v>
      </c>
      <c t="n" r="E28" s="5">
        <v>0</v>
      </c>
      <c t="n" r="F28" s="5">
        <v>0</v>
      </c>
    </row>
    <row spans="1:7" r="29">
      <c t="s" r="A29" s="4">
        <v>737</v>
      </c>
      <c t="n" r="B29" s="5">
        <v>0</v>
      </c>
      <c t="n" r="C29" s="5">
        <v>0</v>
      </c>
      <c t="n" r="E29" s="5">
        <v>0</v>
      </c>
      <c t="n" r="F29" s="5">
        <v>0</v>
      </c>
    </row>
    <row spans="1:7" r="30">
      <c t="s" r="A30" s="4">
        <v>789</v>
      </c>
      <c t="n" r="B30" s="5">
        <v>40</v>
      </c>
      <c t="n" r="C30" s="5">
        <v>45</v>
      </c>
      <c t="n" r="E30" s="5">
        <v>21</v>
      </c>
      <c t="n" r="F30" s="5">
        <v>75</v>
      </c>
    </row>
    <row spans="1:7" r="31">
      <c t="s" r="A31" s="4">
        <v>372</v>
      </c>
      <c t="n" r="B31" s="5">
        <v>40</v>
      </c>
      <c t="n" r="C31" s="5">
        <v>45</v>
      </c>
      <c t="n" r="E31" s="5">
        <v>21</v>
      </c>
      <c t="n" r="F31" s="5">
        <v>75</v>
      </c>
    </row>
    <row spans="1:7" r="32">
      <c t="s" r="A32" s="4">
        <v>59</v>
      </c>
    </row>
    <row spans="1:7" r="33">
      <c t="s" r="A33" s="3">
        <v>756</v>
      </c>
    </row>
    <row spans="1:7" r="34">
      <c t="s" r="A34" s="4">
        <v>35</v>
      </c>
      <c t="n" r="B34" s="5">
        <v>5</v>
      </c>
      <c t="n" r="C34" s="5">
        <v>5</v>
      </c>
      <c t="n" r="E34" s="5">
        <v>10</v>
      </c>
      <c t="n" r="F34" s="5">
        <v>12</v>
      </c>
    </row>
    <row spans="1:7" r="35">
      <c t="s" r="A35" s="3">
        <v>37</v>
      </c>
    </row>
    <row spans="1:7" r="36">
      <c t="s" r="A36" s="4">
        <v>38</v>
      </c>
      <c t="n" r="B36" s="5">
        <v>3</v>
      </c>
      <c t="n" r="C36" s="5">
        <v>3</v>
      </c>
      <c t="n" r="E36" s="5">
        <v>7</v>
      </c>
      <c t="n" r="F36" s="5">
        <v>8</v>
      </c>
    </row>
    <row spans="1:7" r="37">
      <c t="s" r="A37" s="4">
        <v>757</v>
      </c>
      <c t="n" r="B37" s="5">
        <v>1</v>
      </c>
      <c t="n" r="C37" s="5">
        <v>1</v>
      </c>
      <c t="n" r="E37" s="5">
        <v>2</v>
      </c>
      <c t="n" r="F37" s="5">
        <v>2</v>
      </c>
    </row>
    <row spans="1:7" r="38">
      <c t="s" r="A38" s="4">
        <v>41</v>
      </c>
      <c t="n" r="B38" s="5">
        <v>0</v>
      </c>
      <c t="n" r="C38" s="5">
        <v>0</v>
      </c>
      <c t="n" r="E38" s="5">
        <v>0</v>
      </c>
      <c t="n" r="F38" s="5">
        <v>0</v>
      </c>
    </row>
    <row spans="1:7" r="39">
      <c t="s" r="A39" s="4">
        <v>758</v>
      </c>
      <c t="n" r="B39" s="5">
        <v>4</v>
      </c>
      <c t="n" r="C39" s="5">
        <v>4</v>
      </c>
      <c t="n" r="E39" s="5">
        <v>9</v>
      </c>
      <c t="n" r="F39" s="5">
        <v>10</v>
      </c>
    </row>
    <row spans="1:7" r="40">
      <c t="s" r="A40" s="4">
        <v>371</v>
      </c>
      <c t="n" r="B40" s="5">
        <v>1</v>
      </c>
      <c t="n" r="C40" s="5">
        <v>1</v>
      </c>
      <c t="n" r="E40" s="5">
        <v>1</v>
      </c>
      <c t="n" r="F40" s="5">
        <v>2</v>
      </c>
    </row>
    <row spans="1:7" r="41">
      <c t="s" r="A41" s="4">
        <v>759</v>
      </c>
      <c t="n" r="B41" s="5">
        <v>6</v>
      </c>
      <c t="n" r="C41" s="5">
        <v>2</v>
      </c>
      <c t="n" r="E41" s="5">
        <v>-19</v>
      </c>
      <c t="n" r="F41" s="5">
        <v>2</v>
      </c>
    </row>
    <row spans="1:7" r="42">
      <c t="s" r="A42" s="4">
        <v>46</v>
      </c>
      <c t="n" r="B42" s="5">
        <v>0</v>
      </c>
      <c t="n" r="C42" s="5">
        <v>0</v>
      </c>
      <c t="n" r="E42" s="5">
        <v>0</v>
      </c>
      <c t="n" r="F42" s="5">
        <v>0</v>
      </c>
    </row>
    <row spans="1:7" r="43">
      <c t="s" r="A43" s="4">
        <v>47</v>
      </c>
      <c t="n" r="E43" s="5">
        <v>0</v>
      </c>
      <c t="n" r="F43" s="5">
        <v>0</v>
      </c>
    </row>
    <row spans="1:7" r="44">
      <c t="s" r="A44" s="4">
        <v>737</v>
      </c>
      <c t="n" r="B44" s="5">
        <v>0</v>
      </c>
      <c t="n" r="C44" s="5">
        <v>0</v>
      </c>
      <c t="n" r="E44" s="5">
        <v>0</v>
      </c>
      <c t="n" r="F44" s="5">
        <v>0</v>
      </c>
    </row>
    <row spans="1:7" r="45">
      <c t="s" r="A45" s="4">
        <v>789</v>
      </c>
      <c t="n" r="B45" s="5">
        <v>6</v>
      </c>
      <c t="n" r="C45" s="5">
        <v>2</v>
      </c>
      <c t="n" r="E45" s="5">
        <v>-19</v>
      </c>
      <c t="n" r="F45" s="5">
        <v>2</v>
      </c>
    </row>
    <row spans="1:7" r="46">
      <c t="s" r="A46" s="4">
        <v>372</v>
      </c>
      <c t="n" r="B46" s="5">
        <v>7</v>
      </c>
      <c t="n" r="C46" s="5">
        <v>3</v>
      </c>
      <c t="n" r="E46" s="5">
        <v>-18</v>
      </c>
      <c t="n" r="F46" s="5">
        <v>4</v>
      </c>
    </row>
    <row spans="1:7" r="47">
      <c t="s" r="A47" s="4">
        <v>60</v>
      </c>
    </row>
    <row spans="1:7" r="48">
      <c t="s" r="A48" s="3">
        <v>756</v>
      </c>
    </row>
    <row spans="1:7" r="49">
      <c t="s" r="A49" s="4">
        <v>35</v>
      </c>
      <c t="n" r="B49" s="5">
        <v>213</v>
      </c>
      <c t="n" r="C49" s="5">
        <v>168</v>
      </c>
      <c t="n" r="E49" s="5">
        <v>379</v>
      </c>
      <c t="n" r="F49" s="5">
        <v>301</v>
      </c>
    </row>
    <row spans="1:7" r="50">
      <c t="s" r="A50" s="3">
        <v>37</v>
      </c>
    </row>
    <row spans="1:7" r="51">
      <c t="s" r="A51" s="4">
        <v>38</v>
      </c>
      <c t="n" r="B51" s="5">
        <v>64</v>
      </c>
      <c t="n" r="C51" s="5">
        <v>50</v>
      </c>
      <c t="n" r="E51" s="5">
        <v>135</v>
      </c>
      <c t="n" r="F51" s="5">
        <v>105</v>
      </c>
    </row>
    <row spans="1:7" r="52">
      <c t="s" r="A52" s="4">
        <v>757</v>
      </c>
      <c t="n" r="B52" s="5">
        <v>58</v>
      </c>
      <c t="n" r="C52" s="5">
        <v>53</v>
      </c>
      <c t="n" r="E52" s="5">
        <v>111</v>
      </c>
      <c t="n" r="F52" s="5">
        <v>76</v>
      </c>
    </row>
    <row spans="1:7" r="53">
      <c t="s" r="A53" s="4">
        <v>41</v>
      </c>
      <c t="n" r="B53" s="5">
        <v>0</v>
      </c>
      <c t="n" r="C53" s="5">
        <v>0</v>
      </c>
      <c t="n" r="E53" s="5">
        <v>0</v>
      </c>
      <c t="n" r="F53" s="5">
        <v>0</v>
      </c>
    </row>
    <row spans="1:7" r="54">
      <c t="s" r="A54" s="4">
        <v>758</v>
      </c>
      <c t="n" r="B54" s="5">
        <v>122</v>
      </c>
      <c t="n" r="C54" s="5">
        <v>103</v>
      </c>
      <c t="n" r="E54" s="5">
        <v>246</v>
      </c>
      <c t="n" r="F54" s="5">
        <v>181</v>
      </c>
    </row>
    <row spans="1:7" r="55">
      <c t="s" r="A55" s="4">
        <v>371</v>
      </c>
      <c t="n" r="B55" s="5">
        <v>91</v>
      </c>
      <c t="n" r="C55" s="5">
        <v>65</v>
      </c>
      <c t="n" r="E55" s="5">
        <v>133</v>
      </c>
      <c t="n" r="F55" s="5">
        <v>120</v>
      </c>
    </row>
    <row spans="1:7" r="56">
      <c t="s" r="A56" s="4">
        <v>759</v>
      </c>
      <c t="n" r="B56" s="5">
        <v>0</v>
      </c>
      <c t="n" r="C56" s="5">
        <v>0</v>
      </c>
      <c t="n" r="E56" s="5">
        <v>0</v>
      </c>
      <c t="n" r="F56" s="5">
        <v>0</v>
      </c>
    </row>
    <row spans="1:7" r="57">
      <c t="s" r="A57" s="4">
        <v>46</v>
      </c>
      <c t="n" r="B57" s="5">
        <v>0</v>
      </c>
      <c t="n" r="C57" s="5">
        <v>0</v>
      </c>
      <c t="n" r="E57" s="5">
        <v>0</v>
      </c>
      <c t="n" r="F57" s="5">
        <v>0</v>
      </c>
    </row>
    <row spans="1:7" r="58">
      <c t="s" r="A58" s="4">
        <v>47</v>
      </c>
      <c t="n" r="E58" s="5">
        <v>1</v>
      </c>
      <c t="n" r="F58" s="5">
        <v>1</v>
      </c>
    </row>
    <row spans="1:7" r="59">
      <c t="s" r="A59" s="4">
        <v>737</v>
      </c>
      <c t="n" r="B59" s="5">
        <v>-30</v>
      </c>
      <c t="n" r="C59" s="5">
        <v>-28</v>
      </c>
      <c t="n" r="E59" s="5">
        <v>-87</v>
      </c>
      <c t="n" r="F59" s="5">
        <v>-53</v>
      </c>
    </row>
    <row spans="1:7" r="60">
      <c t="s" r="A60" s="4">
        <v>789</v>
      </c>
      <c t="n" r="B60" s="5">
        <v>-37</v>
      </c>
      <c t="n" r="C60" s="5">
        <v>-28</v>
      </c>
      <c t="n" r="E60" s="5">
        <v>-93</v>
      </c>
      <c t="n" r="F60" s="5">
        <v>-52</v>
      </c>
    </row>
    <row spans="1:7" r="61">
      <c t="s" r="A61" s="4">
        <v>372</v>
      </c>
      <c t="n" r="B61" s="5">
        <v>54</v>
      </c>
      <c t="n" r="C61" s="5">
        <v>37</v>
      </c>
      <c t="n" r="E61" s="5">
        <v>40</v>
      </c>
      <c t="n" r="F61" s="5">
        <v>68</v>
      </c>
    </row>
    <row spans="1:7" r="62">
      <c t="s" r="A62" s="4">
        <v>61</v>
      </c>
    </row>
    <row spans="1:7" r="63">
      <c t="s" r="A63" s="3">
        <v>756</v>
      </c>
    </row>
    <row spans="1:7" r="64">
      <c t="s" r="A64" s="4">
        <v>35</v>
      </c>
      <c t="n" r="B64" s="5">
        <v>-1</v>
      </c>
      <c t="n" r="C64" s="5">
        <v>0</v>
      </c>
      <c t="n" r="E64" s="5">
        <v>8</v>
      </c>
      <c t="n" r="F64" s="5">
        <v>0</v>
      </c>
    </row>
    <row spans="1:7" r="65">
      <c t="s" r="A65" s="3">
        <v>37</v>
      </c>
    </row>
    <row spans="1:7" r="66">
      <c t="s" r="A66" s="4">
        <v>38</v>
      </c>
      <c t="n" r="B66" s="5">
        <v>0</v>
      </c>
      <c t="n" r="C66" s="5">
        <v>0</v>
      </c>
      <c t="n" r="E66" s="5">
        <v>0</v>
      </c>
      <c t="n" r="F66" s="5">
        <v>0</v>
      </c>
    </row>
    <row spans="1:7" r="67">
      <c t="s" r="A67" s="4">
        <v>757</v>
      </c>
      <c t="n" r="B67" s="5">
        <v>0</v>
      </c>
      <c t="n" r="C67" s="5">
        <v>0</v>
      </c>
      <c t="n" r="E67" s="5">
        <v>0</v>
      </c>
      <c t="n" r="F67" s="5">
        <v>0</v>
      </c>
    </row>
    <row spans="1:7" r="68">
      <c t="s" r="A68" s="4">
        <v>41</v>
      </c>
      <c t="n" r="B68" s="5">
        <v>3</v>
      </c>
      <c t="n" r="C68" s="5">
        <v>2</v>
      </c>
      <c t="n" r="E68" s="5">
        <v>6</v>
      </c>
      <c t="n" r="F68" s="5">
        <v>4</v>
      </c>
    </row>
    <row spans="1:7" r="69">
      <c t="s" r="A69" s="4">
        <v>758</v>
      </c>
      <c t="n" r="B69" s="5">
        <v>4</v>
      </c>
      <c t="n" r="C69" s="5">
        <v>2</v>
      </c>
      <c t="n" r="E69" s="5">
        <v>7</v>
      </c>
      <c t="n" r="F69" s="5">
        <v>4</v>
      </c>
    </row>
    <row spans="1:7" r="70">
      <c t="s" r="A70" s="4">
        <v>371</v>
      </c>
      <c t="n" r="B70" s="5">
        <v>-5</v>
      </c>
      <c t="n" r="C70" s="5">
        <v>-2</v>
      </c>
      <c t="n" r="E70" s="5">
        <v>1</v>
      </c>
      <c t="n" r="F70" s="5">
        <v>-4</v>
      </c>
    </row>
    <row spans="1:7" r="71">
      <c t="s" r="A71" s="4">
        <v>759</v>
      </c>
      <c t="n" r="B71" s="5">
        <v>59</v>
      </c>
      <c t="n" r="C71" s="5">
        <v>38</v>
      </c>
      <c t="n" r="E71" s="5">
        <v>45</v>
      </c>
      <c t="n" r="F71" s="5">
        <v>70</v>
      </c>
    </row>
    <row spans="1:7" r="72">
      <c t="s" r="A72" s="4">
        <v>46</v>
      </c>
      <c t="n" r="B72" s="5">
        <v>9</v>
      </c>
      <c t="n" r="C72" s="5">
        <v>14</v>
      </c>
      <c t="n" r="E72" s="5">
        <v>10</v>
      </c>
      <c t="n" r="F72" s="5">
        <v>15</v>
      </c>
    </row>
    <row spans="1:7" r="73">
      <c t="s" r="A73" s="4">
        <v>47</v>
      </c>
      <c t="n" r="E73" s="5">
        <v>0</v>
      </c>
      <c t="n" r="F73" s="5">
        <v>0</v>
      </c>
    </row>
    <row spans="1:7" r="74">
      <c t="s" r="A74" s="4">
        <v>737</v>
      </c>
      <c t="n" r="B74" s="5">
        <v>-12</v>
      </c>
      <c t="n" r="C74" s="5">
        <v>-5</v>
      </c>
      <c t="n" r="E74" s="5">
        <v>-24</v>
      </c>
      <c t="n" r="F74" s="5">
        <v>-6</v>
      </c>
    </row>
    <row spans="1:7" r="75">
      <c t="s" r="A75" s="4">
        <v>789</v>
      </c>
      <c t="n" r="B75" s="5">
        <v>56</v>
      </c>
      <c t="n" r="C75" s="5">
        <v>47</v>
      </c>
      <c t="n" r="E75" s="5">
        <v>31</v>
      </c>
      <c t="n" r="F75" s="5">
        <v>79</v>
      </c>
    </row>
    <row spans="1:7" r="76">
      <c t="s" r="A76" s="4">
        <v>372</v>
      </c>
      <c t="n" r="B76" s="5">
        <v>51</v>
      </c>
      <c t="n" r="C76" s="5">
        <v>45</v>
      </c>
      <c t="n" r="E76" s="5">
        <v>32</v>
      </c>
      <c t="n" r="F76" s="5">
        <v>75</v>
      </c>
    </row>
    <row spans="1:7" r="77">
      <c t="s" r="A77" s="4">
        <v>62</v>
      </c>
    </row>
    <row spans="1:7" r="78">
      <c t="s" r="A78" s="3">
        <v>756</v>
      </c>
    </row>
    <row spans="1:7" r="79">
      <c t="s" r="A79" s="4">
        <v>35</v>
      </c>
      <c t="n" r="B79" s="5">
        <v>0</v>
      </c>
      <c t="n" r="C79" s="5">
        <v>0</v>
      </c>
      <c t="n" r="E79" s="5">
        <v>0</v>
      </c>
      <c t="n" r="F79" s="5">
        <v>0</v>
      </c>
    </row>
    <row spans="1:7" r="80">
      <c t="s" r="A80" s="3">
        <v>37</v>
      </c>
    </row>
    <row spans="1:7" r="81">
      <c t="s" r="A81" s="4">
        <v>38</v>
      </c>
      <c t="n" r="B81" s="5">
        <v>0</v>
      </c>
      <c t="n" r="C81" s="5">
        <v>0</v>
      </c>
      <c t="n" r="E81" s="5">
        <v>0</v>
      </c>
      <c t="n" r="F81" s="5">
        <v>0</v>
      </c>
    </row>
    <row spans="1:7" r="82">
      <c t="s" r="A82" s="4">
        <v>757</v>
      </c>
      <c t="n" r="B82" s="5">
        <v>0</v>
      </c>
      <c t="n" r="C82" s="5">
        <v>0</v>
      </c>
      <c t="n" r="E82" s="5">
        <v>0</v>
      </c>
      <c t="n" r="F82" s="5">
        <v>0</v>
      </c>
    </row>
    <row spans="1:7" r="83">
      <c t="s" r="A83" s="4">
        <v>41</v>
      </c>
      <c t="n" r="B83" s="5">
        <v>0</v>
      </c>
      <c t="n" r="C83" s="5">
        <v>0</v>
      </c>
      <c t="n" r="E83" s="5">
        <v>0</v>
      </c>
      <c t="n" r="F83" s="5">
        <v>0</v>
      </c>
    </row>
    <row spans="1:7" r="84">
      <c t="s" r="A84" s="4">
        <v>758</v>
      </c>
      <c t="n" r="B84" s="5">
        <v>0</v>
      </c>
      <c t="n" r="C84" s="5">
        <v>0</v>
      </c>
      <c t="n" r="E84" s="5">
        <v>0</v>
      </c>
      <c t="n" r="F84" s="5">
        <v>0</v>
      </c>
    </row>
    <row spans="1:7" r="85">
      <c t="s" r="A85" s="4">
        <v>371</v>
      </c>
      <c t="n" r="B85" s="5">
        <v>0</v>
      </c>
      <c t="n" r="C85" s="5">
        <v>0</v>
      </c>
      <c t="n" r="E85" s="5">
        <v>0</v>
      </c>
      <c t="n" r="F85" s="5">
        <v>0</v>
      </c>
    </row>
    <row spans="1:7" r="86">
      <c t="s" r="A86" s="4">
        <v>759</v>
      </c>
      <c t="n" r="B86" s="5">
        <v>-105</v>
      </c>
      <c t="n" r="C86" s="5">
        <v>-85</v>
      </c>
      <c t="n" r="E86" s="5">
        <v>-47</v>
      </c>
      <c t="n" r="F86" s="5">
        <v>-147</v>
      </c>
    </row>
    <row spans="1:7" r="87">
      <c t="s" r="A87" s="4">
        <v>46</v>
      </c>
      <c t="n" r="B87" s="5">
        <v>0</v>
      </c>
      <c t="n" r="C87" s="5">
        <v>0</v>
      </c>
      <c t="n" r="E87" s="5">
        <v>0</v>
      </c>
      <c t="n" r="F87" s="5">
        <v>0</v>
      </c>
    </row>
    <row spans="1:7" r="88">
      <c t="s" r="A88" s="4">
        <v>47</v>
      </c>
      <c t="n" r="E88" s="5">
        <v>0</v>
      </c>
      <c t="n" r="F88" s="5">
        <v>0</v>
      </c>
    </row>
    <row spans="1:7" r="89">
      <c t="s" r="A89" s="4">
        <v>737</v>
      </c>
      <c t="n" r="B89" s="5">
        <v>0</v>
      </c>
      <c t="n" r="C89" s="5">
        <v>0</v>
      </c>
      <c t="n" r="E89" s="5">
        <v>0</v>
      </c>
      <c t="n" r="F89" s="5">
        <v>0</v>
      </c>
    </row>
    <row spans="1:7" r="90">
      <c t="s" r="A90" s="4">
        <v>789</v>
      </c>
      <c t="n" r="B90" s="5">
        <v>-105</v>
      </c>
      <c t="n" r="C90" s="5">
        <v>-85</v>
      </c>
      <c t="n" r="E90" s="5">
        <v>-47</v>
      </c>
      <c t="n" r="F90" s="5">
        <v>-147</v>
      </c>
    </row>
    <row spans="1:7" r="91">
      <c t="s" r="A91" s="4">
        <v>372</v>
      </c>
      <c t="n" r="B91" s="7">
        <v>-105</v>
      </c>
      <c t="n" r="C91" s="7">
        <v>-85</v>
      </c>
      <c t="n" r="E91" s="7">
        <v>-47</v>
      </c>
      <c t="n" r="F91" s="7">
        <v>-147</v>
      </c>
    </row>
    <row spans="1:7" r="92">
      <c t="n" r="A92"/>
    </row>
    <row spans="1:7" r="93">
      <c t="s" r="A93" s="4">
        <v>36</v>
      </c>
      <c t="s" r="B93" s="4">
        <v>64</v>
      </c>
    </row>
    <row spans="1:7" r="94">
      <c t="s" r="A94" s="4">
        <v>65</v>
      </c>
      <c t="s" r="B94" s="4">
        <v>64</v>
      </c>
    </row>
    <row spans="1:7" r="95">
      <c t="s" r="A95" s="4">
        <v>66</v>
      </c>
      <c t="s" r="B95" s="4">
        <v>64</v>
      </c>
    </row>
  </sheetData>
  <mergeCells count="9">
    <mergeCell ref="A1:A2"/>
    <mergeCell ref="B1:D1"/>
    <mergeCell ref="E1:G1"/>
    <mergeCell ref="C2:D2"/>
    <mergeCell ref="F2:G2"/>
    <mergeCell ref="A92:G92"/>
    <mergeCell ref="B93:G93"/>
    <mergeCell ref="B94:G94"/>
    <mergeCell ref="B95:G9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8"/>
    <col customWidth="1" max="5" min="5" width="15"/>
    <col customWidth="1" max="6" min="6" width="14"/>
    <col customWidth="1" max="7" min="7" width="12"/>
  </cols>
  <sheetData>
    <row spans="1:7" r="1">
      <c t="s" r="A1" s="1">
        <v>790</v>
      </c>
      <c t="s" r="B1" s="2">
        <v>32</v>
      </c>
      <c t="s" r="E1" s="2">
        <v>1</v>
      </c>
    </row>
    <row spans="1:7" r="2">
      <c t="s" r="B2" s="2">
        <v>2</v>
      </c>
      <c t="s" r="C2" s="2">
        <v>33</v>
      </c>
      <c t="s" r="E2" s="2">
        <v>2</v>
      </c>
      <c t="s" r="F2" s="2">
        <v>33</v>
      </c>
    </row>
    <row spans="1:7" r="3">
      <c t="s" r="A3" s="3">
        <v>761</v>
      </c>
    </row>
    <row spans="1:7" r="4">
      <c t="s" r="A4" s="4">
        <v>372</v>
      </c>
      <c t="n" r="B4" s="7">
        <v>47</v>
      </c>
      <c t="n" r="C4" s="7">
        <v>45</v>
      </c>
      <c t="s" r="D4" s="4">
        <v>40</v>
      </c>
      <c t="n" r="E4" s="7">
        <v>28</v>
      </c>
      <c t="n" r="F4" s="7">
        <v>75</v>
      </c>
      <c t="s" r="G4" s="4">
        <v>53</v>
      </c>
    </row>
    <row spans="1:7" r="5">
      <c t="s" r="A5" s="4">
        <v>762</v>
      </c>
      <c t="n" r="B5" s="5">
        <v>25</v>
      </c>
      <c t="n" r="C5" s="5">
        <v>-22</v>
      </c>
      <c t="s" r="D5" s="4">
        <v>65</v>
      </c>
      <c t="n" r="E5" s="5">
        <v>0</v>
      </c>
      <c t="n" r="F5" s="5">
        <v>-34</v>
      </c>
      <c t="s" r="G5" s="4">
        <v>65</v>
      </c>
    </row>
    <row spans="1:7" r="6">
      <c t="s" r="A6" s="4">
        <v>763</v>
      </c>
      <c t="n" r="B6" s="5">
        <v>25</v>
      </c>
      <c t="n" r="C6" s="5">
        <v>-22</v>
      </c>
      <c t="s" r="D6" s="4">
        <v>65</v>
      </c>
      <c t="n" r="E6" s="5">
        <v>0</v>
      </c>
      <c t="n" r="F6" s="5">
        <v>-34</v>
      </c>
      <c t="s" r="G6" s="4">
        <v>65</v>
      </c>
    </row>
    <row spans="1:7" r="7">
      <c t="s" r="A7" s="4">
        <v>764</v>
      </c>
      <c t="n" r="B7" s="5">
        <v>72</v>
      </c>
      <c t="n" r="C7" s="5">
        <v>23</v>
      </c>
      <c t="n" r="E7" s="5">
        <v>28</v>
      </c>
      <c t="n" r="F7" s="5">
        <v>41</v>
      </c>
    </row>
    <row spans="1:7" r="8">
      <c t="s" r="A8" s="4">
        <v>63</v>
      </c>
    </row>
    <row spans="1:7" r="9">
      <c t="s" r="A9" s="3">
        <v>761</v>
      </c>
    </row>
    <row spans="1:7" r="10">
      <c t="s" r="A10" s="4">
        <v>372</v>
      </c>
      <c t="n" r="B10" s="5">
        <v>40</v>
      </c>
      <c t="n" r="C10" s="5">
        <v>45</v>
      </c>
      <c t="n" r="E10" s="5">
        <v>21</v>
      </c>
      <c t="n" r="F10" s="5">
        <v>75</v>
      </c>
    </row>
    <row spans="1:7" r="11">
      <c t="s" r="A11" s="4">
        <v>762</v>
      </c>
      <c t="n" r="B11" s="5">
        <v>25</v>
      </c>
      <c t="n" r="C11" s="5">
        <v>-22</v>
      </c>
      <c t="n" r="F11" s="5">
        <v>-34</v>
      </c>
    </row>
    <row spans="1:7" r="12">
      <c t="s" r="A12" s="4">
        <v>763</v>
      </c>
      <c t="n" r="B12" s="5">
        <v>25</v>
      </c>
      <c t="n" r="C12" s="5">
        <v>-22</v>
      </c>
      <c t="n" r="F12" s="5">
        <v>-34</v>
      </c>
    </row>
    <row spans="1:7" r="13">
      <c t="s" r="A13" s="4">
        <v>764</v>
      </c>
      <c t="n" r="B13" s="5">
        <v>65</v>
      </c>
      <c t="n" r="C13" s="5">
        <v>23</v>
      </c>
      <c t="n" r="E13" s="5">
        <v>21</v>
      </c>
      <c t="n" r="F13" s="5">
        <v>41</v>
      </c>
    </row>
    <row spans="1:7" r="14">
      <c t="s" r="A14" s="4">
        <v>59</v>
      </c>
    </row>
    <row spans="1:7" r="15">
      <c t="s" r="A15" s="3">
        <v>761</v>
      </c>
    </row>
    <row spans="1:7" r="16">
      <c t="s" r="A16" s="4">
        <v>372</v>
      </c>
      <c t="n" r="B16" s="5">
        <v>7</v>
      </c>
      <c t="n" r="C16" s="5">
        <v>3</v>
      </c>
      <c t="n" r="E16" s="5">
        <v>-18</v>
      </c>
      <c t="n" r="F16" s="5">
        <v>4</v>
      </c>
    </row>
    <row spans="1:7" r="17">
      <c t="s" r="A17" s="4">
        <v>762</v>
      </c>
      <c t="n" r="B17" s="5">
        <v>1</v>
      </c>
      <c t="n" r="C17" s="5">
        <v>0</v>
      </c>
      <c t="n" r="F17" s="5">
        <v>0</v>
      </c>
    </row>
    <row spans="1:7" r="18">
      <c t="s" r="A18" s="4">
        <v>763</v>
      </c>
      <c t="n" r="B18" s="5">
        <v>1</v>
      </c>
      <c t="n" r="C18" s="5">
        <v>0</v>
      </c>
      <c t="n" r="F18" s="5">
        <v>0</v>
      </c>
    </row>
    <row spans="1:7" r="19">
      <c t="s" r="A19" s="4">
        <v>764</v>
      </c>
      <c t="n" r="B19" s="5">
        <v>8</v>
      </c>
      <c t="n" r="C19" s="5">
        <v>3</v>
      </c>
      <c t="n" r="E19" s="5">
        <v>-18</v>
      </c>
      <c t="n" r="F19" s="5">
        <v>4</v>
      </c>
    </row>
    <row spans="1:7" r="20">
      <c t="s" r="A20" s="4">
        <v>60</v>
      </c>
    </row>
    <row spans="1:7" r="21">
      <c t="s" r="A21" s="3">
        <v>761</v>
      </c>
    </row>
    <row spans="1:7" r="22">
      <c t="s" r="A22" s="4">
        <v>372</v>
      </c>
      <c t="n" r="B22" s="5">
        <v>54</v>
      </c>
      <c t="n" r="C22" s="5">
        <v>37</v>
      </c>
      <c t="n" r="E22" s="5">
        <v>40</v>
      </c>
      <c t="n" r="F22" s="5">
        <v>68</v>
      </c>
    </row>
    <row spans="1:7" r="23">
      <c t="s" r="A23" s="4">
        <v>762</v>
      </c>
      <c t="n" r="B23" s="5">
        <v>24</v>
      </c>
      <c t="n" r="C23" s="5">
        <v>-21</v>
      </c>
      <c t="n" r="F23" s="5">
        <v>-32</v>
      </c>
    </row>
    <row spans="1:7" r="24">
      <c t="s" r="A24" s="4">
        <v>763</v>
      </c>
      <c t="n" r="B24" s="5">
        <v>24</v>
      </c>
      <c t="n" r="C24" s="5">
        <v>-21</v>
      </c>
      <c t="n" r="F24" s="5">
        <v>-32</v>
      </c>
    </row>
    <row spans="1:7" r="25">
      <c t="s" r="A25" s="4">
        <v>764</v>
      </c>
      <c t="n" r="B25" s="5">
        <v>78</v>
      </c>
      <c t="n" r="C25" s="5">
        <v>16</v>
      </c>
      <c t="n" r="E25" s="5">
        <v>40</v>
      </c>
      <c t="n" r="F25" s="5">
        <v>36</v>
      </c>
    </row>
    <row spans="1:7" r="26">
      <c t="s" r="A26" s="4">
        <v>61</v>
      </c>
    </row>
    <row spans="1:7" r="27">
      <c t="s" r="A27" s="3">
        <v>761</v>
      </c>
    </row>
    <row spans="1:7" r="28">
      <c t="s" r="A28" s="4">
        <v>372</v>
      </c>
      <c t="n" r="B28" s="5">
        <v>51</v>
      </c>
      <c t="n" r="C28" s="5">
        <v>45</v>
      </c>
      <c t="n" r="E28" s="5">
        <v>32</v>
      </c>
      <c t="n" r="F28" s="5">
        <v>75</v>
      </c>
    </row>
    <row spans="1:7" r="29">
      <c t="s" r="A29" s="4">
        <v>762</v>
      </c>
      <c t="n" r="B29" s="5">
        <v>25</v>
      </c>
      <c t="n" r="C29" s="5">
        <v>-22</v>
      </c>
      <c t="n" r="F29" s="5">
        <v>-34</v>
      </c>
    </row>
    <row spans="1:7" r="30">
      <c t="s" r="A30" s="4">
        <v>763</v>
      </c>
      <c t="n" r="B30" s="5">
        <v>25</v>
      </c>
      <c t="n" r="C30" s="5">
        <v>-22</v>
      </c>
      <c t="n" r="F30" s="5">
        <v>-34</v>
      </c>
    </row>
    <row spans="1:7" r="31">
      <c t="s" r="A31" s="4">
        <v>764</v>
      </c>
      <c t="n" r="B31" s="5">
        <v>76</v>
      </c>
      <c t="n" r="C31" s="5">
        <v>23</v>
      </c>
      <c t="n" r="E31" s="5">
        <v>32</v>
      </c>
      <c t="n" r="F31" s="5">
        <v>41</v>
      </c>
    </row>
    <row spans="1:7" r="32">
      <c t="s" r="A32" s="4">
        <v>62</v>
      </c>
    </row>
    <row spans="1:7" r="33">
      <c t="s" r="A33" s="3">
        <v>761</v>
      </c>
    </row>
    <row spans="1:7" r="34">
      <c t="s" r="A34" s="4">
        <v>372</v>
      </c>
      <c t="n" r="B34" s="5">
        <v>-105</v>
      </c>
      <c t="n" r="C34" s="5">
        <v>-85</v>
      </c>
      <c t="n" r="E34" s="5">
        <v>-47</v>
      </c>
      <c t="n" r="F34" s="5">
        <v>-147</v>
      </c>
    </row>
    <row spans="1:7" r="35">
      <c t="s" r="A35" s="4">
        <v>762</v>
      </c>
      <c t="n" r="B35" s="5">
        <v>-50</v>
      </c>
      <c t="n" r="C35" s="5">
        <v>43</v>
      </c>
      <c t="n" r="F35" s="5">
        <v>66</v>
      </c>
    </row>
    <row spans="1:7" r="36">
      <c t="s" r="A36" s="4">
        <v>763</v>
      </c>
      <c t="n" r="B36" s="5">
        <v>-50</v>
      </c>
      <c t="n" r="C36" s="5">
        <v>43</v>
      </c>
      <c t="n" r="F36" s="5">
        <v>66</v>
      </c>
    </row>
    <row spans="1:7" r="37">
      <c t="s" r="A37" s="4">
        <v>764</v>
      </c>
      <c t="n" r="B37" s="7">
        <v>-155</v>
      </c>
      <c t="n" r="C37" s="7">
        <v>-42</v>
      </c>
      <c t="n" r="E37" s="7">
        <v>-47</v>
      </c>
      <c t="n" r="F37" s="7">
        <v>-81</v>
      </c>
    </row>
    <row spans="1:7" r="38">
      <c t="n" r="A38"/>
    </row>
    <row spans="1:7" r="39">
      <c t="s" r="A39" s="4">
        <v>36</v>
      </c>
      <c t="s" r="B39" s="4">
        <v>64</v>
      </c>
    </row>
    <row spans="1:7" r="40">
      <c t="s" r="A40" s="4">
        <v>65</v>
      </c>
      <c t="s" r="B40" s="4">
        <v>64</v>
      </c>
    </row>
    <row spans="1:7" r="41">
      <c t="s" r="A41" s="4">
        <v>66</v>
      </c>
      <c t="s" r="B41" s="4">
        <v>64</v>
      </c>
    </row>
  </sheetData>
  <mergeCells count="9">
    <mergeCell ref="A1:A2"/>
    <mergeCell ref="B1:D1"/>
    <mergeCell ref="E1:G1"/>
    <mergeCell ref="C2:D2"/>
    <mergeCell ref="F2:G2"/>
    <mergeCell ref="A38:G38"/>
    <mergeCell ref="B39:G39"/>
    <mergeCell ref="B40:G40"/>
    <mergeCell ref="B41:G4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32"/>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4"/>
    <col customWidth="1" max="5" min="5" width="14"/>
    <col customWidth="1" max="6" min="6" width="4"/>
    <col customWidth="1" max="7" min="7" width="14"/>
    <col customWidth="1" max="8" min="8" width="4"/>
  </cols>
  <sheetData>
    <row spans="1:8" r="1">
      <c t="s" r="A1" s="1">
        <v>791</v>
      </c>
      <c t="s" r="B1" s="2">
        <v>2</v>
      </c>
      <c t="s" r="C1" s="2">
        <v>75</v>
      </c>
      <c t="s" r="E1" s="2">
        <v>33</v>
      </c>
      <c t="s" r="G1" s="2">
        <v>766</v>
      </c>
    </row>
    <row spans="1:8" r="2">
      <c t="s" r="A2" s="3">
        <v>767</v>
      </c>
    </row>
    <row spans="1:8" r="3">
      <c t="s" r="A3" s="4">
        <v>101</v>
      </c>
      <c t="n" r="B3" s="7">
        <v>407</v>
      </c>
      <c t="n" r="C3" s="7">
        <v>214</v>
      </c>
      <c t="s" r="D3" s="4">
        <v>36</v>
      </c>
    </row>
    <row spans="1:8" r="4">
      <c t="s" r="A4" s="4">
        <v>768</v>
      </c>
      <c t="n" r="B4" s="5">
        <v>281</v>
      </c>
      <c t="n" r="C4" s="5">
        <v>406</v>
      </c>
      <c t="s" r="D4" s="4">
        <v>36</v>
      </c>
      <c t="n" r="E4" s="7">
        <v>108</v>
      </c>
      <c t="s" r="F4" s="4">
        <v>65</v>
      </c>
      <c t="n" r="G4" s="7">
        <v>59</v>
      </c>
      <c t="s" r="H4" s="4">
        <v>65</v>
      </c>
    </row>
    <row spans="1:8" r="5">
      <c t="s" r="A5" s="4">
        <v>78</v>
      </c>
      <c t="n" r="B5" s="5">
        <v>38</v>
      </c>
      <c t="n" r="C5" s="5">
        <v>45</v>
      </c>
      <c t="s" r="D5" s="4">
        <v>36</v>
      </c>
    </row>
    <row spans="1:8" r="6">
      <c t="s" r="A6" s="4">
        <v>79</v>
      </c>
      <c t="n" r="B6" s="5">
        <v>98</v>
      </c>
      <c t="n" r="C6" s="5">
        <v>85</v>
      </c>
      <c t="s" r="D6" s="4">
        <v>36</v>
      </c>
    </row>
    <row spans="1:8" r="7">
      <c t="s" r="A7" s="4">
        <v>80</v>
      </c>
      <c t="n" r="B7" s="5">
        <v>2</v>
      </c>
      <c t="n" r="C7" s="5">
        <v>0</v>
      </c>
      <c t="s" r="D7" s="4">
        <v>36</v>
      </c>
    </row>
    <row spans="1:8" r="8">
      <c t="s" r="A8" s="4">
        <v>81</v>
      </c>
      <c t="n" r="B8" s="5">
        <v>29</v>
      </c>
      <c t="n" r="C8" s="5">
        <v>27</v>
      </c>
      <c t="s" r="D8" s="4">
        <v>36</v>
      </c>
    </row>
    <row spans="1:8" r="9">
      <c t="s" r="A9" s="4">
        <v>82</v>
      </c>
      <c t="n" r="B9" s="5">
        <v>4</v>
      </c>
      <c t="n" r="C9" s="5">
        <v>0</v>
      </c>
      <c t="s" r="D9" s="4">
        <v>36</v>
      </c>
    </row>
    <row spans="1:8" r="10">
      <c t="s" r="A10" s="4">
        <v>83</v>
      </c>
      <c t="n" r="B10" s="5">
        <v>7</v>
      </c>
      <c t="n" r="C10" s="5">
        <v>6</v>
      </c>
      <c t="s" r="D10" s="4">
        <v>36</v>
      </c>
    </row>
    <row spans="1:8" r="11">
      <c t="s" r="A11" s="4">
        <v>84</v>
      </c>
      <c t="n" r="B11" s="5">
        <v>19</v>
      </c>
      <c t="n" r="C11" s="5">
        <v>21</v>
      </c>
      <c t="s" r="D11" s="4">
        <v>36</v>
      </c>
    </row>
    <row spans="1:8" r="12">
      <c t="s" r="A12" s="4">
        <v>363</v>
      </c>
      <c t="n" r="B12" s="5">
        <v>478</v>
      </c>
      <c t="n" r="C12" s="5">
        <v>590</v>
      </c>
      <c t="s" r="D12" s="4">
        <v>36</v>
      </c>
    </row>
    <row spans="1:8" r="13">
      <c t="s" r="A13" s="4">
        <v>364</v>
      </c>
      <c t="n" r="B13" s="5">
        <v>4478</v>
      </c>
      <c t="n" r="C13" s="5">
        <v>4466</v>
      </c>
      <c t="s" r="D13" s="4">
        <v>36</v>
      </c>
    </row>
    <row spans="1:8" r="14">
      <c t="s" r="A14" s="4">
        <v>769</v>
      </c>
      <c t="n" r="B14" s="5">
        <v>0</v>
      </c>
      <c t="n" r="C14" s="5">
        <v>0</v>
      </c>
    </row>
    <row spans="1:8" r="15">
      <c t="s" r="A15" s="4">
        <v>93</v>
      </c>
      <c t="n" r="B15" s="5">
        <v>549</v>
      </c>
      <c t="n" r="C15" s="5">
        <v>227</v>
      </c>
      <c t="s" r="D15" s="4">
        <v>36</v>
      </c>
    </row>
    <row spans="1:8" r="16">
      <c t="s" r="A16" s="4">
        <v>94</v>
      </c>
      <c t="n" r="B16" s="5">
        <v>13</v>
      </c>
      <c t="n" r="C16" s="5">
        <v>15</v>
      </c>
      <c t="s" r="D16" s="4">
        <v>36</v>
      </c>
    </row>
    <row spans="1:8" r="17">
      <c t="s" r="A17" s="4">
        <v>770</v>
      </c>
      <c t="n" r="B17" s="5">
        <v>1389</v>
      </c>
      <c t="n" r="C17" s="5">
        <v>1423</v>
      </c>
      <c t="s" r="D17" s="4">
        <v>36</v>
      </c>
    </row>
    <row spans="1:8" r="18">
      <c t="s" r="A18" s="4">
        <v>96</v>
      </c>
      <c t="n" r="B18" s="5">
        <v>4</v>
      </c>
      <c t="n" r="C18" s="5">
        <v>2</v>
      </c>
      <c t="s" r="D18" s="4">
        <v>36</v>
      </c>
    </row>
    <row spans="1:8" r="19">
      <c t="s" r="A19" s="4">
        <v>97</v>
      </c>
      <c t="n" r="B19" s="5">
        <v>133</v>
      </c>
      <c t="n" r="C19" s="5">
        <v>103</v>
      </c>
      <c t="s" r="D19" s="4">
        <v>36</v>
      </c>
    </row>
    <row spans="1:8" r="20">
      <c t="s" r="A20" s="4">
        <v>92</v>
      </c>
      <c t="n" r="B20" s="5">
        <v>2088</v>
      </c>
      <c t="n" r="C20" s="5">
        <v>1770</v>
      </c>
      <c t="s" r="D20" s="4">
        <v>36</v>
      </c>
    </row>
    <row spans="1:8" r="21">
      <c t="s" r="A21" s="4">
        <v>453</v>
      </c>
      <c t="n" r="B21" s="5">
        <v>7044</v>
      </c>
      <c t="n" r="C21" s="5">
        <v>6826</v>
      </c>
      <c t="s" r="D21" s="4">
        <v>36</v>
      </c>
    </row>
    <row spans="1:8" r="22">
      <c t="s" r="A22" s="4">
        <v>102</v>
      </c>
      <c t="n" r="B22" s="5">
        <v>23</v>
      </c>
      <c t="n" r="C22" s="5">
        <v>20</v>
      </c>
      <c t="s" r="D22" s="4">
        <v>36</v>
      </c>
    </row>
    <row spans="1:8" r="23">
      <c t="s" r="A23" s="4">
        <v>103</v>
      </c>
      <c t="n" r="B23" s="5">
        <v>60</v>
      </c>
      <c t="n" r="C23" s="5">
        <v>45</v>
      </c>
      <c t="s" r="D23" s="4">
        <v>36</v>
      </c>
    </row>
    <row spans="1:8" r="24">
      <c t="s" r="A24" s="4">
        <v>104</v>
      </c>
      <c t="n" r="B24" s="5">
        <v>43</v>
      </c>
      <c t="n" r="C24" s="5">
        <v>48</v>
      </c>
      <c t="s" r="D24" s="4">
        <v>36</v>
      </c>
    </row>
    <row spans="1:8" r="25">
      <c t="s" r="A25" s="4">
        <v>105</v>
      </c>
      <c t="n" r="B25" s="5">
        <v>37</v>
      </c>
      <c t="n" r="C25" s="5">
        <v>61</v>
      </c>
      <c t="s" r="D25" s="4">
        <v>36</v>
      </c>
    </row>
    <row spans="1:8" r="26">
      <c t="s" r="A26" s="4">
        <v>457</v>
      </c>
      <c t="n" r="B26" s="5">
        <v>570</v>
      </c>
      <c t="n" r="C26" s="5">
        <v>388</v>
      </c>
      <c t="s" r="D26" s="4">
        <v>36</v>
      </c>
    </row>
    <row spans="1:8" r="27">
      <c t="s" r="A27" s="3">
        <v>107</v>
      </c>
    </row>
    <row spans="1:8" r="28">
      <c t="s" r="A28" s="4">
        <v>108</v>
      </c>
      <c t="n" r="B28" s="5">
        <v>3744</v>
      </c>
      <c t="n" r="C28" s="5">
        <v>4247</v>
      </c>
      <c t="s" r="D28" s="4">
        <v>36</v>
      </c>
    </row>
    <row spans="1:8" r="29">
      <c t="s" r="A29" s="4">
        <v>109</v>
      </c>
      <c t="n" r="B29" s="5">
        <v>618</v>
      </c>
      <c t="n" r="C29" s="5">
        <v>337</v>
      </c>
      <c t="s" r="D29" s="4">
        <v>36</v>
      </c>
    </row>
    <row spans="1:8" r="30">
      <c t="s" r="A30" s="4">
        <v>110</v>
      </c>
      <c t="n" r="B30" s="5">
        <v>44</v>
      </c>
      <c t="n" r="C30" s="5">
        <v>69</v>
      </c>
      <c t="s" r="D30" s="4">
        <v>36</v>
      </c>
    </row>
    <row spans="1:8" r="31">
      <c t="s" r="A31" s="4">
        <v>111</v>
      </c>
      <c t="n" r="B31" s="5">
        <v>52</v>
      </c>
      <c t="n" r="C31" s="5">
        <v>49</v>
      </c>
      <c t="s" r="D31" s="4">
        <v>36</v>
      </c>
    </row>
    <row spans="1:8" r="32">
      <c t="s" r="A32" s="4">
        <v>458</v>
      </c>
      <c t="n" r="B32" s="5">
        <v>4458</v>
      </c>
      <c t="n" r="C32" s="5">
        <v>4702</v>
      </c>
      <c t="s" r="D32" s="4">
        <v>36</v>
      </c>
    </row>
    <row spans="1:8" r="33">
      <c t="s" r="A33" s="4">
        <v>369</v>
      </c>
      <c t="n" r="B33" s="7">
        <v>5028</v>
      </c>
      <c t="n" r="C33" s="7">
        <v>5090</v>
      </c>
      <c t="s" r="D33" s="4">
        <v>36</v>
      </c>
    </row>
    <row spans="1:8" r="34">
      <c t="s" r="A34" s="4">
        <v>114</v>
      </c>
    </row>
    <row spans="1:8" r="35">
      <c t="s" r="A35" s="4">
        <v>116</v>
      </c>
      <c t="n" r="B35" s="7">
        <v>1729</v>
      </c>
      <c t="n" r="C35" s="7">
        <v>1609</v>
      </c>
      <c t="s" r="D35" s="4">
        <v>36</v>
      </c>
    </row>
    <row spans="1:8" r="36">
      <c t="s" r="A36" s="4">
        <v>117</v>
      </c>
      <c t="n" r="B36" s="5">
        <v>145</v>
      </c>
      <c t="n" r="C36" s="5">
        <v>185</v>
      </c>
      <c t="s" r="D36" s="4">
        <v>36</v>
      </c>
    </row>
    <row spans="1:8" r="37">
      <c t="s" r="A37" s="4">
        <v>118</v>
      </c>
      <c t="n" r="B37" s="5">
        <v>-58</v>
      </c>
      <c t="n" r="C37" s="5">
        <v>-58</v>
      </c>
      <c t="s" r="D37" s="4">
        <v>36</v>
      </c>
    </row>
    <row spans="1:8" r="38">
      <c t="s" r="A38" s="4">
        <v>120</v>
      </c>
      <c t="n" r="B38" s="5">
        <v>2016</v>
      </c>
      <c t="n" r="C38" s="5">
        <v>1736</v>
      </c>
      <c t="s" r="D38" s="4">
        <v>36</v>
      </c>
    </row>
    <row spans="1:8" r="39">
      <c t="s" r="A39" s="4">
        <v>773</v>
      </c>
      <c t="n" r="B39" s="5">
        <v>7044</v>
      </c>
      <c t="n" r="C39" s="5">
        <v>6826</v>
      </c>
      <c t="s" r="D39" s="4">
        <v>36</v>
      </c>
    </row>
    <row spans="1:8" r="40">
      <c t="s" r="A40" s="4">
        <v>63</v>
      </c>
    </row>
    <row spans="1:8" r="41">
      <c t="s" r="A41" s="3">
        <v>767</v>
      </c>
    </row>
    <row spans="1:8" r="42">
      <c t="s" r="A42" s="4">
        <v>101</v>
      </c>
      <c t="n" r="B42" s="5">
        <v>0</v>
      </c>
      <c t="n" r="C42" s="5">
        <v>0</v>
      </c>
    </row>
    <row spans="1:8" r="43">
      <c t="s" r="A43" s="4">
        <v>768</v>
      </c>
      <c t="n" r="B43" s="5">
        <v>220</v>
      </c>
      <c t="n" r="C43" s="5">
        <v>328</v>
      </c>
      <c t="n" r="E43" s="5">
        <v>54</v>
      </c>
      <c t="n" r="G43" s="5">
        <v>3</v>
      </c>
    </row>
    <row spans="1:8" r="44">
      <c t="s" r="A44" s="4">
        <v>78</v>
      </c>
      <c t="n" r="B44" s="5">
        <v>0</v>
      </c>
      <c t="n" r="C44" s="5">
        <v>0</v>
      </c>
    </row>
    <row spans="1:8" r="45">
      <c t="s" r="A45" s="4">
        <v>79</v>
      </c>
      <c t="n" r="B45" s="5">
        <v>0</v>
      </c>
      <c t="n" r="C45" s="5">
        <v>0</v>
      </c>
    </row>
    <row spans="1:8" r="46">
      <c t="s" r="A46" s="4">
        <v>80</v>
      </c>
      <c t="n" r="B46" s="5">
        <v>0</v>
      </c>
      <c t="n" r="C46" s="5">
        <v>-256</v>
      </c>
    </row>
    <row spans="1:8" r="47">
      <c t="s" r="A47" s="4">
        <v>81</v>
      </c>
      <c t="n" r="B47" s="5">
        <v>0</v>
      </c>
      <c t="n" r="C47" s="5">
        <v>0</v>
      </c>
    </row>
    <row spans="1:8" r="48">
      <c t="s" r="A48" s="4">
        <v>82</v>
      </c>
      <c t="n" r="B48" s="5">
        <v>0</v>
      </c>
    </row>
    <row spans="1:8" r="49">
      <c t="s" r="A49" s="4">
        <v>83</v>
      </c>
      <c t="n" r="B49" s="5">
        <v>0</v>
      </c>
      <c t="n" r="C49" s="5">
        <v>0</v>
      </c>
    </row>
    <row spans="1:8" r="50">
      <c t="s" r="A50" s="4">
        <v>84</v>
      </c>
      <c t="n" r="B50" s="5">
        <v>0</v>
      </c>
      <c t="n" r="C50" s="5">
        <v>0</v>
      </c>
    </row>
    <row spans="1:8" r="51">
      <c t="s" r="A51" s="4">
        <v>363</v>
      </c>
      <c t="n" r="B51" s="5">
        <v>220</v>
      </c>
      <c t="n" r="C51" s="5">
        <v>72</v>
      </c>
    </row>
    <row spans="1:8" r="52">
      <c t="s" r="A52" s="4">
        <v>364</v>
      </c>
      <c t="n" r="B52" s="5">
        <v>0</v>
      </c>
      <c t="n" r="C52" s="5">
        <v>0</v>
      </c>
    </row>
    <row spans="1:8" r="53">
      <c t="s" r="A53" s="4">
        <v>769</v>
      </c>
      <c t="n" r="B53" s="5">
        <v>1946</v>
      </c>
      <c t="n" r="C53" s="5">
        <v>1664</v>
      </c>
    </row>
    <row spans="1:8" r="54">
      <c t="s" r="A54" s="4">
        <v>93</v>
      </c>
      <c t="n" r="B54" s="5">
        <v>0</v>
      </c>
      <c t="n" r="C54" s="5">
        <v>0</v>
      </c>
    </row>
    <row spans="1:8" r="55">
      <c t="s" r="A55" s="4">
        <v>94</v>
      </c>
      <c t="n" r="B55" s="5">
        <v>0</v>
      </c>
      <c t="n" r="C55" s="5">
        <v>0</v>
      </c>
    </row>
    <row spans="1:8" r="56">
      <c t="s" r="A56" s="4">
        <v>770</v>
      </c>
      <c t="n" r="B56" s="5">
        <v>0</v>
      </c>
      <c t="n" r="C56" s="5">
        <v>0</v>
      </c>
    </row>
    <row spans="1:8" r="57">
      <c t="s" r="A57" s="4">
        <v>96</v>
      </c>
      <c t="n" r="C57" s="5">
        <v>0</v>
      </c>
    </row>
    <row spans="1:8" r="58">
      <c t="s" r="A58" s="4">
        <v>97</v>
      </c>
      <c t="n" r="B58" s="5">
        <v>0</v>
      </c>
      <c t="n" r="C58" s="5">
        <v>0</v>
      </c>
    </row>
    <row spans="1:8" r="59">
      <c t="s" r="A59" s="4">
        <v>92</v>
      </c>
      <c t="n" r="B59" s="5">
        <v>1946</v>
      </c>
      <c t="n" r="C59" s="5">
        <v>1664</v>
      </c>
    </row>
    <row spans="1:8" r="60">
      <c t="s" r="A60" s="4">
        <v>453</v>
      </c>
      <c t="n" r="B60" s="5">
        <v>2166</v>
      </c>
      <c t="n" r="C60" s="5">
        <v>1736</v>
      </c>
    </row>
    <row spans="1:8" r="61">
      <c t="s" r="A61" s="4">
        <v>102</v>
      </c>
      <c t="n" r="B61" s="5">
        <v>0</v>
      </c>
      <c t="n" r="C61" s="5">
        <v>0</v>
      </c>
    </row>
    <row spans="1:8" r="62">
      <c t="s" r="A62" s="4">
        <v>103</v>
      </c>
      <c t="n" r="B62" s="5">
        <v>150</v>
      </c>
      <c t="n" r="C62" s="5">
        <v>0</v>
      </c>
    </row>
    <row spans="1:8" r="63">
      <c t="s" r="A63" s="4">
        <v>104</v>
      </c>
      <c t="n" r="B63" s="5">
        <v>0</v>
      </c>
      <c t="n" r="C63" s="5">
        <v>0</v>
      </c>
    </row>
    <row spans="1:8" r="64">
      <c t="s" r="A64" s="4">
        <v>105</v>
      </c>
      <c t="n" r="B64" s="5">
        <v>0</v>
      </c>
      <c t="n" r="C64" s="5">
        <v>0</v>
      </c>
    </row>
    <row spans="1:8" r="65">
      <c t="s" r="A65" s="4">
        <v>457</v>
      </c>
      <c t="n" r="B65" s="5">
        <v>150</v>
      </c>
      <c t="n" r="C65" s="5">
        <v>0</v>
      </c>
    </row>
    <row spans="1:8" r="66">
      <c t="s" r="A66" s="3">
        <v>107</v>
      </c>
    </row>
    <row spans="1:8" r="67">
      <c t="s" r="A67" s="4">
        <v>108</v>
      </c>
      <c t="n" r="B67" s="5">
        <v>0</v>
      </c>
      <c t="n" r="C67" s="5">
        <v>0</v>
      </c>
    </row>
    <row spans="1:8" r="68">
      <c t="s" r="A68" s="4">
        <v>109</v>
      </c>
      <c t="n" r="B68" s="5">
        <v>0</v>
      </c>
      <c t="n" r="C68" s="5">
        <v>0</v>
      </c>
    </row>
    <row spans="1:8" r="69">
      <c t="s" r="A69" s="4">
        <v>110</v>
      </c>
      <c t="n" r="B69" s="5">
        <v>0</v>
      </c>
      <c t="n" r="C69" s="5">
        <v>0</v>
      </c>
    </row>
    <row spans="1:8" r="70">
      <c t="s" r="A70" s="4">
        <v>111</v>
      </c>
      <c t="n" r="B70" s="5">
        <v>0</v>
      </c>
      <c t="n" r="C70" s="5">
        <v>0</v>
      </c>
    </row>
    <row spans="1:8" r="71">
      <c t="s" r="A71" s="4">
        <v>458</v>
      </c>
      <c t="n" r="B71" s="5">
        <v>0</v>
      </c>
      <c t="n" r="C71" s="5">
        <v>0</v>
      </c>
    </row>
    <row spans="1:8" r="72">
      <c t="s" r="A72" s="4">
        <v>369</v>
      </c>
      <c t="n" r="B72" s="5">
        <v>150</v>
      </c>
      <c t="n" r="C72" s="5">
        <v>0</v>
      </c>
    </row>
    <row spans="1:8" r="73">
      <c t="s" r="A73" s="4">
        <v>116</v>
      </c>
      <c t="n" r="B73" s="5">
        <v>1729</v>
      </c>
      <c t="n" r="C73" s="5">
        <v>1609</v>
      </c>
    </row>
    <row spans="1:8" r="74">
      <c t="s" r="A74" s="4">
        <v>117</v>
      </c>
      <c t="n" r="B74" s="5">
        <v>145</v>
      </c>
      <c t="n" r="C74" s="5">
        <v>185</v>
      </c>
    </row>
    <row spans="1:8" r="75">
      <c t="s" r="A75" s="4">
        <v>118</v>
      </c>
      <c t="n" r="B75" s="5">
        <v>-58</v>
      </c>
      <c t="n" r="C75" s="5">
        <v>-58</v>
      </c>
    </row>
    <row spans="1:8" r="76">
      <c t="s" r="A76" s="4">
        <v>120</v>
      </c>
      <c t="n" r="B76" s="5">
        <v>2016</v>
      </c>
      <c t="n" r="C76" s="5">
        <v>1736</v>
      </c>
    </row>
    <row spans="1:8" r="77">
      <c t="s" r="A77" s="4">
        <v>773</v>
      </c>
      <c t="n" r="B77" s="5">
        <v>2166</v>
      </c>
      <c t="n" r="C77" s="5">
        <v>1736</v>
      </c>
    </row>
    <row spans="1:8" r="78">
      <c t="s" r="A78" s="4">
        <v>59</v>
      </c>
    </row>
    <row spans="1:8" r="79">
      <c t="s" r="A79" s="3">
        <v>767</v>
      </c>
    </row>
    <row spans="1:8" r="80">
      <c t="s" r="A80" s="4">
        <v>101</v>
      </c>
      <c t="n" r="B80" s="5">
        <v>0</v>
      </c>
      <c t="n" r="C80" s="5">
        <v>0</v>
      </c>
    </row>
    <row spans="1:8" r="81">
      <c t="s" r="A81" s="4">
        <v>768</v>
      </c>
      <c t="n" r="B81" s="5">
        <v>0</v>
      </c>
      <c t="n" r="C81" s="5">
        <v>0</v>
      </c>
    </row>
    <row spans="1:8" r="82">
      <c t="s" r="A82" s="4">
        <v>78</v>
      </c>
      <c t="n" r="B82" s="5">
        <v>0</v>
      </c>
      <c t="n" r="C82" s="5">
        <v>0</v>
      </c>
    </row>
    <row spans="1:8" r="83">
      <c t="s" r="A83" s="4">
        <v>79</v>
      </c>
      <c t="n" r="B83" s="5">
        <v>2</v>
      </c>
      <c t="n" r="C83" s="5">
        <v>3</v>
      </c>
    </row>
    <row spans="1:8" r="84">
      <c t="s" r="A84" s="4">
        <v>80</v>
      </c>
      <c t="n" r="B84" s="5">
        <v>23</v>
      </c>
      <c t="n" r="C84" s="5">
        <v>17</v>
      </c>
    </row>
    <row spans="1:8" r="85">
      <c t="s" r="A85" s="4">
        <v>81</v>
      </c>
      <c t="n" r="B85" s="5">
        <v>2</v>
      </c>
      <c t="n" r="C85" s="5">
        <v>1</v>
      </c>
    </row>
    <row spans="1:8" r="86">
      <c t="s" r="A86" s="4">
        <v>82</v>
      </c>
      <c t="n" r="B86" s="5">
        <v>0</v>
      </c>
    </row>
    <row spans="1:8" r="87">
      <c t="s" r="A87" s="4">
        <v>83</v>
      </c>
      <c t="n" r="B87" s="5">
        <v>0</v>
      </c>
      <c t="n" r="C87" s="5">
        <v>0</v>
      </c>
    </row>
    <row spans="1:8" r="88">
      <c t="s" r="A88" s="4">
        <v>84</v>
      </c>
      <c t="n" r="B88" s="5">
        <v>1</v>
      </c>
      <c t="n" r="C88" s="5">
        <v>1</v>
      </c>
    </row>
    <row spans="1:8" r="89">
      <c t="s" r="A89" s="4">
        <v>363</v>
      </c>
      <c t="n" r="B89" s="5">
        <v>28</v>
      </c>
      <c t="n" r="C89" s="5">
        <v>22</v>
      </c>
    </row>
    <row spans="1:8" r="90">
      <c t="s" r="A90" s="4">
        <v>364</v>
      </c>
      <c t="n" r="B90" s="5">
        <v>63</v>
      </c>
      <c t="n" r="C90" s="5">
        <v>56</v>
      </c>
    </row>
    <row spans="1:8" r="91">
      <c t="s" r="A91" s="4">
        <v>769</v>
      </c>
      <c t="n" r="B91" s="5">
        <v>574</v>
      </c>
      <c t="n" r="C91" s="5">
        <v>585</v>
      </c>
    </row>
    <row spans="1:8" r="92">
      <c t="s" r="A92" s="4">
        <v>93</v>
      </c>
      <c t="n" r="B92" s="5">
        <v>18</v>
      </c>
      <c t="n" r="C92" s="5">
        <v>0</v>
      </c>
    </row>
    <row spans="1:8" r="93">
      <c t="s" r="A93" s="4">
        <v>94</v>
      </c>
      <c t="n" r="B93" s="5">
        <v>0</v>
      </c>
      <c t="n" r="C93" s="5">
        <v>0</v>
      </c>
    </row>
    <row spans="1:8" r="94">
      <c t="s" r="A94" s="4">
        <v>770</v>
      </c>
      <c t="n" r="B94" s="5">
        <v>57</v>
      </c>
      <c t="n" r="C94" s="5">
        <v>58</v>
      </c>
    </row>
    <row spans="1:8" r="95">
      <c t="s" r="A95" s="4">
        <v>96</v>
      </c>
      <c t="n" r="C95" s="5">
        <v>0</v>
      </c>
    </row>
    <row spans="1:8" r="96">
      <c t="s" r="A96" s="4">
        <v>97</v>
      </c>
      <c t="n" r="B96" s="5">
        <v>0</v>
      </c>
      <c t="n" r="C96" s="5">
        <v>0</v>
      </c>
    </row>
    <row spans="1:8" r="97">
      <c t="s" r="A97" s="4">
        <v>92</v>
      </c>
      <c t="n" r="B97" s="5">
        <v>649</v>
      </c>
      <c t="n" r="C97" s="5">
        <v>643</v>
      </c>
    </row>
    <row spans="1:8" r="98">
      <c t="s" r="A98" s="4">
        <v>453</v>
      </c>
      <c t="n" r="B98" s="5">
        <v>740</v>
      </c>
      <c t="n" r="C98" s="5">
        <v>721</v>
      </c>
    </row>
    <row spans="1:8" r="99">
      <c t="s" r="A99" s="4">
        <v>102</v>
      </c>
      <c t="n" r="B99" s="5">
        <v>1</v>
      </c>
      <c t="n" r="C99" s="5">
        <v>1</v>
      </c>
    </row>
    <row spans="1:8" r="100">
      <c t="s" r="A100" s="4">
        <v>103</v>
      </c>
      <c t="n" r="B100" s="5">
        <v>10</v>
      </c>
      <c t="n" r="C100" s="5">
        <v>8</v>
      </c>
    </row>
    <row spans="1:8" r="101">
      <c t="s" r="A101" s="4">
        <v>104</v>
      </c>
      <c t="n" r="B101" s="5">
        <v>0</v>
      </c>
      <c t="n" r="C101" s="5">
        <v>0</v>
      </c>
    </row>
    <row spans="1:8" r="102">
      <c t="s" r="A102" s="4">
        <v>105</v>
      </c>
      <c t="n" r="B102" s="5">
        <v>2</v>
      </c>
      <c t="n" r="C102" s="5">
        <v>2</v>
      </c>
    </row>
    <row spans="1:8" r="103">
      <c t="s" r="A103" s="4">
        <v>457</v>
      </c>
      <c t="n" r="B103" s="5">
        <v>13</v>
      </c>
      <c t="n" r="C103" s="5">
        <v>11</v>
      </c>
    </row>
    <row spans="1:8" r="104">
      <c t="s" r="A104" s="3">
        <v>107</v>
      </c>
    </row>
    <row spans="1:8" r="105">
      <c t="s" r="A105" s="4">
        <v>108</v>
      </c>
      <c t="n" r="B105" s="5">
        <v>0</v>
      </c>
      <c t="n" r="C105" s="5">
        <v>0</v>
      </c>
    </row>
    <row spans="1:8" r="106">
      <c t="s" r="A106" s="4">
        <v>109</v>
      </c>
      <c t="n" r="B106" s="5">
        <v>0</v>
      </c>
      <c t="n" r="C106" s="5">
        <v>0</v>
      </c>
    </row>
    <row spans="1:8" r="107">
      <c t="s" r="A107" s="4">
        <v>110</v>
      </c>
      <c t="n" r="B107" s="5">
        <v>0</v>
      </c>
      <c t="n" r="C107" s="5">
        <v>0</v>
      </c>
    </row>
    <row spans="1:8" r="108">
      <c t="s" r="A108" s="4">
        <v>111</v>
      </c>
      <c t="n" r="B108" s="5">
        <v>1</v>
      </c>
      <c t="n" r="C108" s="5">
        <v>0</v>
      </c>
    </row>
    <row spans="1:8" r="109">
      <c t="s" r="A109" s="4">
        <v>458</v>
      </c>
      <c t="n" r="B109" s="5">
        <v>1</v>
      </c>
      <c t="n" r="C109" s="5">
        <v>0</v>
      </c>
    </row>
    <row spans="1:8" r="110">
      <c t="s" r="A110" s="4">
        <v>369</v>
      </c>
      <c t="n" r="B110" s="5">
        <v>14</v>
      </c>
      <c t="n" r="C110" s="5">
        <v>11</v>
      </c>
    </row>
    <row spans="1:8" r="111">
      <c t="s" r="A111" s="4">
        <v>116</v>
      </c>
      <c t="n" r="B111" s="5">
        <v>780</v>
      </c>
      <c t="n" r="C111" s="5">
        <v>747</v>
      </c>
    </row>
    <row spans="1:8" r="112">
      <c t="s" r="A112" s="4">
        <v>117</v>
      </c>
      <c t="n" r="B112" s="5">
        <v>-51</v>
      </c>
      <c t="n" r="C112" s="5">
        <v>-34</v>
      </c>
    </row>
    <row spans="1:8" r="113">
      <c t="s" r="A113" s="4">
        <v>118</v>
      </c>
      <c t="n" r="B113" s="5">
        <v>-3</v>
      </c>
      <c t="n" r="C113" s="5">
        <v>-3</v>
      </c>
    </row>
    <row spans="1:8" r="114">
      <c t="s" r="A114" s="4">
        <v>120</v>
      </c>
      <c t="n" r="B114" s="5">
        <v>726</v>
      </c>
      <c t="n" r="C114" s="5">
        <v>710</v>
      </c>
    </row>
    <row spans="1:8" r="115">
      <c t="s" r="A115" s="4">
        <v>773</v>
      </c>
      <c t="n" r="B115" s="5">
        <v>740</v>
      </c>
      <c t="n" r="C115" s="5">
        <v>721</v>
      </c>
    </row>
    <row spans="1:8" r="116">
      <c t="s" r="A116" s="4">
        <v>60</v>
      </c>
    </row>
    <row spans="1:8" r="117">
      <c t="s" r="A117" s="3">
        <v>767</v>
      </c>
    </row>
    <row spans="1:8" r="118">
      <c t="s" r="A118" s="4">
        <v>101</v>
      </c>
      <c t="n" r="B118" s="5">
        <v>217</v>
      </c>
      <c t="n" r="C118" s="5">
        <v>214</v>
      </c>
    </row>
    <row spans="1:8" r="119">
      <c t="s" r="A119" s="4">
        <v>768</v>
      </c>
      <c t="n" r="B119" s="5">
        <v>61</v>
      </c>
      <c t="n" r="C119" s="5">
        <v>78</v>
      </c>
      <c t="n" r="E119" s="5">
        <v>54</v>
      </c>
      <c t="n" r="G119" s="5">
        <v>36</v>
      </c>
    </row>
    <row spans="1:8" r="120">
      <c t="s" r="A120" s="4">
        <v>78</v>
      </c>
      <c t="n" r="B120" s="5">
        <v>38</v>
      </c>
      <c t="n" r="C120" s="5">
        <v>45</v>
      </c>
    </row>
    <row spans="1:8" r="121">
      <c t="s" r="A121" s="4">
        <v>79</v>
      </c>
      <c t="n" r="B121" s="5">
        <v>96</v>
      </c>
      <c t="n" r="C121" s="5">
        <v>82</v>
      </c>
    </row>
    <row spans="1:8" r="122">
      <c t="s" r="A122" s="4">
        <v>80</v>
      </c>
      <c t="n" r="B122" s="5">
        <v>65</v>
      </c>
      <c t="n" r="C122" s="5">
        <v>66</v>
      </c>
    </row>
    <row spans="1:8" r="123">
      <c t="s" r="A123" s="4">
        <v>81</v>
      </c>
      <c t="n" r="B123" s="5">
        <v>27</v>
      </c>
      <c t="n" r="C123" s="5">
        <v>26</v>
      </c>
    </row>
    <row spans="1:8" r="124">
      <c t="s" r="A124" s="4">
        <v>82</v>
      </c>
      <c t="n" r="B124" s="5">
        <v>0</v>
      </c>
    </row>
    <row spans="1:8" r="125">
      <c t="s" r="A125" s="4">
        <v>83</v>
      </c>
      <c t="n" r="B125" s="5">
        <v>7</v>
      </c>
      <c t="n" r="C125" s="5">
        <v>6</v>
      </c>
    </row>
    <row spans="1:8" r="126">
      <c t="s" r="A126" s="4">
        <v>84</v>
      </c>
      <c t="n" r="B126" s="5">
        <v>18</v>
      </c>
      <c t="n" r="C126" s="5">
        <v>20</v>
      </c>
    </row>
    <row spans="1:8" r="127">
      <c t="s" r="A127" s="4">
        <v>363</v>
      </c>
      <c t="n" r="B127" s="5">
        <v>312</v>
      </c>
      <c t="n" r="C127" s="5">
        <v>323</v>
      </c>
    </row>
    <row spans="1:8" r="128">
      <c t="s" r="A128" s="4">
        <v>364</v>
      </c>
      <c t="n" r="B128" s="5">
        <v>4415</v>
      </c>
      <c t="n" r="C128" s="5">
        <v>4410</v>
      </c>
    </row>
    <row spans="1:8" r="129">
      <c t="s" r="A129" s="4">
        <v>769</v>
      </c>
      <c t="n" r="B129" s="5">
        <v>0</v>
      </c>
      <c t="n" r="C129" s="5">
        <v>0</v>
      </c>
    </row>
    <row spans="1:8" r="130">
      <c t="s" r="A130" s="4">
        <v>93</v>
      </c>
      <c t="n" r="B130" s="5">
        <v>0</v>
      </c>
      <c t="n" r="C130" s="5">
        <v>0</v>
      </c>
    </row>
    <row spans="1:8" r="131">
      <c t="s" r="A131" s="4">
        <v>94</v>
      </c>
      <c t="n" r="B131" s="5">
        <v>13</v>
      </c>
      <c t="n" r="C131" s="5">
        <v>15</v>
      </c>
    </row>
    <row spans="1:8" r="132">
      <c t="s" r="A132" s="4">
        <v>770</v>
      </c>
      <c t="n" r="B132" s="5">
        <v>1332</v>
      </c>
      <c t="n" r="C132" s="5">
        <v>1365</v>
      </c>
    </row>
    <row spans="1:8" r="133">
      <c t="s" r="A133" s="4">
        <v>96</v>
      </c>
      <c t="n" r="C133" s="5">
        <v>2</v>
      </c>
    </row>
    <row spans="1:8" r="134">
      <c t="s" r="A134" s="4">
        <v>97</v>
      </c>
      <c t="n" r="B134" s="5">
        <v>124</v>
      </c>
      <c t="n" r="C134" s="5">
        <v>93</v>
      </c>
    </row>
    <row spans="1:8" r="135">
      <c t="s" r="A135" s="4">
        <v>92</v>
      </c>
      <c t="n" r="B135" s="5">
        <v>1473</v>
      </c>
      <c t="n" r="C135" s="5">
        <v>1475</v>
      </c>
    </row>
    <row spans="1:8" r="136">
      <c t="s" r="A136" s="4">
        <v>453</v>
      </c>
      <c t="n" r="B136" s="5">
        <v>6200</v>
      </c>
      <c t="n" r="C136" s="5">
        <v>6208</v>
      </c>
    </row>
    <row spans="1:8" r="137">
      <c t="s" r="A137" s="4">
        <v>102</v>
      </c>
      <c t="n" r="B137" s="5">
        <v>22</v>
      </c>
      <c t="n" r="C137" s="5">
        <v>19</v>
      </c>
    </row>
    <row spans="1:8" r="138">
      <c t="s" r="A138" s="4">
        <v>103</v>
      </c>
      <c t="n" r="B138" s="5">
        <v>99</v>
      </c>
      <c t="n" r="C138" s="5">
        <v>99</v>
      </c>
    </row>
    <row spans="1:8" r="139">
      <c t="s" r="A139" s="4">
        <v>104</v>
      </c>
      <c t="n" r="B139" s="5">
        <v>42</v>
      </c>
      <c t="n" r="C139" s="5">
        <v>48</v>
      </c>
    </row>
    <row spans="1:8" r="140">
      <c t="s" r="A140" s="4">
        <v>105</v>
      </c>
      <c t="n" r="B140" s="5">
        <v>18</v>
      </c>
      <c t="n" r="C140" s="5">
        <v>43</v>
      </c>
    </row>
    <row spans="1:8" r="141">
      <c t="s" r="A141" s="4">
        <v>457</v>
      </c>
      <c t="n" r="B141" s="5">
        <v>398</v>
      </c>
      <c t="n" r="C141" s="5">
        <v>423</v>
      </c>
    </row>
    <row spans="1:8" r="142">
      <c t="s" r="A142" s="3">
        <v>107</v>
      </c>
    </row>
    <row spans="1:8" r="143">
      <c t="s" r="A143" s="4">
        <v>108</v>
      </c>
      <c t="n" r="B143" s="5">
        <v>3167</v>
      </c>
      <c t="n" r="C143" s="5">
        <v>3747</v>
      </c>
    </row>
    <row spans="1:8" r="144">
      <c t="s" r="A144" s="4">
        <v>109</v>
      </c>
      <c t="n" r="B144" s="5">
        <v>0</v>
      </c>
      <c t="n" r="C144" s="5">
        <v>0</v>
      </c>
    </row>
    <row spans="1:8" r="145">
      <c t="s" r="A145" s="4">
        <v>110</v>
      </c>
      <c t="n" r="B145" s="5">
        <v>44</v>
      </c>
      <c t="n" r="C145" s="5">
        <v>69</v>
      </c>
    </row>
    <row spans="1:8" r="146">
      <c t="s" r="A146" s="4">
        <v>111</v>
      </c>
      <c t="n" r="B146" s="5">
        <v>51</v>
      </c>
      <c t="n" r="C146" s="5">
        <v>49</v>
      </c>
    </row>
    <row spans="1:8" r="147">
      <c t="s" r="A147" s="4">
        <v>458</v>
      </c>
      <c t="n" r="B147" s="5">
        <v>3262</v>
      </c>
      <c t="n" r="C147" s="5">
        <v>3865</v>
      </c>
    </row>
    <row spans="1:8" r="148">
      <c t="s" r="A148" s="4">
        <v>369</v>
      </c>
      <c t="n" r="B148" s="5">
        <v>3660</v>
      </c>
      <c t="n" r="C148" s="5">
        <v>4288</v>
      </c>
    </row>
    <row spans="1:8" r="149">
      <c t="s" r="A149" s="4">
        <v>116</v>
      </c>
      <c t="n" r="B149" s="5">
        <v>2414</v>
      </c>
      <c t="n" r="C149" s="5">
        <v>1848</v>
      </c>
    </row>
    <row spans="1:8" r="150">
      <c t="s" r="A150" s="4">
        <v>117</v>
      </c>
      <c t="n" r="B150" s="5">
        <v>97</v>
      </c>
      <c t="n" r="C150" s="5">
        <v>113</v>
      </c>
    </row>
    <row spans="1:8" r="151">
      <c t="s" r="A151" s="4">
        <v>118</v>
      </c>
      <c t="n" r="B151" s="5">
        <v>-41</v>
      </c>
      <c t="n" r="C151" s="5">
        <v>-41</v>
      </c>
    </row>
    <row spans="1:8" r="152">
      <c t="s" r="A152" s="4">
        <v>120</v>
      </c>
      <c t="n" r="B152" s="5">
        <v>2540</v>
      </c>
      <c t="n" r="C152" s="5">
        <v>1920</v>
      </c>
    </row>
    <row spans="1:8" r="153">
      <c t="s" r="A153" s="4">
        <v>773</v>
      </c>
      <c t="n" r="B153" s="5">
        <v>6200</v>
      </c>
      <c t="n" r="C153" s="5">
        <v>6208</v>
      </c>
    </row>
    <row spans="1:8" r="154">
      <c t="s" r="A154" s="4">
        <v>61</v>
      </c>
    </row>
    <row spans="1:8" r="155">
      <c t="s" r="A155" s="3">
        <v>767</v>
      </c>
    </row>
    <row spans="1:8" r="156">
      <c t="s" r="A156" s="4">
        <v>101</v>
      </c>
      <c t="n" r="B156" s="5">
        <v>190</v>
      </c>
      <c t="n" r="C156" s="5">
        <v>0</v>
      </c>
    </row>
    <row spans="1:8" r="157">
      <c t="s" r="A157" s="4">
        <v>768</v>
      </c>
      <c t="n" r="B157" s="5">
        <v>0</v>
      </c>
      <c t="n" r="C157" s="5">
        <v>0</v>
      </c>
      <c t="n" r="E157" s="7">
        <v>0</v>
      </c>
      <c t="n" r="G157" s="7">
        <v>20</v>
      </c>
    </row>
    <row spans="1:8" r="158">
      <c t="s" r="A158" s="4">
        <v>78</v>
      </c>
      <c t="n" r="B158" s="5">
        <v>0</v>
      </c>
      <c t="n" r="C158" s="5">
        <v>0</v>
      </c>
    </row>
    <row spans="1:8" r="159">
      <c t="s" r="A159" s="4">
        <v>79</v>
      </c>
      <c t="n" r="B159" s="5">
        <v>0</v>
      </c>
      <c t="n" r="C159" s="5">
        <v>0</v>
      </c>
    </row>
    <row spans="1:8" r="160">
      <c t="s" r="A160" s="4">
        <v>80</v>
      </c>
      <c t="n" r="B160" s="5">
        <v>158</v>
      </c>
      <c t="n" r="C160" s="5">
        <v>268</v>
      </c>
    </row>
    <row spans="1:8" r="161">
      <c t="s" r="A161" s="4">
        <v>81</v>
      </c>
      <c t="n" r="B161" s="5">
        <v>0</v>
      </c>
      <c t="n" r="C161" s="5">
        <v>0</v>
      </c>
    </row>
    <row spans="1:8" r="162">
      <c t="s" r="A162" s="4">
        <v>82</v>
      </c>
      <c t="n" r="B162" s="5">
        <v>4</v>
      </c>
    </row>
    <row spans="1:8" r="163">
      <c t="s" r="A163" s="4">
        <v>83</v>
      </c>
      <c t="n" r="B163" s="5">
        <v>0</v>
      </c>
      <c t="n" r="C163" s="5">
        <v>0</v>
      </c>
    </row>
    <row spans="1:8" r="164">
      <c t="s" r="A164" s="4">
        <v>84</v>
      </c>
      <c t="n" r="B164" s="5">
        <v>0</v>
      </c>
      <c t="n" r="C164" s="5">
        <v>0</v>
      </c>
    </row>
    <row spans="1:8" r="165">
      <c t="s" r="A165" s="4">
        <v>363</v>
      </c>
      <c t="n" r="B165" s="5">
        <v>162</v>
      </c>
      <c t="n" r="C165" s="5">
        <v>268</v>
      </c>
    </row>
    <row spans="1:8" r="166">
      <c t="s" r="A166" s="4">
        <v>364</v>
      </c>
      <c t="n" r="B166" s="5">
        <v>0</v>
      </c>
      <c t="n" r="C166" s="5">
        <v>0</v>
      </c>
    </row>
    <row spans="1:8" r="167">
      <c t="s" r="A167" s="4">
        <v>769</v>
      </c>
      <c t="n" r="B167" s="5">
        <v>2692</v>
      </c>
      <c t="n" r="C167" s="5">
        <v>2045</v>
      </c>
    </row>
    <row spans="1:8" r="168">
      <c t="s" r="A168" s="4">
        <v>93</v>
      </c>
      <c t="n" r="B168" s="5">
        <v>531</v>
      </c>
      <c t="n" r="C168" s="5">
        <v>227</v>
      </c>
    </row>
    <row spans="1:8" r="169">
      <c t="s" r="A169" s="4">
        <v>94</v>
      </c>
      <c t="n" r="B169" s="5">
        <v>0</v>
      </c>
      <c t="n" r="C169" s="5">
        <v>0</v>
      </c>
    </row>
    <row spans="1:8" r="170">
      <c t="s" r="A170" s="4">
        <v>770</v>
      </c>
      <c t="n" r="B170" s="5">
        <v>0</v>
      </c>
      <c t="n" r="C170" s="5">
        <v>0</v>
      </c>
    </row>
    <row spans="1:8" r="171">
      <c t="s" r="A171" s="4">
        <v>96</v>
      </c>
      <c t="n" r="C171" s="5">
        <v>0</v>
      </c>
    </row>
    <row spans="1:8" r="172">
      <c t="s" r="A172" s="4">
        <v>97</v>
      </c>
      <c t="n" r="B172" s="5">
        <v>9</v>
      </c>
      <c t="n" r="C172" s="5">
        <v>10</v>
      </c>
    </row>
    <row spans="1:8" r="173">
      <c t="s" r="A173" s="4">
        <v>92</v>
      </c>
      <c t="n" r="B173" s="5">
        <v>3232</v>
      </c>
      <c t="n" r="C173" s="5">
        <v>2282</v>
      </c>
    </row>
    <row spans="1:8" r="174">
      <c t="s" r="A174" s="4">
        <v>453</v>
      </c>
      <c t="n" r="B174" s="5">
        <v>3394</v>
      </c>
      <c t="n" r="C174" s="5">
        <v>2550</v>
      </c>
    </row>
    <row spans="1:8" r="175">
      <c t="s" r="A175" s="4">
        <v>102</v>
      </c>
      <c t="n" r="B175" s="5">
        <v>0</v>
      </c>
      <c t="n" r="C175" s="5">
        <v>0</v>
      </c>
    </row>
    <row spans="1:8" r="176">
      <c t="s" r="A176" s="4">
        <v>103</v>
      </c>
      <c t="n" r="B176" s="5">
        <v>45</v>
      </c>
      <c t="n" r="C176" s="5">
        <v>33</v>
      </c>
    </row>
    <row spans="1:8" r="177">
      <c t="s" r="A177" s="4">
        <v>104</v>
      </c>
      <c t="n" r="B177" s="5">
        <v>1</v>
      </c>
      <c t="n" r="C177" s="5">
        <v>0</v>
      </c>
    </row>
    <row spans="1:8" r="178">
      <c t="s" r="A178" s="4">
        <v>105</v>
      </c>
      <c t="n" r="B178" s="5">
        <v>17</v>
      </c>
      <c t="n" r="C178" s="5">
        <v>16</v>
      </c>
    </row>
    <row spans="1:8" r="179">
      <c t="s" r="A179" s="4">
        <v>457</v>
      </c>
      <c t="n" r="B179" s="5">
        <v>253</v>
      </c>
      <c t="n" r="C179" s="5">
        <v>49</v>
      </c>
    </row>
    <row spans="1:8" r="180">
      <c t="s" r="A180" s="3">
        <v>107</v>
      </c>
    </row>
    <row spans="1:8" r="181">
      <c t="s" r="A181" s="4">
        <v>108</v>
      </c>
      <c t="n" r="B181" s="5">
        <v>577</v>
      </c>
      <c t="n" r="C181" s="5">
        <v>500</v>
      </c>
    </row>
    <row spans="1:8" r="182">
      <c t="s" r="A182" s="4">
        <v>109</v>
      </c>
      <c t="n" r="B182" s="5">
        <v>618</v>
      </c>
      <c t="n" r="C182" s="5">
        <v>337</v>
      </c>
    </row>
    <row spans="1:8" r="183">
      <c t="s" r="A183" s="4">
        <v>110</v>
      </c>
      <c t="n" r="B183" s="5">
        <v>0</v>
      </c>
      <c t="n" r="C183" s="5">
        <v>0</v>
      </c>
    </row>
    <row spans="1:8" r="184">
      <c t="s" r="A184" s="4">
        <v>111</v>
      </c>
      <c t="n" r="B184" s="5">
        <v>0</v>
      </c>
      <c t="n" r="C184" s="5">
        <v>0</v>
      </c>
    </row>
    <row spans="1:8" r="185">
      <c t="s" r="A185" s="4">
        <v>458</v>
      </c>
      <c t="n" r="B185" s="5">
        <v>1195</v>
      </c>
      <c t="n" r="C185" s="5">
        <v>837</v>
      </c>
    </row>
    <row spans="1:8" r="186">
      <c t="s" r="A186" s="4">
        <v>369</v>
      </c>
      <c t="n" r="B186" s="5">
        <v>1448</v>
      </c>
      <c t="n" r="C186" s="5">
        <v>886</v>
      </c>
    </row>
    <row spans="1:8" r="187">
      <c t="s" r="A187" s="4">
        <v>116</v>
      </c>
      <c t="n" r="B187" s="5">
        <v>1694</v>
      </c>
      <c t="n" r="C187" s="5">
        <v>1542</v>
      </c>
    </row>
    <row spans="1:8" r="188">
      <c t="s" r="A188" s="4">
        <v>117</v>
      </c>
      <c t="n" r="B188" s="5">
        <v>110</v>
      </c>
      <c t="n" r="C188" s="5">
        <v>180</v>
      </c>
    </row>
    <row spans="1:8" r="189">
      <c t="s" r="A189" s="4">
        <v>118</v>
      </c>
      <c t="n" r="B189" s="5">
        <v>-58</v>
      </c>
      <c t="n" r="C189" s="5">
        <v>-58</v>
      </c>
    </row>
    <row spans="1:8" r="190">
      <c t="s" r="A190" s="4">
        <v>120</v>
      </c>
      <c t="n" r="B190" s="5">
        <v>1946</v>
      </c>
      <c t="n" r="C190" s="5">
        <v>1664</v>
      </c>
    </row>
    <row spans="1:8" r="191">
      <c t="s" r="A191" s="4">
        <v>773</v>
      </c>
      <c t="n" r="B191" s="5">
        <v>3394</v>
      </c>
      <c t="n" r="C191" s="5">
        <v>2550</v>
      </c>
    </row>
    <row spans="1:8" r="192">
      <c t="s" r="A192" s="4">
        <v>62</v>
      </c>
    </row>
    <row spans="1:8" r="193">
      <c t="s" r="A193" s="3">
        <v>767</v>
      </c>
    </row>
    <row spans="1:8" r="194">
      <c t="s" r="A194" s="4">
        <v>101</v>
      </c>
      <c t="n" r="B194" s="5">
        <v>0</v>
      </c>
      <c t="n" r="C194" s="5">
        <v>0</v>
      </c>
    </row>
    <row spans="1:8" r="195">
      <c t="s" r="A195" s="4">
        <v>768</v>
      </c>
      <c t="n" r="B195" s="5">
        <v>0</v>
      </c>
      <c t="n" r="C195" s="5">
        <v>0</v>
      </c>
    </row>
    <row spans="1:8" r="196">
      <c t="s" r="A196" s="4">
        <v>78</v>
      </c>
      <c t="n" r="B196" s="5">
        <v>0</v>
      </c>
      <c t="n" r="C196" s="5">
        <v>0</v>
      </c>
    </row>
    <row spans="1:8" r="197">
      <c t="s" r="A197" s="4">
        <v>79</v>
      </c>
      <c t="n" r="B197" s="5">
        <v>0</v>
      </c>
      <c t="n" r="C197" s="5">
        <v>0</v>
      </c>
    </row>
    <row spans="1:8" r="198">
      <c t="s" r="A198" s="4">
        <v>80</v>
      </c>
      <c t="n" r="B198" s="5">
        <v>-244</v>
      </c>
      <c t="n" r="C198" s="5">
        <v>-95</v>
      </c>
    </row>
    <row spans="1:8" r="199">
      <c t="s" r="A199" s="4">
        <v>81</v>
      </c>
      <c t="n" r="B199" s="5">
        <v>0</v>
      </c>
      <c t="n" r="C199" s="5">
        <v>0</v>
      </c>
    </row>
    <row spans="1:8" r="200">
      <c t="s" r="A200" s="4">
        <v>82</v>
      </c>
      <c t="n" r="B200" s="5">
        <v>0</v>
      </c>
    </row>
    <row spans="1:8" r="201">
      <c t="s" r="A201" s="4">
        <v>83</v>
      </c>
      <c t="n" r="B201" s="5">
        <v>0</v>
      </c>
      <c t="n" r="C201" s="5">
        <v>0</v>
      </c>
    </row>
    <row spans="1:8" r="202">
      <c t="s" r="A202" s="4">
        <v>84</v>
      </c>
      <c t="n" r="B202" s="5">
        <v>0</v>
      </c>
      <c t="n" r="C202" s="5">
        <v>0</v>
      </c>
    </row>
    <row spans="1:8" r="203">
      <c t="s" r="A203" s="4">
        <v>363</v>
      </c>
      <c t="n" r="B203" s="5">
        <v>-244</v>
      </c>
      <c t="n" r="C203" s="5">
        <v>-95</v>
      </c>
    </row>
    <row spans="1:8" r="204">
      <c t="s" r="A204" s="4">
        <v>364</v>
      </c>
      <c t="n" r="B204" s="5">
        <v>0</v>
      </c>
      <c t="n" r="C204" s="5">
        <v>0</v>
      </c>
    </row>
    <row spans="1:8" r="205">
      <c t="s" r="A205" s="4">
        <v>769</v>
      </c>
      <c t="n" r="B205" s="5">
        <v>-5212</v>
      </c>
      <c t="n" r="C205" s="5">
        <v>-4294</v>
      </c>
    </row>
    <row spans="1:8" r="206">
      <c t="s" r="A206" s="4">
        <v>93</v>
      </c>
      <c t="n" r="B206" s="5">
        <v>0</v>
      </c>
      <c t="n" r="C206" s="5">
        <v>0</v>
      </c>
    </row>
    <row spans="1:8" r="207">
      <c t="s" r="A207" s="4">
        <v>94</v>
      </c>
      <c t="n" r="B207" s="5">
        <v>0</v>
      </c>
      <c t="n" r="C207" s="5">
        <v>0</v>
      </c>
    </row>
    <row spans="1:8" r="208">
      <c t="s" r="A208" s="4">
        <v>770</v>
      </c>
      <c t="n" r="B208" s="5">
        <v>0</v>
      </c>
      <c t="n" r="C208" s="5">
        <v>0</v>
      </c>
    </row>
    <row spans="1:8" r="209">
      <c t="s" r="A209" s="4">
        <v>96</v>
      </c>
      <c t="n" r="C209" s="5">
        <v>0</v>
      </c>
    </row>
    <row spans="1:8" r="210">
      <c t="s" r="A210" s="4">
        <v>97</v>
      </c>
      <c t="n" r="B210" s="5">
        <v>0</v>
      </c>
      <c t="n" r="C210" s="5">
        <v>0</v>
      </c>
    </row>
    <row spans="1:8" r="211">
      <c t="s" r="A211" s="4">
        <v>92</v>
      </c>
      <c t="n" r="B211" s="5">
        <v>-5212</v>
      </c>
      <c t="n" r="C211" s="5">
        <v>-4294</v>
      </c>
    </row>
    <row spans="1:8" r="212">
      <c t="s" r="A212" s="4">
        <v>453</v>
      </c>
      <c t="n" r="B212" s="5">
        <v>-5456</v>
      </c>
      <c t="n" r="C212" s="5">
        <v>-4389</v>
      </c>
    </row>
    <row spans="1:8" r="213">
      <c t="s" r="A213" s="4">
        <v>102</v>
      </c>
      <c t="n" r="B213" s="5">
        <v>0</v>
      </c>
      <c t="n" r="C213" s="5">
        <v>0</v>
      </c>
    </row>
    <row spans="1:8" r="214">
      <c t="s" r="A214" s="4">
        <v>103</v>
      </c>
      <c t="n" r="B214" s="5">
        <v>-244</v>
      </c>
      <c t="n" r="C214" s="5">
        <v>-95</v>
      </c>
    </row>
    <row spans="1:8" r="215">
      <c t="s" r="A215" s="4">
        <v>104</v>
      </c>
      <c t="n" r="B215" s="5">
        <v>0</v>
      </c>
      <c t="n" r="C215" s="5">
        <v>0</v>
      </c>
    </row>
    <row spans="1:8" r="216">
      <c t="s" r="A216" s="4">
        <v>105</v>
      </c>
      <c t="n" r="B216" s="5">
        <v>0</v>
      </c>
      <c t="n" r="C216" s="5">
        <v>0</v>
      </c>
    </row>
    <row spans="1:8" r="217">
      <c t="s" r="A217" s="4">
        <v>457</v>
      </c>
      <c t="n" r="B217" s="5">
        <v>-244</v>
      </c>
      <c t="n" r="C217" s="5">
        <v>-95</v>
      </c>
    </row>
    <row spans="1:8" r="218">
      <c t="s" r="A218" s="3">
        <v>107</v>
      </c>
    </row>
    <row spans="1:8" r="219">
      <c t="s" r="A219" s="4">
        <v>108</v>
      </c>
      <c t="n" r="B219" s="5">
        <v>0</v>
      </c>
      <c t="n" r="C219" s="5">
        <v>0</v>
      </c>
    </row>
    <row spans="1:8" r="220">
      <c t="s" r="A220" s="4">
        <v>109</v>
      </c>
      <c t="n" r="B220" s="5">
        <v>0</v>
      </c>
      <c t="n" r="C220" s="5">
        <v>0</v>
      </c>
    </row>
    <row spans="1:8" r="221">
      <c t="s" r="A221" s="4">
        <v>110</v>
      </c>
      <c t="n" r="B221" s="5">
        <v>0</v>
      </c>
      <c t="n" r="C221" s="5">
        <v>0</v>
      </c>
    </row>
    <row spans="1:8" r="222">
      <c t="s" r="A222" s="4">
        <v>111</v>
      </c>
      <c t="n" r="B222" s="5">
        <v>0</v>
      </c>
      <c t="n" r="C222" s="5">
        <v>0</v>
      </c>
    </row>
    <row spans="1:8" r="223">
      <c t="s" r="A223" s="4">
        <v>458</v>
      </c>
      <c t="n" r="B223" s="5">
        <v>0</v>
      </c>
      <c t="n" r="C223" s="5">
        <v>0</v>
      </c>
    </row>
    <row spans="1:8" r="224">
      <c t="s" r="A224" s="4">
        <v>369</v>
      </c>
      <c t="n" r="B224" s="5">
        <v>-244</v>
      </c>
      <c t="n" r="C224" s="5">
        <v>-95</v>
      </c>
    </row>
    <row spans="1:8" r="225">
      <c t="s" r="A225" s="4">
        <v>116</v>
      </c>
      <c t="n" r="B225" s="5">
        <v>-4888</v>
      </c>
      <c t="n" r="C225" s="5">
        <v>-4137</v>
      </c>
    </row>
    <row spans="1:8" r="226">
      <c t="s" r="A226" s="4">
        <v>117</v>
      </c>
      <c t="n" r="B226" s="5">
        <v>-156</v>
      </c>
      <c t="n" r="C226" s="5">
        <v>-259</v>
      </c>
    </row>
    <row spans="1:8" r="227">
      <c t="s" r="A227" s="4">
        <v>118</v>
      </c>
      <c t="n" r="B227" s="5">
        <v>102</v>
      </c>
      <c t="n" r="C227" s="5">
        <v>102</v>
      </c>
    </row>
    <row spans="1:8" r="228">
      <c t="s" r="A228" s="4">
        <v>120</v>
      </c>
      <c t="n" r="B228" s="5">
        <v>-5212</v>
      </c>
      <c t="n" r="C228" s="5">
        <v>-4294</v>
      </c>
    </row>
    <row spans="1:8" r="229">
      <c t="s" r="A229" s="4">
        <v>773</v>
      </c>
      <c t="n" r="B229" s="7">
        <v>-5456</v>
      </c>
      <c t="n" r="C229" s="7">
        <v>-4389</v>
      </c>
    </row>
    <row spans="1:8" r="230">
      <c t="n" r="A230"/>
    </row>
    <row spans="1:8" r="231">
      <c t="s" r="A231" s="4">
        <v>36</v>
      </c>
      <c t="s" r="B231" s="4">
        <v>64</v>
      </c>
    </row>
    <row spans="1:8" r="232">
      <c t="s" r="A232" s="4">
        <v>65</v>
      </c>
      <c t="s" r="B232" s="4">
        <v>64</v>
      </c>
    </row>
  </sheetData>
  <mergeCells count="6">
    <mergeCell ref="C1:D1"/>
    <mergeCell ref="E1:F1"/>
    <mergeCell ref="G1:H1"/>
    <mergeCell ref="A230:H230"/>
    <mergeCell ref="B231:H231"/>
    <mergeCell ref="B232:H23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26"/>
  <sheetViews>
    <sheetView workbookViewId="0">
      <selection activeCell="A1" sqref="A1"/>
    </sheetView>
  </sheetViews>
  <sheetFormatPr baseColWidth="10" defaultRowHeight="15"/>
  <cols>
    <col customWidth="1" max="1" min="1" width="80"/>
    <col customWidth="1" max="2" min="2" width="73"/>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s>
  <sheetData>
    <row spans="1:10" r="1">
      <c t="s" r="A1" s="1">
        <v>792</v>
      </c>
      <c t="s" r="B1" s="2">
        <v>33</v>
      </c>
      <c t="s" r="D1" s="2">
        <v>2</v>
      </c>
      <c t="s" r="E1" s="2">
        <v>33</v>
      </c>
      <c t="s" r="G1" s="2">
        <v>75</v>
      </c>
      <c t="s" r="I1" s="2">
        <v>766</v>
      </c>
    </row>
    <row spans="1:10" r="2">
      <c t="s" r="A2" s="3">
        <v>775</v>
      </c>
    </row>
    <row spans="1:10" r="3">
      <c t="s" r="A3" s="4">
        <v>776</v>
      </c>
      <c t="n" r="D3" s="7">
        <v>88</v>
      </c>
      <c t="n" r="E3" s="7">
        <v>75</v>
      </c>
      <c t="s" r="F3" s="4">
        <v>36</v>
      </c>
    </row>
    <row spans="1:10" r="4">
      <c t="s" r="A4" s="4">
        <v>136</v>
      </c>
      <c t="n" r="D4" s="5">
        <v>-37</v>
      </c>
      <c t="n" r="E4" s="5">
        <v>0</v>
      </c>
    </row>
    <row spans="1:10" r="5">
      <c t="s" r="A5" s="4">
        <v>778</v>
      </c>
      <c t="n" r="D5" s="5">
        <v>-8</v>
      </c>
      <c t="n" r="E5" s="5">
        <v>-29</v>
      </c>
      <c t="s" r="F5" s="4">
        <v>36</v>
      </c>
    </row>
    <row spans="1:10" r="6">
      <c t="s" r="A6" s="4">
        <v>779</v>
      </c>
      <c t="n" r="D6" s="5">
        <v>7</v>
      </c>
      <c t="n" r="E6" s="5">
        <v>49</v>
      </c>
      <c t="s" r="F6" s="4">
        <v>36</v>
      </c>
    </row>
    <row spans="1:10" r="7">
      <c t="s" r="A7" s="4">
        <v>139</v>
      </c>
      <c t="n" r="D7" s="5">
        <v>3</v>
      </c>
      <c t="n" r="E7" s="5">
        <v>5</v>
      </c>
      <c t="s" r="F7" s="4">
        <v>36</v>
      </c>
    </row>
    <row spans="1:10" r="8">
      <c t="s" r="A8" s="4">
        <v>140</v>
      </c>
      <c t="n" r="D8" s="5">
        <v>0</v>
      </c>
      <c t="n" r="E8" s="5">
        <v>137</v>
      </c>
      <c t="s" r="F8" s="4">
        <v>36</v>
      </c>
    </row>
    <row spans="1:10" r="9">
      <c t="s" r="A9" s="4">
        <v>141</v>
      </c>
      <c t="n" r="D9" s="5">
        <v>-313</v>
      </c>
      <c t="n" r="E9" s="5">
        <v>-15</v>
      </c>
      <c t="s" r="F9" s="4">
        <v>36</v>
      </c>
    </row>
    <row spans="1:10" r="10">
      <c t="s" r="A10" s="4">
        <v>142</v>
      </c>
      <c t="n" r="D10" s="5">
        <v>0</v>
      </c>
      <c t="n" r="E10" s="5">
        <v>11</v>
      </c>
      <c t="s" r="F10" s="4">
        <v>36</v>
      </c>
    </row>
    <row spans="1:10" r="11">
      <c t="s" r="A11" s="4">
        <v>780</v>
      </c>
      <c t="n" r="D11" s="5">
        <v>-837</v>
      </c>
      <c t="n" r="E11" s="5">
        <v>-178</v>
      </c>
      <c t="s" r="F11" s="4">
        <v>36</v>
      </c>
    </row>
    <row spans="1:10" r="12">
      <c t="s" r="A12" s="4">
        <v>158</v>
      </c>
      <c t="n" r="E12" s="5">
        <v>2</v>
      </c>
    </row>
    <row spans="1:10" r="13">
      <c t="s" r="A13" s="4">
        <v>793</v>
      </c>
      <c t="n" r="E13" s="5">
        <v>-25</v>
      </c>
    </row>
    <row spans="1:10" r="14">
      <c t="s" r="A14" s="4">
        <v>781</v>
      </c>
      <c t="n" r="D14" s="5">
        <v>0</v>
      </c>
      <c t="n" r="E14" s="5">
        <v>0</v>
      </c>
    </row>
    <row spans="1:10" r="15">
      <c t="s" r="A15" s="4">
        <v>147</v>
      </c>
      <c t="n" r="D15" s="5">
        <v>-61</v>
      </c>
      <c t="n" r="E15" s="5">
        <v>-44</v>
      </c>
      <c t="s" r="F15" s="4">
        <v>36</v>
      </c>
    </row>
    <row spans="1:10" r="16">
      <c t="s" r="A16" s="4">
        <v>148</v>
      </c>
      <c t="n" r="D16" s="5">
        <v>287</v>
      </c>
      <c t="n" r="E16" s="5">
        <v>41</v>
      </c>
      <c t="s" r="F16" s="4">
        <v>36</v>
      </c>
    </row>
    <row spans="1:10" r="17">
      <c t="s" r="A17" s="4">
        <v>151</v>
      </c>
      <c t="n" r="D17" s="5">
        <v>-598</v>
      </c>
      <c t="n" r="E17" s="5">
        <v>-154</v>
      </c>
    </row>
    <row spans="1:10" r="18">
      <c t="s" r="A18" s="4">
        <v>149</v>
      </c>
      <c t="n" r="D18" s="5">
        <v>281</v>
      </c>
      <c t="n" r="E18" s="5">
        <v>337</v>
      </c>
      <c t="s" r="F18" s="4">
        <v>36</v>
      </c>
    </row>
    <row spans="1:10" r="19">
      <c t="s" r="A19" s="4">
        <v>794</v>
      </c>
      <c t="n" r="E19" s="5">
        <v>-5</v>
      </c>
    </row>
    <row spans="1:10" r="20">
      <c t="s" r="A20" s="4">
        <v>152</v>
      </c>
      <c t="n" r="D20" s="5">
        <v>624</v>
      </c>
      <c t="n" r="E20" s="5">
        <v>152</v>
      </c>
      <c t="s" r="F20" s="4">
        <v>36</v>
      </c>
    </row>
    <row spans="1:10" r="21">
      <c t="s" r="A21" s="4">
        <v>783</v>
      </c>
      <c t="n" r="D21" s="5">
        <v>-125</v>
      </c>
      <c t="n" r="E21" s="5">
        <v>49</v>
      </c>
      <c t="s" r="F21" s="4">
        <v>36</v>
      </c>
    </row>
    <row spans="1:10" r="22">
      <c t="s" r="A22" s="4">
        <v>768</v>
      </c>
      <c t="n" r="B22" s="7">
        <v>108</v>
      </c>
      <c t="s" r="C22" s="4">
        <v>36</v>
      </c>
      <c t="n" r="D22" s="5">
        <v>281</v>
      </c>
      <c t="n" r="E22" s="5">
        <v>108</v>
      </c>
      <c t="s" r="F22" s="4">
        <v>36</v>
      </c>
      <c t="n" r="G22" s="7">
        <v>406</v>
      </c>
      <c t="s" r="H22" s="4">
        <v>65</v>
      </c>
      <c t="n" r="I22" s="7">
        <v>59</v>
      </c>
      <c t="s" r="J22" s="4">
        <v>36</v>
      </c>
    </row>
    <row spans="1:10" r="23">
      <c t="s" r="A23" s="4">
        <v>63</v>
      </c>
    </row>
    <row spans="1:10" r="24">
      <c t="s" r="A24" s="3">
        <v>775</v>
      </c>
    </row>
    <row spans="1:10" r="25">
      <c t="s" r="A25" s="4">
        <v>776</v>
      </c>
      <c t="n" r="D25" s="5">
        <v>-23</v>
      </c>
      <c t="n" r="E25" s="5">
        <v>46</v>
      </c>
    </row>
    <row spans="1:10" r="26">
      <c t="s" r="A26" s="4">
        <v>136</v>
      </c>
      <c t="n" r="D26" s="5">
        <v>0</v>
      </c>
      <c t="n" r="E26" s="5">
        <v>0</v>
      </c>
    </row>
    <row spans="1:10" r="27">
      <c t="s" r="A27" s="4">
        <v>778</v>
      </c>
      <c t="n" r="D27" s="5">
        <v>0</v>
      </c>
      <c t="n" r="E27" s="5">
        <v>0</v>
      </c>
    </row>
    <row spans="1:10" r="28">
      <c t="s" r="A28" s="4">
        <v>779</v>
      </c>
      <c t="n" r="D28" s="5">
        <v>0</v>
      </c>
      <c t="n" r="E28" s="5">
        <v>0</v>
      </c>
    </row>
    <row spans="1:10" r="29">
      <c t="s" r="A29" s="4">
        <v>139</v>
      </c>
      <c t="n" r="D29" s="5">
        <v>0</v>
      </c>
      <c t="n" r="E29" s="5">
        <v>0</v>
      </c>
    </row>
    <row spans="1:10" r="30">
      <c t="s" r="A30" s="4">
        <v>140</v>
      </c>
      <c t="n" r="E30" s="5">
        <v>0</v>
      </c>
    </row>
    <row spans="1:10" r="31">
      <c t="s" r="A31" s="4">
        <v>141</v>
      </c>
      <c t="n" r="D31" s="5">
        <v>0</v>
      </c>
      <c t="n" r="E31" s="5">
        <v>0</v>
      </c>
    </row>
    <row spans="1:10" r="32">
      <c t="s" r="A32" s="4">
        <v>142</v>
      </c>
      <c t="n" r="E32" s="5">
        <v>0</v>
      </c>
    </row>
    <row spans="1:10" r="33">
      <c t="s" r="A33" s="4">
        <v>780</v>
      </c>
      <c t="n" r="D33" s="5">
        <v>-517</v>
      </c>
      <c t="n" r="E33" s="5">
        <v>0</v>
      </c>
    </row>
    <row spans="1:10" r="34">
      <c t="s" r="A34" s="4">
        <v>158</v>
      </c>
      <c t="n" r="E34" s="5">
        <v>0</v>
      </c>
    </row>
    <row spans="1:10" r="35">
      <c t="s" r="A35" s="4">
        <v>793</v>
      </c>
      <c t="n" r="E35" s="5">
        <v>0</v>
      </c>
    </row>
    <row spans="1:10" r="36">
      <c t="s" r="A36" s="4">
        <v>781</v>
      </c>
      <c t="n" r="D36" s="5">
        <v>-107</v>
      </c>
      <c t="n" r="E36" s="5">
        <v>49</v>
      </c>
    </row>
    <row spans="1:10" r="37">
      <c t="s" r="A37" s="4">
        <v>147</v>
      </c>
      <c t="n" r="D37" s="5">
        <v>-61</v>
      </c>
      <c t="n" r="E37" s="5">
        <v>-44</v>
      </c>
    </row>
    <row spans="1:10" r="38">
      <c t="s" r="A38" s="4">
        <v>148</v>
      </c>
      <c t="n" r="D38" s="5">
        <v>0</v>
      </c>
      <c t="n" r="E38" s="5">
        <v>0</v>
      </c>
    </row>
    <row spans="1:10" r="39">
      <c t="s" r="A39" s="4">
        <v>151</v>
      </c>
      <c t="n" r="D39" s="5">
        <v>0</v>
      </c>
      <c t="n" r="E39" s="5">
        <v>0</v>
      </c>
    </row>
    <row spans="1:10" r="40">
      <c t="s" r="A40" s="4">
        <v>149</v>
      </c>
      <c t="n" r="D40" s="5">
        <v>0</v>
      </c>
      <c t="n" r="E40" s="5">
        <v>0</v>
      </c>
    </row>
    <row spans="1:10" r="41">
      <c t="s" r="A41" s="4">
        <v>794</v>
      </c>
      <c t="n" r="E41" s="5">
        <v>0</v>
      </c>
    </row>
    <row spans="1:10" r="42">
      <c t="s" r="A42" s="4">
        <v>152</v>
      </c>
      <c t="n" r="D42" s="5">
        <v>432</v>
      </c>
      <c t="n" r="E42" s="5">
        <v>5</v>
      </c>
    </row>
    <row spans="1:10" r="43">
      <c t="s" r="A43" s="4">
        <v>783</v>
      </c>
      <c t="n" r="D43" s="5">
        <v>-108</v>
      </c>
      <c t="n" r="E43" s="5">
        <v>51</v>
      </c>
    </row>
    <row spans="1:10" r="44">
      <c t="s" r="A44" s="4">
        <v>768</v>
      </c>
      <c t="n" r="B44" s="5">
        <v>54</v>
      </c>
      <c t="n" r="D44" s="5">
        <v>220</v>
      </c>
      <c t="n" r="E44" s="5">
        <v>54</v>
      </c>
      <c t="n" r="G44" s="5">
        <v>328</v>
      </c>
      <c t="n" r="I44" s="5">
        <v>3</v>
      </c>
    </row>
    <row spans="1:10" r="45">
      <c t="s" r="A45" s="4">
        <v>59</v>
      </c>
    </row>
    <row spans="1:10" r="46">
      <c t="s" r="A46" s="3">
        <v>775</v>
      </c>
    </row>
    <row spans="1:10" r="47">
      <c t="s" r="A47" s="4">
        <v>776</v>
      </c>
      <c t="n" r="D47" s="5">
        <v>10</v>
      </c>
    </row>
    <row spans="1:10" r="48">
      <c t="s" r="A48" s="4">
        <v>136</v>
      </c>
      <c t="n" r="D48" s="5">
        <v>0</v>
      </c>
    </row>
    <row spans="1:10" r="49">
      <c t="s" r="A49" s="4">
        <v>778</v>
      </c>
      <c t="n" r="D49" s="5">
        <v>0</v>
      </c>
    </row>
    <row spans="1:10" r="50">
      <c t="s" r="A50" s="4">
        <v>779</v>
      </c>
      <c t="n" r="D50" s="5">
        <v>0</v>
      </c>
    </row>
    <row spans="1:10" r="51">
      <c t="s" r="A51" s="4">
        <v>139</v>
      </c>
      <c t="n" r="D51" s="5">
        <v>0</v>
      </c>
    </row>
    <row spans="1:10" r="52">
      <c t="s" r="A52" s="4">
        <v>141</v>
      </c>
      <c t="n" r="D52" s="5">
        <v>-4</v>
      </c>
    </row>
    <row spans="1:10" r="53">
      <c t="s" r="A53" s="4">
        <v>780</v>
      </c>
      <c t="n" r="D53" s="5">
        <v>-4</v>
      </c>
    </row>
    <row spans="1:10" r="54">
      <c t="s" r="A54" s="4">
        <v>781</v>
      </c>
      <c t="n" r="D54" s="5">
        <v>-6</v>
      </c>
    </row>
    <row spans="1:10" r="55">
      <c t="s" r="A55" s="4">
        <v>147</v>
      </c>
      <c t="n" r="D55" s="5">
        <v>0</v>
      </c>
    </row>
    <row spans="1:10" r="56">
      <c t="s" r="A56" s="4">
        <v>148</v>
      </c>
      <c t="n" r="D56" s="5">
        <v>0</v>
      </c>
    </row>
    <row spans="1:10" r="57">
      <c t="s" r="A57" s="4">
        <v>151</v>
      </c>
      <c t="n" r="D57" s="5">
        <v>0</v>
      </c>
    </row>
    <row spans="1:10" r="58">
      <c t="s" r="A58" s="4">
        <v>149</v>
      </c>
      <c t="n" r="D58" s="5">
        <v>0</v>
      </c>
    </row>
    <row spans="1:10" r="59">
      <c t="s" r="A59" s="4">
        <v>152</v>
      </c>
      <c t="n" r="D59" s="5">
        <v>-6</v>
      </c>
    </row>
    <row spans="1:10" r="60">
      <c t="s" r="A60" s="4">
        <v>783</v>
      </c>
      <c t="n" r="D60" s="5">
        <v>0</v>
      </c>
    </row>
    <row spans="1:10" r="61">
      <c t="s" r="A61" s="4">
        <v>768</v>
      </c>
      <c t="n" r="D61" s="5">
        <v>0</v>
      </c>
      <c t="n" r="G61" s="5">
        <v>0</v>
      </c>
    </row>
    <row spans="1:10" r="62">
      <c t="s" r="A62" s="4">
        <v>60</v>
      </c>
    </row>
    <row spans="1:10" r="63">
      <c t="s" r="A63" s="3">
        <v>775</v>
      </c>
    </row>
    <row spans="1:10" r="64">
      <c t="s" r="A64" s="4">
        <v>776</v>
      </c>
      <c t="n" r="D64" s="5">
        <v>69</v>
      </c>
      <c t="n" r="E64" s="5">
        <v>-33</v>
      </c>
    </row>
    <row spans="1:10" r="65">
      <c t="s" r="A65" s="4">
        <v>136</v>
      </c>
      <c t="n" r="D65" s="5">
        <v>0</v>
      </c>
      <c t="n" r="E65" s="5">
        <v>21</v>
      </c>
    </row>
    <row spans="1:10" r="66">
      <c t="s" r="A66" s="4">
        <v>778</v>
      </c>
      <c t="n" r="D66" s="5">
        <v>-8</v>
      </c>
      <c t="n" r="E66" s="5">
        <v>-29</v>
      </c>
    </row>
    <row spans="1:10" r="67">
      <c t="s" r="A67" s="4">
        <v>779</v>
      </c>
      <c t="n" r="D67" s="5">
        <v>-7</v>
      </c>
      <c t="n" r="E67" s="5">
        <v>-49</v>
      </c>
    </row>
    <row spans="1:10" r="68">
      <c t="s" r="A68" s="4">
        <v>139</v>
      </c>
      <c t="n" r="D68" s="5">
        <v>3</v>
      </c>
      <c t="n" r="E68" s="5">
        <v>3</v>
      </c>
    </row>
    <row spans="1:10" r="69">
      <c t="s" r="A69" s="4">
        <v>140</v>
      </c>
      <c t="n" r="E69" s="5">
        <v>137</v>
      </c>
    </row>
    <row spans="1:10" r="70">
      <c t="s" r="A70" s="4">
        <v>141</v>
      </c>
      <c t="n" r="D70" s="5">
        <v>0</v>
      </c>
      <c t="n" r="E70" s="5">
        <v>0</v>
      </c>
    </row>
    <row spans="1:10" r="71">
      <c t="s" r="A71" s="4">
        <v>142</v>
      </c>
      <c t="n" r="E71" s="5">
        <v>11</v>
      </c>
    </row>
    <row spans="1:10" r="72">
      <c t="s" r="A72" s="4">
        <v>780</v>
      </c>
      <c t="n" r="D72" s="5">
        <v>2</v>
      </c>
      <c t="n" r="E72" s="5">
        <v>192</v>
      </c>
    </row>
    <row spans="1:10" r="73">
      <c t="s" r="A73" s="4">
        <v>158</v>
      </c>
      <c t="n" r="E73" s="5">
        <v>2</v>
      </c>
    </row>
    <row spans="1:10" r="74">
      <c t="s" r="A74" s="4">
        <v>793</v>
      </c>
      <c t="n" r="E74" s="5">
        <v>-25</v>
      </c>
    </row>
    <row spans="1:10" r="75">
      <c t="s" r="A75" s="4">
        <v>781</v>
      </c>
      <c t="n" r="D75" s="5">
        <v>0</v>
      </c>
      <c t="n" r="E75" s="5">
        <v>0</v>
      </c>
    </row>
    <row spans="1:10" r="76">
      <c t="s" r="A76" s="4">
        <v>147</v>
      </c>
      <c t="n" r="D76" s="5">
        <v>0</v>
      </c>
      <c t="n" r="E76" s="5">
        <v>0</v>
      </c>
    </row>
    <row spans="1:10" r="77">
      <c t="s" r="A77" s="4">
        <v>148</v>
      </c>
      <c t="n" r="D77" s="5">
        <v>5</v>
      </c>
      <c t="n" r="E77" s="5">
        <v>41</v>
      </c>
    </row>
    <row spans="1:10" r="78">
      <c t="s" r="A78" s="4">
        <v>151</v>
      </c>
      <c t="n" r="D78" s="5">
        <v>-580</v>
      </c>
      <c t="n" r="E78" s="5">
        <v>-154</v>
      </c>
    </row>
    <row spans="1:10" r="79">
      <c t="s" r="A79" s="4">
        <v>149</v>
      </c>
      <c t="n" r="D79" s="5">
        <v>0</v>
      </c>
      <c t="n" r="E79" s="5">
        <v>0</v>
      </c>
    </row>
    <row spans="1:10" r="80">
      <c t="s" r="A80" s="4">
        <v>794</v>
      </c>
      <c t="n" r="E80" s="5">
        <v>-5</v>
      </c>
    </row>
    <row spans="1:10" r="81">
      <c t="s" r="A81" s="4">
        <v>152</v>
      </c>
      <c t="n" r="D81" s="5">
        <v>-88</v>
      </c>
      <c t="n" r="E81" s="5">
        <v>-141</v>
      </c>
    </row>
    <row spans="1:10" r="82">
      <c t="s" r="A82" s="4">
        <v>783</v>
      </c>
      <c t="n" r="D82" s="5">
        <v>-17</v>
      </c>
      <c t="n" r="E82" s="5">
        <v>18</v>
      </c>
    </row>
    <row spans="1:10" r="83">
      <c t="s" r="A83" s="4">
        <v>768</v>
      </c>
      <c t="n" r="B83" s="5">
        <v>54</v>
      </c>
      <c t="n" r="D83" s="5">
        <v>61</v>
      </c>
      <c t="n" r="E83" s="5">
        <v>54</v>
      </c>
      <c t="n" r="G83" s="5">
        <v>78</v>
      </c>
      <c t="n" r="I83" s="5">
        <v>36</v>
      </c>
    </row>
    <row spans="1:10" r="84">
      <c t="s" r="A84" s="4">
        <v>61</v>
      </c>
    </row>
    <row spans="1:10" r="85">
      <c t="s" r="A85" s="3">
        <v>775</v>
      </c>
    </row>
    <row spans="1:10" r="86">
      <c t="s" r="A86" s="4">
        <v>776</v>
      </c>
      <c t="n" r="D86" s="5">
        <v>32</v>
      </c>
      <c t="n" r="E86" s="5">
        <v>62</v>
      </c>
    </row>
    <row spans="1:10" r="87">
      <c t="s" r="A87" s="4">
        <v>136</v>
      </c>
      <c t="n" r="D87" s="5">
        <v>-37</v>
      </c>
      <c t="n" r="E87" s="5">
        <v>-357</v>
      </c>
    </row>
    <row spans="1:10" r="88">
      <c t="s" r="A88" s="4">
        <v>778</v>
      </c>
      <c t="n" r="D88" s="5">
        <v>0</v>
      </c>
      <c t="n" r="E88" s="5">
        <v>0</v>
      </c>
    </row>
    <row spans="1:10" r="89">
      <c t="s" r="A89" s="4">
        <v>779</v>
      </c>
      <c t="n" r="D89" s="5">
        <v>0</v>
      </c>
      <c t="n" r="E89" s="5">
        <v>0</v>
      </c>
    </row>
    <row spans="1:10" r="90">
      <c t="s" r="A90" s="4">
        <v>139</v>
      </c>
      <c t="n" r="D90" s="5">
        <v>0</v>
      </c>
      <c t="n" r="E90" s="5">
        <v>2</v>
      </c>
    </row>
    <row spans="1:10" r="91">
      <c t="s" r="A91" s="4">
        <v>140</v>
      </c>
      <c t="n" r="E91" s="5">
        <v>0</v>
      </c>
    </row>
    <row spans="1:10" r="92">
      <c t="s" r="A92" s="4">
        <v>141</v>
      </c>
      <c t="n" r="D92" s="5">
        <v>-309</v>
      </c>
      <c t="n" r="E92" s="5">
        <v>-15</v>
      </c>
    </row>
    <row spans="1:10" r="93">
      <c t="s" r="A93" s="4">
        <v>142</v>
      </c>
      <c t="n" r="E93" s="5">
        <v>0</v>
      </c>
    </row>
    <row spans="1:10" r="94">
      <c t="s" r="A94" s="4">
        <v>780</v>
      </c>
      <c t="n" r="D94" s="5">
        <v>-318</v>
      </c>
      <c t="n" r="E94" s="5">
        <v>-370</v>
      </c>
    </row>
    <row spans="1:10" r="95">
      <c t="s" r="A95" s="4">
        <v>158</v>
      </c>
      <c t="n" r="E95" s="5">
        <v>0</v>
      </c>
    </row>
    <row spans="1:10" r="96">
      <c t="s" r="A96" s="4">
        <v>793</v>
      </c>
      <c t="n" r="E96" s="5">
        <v>0</v>
      </c>
    </row>
    <row spans="1:10" r="97">
      <c t="s" r="A97" s="4">
        <v>781</v>
      </c>
      <c t="n" r="D97" s="5">
        <v>113</v>
      </c>
      <c t="n" r="E97" s="5">
        <v>-49</v>
      </c>
    </row>
    <row spans="1:10" r="98">
      <c t="s" r="A98" s="4">
        <v>147</v>
      </c>
      <c t="n" r="D98" s="5">
        <v>0</v>
      </c>
      <c t="n" r="E98" s="5">
        <v>0</v>
      </c>
    </row>
    <row spans="1:10" r="99">
      <c t="s" r="A99" s="4">
        <v>148</v>
      </c>
      <c t="n" r="D99" s="5">
        <v>282</v>
      </c>
      <c t="n" r="E99" s="5">
        <v>0</v>
      </c>
    </row>
    <row spans="1:10" r="100">
      <c t="s" r="A100" s="4">
        <v>151</v>
      </c>
      <c t="n" r="D100" s="5">
        <v>-18</v>
      </c>
      <c t="n" r="E100" s="5">
        <v>0</v>
      </c>
    </row>
    <row spans="1:10" r="101">
      <c t="s" r="A101" s="4">
        <v>149</v>
      </c>
      <c t="n" r="D101" s="5">
        <v>281</v>
      </c>
      <c t="n" r="E101" s="5">
        <v>337</v>
      </c>
    </row>
    <row spans="1:10" r="102">
      <c t="s" r="A102" s="4">
        <v>794</v>
      </c>
      <c t="n" r="E102" s="5">
        <v>0</v>
      </c>
    </row>
    <row spans="1:10" r="103">
      <c t="s" r="A103" s="4">
        <v>152</v>
      </c>
      <c t="n" r="D103" s="5">
        <v>286</v>
      </c>
      <c t="n" r="E103" s="5">
        <v>288</v>
      </c>
    </row>
    <row spans="1:10" r="104">
      <c t="s" r="A104" s="4">
        <v>783</v>
      </c>
      <c t="n" r="D104" s="5">
        <v>0</v>
      </c>
      <c t="n" r="E104" s="5">
        <v>-20</v>
      </c>
    </row>
    <row spans="1:10" r="105">
      <c t="s" r="A105" s="4">
        <v>768</v>
      </c>
      <c t="n" r="B105" s="5">
        <v>0</v>
      </c>
      <c t="n" r="D105" s="5">
        <v>0</v>
      </c>
      <c t="n" r="E105" s="5">
        <v>0</v>
      </c>
      <c t="n" r="G105" s="5">
        <v>0</v>
      </c>
      <c t="n" r="I105" s="7">
        <v>20</v>
      </c>
    </row>
    <row spans="1:10" r="106">
      <c t="s" r="A106" s="4">
        <v>62</v>
      </c>
    </row>
    <row spans="1:10" r="107">
      <c t="s" r="A107" s="3">
        <v>775</v>
      </c>
    </row>
    <row spans="1:10" r="108">
      <c t="s" r="A108" s="4">
        <v>768</v>
      </c>
      <c t="n" r="D108" s="5">
        <v>0</v>
      </c>
      <c t="n" r="G108" s="7">
        <v>0</v>
      </c>
    </row>
    <row spans="1:10" r="109">
      <c t="s" r="A109" s="4">
        <v>162</v>
      </c>
    </row>
    <row spans="1:10" r="110">
      <c t="s" r="A110" s="3">
        <v>775</v>
      </c>
    </row>
    <row spans="1:10" r="111">
      <c t="s" r="A111" s="4">
        <v>136</v>
      </c>
      <c t="n" r="B111" s="7">
        <v>-357</v>
      </c>
      <c t="n" r="D111" s="5">
        <v>-489</v>
      </c>
      <c t="n" r="E111" s="7">
        <v>-336</v>
      </c>
    </row>
    <row spans="1:10" r="112">
      <c t="s" r="A112" s="4">
        <v>784</v>
      </c>
    </row>
    <row spans="1:10" r="113">
      <c t="s" r="A113" s="3">
        <v>775</v>
      </c>
    </row>
    <row spans="1:10" r="114">
      <c t="s" r="A114" s="4">
        <v>136</v>
      </c>
      <c t="n" r="D114" s="5">
        <v>0</v>
      </c>
    </row>
    <row spans="1:10" r="115">
      <c t="s" r="A115" s="4">
        <v>785</v>
      </c>
    </row>
    <row spans="1:10" r="116">
      <c t="s" r="A116" s="3">
        <v>775</v>
      </c>
    </row>
    <row spans="1:10" r="117">
      <c t="s" r="A117" s="4">
        <v>136</v>
      </c>
      <c t="n" r="D117" s="5">
        <v>0</v>
      </c>
    </row>
    <row spans="1:10" r="118">
      <c t="s" r="A118" s="4">
        <v>786</v>
      </c>
    </row>
    <row spans="1:10" r="119">
      <c t="s" r="A119" s="3">
        <v>775</v>
      </c>
    </row>
    <row spans="1:10" r="120">
      <c t="s" r="A120" s="4">
        <v>136</v>
      </c>
      <c t="n" r="D120" s="5">
        <v>0</v>
      </c>
    </row>
    <row spans="1:10" r="121">
      <c t="s" r="A121" s="4">
        <v>787</v>
      </c>
    </row>
    <row spans="1:10" r="122">
      <c t="s" r="A122" s="3">
        <v>775</v>
      </c>
    </row>
    <row spans="1:10" r="123">
      <c t="s" r="A123" s="4">
        <v>136</v>
      </c>
      <c t="n" r="D123" s="7">
        <v>-489</v>
      </c>
    </row>
    <row spans="1:10" r="124">
      <c t="n" r="A124"/>
    </row>
    <row spans="1:10" r="125">
      <c t="s" r="A125" s="4">
        <v>36</v>
      </c>
      <c t="s" r="B125" s="4">
        <v>64</v>
      </c>
    </row>
    <row spans="1:10" r="126">
      <c t="s" r="A126" s="4">
        <v>65</v>
      </c>
      <c t="s" r="B126" s="4">
        <v>64</v>
      </c>
    </row>
  </sheetData>
  <mergeCells count="7">
    <mergeCell ref="B1:C1"/>
    <mergeCell ref="E1:F1"/>
    <mergeCell ref="G1:H1"/>
    <mergeCell ref="I1:J1"/>
    <mergeCell ref="A124:J124"/>
    <mergeCell ref="B125:J125"/>
    <mergeCell ref="B126:J1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22</v>
      </c>
      <c t="s" r="B1" s="2">
        <v>2</v>
      </c>
      <c t="s" r="C1" s="2">
        <v>75</v>
      </c>
    </row>
    <row spans="1:3" r="2">
      <c t="s" r="A2" s="3">
        <v>123</v>
      </c>
    </row>
    <row spans="1:3" r="3">
      <c t="s" r="A3" s="4">
        <v>124</v>
      </c>
      <c t="n" r="B3" s="7">
        <v>64</v>
      </c>
      <c t="n" r="C3" s="7">
        <v>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4"/>
    <col customWidth="1" max="5" min="5" width="14"/>
    <col customWidth="1" max="6" min="6" width="12"/>
  </cols>
  <sheetData>
    <row spans="1:6" r="1">
      <c t="s" r="A1" s="1">
        <v>125</v>
      </c>
      <c t="s" r="C1" s="2">
        <v>1</v>
      </c>
    </row>
    <row spans="1:6" r="2">
      <c t="s" r="C2" s="2">
        <v>2</v>
      </c>
      <c t="s" r="E2" s="2">
        <v>33</v>
      </c>
    </row>
    <row spans="1:6" r="3">
      <c t="s" r="A3" s="3">
        <v>126</v>
      </c>
    </row>
    <row spans="1:6" r="4">
      <c t="s" r="A4" s="4">
        <v>127</v>
      </c>
      <c t="n" r="C4" s="7">
        <v>28</v>
      </c>
      <c t="n" r="E4" s="7">
        <v>75</v>
      </c>
      <c t="s" r="F4" s="4">
        <v>53</v>
      </c>
    </row>
    <row spans="1:6" r="5">
      <c t="s" r="A5" s="3">
        <v>128</v>
      </c>
    </row>
    <row spans="1:6" r="6">
      <c t="s" r="A6" s="4">
        <v>129</v>
      </c>
      <c t="n" r="C6" s="5">
        <v>18</v>
      </c>
      <c t="n" r="E6" s="5">
        <v>-8</v>
      </c>
      <c t="s" r="F6" s="4">
        <v>65</v>
      </c>
    </row>
    <row spans="1:6" r="7">
      <c t="s" r="A7" s="4">
        <v>39</v>
      </c>
      <c t="n" r="C7" s="5">
        <v>113</v>
      </c>
      <c t="n" r="E7" s="5">
        <v>78</v>
      </c>
      <c t="s" r="F7" s="4">
        <v>40</v>
      </c>
    </row>
    <row spans="1:6" r="8">
      <c t="s" r="A8" s="4">
        <v>130</v>
      </c>
      <c t="n" r="C8" s="5">
        <v>4</v>
      </c>
      <c t="n" r="E8" s="5">
        <v>3</v>
      </c>
      <c t="s" r="F8" s="4">
        <v>65</v>
      </c>
    </row>
    <row spans="1:6" r="9">
      <c t="s" r="A9" s="4">
        <v>131</v>
      </c>
      <c t="n" r="C9" s="5">
        <v>26</v>
      </c>
      <c t="n" r="E9" s="5">
        <v>1</v>
      </c>
      <c t="s" r="F9" s="4">
        <v>65</v>
      </c>
    </row>
    <row spans="1:6" r="10">
      <c t="s" r="A10" s="4">
        <v>48</v>
      </c>
      <c t="n" r="C10" s="5">
        <v>7</v>
      </c>
      <c t="n" r="E10" s="5">
        <v>0</v>
      </c>
    </row>
    <row spans="1:6" r="11">
      <c t="s" r="A11" s="4">
        <v>132</v>
      </c>
      <c t="n" r="C11" s="5">
        <v>-35</v>
      </c>
      <c t="n" r="E11" s="5">
        <v>-5</v>
      </c>
      <c t="s" r="F11" s="4">
        <v>65</v>
      </c>
    </row>
    <row spans="1:6" r="12">
      <c t="s" r="A12" s="4">
        <v>133</v>
      </c>
      <c t="n" r="C12" s="5">
        <v>-73</v>
      </c>
      <c t="n" r="E12" s="5">
        <v>-69</v>
      </c>
      <c t="s" r="F12" s="4">
        <v>65</v>
      </c>
    </row>
    <row spans="1:6" r="13">
      <c t="s" r="A13" s="4">
        <v>134</v>
      </c>
      <c t="n" r="C13" s="5">
        <v>88</v>
      </c>
      <c t="n" r="E13" s="5">
        <v>75</v>
      </c>
      <c t="s" r="F13" s="4">
        <v>65</v>
      </c>
    </row>
    <row spans="1:6" r="14">
      <c t="s" r="A14" s="3">
        <v>135</v>
      </c>
    </row>
    <row spans="1:6" r="15">
      <c t="s" r="A15" s="4">
        <v>136</v>
      </c>
      <c t="n" r="C15" s="5">
        <v>-37</v>
      </c>
      <c t="n" r="E15" s="5">
        <v>0</v>
      </c>
    </row>
    <row spans="1:6" r="16">
      <c t="s" r="A16" s="4">
        <v>137</v>
      </c>
      <c t="n" r="C16" s="5">
        <v>-8</v>
      </c>
      <c t="n" r="E16" s="5">
        <v>-29</v>
      </c>
      <c t="s" r="F16" s="4">
        <v>65</v>
      </c>
    </row>
    <row spans="1:6" r="17">
      <c t="s" r="A17" s="4">
        <v>138</v>
      </c>
      <c t="n" r="C17" s="5">
        <v>7</v>
      </c>
      <c t="n" r="E17" s="5">
        <v>49</v>
      </c>
      <c t="s" r="F17" s="4">
        <v>65</v>
      </c>
    </row>
    <row spans="1:6" r="18">
      <c t="s" r="A18" s="4">
        <v>139</v>
      </c>
      <c t="n" r="C18" s="5">
        <v>3</v>
      </c>
      <c t="n" r="E18" s="5">
        <v>5</v>
      </c>
      <c t="s" r="F18" s="4">
        <v>65</v>
      </c>
    </row>
    <row spans="1:6" r="19">
      <c t="s" r="A19" s="4">
        <v>140</v>
      </c>
      <c t="n" r="C19" s="5">
        <v>0</v>
      </c>
      <c t="n" r="E19" s="5">
        <v>137</v>
      </c>
      <c t="s" r="F19" s="4">
        <v>65</v>
      </c>
    </row>
    <row spans="1:6" r="20">
      <c t="s" r="A20" s="4">
        <v>141</v>
      </c>
      <c t="n" r="C20" s="5">
        <v>-313</v>
      </c>
      <c t="n" r="E20" s="5">
        <v>-15</v>
      </c>
      <c t="s" r="F20" s="4">
        <v>65</v>
      </c>
    </row>
    <row spans="1:6" r="21">
      <c t="s" r="A21" s="4">
        <v>142</v>
      </c>
      <c t="n" r="C21" s="5">
        <v>0</v>
      </c>
      <c t="n" r="E21" s="5">
        <v>11</v>
      </c>
      <c t="s" r="F21" s="4">
        <v>65</v>
      </c>
    </row>
    <row spans="1:6" r="22">
      <c t="s" r="A22" s="4">
        <v>143</v>
      </c>
      <c t="n" r="C22" s="5">
        <v>-837</v>
      </c>
      <c t="n" r="E22" s="5">
        <v>-178</v>
      </c>
      <c t="s" r="F22" s="4">
        <v>65</v>
      </c>
    </row>
    <row spans="1:6" r="23">
      <c t="s" r="A23" s="3">
        <v>144</v>
      </c>
    </row>
    <row spans="1:6" r="24">
      <c t="s" r="A24" s="4">
        <v>145</v>
      </c>
      <c t="n" r="E24" s="5">
        <v>-25</v>
      </c>
    </row>
    <row spans="1:6" r="25">
      <c t="s" r="A25" s="4">
        <v>146</v>
      </c>
      <c t="n" r="C25" s="5">
        <v>600</v>
      </c>
      <c t="n" r="E25" s="5">
        <v>0</v>
      </c>
    </row>
    <row spans="1:6" r="26">
      <c t="s" r="A26" s="4">
        <v>147</v>
      </c>
      <c t="n" r="C26" s="5">
        <v>-61</v>
      </c>
      <c t="n" r="E26" s="5">
        <v>-44</v>
      </c>
      <c t="s" r="F26" s="4">
        <v>65</v>
      </c>
    </row>
    <row spans="1:6" r="27">
      <c t="s" r="A27" s="4">
        <v>148</v>
      </c>
      <c t="n" r="C27" s="5">
        <v>287</v>
      </c>
      <c t="n" r="E27" s="5">
        <v>41</v>
      </c>
      <c t="s" r="F27" s="4">
        <v>65</v>
      </c>
    </row>
    <row spans="1:6" r="28">
      <c t="s" r="A28" s="4">
        <v>149</v>
      </c>
      <c t="n" r="C28" s="5">
        <v>281</v>
      </c>
      <c t="n" r="E28" s="5">
        <v>337</v>
      </c>
      <c t="s" r="F28" s="4">
        <v>65</v>
      </c>
    </row>
    <row spans="1:6" r="29">
      <c t="s" r="A29" s="4">
        <v>150</v>
      </c>
      <c t="n" r="C29" s="5">
        <v>-4</v>
      </c>
      <c t="n" r="E29" s="5">
        <v>-5</v>
      </c>
    </row>
    <row spans="1:6" r="30">
      <c t="s" r="A30" s="4">
        <v>151</v>
      </c>
      <c t="n" r="C30" s="5">
        <v>598</v>
      </c>
      <c t="n" r="E30" s="5">
        <v>154</v>
      </c>
    </row>
    <row spans="1:6" r="31">
      <c t="s" r="A31" s="4">
        <v>152</v>
      </c>
      <c t="n" r="C31" s="5">
        <v>624</v>
      </c>
      <c t="n" r="E31" s="5">
        <v>152</v>
      </c>
      <c t="s" r="F31" s="4">
        <v>65</v>
      </c>
    </row>
    <row spans="1:6" r="32">
      <c t="s" r="A32" s="4">
        <v>153</v>
      </c>
      <c t="n" r="C32" s="5">
        <v>-125</v>
      </c>
      <c t="n" r="E32" s="5">
        <v>49</v>
      </c>
      <c t="s" r="F32" s="4">
        <v>65</v>
      </c>
    </row>
    <row spans="1:6" r="33">
      <c t="s" r="A33" s="4">
        <v>154</v>
      </c>
      <c t="n" r="C33" s="5">
        <v>406</v>
      </c>
      <c t="s" r="D33" s="4">
        <v>155</v>
      </c>
      <c t="n" r="E33" s="5">
        <v>59</v>
      </c>
      <c t="s" r="F33" s="4">
        <v>65</v>
      </c>
    </row>
    <row spans="1:6" r="34">
      <c t="s" r="A34" s="4">
        <v>156</v>
      </c>
      <c t="n" r="C34" s="5">
        <v>281</v>
      </c>
      <c t="n" r="E34" s="5">
        <v>108</v>
      </c>
      <c t="s" r="F34" s="4">
        <v>65</v>
      </c>
    </row>
    <row spans="1:6" r="35">
      <c t="s" r="A35" s="4">
        <v>157</v>
      </c>
      <c t="n" r="C35" s="5">
        <v>119</v>
      </c>
      <c t="n" r="E35" s="5">
        <v>0</v>
      </c>
    </row>
    <row spans="1:6" r="36">
      <c t="s" r="A36" s="4">
        <v>158</v>
      </c>
      <c t="n" r="E36" s="5">
        <v>2</v>
      </c>
    </row>
    <row spans="1:6" r="37">
      <c t="s" r="A37" s="4">
        <v>56</v>
      </c>
    </row>
    <row spans="1:6" r="38">
      <c t="s" r="A38" s="3">
        <v>144</v>
      </c>
    </row>
    <row spans="1:6" r="39">
      <c t="s" r="A39" s="4">
        <v>158</v>
      </c>
      <c t="n" r="C39" s="5">
        <v>0</v>
      </c>
      <c t="n" r="E39" s="5">
        <v>2</v>
      </c>
    </row>
    <row spans="1:6" r="40">
      <c t="s" r="A40" s="4">
        <v>159</v>
      </c>
    </row>
    <row spans="1:6" r="41">
      <c t="s" r="A41" s="3">
        <v>144</v>
      </c>
    </row>
    <row spans="1:6" r="42">
      <c t="s" r="A42" s="4">
        <v>145</v>
      </c>
      <c t="n" r="C42" s="5">
        <v>0</v>
      </c>
    </row>
    <row spans="1:6" r="43">
      <c t="s" r="A43" s="4">
        <v>160</v>
      </c>
    </row>
    <row spans="1:6" r="44">
      <c t="s" r="A44" s="3">
        <v>144</v>
      </c>
    </row>
    <row spans="1:6" r="45">
      <c t="s" r="A45" s="4">
        <v>151</v>
      </c>
      <c t="n" r="C45" s="5">
        <v>-598</v>
      </c>
      <c t="n" r="E45" s="5">
        <v>-154</v>
      </c>
      <c t="s" r="F45" s="4">
        <v>65</v>
      </c>
    </row>
    <row spans="1:6" r="46">
      <c t="s" r="A46" s="4">
        <v>161</v>
      </c>
    </row>
    <row spans="1:6" r="47">
      <c t="s" r="A47" s="3">
        <v>144</v>
      </c>
    </row>
    <row spans="1:6" r="48">
      <c t="s" r="A48" s="4">
        <v>145</v>
      </c>
      <c t="s" r="B48" s="4">
        <v>65</v>
      </c>
      <c t="n" r="E48" s="5">
        <v>-25</v>
      </c>
    </row>
    <row spans="1:6" r="49">
      <c t="s" r="A49" s="4">
        <v>162</v>
      </c>
    </row>
    <row spans="1:6" r="50">
      <c t="s" r="A50" s="3">
        <v>135</v>
      </c>
    </row>
    <row spans="1:6" r="51">
      <c t="s" r="A51" s="4">
        <v>136</v>
      </c>
      <c t="n" r="C51" s="5">
        <v>-489</v>
      </c>
      <c t="n" r="E51" s="7">
        <v>-336</v>
      </c>
    </row>
    <row spans="1:6" r="52">
      <c t="s" r="A52" s="4">
        <v>163</v>
      </c>
    </row>
    <row spans="1:6" r="53">
      <c t="s" r="A53" s="3">
        <v>144</v>
      </c>
    </row>
    <row spans="1:6" r="54">
      <c t="s" r="A54" s="4">
        <v>146</v>
      </c>
      <c t="n" r="C54" s="7">
        <v>600</v>
      </c>
    </row>
    <row spans="1:6" r="55">
      <c t="n" r="A55"/>
    </row>
    <row spans="1:6" r="56">
      <c t="s" r="A56" s="4">
        <v>36</v>
      </c>
      <c t="s" r="B56" s="4">
        <v>64</v>
      </c>
    </row>
    <row spans="1:6" r="57">
      <c t="s" r="A57" s="4">
        <v>65</v>
      </c>
      <c t="s" r="B57" s="4">
        <v>64</v>
      </c>
    </row>
    <row spans="1:6" r="58">
      <c t="s" r="A58" s="4">
        <v>66</v>
      </c>
      <c t="s" r="B58" s="4">
        <v>64</v>
      </c>
    </row>
    <row spans="1:6" r="59">
      <c t="s" r="A59" s="4">
        <v>155</v>
      </c>
      <c t="s" r="B59" s="4">
        <v>64</v>
      </c>
    </row>
  </sheetData>
  <mergeCells count="9">
    <mergeCell ref="A1:B2"/>
    <mergeCell ref="C1:F1"/>
    <mergeCell ref="C2:D2"/>
    <mergeCell ref="E2:F2"/>
    <mergeCell ref="A55:E55"/>
    <mergeCell ref="B56:E56"/>
    <mergeCell ref="B57:E57"/>
    <mergeCell ref="B58:E58"/>
    <mergeCell ref="B59:E5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65</v>
      </c>
    </row>
    <row spans="1:2" r="4">
      <c t="s" r="A4" s="4">
        <v>166</v>
      </c>
      <c t="s" r="B4" s="4">
        <v>167</v>
      </c>
    </row>
    <row spans="1:2" r="5">
      <c t="s" r="A5" s="4">
        <v>168</v>
      </c>
      <c t="s" r="B5" s="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4">
        <v>174</v>
      </c>
      <c t="s" r="B3" s="4">
        <v>175</v>
      </c>
    </row>
    <row spans="1:2" r="4">
      <c t="s" r="A4" s="4">
        <v>176</v>
      </c>
      <c t="s" r="B4" s="4">
        <v>177</v>
      </c>
    </row>
    <row spans="1:2" r="5">
      <c t="s" r="A5" s="4">
        <v>178</v>
      </c>
      <c t="s" r="B5" s="4">
        <v>179</v>
      </c>
    </row>
    <row spans="1:2" r="6">
      <c t="s" r="A6" s="4">
        <v>180</v>
      </c>
    </row>
    <row spans="1:2" r="7">
      <c t="s" r="A7"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ature of Business</vt:lpstr>
      <vt:lpstr>Summary of Significant Accounti</vt:lpstr>
      <vt:lpstr>Business Acquisitions</vt:lpstr>
      <vt:lpstr>Property, Plant and Equipment</vt:lpstr>
      <vt:lpstr>Investments Accounted for by th</vt:lpstr>
      <vt:lpstr>Fair Value of Financial Instrum</vt:lpstr>
      <vt:lpstr>Accounting for Derivative Instr</vt:lpstr>
      <vt:lpstr>Long-term Debt</vt:lpstr>
      <vt:lpstr>Segment Reporting</vt:lpstr>
      <vt:lpstr>Related Party Transactions</vt:lpstr>
      <vt:lpstr>Condensed Consolidating Financi</vt:lpstr>
      <vt:lpstr>Summary of Significant Accoun18</vt:lpstr>
      <vt:lpstr>Segment Reporting Segment Repor</vt:lpstr>
      <vt:lpstr>Summary of Significant Accoun20</vt:lpstr>
      <vt:lpstr>Business Acquisitions Business </vt:lpstr>
      <vt:lpstr>Property, Plant and Equipment (</vt:lpstr>
      <vt:lpstr>Investments Accounted for by 23</vt:lpstr>
      <vt:lpstr>Fair Value of Financial Instr24</vt:lpstr>
      <vt:lpstr>Accounting for Derivative Ins25</vt:lpstr>
      <vt:lpstr>Long-term Debt (Tables)</vt:lpstr>
      <vt:lpstr>Segment Reporting (Tables)</vt:lpstr>
      <vt:lpstr>Condensed Consolidating Finan28</vt:lpstr>
      <vt:lpstr>Nature of Business (Details)</vt:lpstr>
      <vt:lpstr>Summary of Significant Accoun30</vt:lpstr>
      <vt:lpstr>Business Acquisitions (Details)</vt:lpstr>
      <vt:lpstr>Property, Plant and Equipment32</vt:lpstr>
      <vt:lpstr>Investments Accounted for by 33</vt:lpstr>
      <vt:lpstr>Fair Value of Financial Instr34</vt:lpstr>
      <vt:lpstr>Accounting for Derivative Ins35</vt:lpstr>
      <vt:lpstr>Long-term Debt (Details)</vt:lpstr>
      <vt:lpstr>Stockholders' Equity (Details)</vt:lpstr>
      <vt:lpstr>Segment Reporting (Details)</vt:lpstr>
      <vt:lpstr>Related Party Transactions (Det</vt:lpstr>
      <vt:lpstr>Condensed Consolidating Finan40</vt:lpstr>
      <vt:lpstr>Condensed Consolidating Finan41</vt:lpstr>
      <vt:lpstr>Condensed Consolidating Finan42</vt:lpstr>
      <vt:lpstr>Condensed Consolidating Finan43</vt:lpstr>
      <vt:lpstr>Condensed Consolidating Finan44</vt:lpstr>
      <vt:lpstr>Condensed Consolidating Finan45</vt:lpstr>
      <vt:lpstr>Condensed Consolidating Finan46</vt:lpstr>
      <vt:lpstr>Condensed Consolidating Fina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4:31:17Z</dcterms:created>
  <dcterms:modified xmlns:dcterms="http://purl.org/dc/terms/" xmlns:xsi="http://www.w3.org/2001/XMLSchema-instance" xsi:type="dcterms:W3CDTF">2015-08-04T14:31:17Z</dcterms:modified>
  <dc:title xmlns:dc="http://purl.org/dc/elements/1.1/">Untitled</dc:title>
  <dc:description xmlns:dc="http://purl.org/dc/elements/1.1/"/>
  <dc:subject xmlns:dc="http://purl.org/dc/elements/1.1/"/>
  <cp:keywords/>
  <cp:category/>
</cp:coreProperties>
</file>